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Acquisitions and Divestitures (" sheetId="10" state="visible" r:id="rId10"/>
    <sheet xmlns:r="http://schemas.openxmlformats.org/officeDocument/2006/relationships" name="Discontinued Operations (Notes)" sheetId="11" state="visible" r:id="rId11"/>
    <sheet xmlns:r="http://schemas.openxmlformats.org/officeDocument/2006/relationships" name="Revenue Recognition (Notes)" sheetId="12" state="visible" r:id="rId12"/>
    <sheet xmlns:r="http://schemas.openxmlformats.org/officeDocument/2006/relationships" name="Inventories (Not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Leases (Notes)" sheetId="16" state="visible" r:id="rId16"/>
    <sheet xmlns:r="http://schemas.openxmlformats.org/officeDocument/2006/relationships" name="Debt and Financing Arrangements" sheetId="17" state="visible" r:id="rId17"/>
    <sheet xmlns:r="http://schemas.openxmlformats.org/officeDocument/2006/relationships" name="Derivative Instruments and Hedg" sheetId="18" state="visible" r:id="rId18"/>
    <sheet xmlns:r="http://schemas.openxmlformats.org/officeDocument/2006/relationships" name="Fair Value Measurements (Notes)" sheetId="19" state="visible" r:id="rId19"/>
    <sheet xmlns:r="http://schemas.openxmlformats.org/officeDocument/2006/relationships" name="Stock-based Compensation (Notes" sheetId="20" state="visible" r:id="rId20"/>
    <sheet xmlns:r="http://schemas.openxmlformats.org/officeDocument/2006/relationships" name="Earnings Per Share (Notes)" sheetId="21" state="visible" r:id="rId21"/>
    <sheet xmlns:r="http://schemas.openxmlformats.org/officeDocument/2006/relationships" name="Equity and Noncontrolling Inter" sheetId="22" state="visible" r:id="rId22"/>
    <sheet xmlns:r="http://schemas.openxmlformats.org/officeDocument/2006/relationships" name="Retirement Plans (Notes)" sheetId="23" state="visible" r:id="rId23"/>
    <sheet xmlns:r="http://schemas.openxmlformats.org/officeDocument/2006/relationships" name="Significant Restructuring and I" sheetId="24" state="visible" r:id="rId24"/>
    <sheet xmlns:r="http://schemas.openxmlformats.org/officeDocument/2006/relationships" name="Impairment of Long-Lived Assets" sheetId="25" state="visible" r:id="rId25"/>
    <sheet xmlns:r="http://schemas.openxmlformats.org/officeDocument/2006/relationships" name="Income Taxes (Notes)" sheetId="26" state="visible" r:id="rId26"/>
    <sheet xmlns:r="http://schemas.openxmlformats.org/officeDocument/2006/relationships" name="Segment Information (Notes)" sheetId="27" state="visible" r:id="rId27"/>
    <sheet xmlns:r="http://schemas.openxmlformats.org/officeDocument/2006/relationships" name="Nonconsolidated Partially-Owned" sheetId="28" state="visible" r:id="rId28"/>
    <sheet xmlns:r="http://schemas.openxmlformats.org/officeDocument/2006/relationships" name="Guarantees (Notes)" sheetId="29" state="visible" r:id="rId29"/>
    <sheet xmlns:r="http://schemas.openxmlformats.org/officeDocument/2006/relationships" name="Commitments and Contingencies (" sheetId="30" state="visible" r:id="rId30"/>
    <sheet xmlns:r="http://schemas.openxmlformats.org/officeDocument/2006/relationships" name="Related Party Transactions (Not"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Discont"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Debt and Financing Arrangemen_2"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Equity and Noncontrolling Int_2" sheetId="46" state="visible" r:id="rId46"/>
    <sheet xmlns:r="http://schemas.openxmlformats.org/officeDocument/2006/relationships" name="Retirement Plans (Tables)" sheetId="47" state="visible" r:id="rId47"/>
    <sheet xmlns:r="http://schemas.openxmlformats.org/officeDocument/2006/relationships" name="Significant Restructuring and_2" sheetId="48" state="visible" r:id="rId48"/>
    <sheet xmlns:r="http://schemas.openxmlformats.org/officeDocument/2006/relationships" name="Significant Restructuring and_3" sheetId="49" state="visible" r:id="rId49"/>
    <sheet xmlns:r="http://schemas.openxmlformats.org/officeDocument/2006/relationships" name="Significant Restructuring and_4" sheetId="50" state="visible" r:id="rId50"/>
    <sheet xmlns:r="http://schemas.openxmlformats.org/officeDocument/2006/relationships" name="Income Taxes (Tables)" sheetId="51" state="visible" r:id="rId51"/>
    <sheet xmlns:r="http://schemas.openxmlformats.org/officeDocument/2006/relationships" name="Segment Information (Tables)" sheetId="52" state="visible" r:id="rId52"/>
    <sheet xmlns:r="http://schemas.openxmlformats.org/officeDocument/2006/relationships" name="Nonconsolidated Partially-Own_2" sheetId="53" state="visible" r:id="rId53"/>
    <sheet xmlns:r="http://schemas.openxmlformats.org/officeDocument/2006/relationships" name="Guarantees (Tables)" sheetId="54" state="visible" r:id="rId54"/>
    <sheet xmlns:r="http://schemas.openxmlformats.org/officeDocument/2006/relationships" name="Related Party Transactions (Tab"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s and Divestitures A" sheetId="58" state="visible" r:id="rId58"/>
    <sheet xmlns:r="http://schemas.openxmlformats.org/officeDocument/2006/relationships" name="Acquisitions and Divestitures D" sheetId="59" state="visible" r:id="rId59"/>
    <sheet xmlns:r="http://schemas.openxmlformats.org/officeDocument/2006/relationships" name="Discontinued Operations Disco_2" sheetId="60" state="visible" r:id="rId60"/>
    <sheet xmlns:r="http://schemas.openxmlformats.org/officeDocument/2006/relationships" name="Discontinued Operations Disco_3" sheetId="61" state="visible" r:id="rId61"/>
    <sheet xmlns:r="http://schemas.openxmlformats.org/officeDocument/2006/relationships" name="Discontinued Operations Assets " sheetId="62" state="visible" r:id="rId62"/>
    <sheet xmlns:r="http://schemas.openxmlformats.org/officeDocument/2006/relationships" name="Revenue Recognition (Details)" sheetId="63" state="visible" r:id="rId63"/>
    <sheet xmlns:r="http://schemas.openxmlformats.org/officeDocument/2006/relationships" name="Inventories Schedule of Invento" sheetId="64" state="visible" r:id="rId64"/>
    <sheet xmlns:r="http://schemas.openxmlformats.org/officeDocument/2006/relationships" name="Property, Plant and Equipment S" sheetId="65" state="visible" r:id="rId65"/>
    <sheet xmlns:r="http://schemas.openxmlformats.org/officeDocument/2006/relationships" name="Property, Plant and Equipment_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Leases (Details)" sheetId="71" state="visible" r:id="rId71"/>
    <sheet xmlns:r="http://schemas.openxmlformats.org/officeDocument/2006/relationships" name="Leases Future Minimum Capital a" sheetId="72" state="visible" r:id="rId72"/>
    <sheet xmlns:r="http://schemas.openxmlformats.org/officeDocument/2006/relationships" name="Debt and Financing Arrangemen_3" sheetId="73" state="visible" r:id="rId73"/>
    <sheet xmlns:r="http://schemas.openxmlformats.org/officeDocument/2006/relationships" name="Debt and Financing Arrangemen_4" sheetId="74" state="visible" r:id="rId74"/>
    <sheet xmlns:r="http://schemas.openxmlformats.org/officeDocument/2006/relationships" name="Long-Term Debt Additional Detai" sheetId="75" state="visible" r:id="rId75"/>
    <sheet xmlns:r="http://schemas.openxmlformats.org/officeDocument/2006/relationships" name="Debt and Financing Arrangemen_5" sheetId="76" state="visible" r:id="rId76"/>
    <sheet xmlns:r="http://schemas.openxmlformats.org/officeDocument/2006/relationships" name="Debt and Financing Arrangemen_6"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Derivative Instruments and He_7" sheetId="82" state="visible" r:id="rId82"/>
    <sheet xmlns:r="http://schemas.openxmlformats.org/officeDocument/2006/relationships" name="Fair Value Measurements Assets " sheetId="83" state="visible" r:id="rId83"/>
    <sheet xmlns:r="http://schemas.openxmlformats.org/officeDocument/2006/relationships" name="Fair Value Measurements Fair Va" sheetId="84" state="visible" r:id="rId84"/>
    <sheet xmlns:r="http://schemas.openxmlformats.org/officeDocument/2006/relationships" name="Stock-based Compensation (Detai" sheetId="85" state="visible" r:id="rId85"/>
    <sheet xmlns:r="http://schemas.openxmlformats.org/officeDocument/2006/relationships" name="Stock-based Compensation Assump" sheetId="86" state="visible" r:id="rId86"/>
    <sheet xmlns:r="http://schemas.openxmlformats.org/officeDocument/2006/relationships" name="Stock-based Compensation Summar" sheetId="87" state="visible" r:id="rId87"/>
    <sheet xmlns:r="http://schemas.openxmlformats.org/officeDocument/2006/relationships" name="Stock-based Compensation Assu_2" sheetId="88" state="visible" r:id="rId88"/>
    <sheet xmlns:r="http://schemas.openxmlformats.org/officeDocument/2006/relationships" name="Summary of Nonvested Restricted" sheetId="89" state="visible" r:id="rId89"/>
    <sheet xmlns:r="http://schemas.openxmlformats.org/officeDocument/2006/relationships" name="Stock-based Compensation Summ_2" sheetId="90" state="visible" r:id="rId90"/>
    <sheet xmlns:r="http://schemas.openxmlformats.org/officeDocument/2006/relationships" name="Earnings Per Share (Details)" sheetId="91" state="visible" r:id="rId91"/>
    <sheet xmlns:r="http://schemas.openxmlformats.org/officeDocument/2006/relationships" name="Reconciliation of the numerator" sheetId="92" state="visible" r:id="rId92"/>
    <sheet xmlns:r="http://schemas.openxmlformats.org/officeDocument/2006/relationships" name="Equity and Noncontrolling Int_3" sheetId="93" state="visible" r:id="rId93"/>
    <sheet xmlns:r="http://schemas.openxmlformats.org/officeDocument/2006/relationships" name="Equity and Noncontrolling Int_4" sheetId="94" state="visible" r:id="rId94"/>
    <sheet xmlns:r="http://schemas.openxmlformats.org/officeDocument/2006/relationships" name="Equity and Noncontrolling Int_5" sheetId="95" state="visible" r:id="rId95"/>
    <sheet xmlns:r="http://schemas.openxmlformats.org/officeDocument/2006/relationships" name="Equity and Noncontrolling Int_6" sheetId="96" state="visible" r:id="rId96"/>
    <sheet xmlns:r="http://schemas.openxmlformats.org/officeDocument/2006/relationships" name="Retirement Plans (Details)" sheetId="97" state="visible" r:id="rId97"/>
    <sheet xmlns:r="http://schemas.openxmlformats.org/officeDocument/2006/relationships" name="Retirement Plans Projected Bene" sheetId="98" state="visible" r:id="rId98"/>
    <sheet xmlns:r="http://schemas.openxmlformats.org/officeDocument/2006/relationships" name="Plan Assets by Asset Category (" sheetId="99" state="visible" r:id="rId99"/>
    <sheet xmlns:r="http://schemas.openxmlformats.org/officeDocument/2006/relationships" name="Retirement Plans Accumulated Be" sheetId="100" state="visible" r:id="rId100"/>
    <sheet xmlns:r="http://schemas.openxmlformats.org/officeDocument/2006/relationships" name="Amounts in Accumulated Other Co" sheetId="101" state="visible" r:id="rId101"/>
    <sheet xmlns:r="http://schemas.openxmlformats.org/officeDocument/2006/relationships" name="Amounts in Accumulated Other _2" sheetId="102" state="visible" r:id="rId102"/>
    <sheet xmlns:r="http://schemas.openxmlformats.org/officeDocument/2006/relationships" name="Retirement Plans Components of " sheetId="103" state="visible" r:id="rId103"/>
    <sheet xmlns:r="http://schemas.openxmlformats.org/officeDocument/2006/relationships" name="Significant Restructuring and_5" sheetId="104" state="visible" r:id="rId104"/>
    <sheet xmlns:r="http://schemas.openxmlformats.org/officeDocument/2006/relationships" name="Impairment of Long-Lived Asse_2" sheetId="105" state="visible" r:id="rId105"/>
    <sheet xmlns:r="http://schemas.openxmlformats.org/officeDocument/2006/relationships" name="Income Taxes Significant Compon" sheetId="106" state="visible" r:id="rId106"/>
    <sheet xmlns:r="http://schemas.openxmlformats.org/officeDocument/2006/relationships" name="Income Taxes Reconciliation of " sheetId="107" state="visible" r:id="rId107"/>
    <sheet xmlns:r="http://schemas.openxmlformats.org/officeDocument/2006/relationships" name="Income Taxes Tax Jurisdictions " sheetId="108" state="visible" r:id="rId108"/>
    <sheet xmlns:r="http://schemas.openxmlformats.org/officeDocument/2006/relationships" name="Income Taxes Components of Prov" sheetId="109" state="visible" r:id="rId109"/>
    <sheet xmlns:r="http://schemas.openxmlformats.org/officeDocument/2006/relationships" name="Income Taxes Deferred Taxes Cla" sheetId="110" state="visible" r:id="rId110"/>
    <sheet xmlns:r="http://schemas.openxmlformats.org/officeDocument/2006/relationships" name="Income Taxes Temporary Differen" sheetId="111" state="visible" r:id="rId111"/>
    <sheet xmlns:r="http://schemas.openxmlformats.org/officeDocument/2006/relationships" name="Income Taxes Valuation Allowanc" sheetId="112" state="visible" r:id="rId112"/>
    <sheet xmlns:r="http://schemas.openxmlformats.org/officeDocument/2006/relationships" name="Income Taxes Uncertain Tax Posi" sheetId="113" state="visible" r:id="rId113"/>
    <sheet xmlns:r="http://schemas.openxmlformats.org/officeDocument/2006/relationships" name="Income Taxes Other Tax Matters " sheetId="114" state="visible" r:id="rId114"/>
    <sheet xmlns:r="http://schemas.openxmlformats.org/officeDocument/2006/relationships" name="Income Taxes Changes in Tax Leg" sheetId="115" state="visible" r:id="rId115"/>
    <sheet xmlns:r="http://schemas.openxmlformats.org/officeDocument/2006/relationships" name="Income Taxes Income Taxes, Cont" sheetId="116" state="visible" r:id="rId116"/>
    <sheet xmlns:r="http://schemas.openxmlformats.org/officeDocument/2006/relationships" name="Segment Information (Details)" sheetId="117" state="visible" r:id="rId117"/>
    <sheet xmlns:r="http://schemas.openxmlformats.org/officeDocument/2006/relationships" name="Segment Information Financial I" sheetId="118" state="visible" r:id="rId118"/>
    <sheet xmlns:r="http://schemas.openxmlformats.org/officeDocument/2006/relationships" name="Segment Information Financial_2" sheetId="119" state="visible" r:id="rId119"/>
    <sheet xmlns:r="http://schemas.openxmlformats.org/officeDocument/2006/relationships" name="Segment Information Geographic " sheetId="120" state="visible" r:id="rId120"/>
    <sheet xmlns:r="http://schemas.openxmlformats.org/officeDocument/2006/relationships" name="Nonconsolidated Partially-Own_3" sheetId="121" state="visible" r:id="rId121"/>
    <sheet xmlns:r="http://schemas.openxmlformats.org/officeDocument/2006/relationships" name="Nonconsolidated Partially-Own_4" sheetId="122" state="visible" r:id="rId122"/>
    <sheet xmlns:r="http://schemas.openxmlformats.org/officeDocument/2006/relationships" name="Nonconsolidated Partially-Own_5" sheetId="123" state="visible" r:id="rId123"/>
    <sheet xmlns:r="http://schemas.openxmlformats.org/officeDocument/2006/relationships" name="Guarantees (Details)" sheetId="124" state="visible" r:id="rId124"/>
    <sheet xmlns:r="http://schemas.openxmlformats.org/officeDocument/2006/relationships" name="Commitments and Contingencies_2" sheetId="125" state="visible" r:id="rId125"/>
    <sheet xmlns:r="http://schemas.openxmlformats.org/officeDocument/2006/relationships" name="Related Party Transactions (Det" sheetId="126" state="visible" r:id="rId126"/>
    <sheet xmlns:r="http://schemas.openxmlformats.org/officeDocument/2006/relationships" name="Subsequent Event (Details)" sheetId="127" state="visible" r:id="rId127"/>
    <sheet xmlns:r="http://schemas.openxmlformats.org/officeDocument/2006/relationships" name="Valuation and Qualifying Acco_2" sheetId="128" state="visible" r:id="rId128"/>
  </sheets>
  <definedNames/>
  <calcPr calcId="124519" fullCalcOnLoad="1"/>
</workbook>
</file>

<file path=xl/sharedStrings.xml><?xml version="1.0" encoding="utf-8"?>
<sst xmlns="http://schemas.openxmlformats.org/spreadsheetml/2006/main" uniqueCount="1737">
  <si>
    <t>Document and Entity Information - USD ($) $ / shares in Units, $ in Billions</t>
  </si>
  <si>
    <t>12 Months Ended</t>
  </si>
  <si>
    <t>Sep. 30, 2019</t>
  </si>
  <si>
    <t>Oct. 31, 2019</t>
  </si>
  <si>
    <t>Mar. 31, 2019</t>
  </si>
  <si>
    <t>Sep. 30, 2018</t>
  </si>
  <si>
    <t>Document Documentand Entity Information [Abstract]</t>
  </si>
  <si>
    <t>Title of 12(b) Security</t>
  </si>
  <si>
    <t>Ordinary Shares, Par Value $0.01</t>
  </si>
  <si>
    <t>Entity Incorporation, State or Country Code</t>
  </si>
  <si>
    <t>L2</t>
  </si>
  <si>
    <t>Document Transition Report</t>
  </si>
  <si>
    <t>false</t>
  </si>
  <si>
    <t>Document Annual Report</t>
  </si>
  <si>
    <t>true</t>
  </si>
  <si>
    <t>Document Type</t>
  </si>
  <si>
    <t>10-K</t>
  </si>
  <si>
    <t>Amendment Flag</t>
  </si>
  <si>
    <t>Document Period End Date</t>
  </si>
  <si>
    <t>Sep. 30,
		2019</t>
  </si>
  <si>
    <t>Entity File Number</t>
  </si>
  <si>
    <t>001-13836</t>
  </si>
  <si>
    <t>Document Fiscal Year Focus</t>
  </si>
  <si>
    <t>2019</t>
  </si>
  <si>
    <t>Document Fiscal Period Focus</t>
  </si>
  <si>
    <t>FY</t>
  </si>
  <si>
    <t>Trading Symbol</t>
  </si>
  <si>
    <t>JCI</t>
  </si>
  <si>
    <t>Entity Registrant Name</t>
  </si>
  <si>
    <t>JOHNSON CONTROLS INTERNATIONAL PLC</t>
  </si>
  <si>
    <t>Entity Central Index Key</t>
  </si>
  <si>
    <t>0000833444</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Ordinary shares, par value</t>
  </si>
  <si>
    <t>Entity Tax Identification Number</t>
  </si>
  <si>
    <t>98-0390500</t>
  </si>
  <si>
    <t>Entity Address, Address Line One</t>
  </si>
  <si>
    <t>One Albert Quay</t>
  </si>
  <si>
    <t>Entity Address, City or Town</t>
  </si>
  <si>
    <t>Cork</t>
  </si>
  <si>
    <t>Entity Address, Country</t>
  </si>
  <si>
    <t>IE</t>
  </si>
  <si>
    <t>Entity Address, Postal Zip Code</t>
  </si>
  <si>
    <t>T12 X8N6</t>
  </si>
  <si>
    <t>City Area Code</t>
  </si>
  <si>
    <t>353</t>
  </si>
  <si>
    <t>Local Phone Number</t>
  </si>
  <si>
    <t>21-423-5000</t>
  </si>
  <si>
    <t>Security Exchange Name</t>
  </si>
  <si>
    <t>NYSE</t>
  </si>
  <si>
    <t>Entity Interactive Data Current</t>
  </si>
  <si>
    <t>Entity Emerging Growth Company</t>
  </si>
  <si>
    <t>Entity Small Business</t>
  </si>
  <si>
    <t>Entity Shell Company</t>
  </si>
  <si>
    <t>Documents Incorporated by Reference [Text Block]</t>
  </si>
  <si>
    <t>Portions of the definitive Proxy Statement to be delivered to shareholders in connection with the annual general meeting of shareholders to be held on March 4, 2020 are incorporated by reference into Part III.</t>
  </si>
  <si>
    <t>Consolidated Statements of Income - USD ($) $ in Millions</t>
  </si>
  <si>
    <t>Sep. 30, 2017</t>
  </si>
  <si>
    <t>Net sales</t>
  </si>
  <si>
    <t>Cost of sales</t>
  </si>
  <si>
    <t>Gross profit</t>
  </si>
  <si>
    <t>Selling, general and administrative expenses</t>
  </si>
  <si>
    <t>Restructuring and impairment costs</t>
  </si>
  <si>
    <t>Net financing charges</t>
  </si>
  <si>
    <t>Equity income</t>
  </si>
  <si>
    <t>Income from continuing operations before income taxes</t>
  </si>
  <si>
    <t>Income tax provision (benefit)</t>
  </si>
  <si>
    <t>Income from continuing operations</t>
  </si>
  <si>
    <t>Income from discontinued operations, net of tax (Note 3)</t>
  </si>
  <si>
    <t>Net income</t>
  </si>
  <si>
    <t>Income from continuing operations attributable to noncontrolling interests</t>
  </si>
  <si>
    <t>Income from discontinued operations attributable to noncontrolling interests</t>
  </si>
  <si>
    <t>Net income attributable to Johnson Controls</t>
  </si>
  <si>
    <t>Amounts attributable to Johnson Controls, Inc. common shareholders</t>
  </si>
  <si>
    <t>Income from discontinued operations</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1]</t>
  </si>
  <si>
    <t>Products and Systems [Member]</t>
  </si>
  <si>
    <t>Services [Member]</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Realized and unrealized gains on marketable securities</t>
  </si>
  <si>
    <t>Pension and postretirement plans</t>
  </si>
  <si>
    <t>Other comprehensive income (loss)</t>
  </si>
  <si>
    <t>Total comprehensive income</t>
  </si>
  <si>
    <t>Comprehensive income attributable to noncontrolling interests</t>
  </si>
  <si>
    <t>Comprehensive income attributable to Johnson Controls</t>
  </si>
  <si>
    <t>Consolidated Statements of Financial Position - USD ($) $ in Millions</t>
  </si>
  <si>
    <t>Assets</t>
  </si>
  <si>
    <t>Cash and cash equivalents</t>
  </si>
  <si>
    <t>Accounts receivable, less allowance for doubtful accounts of $173 and $169, respectively</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Deferred revenue</t>
  </si>
  <si>
    <t>Liabilities held for sale</t>
  </si>
  <si>
    <t>Other current liabilities</t>
  </si>
  <si>
    <t>Current liabilities</t>
  </si>
  <si>
    <t>Long-term debt</t>
  </si>
  <si>
    <t>Pension and postretirement benefits</t>
  </si>
  <si>
    <t>Noncurrent liabilities held for sale</t>
  </si>
  <si>
    <t>Other noncurrent liabilities</t>
  </si>
  <si>
    <t>Long-term liabilities</t>
  </si>
  <si>
    <t>Ordinary shares</t>
  </si>
  <si>
    <t>Ordinary A shares</t>
  </si>
  <si>
    <t>Preferred shares</t>
  </si>
  <si>
    <t>Treasury stock, at cost (2019 - 26,864,793; 2018 - 25,963,004 shares)</t>
  </si>
  <si>
    <t>Capital in excess of par value</t>
  </si>
  <si>
    <t>Retained earnings</t>
  </si>
  <si>
    <t>Accumulated other comprehensive loss</t>
  </si>
  <si>
    <t>Shareholders’ equity attributable to Johnson Controls</t>
  </si>
  <si>
    <t>Noncontrolling interests</t>
  </si>
  <si>
    <t>Total equity</t>
  </si>
  <si>
    <t>Total liabilities and equity</t>
  </si>
  <si>
    <t>Consolidated Statements of Financial Position (Parenthetical) $ in Millions</t>
  </si>
  <si>
    <t>Sep. 30, 2019USD ($)$ / sharesshares</t>
  </si>
  <si>
    <t>Sep. 30, 2019€ / shares</t>
  </si>
  <si>
    <t>Sep. 30, 2018USD ($)$ / sharesshares</t>
  </si>
  <si>
    <t>Sep. 30, 2018€ / shares</t>
  </si>
  <si>
    <t>Allowance for doubtful accounts | $</t>
  </si>
  <si>
    <t>Ordinary shares, par value | $ / shares</t>
  </si>
  <si>
    <t>Ordinary shares authorized</t>
  </si>
  <si>
    <t>Ordinary shares issued</t>
  </si>
  <si>
    <t>Preferred shares authorized</t>
  </si>
  <si>
    <t>Preferred shares issued</t>
  </si>
  <si>
    <t>Preferred shares, par or stated value per share | $ / shares</t>
  </si>
  <si>
    <t>Ordinary shares held in treasury, as cost</t>
  </si>
  <si>
    <t>Common Class A [Member]</t>
  </si>
  <si>
    <t>Ordinary shares, par value | € / shares</t>
  </si>
  <si>
    <t>Consolidated Statements of Cash Flows - USD ($) $ in Millions</t>
  </si>
  <si>
    <t>Operating Activities of Continuing Operations</t>
  </si>
  <si>
    <t>Net income from continuing operations attributable to Johnson Controls</t>
  </si>
  <si>
    <t>Net income from continuing operations</t>
  </si>
  <si>
    <t>Adjustments to reconcile net income from continuing operations to cash provided by operating activities:</t>
  </si>
  <si>
    <t>Depreciation and amortization</t>
  </si>
  <si>
    <t>Pension and postretirement benefit expense (income)</t>
  </si>
  <si>
    <t>Pension and postretirement contributions</t>
  </si>
  <si>
    <t>Equity in earnings of partially-owned affiliates, net of dividends received</t>
  </si>
  <si>
    <t>Deferred income taxes</t>
  </si>
  <si>
    <t>Non-cash restructuring and impairment charges</t>
  </si>
  <si>
    <t>Gain on Scott Safety business divestiture</t>
  </si>
  <si>
    <t>Equity-based compensation</t>
  </si>
  <si>
    <t>Other - net</t>
  </si>
  <si>
    <t>Changes in assets and liabilities, excluding acquisitions and divestitures:</t>
  </si>
  <si>
    <t>Accounts receivable</t>
  </si>
  <si>
    <t>Other assets</t>
  </si>
  <si>
    <t>Restructuring reserves</t>
  </si>
  <si>
    <t>Accounts payable and accrued liabilities</t>
  </si>
  <si>
    <t>Accrued income taxes</t>
  </si>
  <si>
    <t>Cash provided by operating activities from continuing operations</t>
  </si>
  <si>
    <t>Investing Activities of Continuing Operations</t>
  </si>
  <si>
    <t>Capital expenditures</t>
  </si>
  <si>
    <t>Sale of property, plant and equipment</t>
  </si>
  <si>
    <t>Acquisition of businesses, net of cash acquired</t>
  </si>
  <si>
    <t>Business divestitures, net of cash divested</t>
  </si>
  <si>
    <t>Changes in long-term investments</t>
  </si>
  <si>
    <t>Proceeds (payments) for equity swap</t>
  </si>
  <si>
    <t>Cash provided (used) by investing activities from continuing operations</t>
  </si>
  <si>
    <t>Financing Activities of Continuing Operations</t>
  </si>
  <si>
    <t>Increase (decrease) in short-term debt</t>
  </si>
  <si>
    <t>Increase in long-term debt</t>
  </si>
  <si>
    <t>Repayment of long-term debt</t>
  </si>
  <si>
    <t>Debt financing costs</t>
  </si>
  <si>
    <t>Stock repurchases</t>
  </si>
  <si>
    <t>Payment of cash dividends</t>
  </si>
  <si>
    <t>Proceeds from the exercise of stock options</t>
  </si>
  <si>
    <t>Dividends paid to noncontrolling interest</t>
  </si>
  <si>
    <t>Cash paid to prior acquisitions</t>
  </si>
  <si>
    <t>Cash received for prior divestitures</t>
  </si>
  <si>
    <t>Employee equity-based compensation withholding</t>
  </si>
  <si>
    <t>Cash used by financing activities from continuing operations</t>
  </si>
  <si>
    <t>Cash Provided (Used) by Operating Activities, Discontinued Operations</t>
  </si>
  <si>
    <t>Cash Provided (Used) by Investing Activities, Discontinued Operations</t>
  </si>
  <si>
    <t>Cash Used by Financing Activities, Discontinued Operations</t>
  </si>
  <si>
    <t>Cash Provided (Used) by Discontinued Operations</t>
  </si>
  <si>
    <t>Effect of exchange rate changes on cash, cash equivalents and restricted cash</t>
  </si>
  <si>
    <t>Change in cash, cash equivalents and restricted cash held for sale</t>
  </si>
  <si>
    <t>Increase (decrease) in cash, cash equivalents and restricted cash</t>
  </si>
  <si>
    <t>Cash, cash equivalents and restricted cash at beginning of period</t>
  </si>
  <si>
    <t>Cash, cash equivalents and restricted cash at end of period</t>
  </si>
  <si>
    <t>Less: Restricted cash</t>
  </si>
  <si>
    <t>Cash and cash equivalents at end of period</t>
  </si>
  <si>
    <t>Consolidated Statements of Shareholders' Equity Attributable to Johnson Controls Ordinary Shareholders - USD ($) $ in Millions</t>
  </si>
  <si>
    <t>Total</t>
  </si>
  <si>
    <t>Ordinary Shares</t>
  </si>
  <si>
    <t>Retained Earnings</t>
  </si>
  <si>
    <t>Treasury Stock, at Cost</t>
  </si>
  <si>
    <t>Accumulated Other Comprehensive Income (Loss)</t>
  </si>
  <si>
    <t>Power Solutions</t>
  </si>
  <si>
    <t>Power SolutionsOrdinary Shares</t>
  </si>
  <si>
    <t>Power SolutionsCapital in excess of par value</t>
  </si>
  <si>
    <t>Power SolutionsRetained Earnings</t>
  </si>
  <si>
    <t>Power SolutionsTreasury Stock, at Cost</t>
  </si>
  <si>
    <t>Power SolutionsAccumulated Other Comprehensive Income (Loss)</t>
  </si>
  <si>
    <t>Beginning balance at Sep. 30, 2016</t>
  </si>
  <si>
    <t>Comprehensive income (loss)</t>
  </si>
  <si>
    <t>Cash dividends</t>
  </si>
  <si>
    <t>Repurchases and retirements of ordinary shares</t>
  </si>
  <si>
    <t>Accounting Pronouncement | Accounting Standards Update 2016-01 [Member]</t>
  </si>
  <si>
    <t>Spin-off of Adient</t>
  </si>
  <si>
    <t>Other, including options exercised</t>
  </si>
  <si>
    <t>Ending balance at Sep. 30, 2017</t>
  </si>
  <si>
    <t>Accounting Pronouncement | Accounting Standards Update 2016-09 [Member]</t>
  </si>
  <si>
    <t>Ending balance at Sep. 30, 2018</t>
  </si>
  <si>
    <t>Stock Repurchased and Retired During Period, Value</t>
  </si>
  <si>
    <t>Shareholders' equity, divestiture of Power Solutions</t>
  </si>
  <si>
    <t>Accounting Pronouncement | Accounting Standards Update 2014-09 [Member]</t>
  </si>
  <si>
    <t>Accounting Pronouncement | Accounting Standards Update 2016-16 [Member]</t>
  </si>
  <si>
    <t>Ending balance at Sep. 30, 2019</t>
  </si>
  <si>
    <t>Consolidated Statements of Shareholders' Equity Attributable to Johnson Controls Ordinary Shareholders (Parenthetical) - $ / shares</t>
  </si>
  <si>
    <t>Cash dividends ordinary, per share</t>
  </si>
  <si>
    <t>Summary of Significant Accounting Policies (Notes)</t>
  </si>
  <si>
    <t>Accounting Policies [Abstract]</t>
  </si>
  <si>
    <t>SUMMARY OF SIGNIFICANT ACCOUNTING POLICIES</t>
  </si>
  <si>
    <t>SUMMARY OF SIGNIFICANT ACCOUNTING POLICIE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Johnson Controls" or "JCI plc"). Nature of Operations Johnson Controls International plc, headquartered in Cork, Ireland, is a global diversified technology and multi industrial leader serving a wide range of customers in more than 150 countries. The Company creates intelligent buildings, efficient energy solutions and integrated infrastructure that work seamlessly together to deliver on the promise of smart cities and communities. The Company is committed to helping its customers win and creating greater value for all of its stakeholders through its strategic focus on buildings. In the fourth quarter of fiscal 2016, Johnson Controls, Inc. ("JCI Inc.") and Tyco International plc ("Tyco") completed their combination, with JCI Inc. merging with a wholly owned, indirect subsidiary of Tyco (the "Merger"). Following the Merger, Tyco changed its name to “Johnson Controls International plc” and JCI Inc. is a wholly-owned subsidiary of Johnson Controls International plc. The Merger was accounted for as a reverse acquisition using the acquisition method of accounting in accordance with Accounting Standards Codification ("ASC") 805, "Business Combinations." JCI Inc. was the accounting acquirer for financial reporting purposes. Accordingly, the historical consolidated financial statements of JCI Inc. for periods prior to this transaction are considered to be the historic financial statements of the Company. On November 13, 2018, the Company entered into a Stock and Asset Purchase Agreement (“Purchase Agreement”) with BCP Acquisitions LLC (“Purchaser”). The Purchaser is a newly-formed entity controlled by investment funds managed by Brookfield Capital Partners LLC. Pursuant to the Purchase Agreement, on the terms and subject to the conditions therein, the Company agreed to sell, and Purchaser agreed to acquire, the Company’s Power Solutions business for a purchase price of $13.2 billion . The transaction closed on April 30, 2019 with net cash proceeds of $11.6 billion after tax and transaction-related expenses. During the first quarter of fiscal 2019, the Company determined that its Power Solutions business met the criteria to be classified as a discontinued operation and, as a result, Power Solutions' historical financial results are reflected in the Company's consolidated financial statements as a discontinued operation, and assets and liabilities were retrospectively reclassified as assets and liabilities held for sale. Refer to Note 3, "Discontinued Operations," of the notes to consolidated financial statements for further information. The Company is a global market leader in engineering, developing, manufacturing and installing building products and systems around the world, including heating, ventilating, air-conditioning ("HVAC") equipment, HVAC controls, energy-management systems, security systems, fire detection systems and fire suppression solutions. The Company further serves customers by providing technical services (in the HVAC, security and fire-protection space), energy-management consulting and data-driven solutions via its data-enabled business. Finally, the Company has a strong presence in the North American residential air conditioning and heating systems market and is a global market leader in industrial refrigeration products. 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The Company consolidates variable interest entities ("VIE") in which the Company has the power to direct the significant activities of the entity and the obligation to absorb losses or receive benefits from the entity that may be significant. The Company did not have a significant variable interest in any consolidated or nonconsolidated VIEs in its continuing operations for the presented reporting perio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In addition, the Company classifies disposal groups to be disposed of other than by sale (e.g. spin-off) as held for sale in the period the disposal occurs.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3, "Discontinued Operations," of the notes to consolidated financial statements for further information. Cash and Cash Equivalents The Company considers all highly liquid investments with an original maturity of three months or less when purchased to be cash equivalents. Restricted Cash At September 30, 2019 , the Company held restricted cash of approximately $16 million , all of which was recorded within other current assets in the consolidated statements of financial position. These amounts related to cash restricted for payment of asbestos liabilities. At September 30, 2018 , the Company held restricted cash of approximately $15 million , of which $6 million was recorded within other current assets in the consolidated statements of financial position and $9 million was recorded within other noncurrent assets in the consolidated statements of financial position. 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 Inventories Inventories are stated at the lower of cost or market using the first-in, first-out ("FIFO") method. Finished goods and work-in-process inventories include material, labor and manufacturing overhead costs.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subscriber systems up to 15 year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 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published multiples of earnings of comparable entities with similar operations and economic characteristics and applies to the Company's average of historical and future financial results.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7, "Goodwill and Other Intangible Assets," of the notes to consolidated financial statements for information regarding the goodwill impairment testing performed in fiscal years 2019 , 2018 and 2017 . Indefinite-lived intangible assets are also subject to at least annual impairment testing. Indefinite-lived intangible assets primarily consist of trademarks and tradenames and are tested for impairment using a relief-from-royalty method. A considerable amount of management judgment and assumptions are required in performing the impairment tests. 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SC 350-30 requires intangible assets acquired in a business combination that are used in research and development activities to be considered indefinite lived until the completion or abandonment of the associated research and development efforts. During the period that those assets are considered indefinite lived, they shall not be amortized but shall be tested for impairment annually and more frequently if events or changes in circumstances indicate that it is more likely than not that the asset is impaired. If the carrying amount of an intangible asset exceeds its fair value, an entity shall recognize an impairment loss in an amount equal to that exces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Refer to Note 17, "Impairment of Long-Lived Assets," of the notes to consolidated financial statements for information regarding the impairment testing performed in fiscal years 2019 , 2018 and 2017 . Revenue Recognition The Company recognizes revenue from certain long-term contracts to design, manufacture and install building products and systems as well as unscheduled repair or replacement services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as at contract inception the Company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 Subscriber System Assets, Dealer Intangibles and Related Deferred Revenue Accounts The Company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2 years and considering customer attrition. The Company uses a straight-line method with a 15 -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 years. Research and Development Costs Expenditures for research activities relating to product development and improvement are charged against income as incurred and included within selling, general and administrative expenses for continuing operations in the consolidated statements of income. Such expenditures for the years ended September 30, 2019 , 2018 and 2017 were $319 million , $310 million and $307 million , respectively. Earnings Per Share The Company presents both basic and diluted earnings per share ("EPS") amounts. Basic EPS is calculated by dividing net income attributable to Johnson Controls by the weighted average number of common shares outstanding during the reporting period. Diluted EPS is calculated by dividing net income attributable to Johnson Controls by the weighted average number of common shares and common equivalent shares outstanding during the reporting period that are calculated using the treasury stock method for stock options, unvested restricted stock and unvested performance share awards. See Note 13, "Earnings per Share," of the notes to consolidated financial statements for the calculation of earnings per share. 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gains (losses), net of the impact of foreign currency hedges, included in income from continuing operations for the years ended September 30, 2019 , 2018 and 2017 were $(10) million , $1 million and $60 million , respectively. 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 Investments The Company invests in debt and equity securities which are marked to market at the end of each accounting period. For fiscal 2019, unrealized gains and losses on these securities are recognized in the Company's consolidated statements of income. For periods prior to fiscal 2019, the unrealized gains and losses on these securities, other than the deferred compensation plan assets, were recognized in AOCI within the consolidated statement of shareholders' equity unless an unrealized loss is deemed to be other than temporary, in which case such loss was charged to earnings. The deferred compensation plan assets are marked to market at the end of each accounting period and all unrealized gains and losses are recorded in the consolidated statements of income. 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 Loss Contingencies Accruals are recorded for various contingencies including legal proceedings, environmental matters, self-insurance and other claims that arise in the normal course of business. The accruals are based on judgment, the probability of losses and, where applicable, the consideration of opinions of internal and/or external legal counsel and actuarially determined estimates. Additionally, the Company records receivables from third party insurers when recovery has been determined to be probable. The Company is subject to laws and regulations relating to protecting the environment. The Company provides for expenses associated with environmental remediation obligations when such amounts are probable and can be reasonably estimated. Refer to Note 22, "Commitments and Contingencies," of the notes to consolidated financial statement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records receivables from third party insurers when recovery has been determined to be probable. The Company maintains captive insurance companies to manage its insurable liabilities. 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discounted to present value. In determining the amount of insurance recoverable, the Company considers available insurance, allocation methodologies, solvency and creditworthiness of the insurers. Refer to Note 22, "Commitments and Contingencies," of the notes to consolidated financial statements for a discussion on management's judgments applied in the recognition and measurement of asbestos-related assets and liabilities. Income Taxes 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A valuation allowance is provided to reduce the carrying or</t>
  </si>
  <si>
    <t>Acquisitions and Divestitures (Notes)</t>
  </si>
  <si>
    <t>Disclosure Acquisitions And Divestitures [Abstract]</t>
  </si>
  <si>
    <t>ACQUISITIONS AND DIVESTITURES</t>
  </si>
  <si>
    <t>ACQUISITIONS AND DIVESTITURES Fiscal Year 2019 On April 30, 2019, the Company completed the sale of its Power Solutions business to BCP Acquisitions LLC for a purchase price of $13.2 billion . The net cash proceeds after tax and transaction-related expenses were $11.6 billion . In connection with the sale, the Company recorded a gain, net of transaction and other costs, of $5.2 billion ( $4.0 billion after tax), subject to post-closing working capital and net debt adjustments, within income from discontinued operations, net of tax, in the consolidated statements of income. During the first quarter of fiscal 2019, the Company determined that its Power Solutions business met the criteria to be classified as a discontinued operation and, as a result, Power Solutions' historical financial results are reflected in the Company's consolidated financial statements as a discontinued operation. Refer to Note 3, "Discontinued Operations," of the notes to consolidated financial statements for further disclosure related to the Company's discontinued operations. During fiscal 2019, the Company completed certain divestitures within the Global Products and Building Solutions EMEA/LA businesses. The combined selling price was $18 million , $16 million of which was received as of September 30, 2019 . In connection with the sale, the Company reduced goodwill by $1 million within the Building Solutions EMEA/LA segment. The divestitures were not material to the Company's consolidated financial statements. During fiscal 2019, the Company completed certain acquisitions for a combined purchase price of $32 million , $25 million of which was paid as of September 30, 2019 . The acquisitions were not material to the Company's consolidated financial statements. In connection with the acquisitions, the Company recorded goodwill of $11 million within the Global Products segment, $8 million within the Building Solutions Asia Pacific segment, and $6 million within the Building Solutions EMEA/LA segment. Fiscal Year 2018 During fiscal 2018, the Company completed certain acquisitions for a combined purchase price, net of cash acquired, of $21 million , all of which was paid as of September 30, 2018. The acquisitions in the aggregate were not material to the Company’s consolidated financial statements. In connection with the acquisitions, the Company recorded goodwill of $14 million within the Global Products segment and $1 million within the Building Solutions EMEA/LA segment. In the first quarter of fiscal 2018, the Company completed the sale of its Scott Safety business to 3M Company. The selling price, net of cash divested, was $2.0 billion , all of which was received as of September 30, 2018. In connection with the sale, the Company recorded a pre-tax gain of $114 million within selling, general and administrative expenses in the consolidated statements of income and reduced goodwill in assets held for sale by $1.2 billion . The gain, net of tax, recorded was $84 million . Net cash proceeds from the transaction of approximately $1.9 billion were used to repay a significant portion of the Tyco International Holding S.a.r.L.'s ("TSarl") $4.0 billion of merger-related debt. Also during fiscal 2018, the Company completed certain divestitures primarily within the Global Products business. The combined selling price was $204 million , all of which was received as of September 30, 2018. In connection with the divestitures, the Company reduced goodwill by $35 million . The divestitures were not material to the Company's consolidated financial statements. Fiscal Year 2017 During fiscal 2017, the Company completed three acquisitions for a combined purchase price, net of cash acquired, of $9 million , $6 million of which was paid as of September 30, 2017. The acquisitions in the aggregate were not material to the Company’s consolidated financial statements. In connection with the acquisitions, the Company recorded goodwill of $2 million . In the second quarter of fiscal 2017, the Company completed the sale of its ADT security business in South Africa within the Building Solutions EMEA/LA segment. The selling price, net of cash divested, was $129 million , all of which was received as of September 30, 2017. In connection with the sale, the Company reduced goodwill in assets held for sale by $92 million . The divestiture was not material to the Company's consolidated financial statements. During fiscal 2017, the Company completed two divestitures for a combined selling price, net of cash divested, of $44 million , of which $40 million was received as of September 30, 2017. The divestitures were not material to the Company's consolidated financial statements. In connection with the divestitures, the Company reduced goodwill by $19 million and $2 million in the Global Products segment and in the Building Solutions Asia Pacific segment, respectively. During fiscal 2017, the Company completed one additional divestiture for a sales price of $4 million , all of which was received as of September 30, 2017. The divestiture decreased the Company's ownership from a controlling to noncontrolling interest, and as a result, the Company deconsolidated cash of $5 million . The divestiture was not material to the Company's consolidated financial statements. During fiscal 2017, the Company received $52 million in net cash proceeds related to prior year business divestitures and paid $75 million related to prior year business acquisitions.</t>
  </si>
  <si>
    <t>Discontinued Operations (Notes)</t>
  </si>
  <si>
    <t>Assets and Liabilities Held for Sale [Abstract]</t>
  </si>
  <si>
    <t>Discontinued Operations</t>
  </si>
  <si>
    <t>DISCONTINUED OPERATIONS Power Solutions On November 13, 2018, the Company entered into a Stock and Asset Purchase Agreement (“Purchase Agreement”) with BCP Acquisitions LLC (“Purchaser”). The Purchaser is a newly-formed entity controlled by investment funds managed by Brookfield Capital Partners LLC. Pursuant to the Purchase Agreement, on the terms and subject to the conditions therein, the Company agreed to sell, and Purchaser agreed to acquire, the Company’s Power Solutions business for a purchase price of $13.2 billion . The transaction closed on April 30, 2019 with net cash proceeds of $11.6 billion after tax and transaction-related expenses. During the first quarter of fiscal 2019, the Company determined that its Power Solutions business met the criteria to be classified as a discontinued operation and, as a result, Power Solutions' historical financial results are reflected in the Company's consolidated financial statements as a discontinued operation, and assets and liabilities were retrospectively reclassified as assets and liabilities held for sale. The Company did not allocate any general corporate overhead to discontinued operations. The following table summarizes the results of Power Solutions reclassified as discontinued operations for the fiscal years ended September 30, 2019 , 2018 and 2017 (in millions). As the Power Solutions sale occurred on April 30, 2019, there are only seven months of results included in the fiscal year ended September 30, 2019 . Year Ended September 30, 2019 2018 2017 Net sales $ 5,001 $ 8,000 $ 7,337 Income from discontinued operations before income taxes 6,039 1,355 1,407 Provision for income taxes on discontinued operations (1,441 ) (321 ) (383 ) Income from discontinued operations attributable to noncontrolling interests, net of tax (24 ) (47 ) (42 ) Income from discontinued operations $ 4,574 $ 987 $ 982 For the fiscal year ended September 30, 2019 , income from discontinued operations before income taxes included a gain on sale of the Power Solutions business, net of transaction and other costs, of $5.2 billion and a favorable impact of $117 million for ceasing depreciation and amortization expense as the business was held for sale. For the fiscal year ended September 30, 2019 , the effective tax rate was more than the Irish statutory rate of 12.5% primarily due to the tax impacts of the divestiture of the Power Solutions business and tax rate differentials. For the fiscal year ended September 30, 2018 , the effective tax rate was more than the Irish statutory rate of 12.5% primarily due to legal entity restructuring associated with the Power Solutions business and tax rate differentials. For the fiscal year ended September 30, 2017 , the effective tax rate was more than the Irish statutory rate of 12.5% primarily due to a tax expense due to changes in entity tax status, the establishment of a deferred tax liability on the outside basis difference of certain nonconsolidated subsidiaries and tax rate differentials. Adient plc On October 31, 2016, the Company completed the spin-off of its Automotive Experience business by way of the transfer of the Automotive Experience business from Johnson Controls to Adient plc. The Company did not retain any equity interest in Adient plc. During the first quarter of fiscal 2017, the Company determined that Adient met the criteria to be classified as a discontinued operation and, as a result, Adient’s historical financial results are reflected in the Company’s consolidated financial statements as a discontinued operation. The Company did not allocate any general corporate overhead to discontinued operations. The following table summarizes the results of Adient, reclassified as discontinued operations for the fiscal year ended September 30, 2017 (in millions). As the Adient spin-off occurred on October 31, 2016, there is only one month of Adient results included in the year ended September 30, 2017. Year Ended September 30, 2017 Net sales $ 1,434 Income from discontinued operations before income taxes 1 Provision for income taxes on discontinued operations (35 ) Income from discontinued operations attributable to noncontrolling interests, net of tax (9 ) Loss from discontinued operations $ (43 ) For the fiscal year ended September 30, 2017, the income from discontinued operations before income taxes included separation costs of $79 million . For the fiscal year ended September 30, 2017, the effective tax rate was more than the Irish statutory rate of 12.5% primarily due to the tax impacts of separation costs and Adient spin-off related tax expense, partially offset by non-U.S. tax rate differentials. Assets and Liabilities Held for Sale The following table summarizes the carrying value of the Power Solutions assets and liabilities held for sale at September 30, 2018 (in millions): September 30, 2018 Cash $ 15 Accounts receivable - net 1,443 Inventories 1,405 Other current assets 152 Assets held for sale $ 3,015 Property, plant and equipment - net $ 2,871 Goodwill 1,092 Other intangible assets - net 161 Investments in partially-owned affiliates 453 Other noncurrent assets 611 Noncurrent assets held for sale $ 5,188 Short-term debt $ 9 Current portion of long-term debt 25 Accounts payable 1,237 Accrued compensation and benefits 125 Other current liabilities 395 Liabilities held for sale $ 1,791 Long-term debt 31 Pension and postretirement benefits 101 Other noncurrent liabilities 75 Noncurrent liabilities held for sale $ 207 During the third quarter of fiscal 2019, the Company determined that a business within its Global Products segment met the criteria to be classified as held for sale. The assets and liabilities of this business are presented as held for sale in the consolidated statements of financial position as of September 30, 2019 . Assets and liabilities held for sale are required to be recorded at the lower of carrying value or fair value less any costs to sell. Accordingly, the Company recorded an impairment charge of $235 million within restructuring and impairment costs in the consolidated statements of income in the third quarter of fiscal 2019 to write down the carrying value of the assets held for sale to fair value less any costs to sell. Refer to Note 17, "Impairment of Long-Lived Assets" of the notes to consolidated financial statements for further information regarding the impairment charge. The divestiture of the business held for sale could result in a gain or loss on sale to the extent the ultimate selling price differs from the current carrying value of the net assets recorded. The business did not meet the criteria to be classified as a discontinued operation as the divestiture of the business will not have a major effect on the Company's operations and financial results.</t>
  </si>
  <si>
    <t>Revenue Recognition (Notes)</t>
  </si>
  <si>
    <t>Revenue from Contract with Customer [Abstract]</t>
  </si>
  <si>
    <t>Revenue from Contract with Customer [Text Block]</t>
  </si>
  <si>
    <t>REVENUE RECOGNITION Disaggregated Revenue The following table presents the Company's revenues disaggregated by segment and by products and systems versus services revenue for the year ended September 30, 2019 (in millions): Year Ended Products &amp; Systems Services Total Building Solutions North America $ 5,745 $ 3,286 $ 9,031 Building Solutions EMEA/LA 1,767 1,888 3,655 Building Solutions Asia Pacific 1,575 1,083 2,658 Global Products 8,624 — 8,624 Total $ 17,711 $ 6,257 $ 23,968 The following table presents further disaggregation of Global Products segment revenues by product type for the year ended September 30, 2019 (in millions): Year Ended Building management systems $ 1,292 HVAC &amp; refrigeration equipment 6,181 Specialty products 1,151 Total $ 8,624 Contract Balances Contract assets relate to the Company’s right to consideration for performance obligations satisfied but not billed and consist of unbilled receivables and costs in excess of billings. Contract liabilities relate to customer payments received in advance of satisfaction of performance obligations under the contract. Contract liabilities consist of deferred revenue. Contract balances are classified as assets or liabilities on a contract-by-contract basis at the end of each reporting period. The following table presents the location and amount of contract balances in the Company's consolidated statements of financial position (in millions): Location of contract balances September 30, 2019 October 1, 2018 Contract assets - current Accounts receivable - net $ 1,389 $ 1,261 Contract assets - noncurrent Other noncurrent assets 90 85 Contract liabilities - current Deferred revenue (1,407 ) (1,335 ) Contract liabilities - noncurrent Other noncurrent liabilities (117 ) (113 ) Total $ (45 ) $ (102 ) For the year ended September 30, 2019 , the Company recognized revenue of approximately $1.2 billion that was included in the beginning of period contract liability balance. Performance Obligations A performance obligation is a distinct good, service, or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The timing of satisfying the performance obligation is typically indicated by the terms of the contract. As of September 30, 2019 , the aggregate amount of the transaction price allocated to remaining performance obligations was approximately $14.4 billion , of which approximately 60%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bid/proposal costs. Costs to obtain or fulfill a contract are capitalized and amortized to revenue over the period of contract performance. As of September 30, 2019 , the Company recorded the costs to obtain or fulfill a contract of $212 million , of which $110 million is recorded within other current assets and $102 million is recorded within other noncurrent assets in the consolidated statements of financial position. During the year ended September 30, 2019 , the Company recognized amortization expense of $157 million related to costs to obtain or fulfill a contract. There were no impairment losses recognized in the year ended September 30, 2019</t>
  </si>
  <si>
    <t>Inventories (Notes)</t>
  </si>
  <si>
    <t>Inventory Disclosure [Abstract]</t>
  </si>
  <si>
    <t>INVENTORIES</t>
  </si>
  <si>
    <t>INVENTORIES Inventories consisted of the following (in millions): September 30, 2019 2018 Raw materials and supplies $ 588 $ 606 Work-in-process 176 155 Finished goods 1,050 1,058 Inventories $ 1,814 $ 1,819</t>
  </si>
  <si>
    <t>Property, Plant and Equipment (Notes)</t>
  </si>
  <si>
    <t>Property, Plant and Equipment [Abstract]</t>
  </si>
  <si>
    <t>PROPERTY, PLANT AND EQUIPMENT</t>
  </si>
  <si>
    <t>PROPERTY, PLANT AND EQUIPMENT Property, plant and equipment consisted of the following (in millions): September 30, 2019 2018 Buildings and improvements $ 1,499 $ 1,213 Subscriber systems 661 573 Machinery and equipment 2,969 2,715 Construction in progress 465 704 Land 250 258 Total property, plant and equipment 5,844 5,463 Less: accumulated depreciation (2,496 ) (2,163 ) Property, plant and equipment - net $ 3,348 $ 3,300 Interest costs capitalized during the fiscal years ended September 30, 2019 , 2018 and 2017 were $6 million , $17 million and $14 million , respectively.</t>
  </si>
  <si>
    <t>Goodwill and Other Intangible Assets (Notes)</t>
  </si>
  <si>
    <t>Goodwill and Intangible Assets Disclosure [Abstract]</t>
  </si>
  <si>
    <t>GOODWILL AND OTHER INTANGIBLE ASSETS</t>
  </si>
  <si>
    <t>GOODWILL AND OTHER INTANGIBLE ASSETS The changes in the carrying amount of goodwill in each of the Company’s reportable segments for the fiscal years ended September 30, 2019 and 2018 were as follows (in millions): September 30, 2017 Business Acquisitions Business Divestitures Currency Translation and Other September 30, 2018 Building Solutions North America $ 9,637 $ — $ — $ (34 ) $ 9,603 Building Solutions EMEA/LA 2,012 1 — (63 ) 1,950 Building Solutions Asia Pacific 1,255 — — (20 ) 1,235 Global Products 5,687 14 (35 ) (73 ) 5,593 Total $ 18,591 $ 15 $ (35 ) $ (190 ) $ 18,381 September 30, 2018 Business Acquisitions Business Divestitures Currency Translation and Other September 30, 2019 Building Solutions North America $ 9,603 $ — $ — $ (15 ) $ 9,588 Building Solutions EMEA/LA 1,950 6 (1 ) (106 ) 1,849 Building Solutions Asia Pacific 1,235 8 — (49 ) 1,194 Global Products 5,593 11 (22 ) (35 ) 5,547 Total $ 18,381 $ 25 $ (23 ) $ (205 ) $ 18,178 The fiscal 2019 Global Products business divestiture amount includes $22 million of goodwill transferred to noncurrent assets held for sale on the consolidated statements of financial position related to plans to dispose of a business within the Global Products segment. At September 30, 2017, accumulated goodwill impairment charges included $47 million related to the Building Solutions EMEA/LA - Latin America reporting unit. There were no goodwill impairments resulting from fiscal 2019 and 2018 annual impairment tests. No reporting unit was determined to be at risk of failing step one of the goodwill impairment test.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 The assumptions included in the impairment tests require judgment, and changes to these inputs could impact the results of the calculations. The primary assumptions used in the impairment tests were management's projections of future cash flows. Although the Company'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he Company’s other intangible assets, primarily from business acquisitions valued based on independent appraisals, consisted of (in millions): September 30, 2019 September 30, 2018 Gross Carrying Amount Accumulated Amortization Net Gross Carrying Amount Accumulated Amortization Net Amortized intangible assets Technology $ 1,307 $ (370 ) $ 937 $ 1,317 $ (251 ) $ 1,066 Customer relationships 2,722 (759 ) 1,963 2,941 (599 ) 2,342 Miscellaneous 584 (224 ) 360 458 (185 ) 273 Total amortized intangible assets 4,613 (1,353 ) 3,260 4,716 (1,035 ) 3,681 Unamortized intangible assets Trademarks/tradenames 2,282 — 2,282 2,386 — 2,386 Miscellaneous 90 — 90 120 — 120 2,372 — 2,372 2,506 — 2,506 Total intangible assets $ 6,985 $ (1,353 ) $ 5,632 $ 7,222 $ (1,035 ) $ 6,187 Amortization of other intangible assets included within continuing operations for the fiscal years ended September 30, 2019 , 2018 and 2017 was $377 million , $376 million and $481 million , respectively. Excluding the impact of any future acquisitions, the Company anticipates amortization for fiscal 2020 , 2021 , 2022 , 2023 and 2024 will be approximately $390 million , $389 million , $387 million , $374 million and $361 million , respectively. There were no indefinite-lived intangible asset impairments resulting from fiscal 2019 , 2018 and 2017 annual impairment tests.</t>
  </si>
  <si>
    <t>Leases (Notes)</t>
  </si>
  <si>
    <t>Leases [Abstract]</t>
  </si>
  <si>
    <t>LEASES</t>
  </si>
  <si>
    <t>LEASES Certain administrative, production and other facilities and equipment are leased under arrangements that are accounted for as operating leases. Most leases contain renewal options for varying periods, and leases generally require the Company to pay for insurance, taxes and maintenance of the property. Total rental expense for continuing operations for the fiscal years ended September 30, 2019 , 2018 and 2017 was $452 million , $408 million and $432 million , respectively. Future minimum operating lease payments at September 30, 2019 were as follows (in millions): September 30, 2019 2020 $ 352 2021 287 2022 200 2023 111 2024 71 After 2024 172 Total minimum lease payments $ 1,193</t>
  </si>
  <si>
    <t>Debt and Financing Arrangements (Notes)</t>
  </si>
  <si>
    <t>Debt Disclosure [Abstract]</t>
  </si>
  <si>
    <t>DEBT AND FINANCING ARRANGEMENTS</t>
  </si>
  <si>
    <t>DEBT AND FINANCING ARRANGEMENTS Short-term debt consisted of the following (in millions): September 30, 2019 2018 Bank borrowings and commercial paper $ 10 $ 1,306 Weighted average interest rate on short-term debt outstanding 2.0 % 2.8 % The Company had no commercial paper outstanding as of September 30, 2019 and $879 million as of September 30, 2018. In June 2019, TSarl, a subsidiary of the Company, terminated its $1.25 billion committed revolving credit facility scheduled to expire in August 2020. In connection with the termination, the Company repaid all of the outstanding obligations in respect of principal, interest and fees under the credit facility. In relation to the termination of the credit facility, TSarl completed all of its obligations under the Term Loan Credit Agreement, dated as of March 10, 2016 (the "Term Facility") by repaying all of the outstanding obligations under the Term Facility, which included $364 million term loan scheduled to mature in March 2020. Other debt held at TSarl was also repaid, including a 364 -day $250 million floating rate term loan scheduled to mature in March 2020 and an 18 -month 215 million euro floating rate euro term loan scheduled to mature in July 2019. No amounts remain outstanding on the $4.0 billion TSarl merger-related debt as of September 30, 2019 . In March 2019, a 364 -day $250 million committed revolving credit facility expired. The Company entered into a new $250 million committed revolving credit facility scheduled to expire in March 2020. As of September 30, 2019 there were no draws on the facility. In February 2019, a 364 -day $150 million committed revolving credit facility expired. The Company entered into a new $150 million committed revolving credit facility scheduled to expire in February 2020. As of September 30, 2019 there were no draws on the facility. In February 2019, a 364 -day $150 million committed revolving credit facility expired. The Company entered into a new $150 million committed revolving credit facility scheduled to expire in February 2020. As of September 30, 2019 there were no draws on the facility. In January 2019, the Company entered into a $750 million term loan due the earlier of January 2020 or five business days from the closing on the sale of the Power Solutions business. Proceeds from the term loan were used for general corporate purposes. Following the sale of the Power Solutions business, the loan was repaid in May 2019. In January 2019, a 364 -day $200 million committed revolving credit facility expired. The Company entered into a new $350 million committed revolving credit facility scheduled to expire in January 2020. Following the sale of the Power Solutions business, the facility was reduced to $200 million . As of September 30, 2019 there were no draws on the facility. Long-term debt consisted of the following (in millions; due dates by fiscal year): September 30, 2019 2018 Unsecured notes JCI plc - 5.00% due in 2020 ($453 million par value) 453 452 JCI Inc. - 5.00% due in 2020 ($47 million par value) 47 47 JCI plc - 0.00% due in 2021 (€750 million par value) 818 868 JCI plc - 4.25% due in 2021 ($204 million par value) 204 446 JCI Inc. - 4.25% due in 2021 ($53 million par value) 53 53 JCI plc - 3.75% due in 2022 ($171 million par value) 171 427 JCI Inc. - 3.75% due in 2022 ($22 million par value) 22 22 JCI plc - 4.625% due in 2023 ($25 million par value) 26 37 Tyco International Finance S.A. ("TIFSA") - 4.625% due in 2023 ($7 million par value) 7 8 JCI plc - 1.00% due in 2023 (€888 million par value) 967 1,154 JCI plc - 3.625% due in 2024 ($453 million par value) 453 468 JCI Inc. - 3.625% due in 2024 ($31 million par value) 31 31 JCI plc - 1.375% due in 2025 (€423 million par value) 471 501 TIFSA - 1.375% due in 2025 (€54 million par value) 60 69 JCI plc - 3.90% due in 2026 ($487 million par value) 521 755 TIFSA - 3.90% due in 2026 ($51 million par value) 51 52 JCI plc - 6.00% due in 2036 ($342 million par value) 339 388 JCI Inc. - 6.00% due in 2036 ($8 million par value) 8 8 JCI plc - 5.70% due in 2041 ($190 million par value) 189 269 JCI Inc. - 5.70% due in 2041 ($30 million par value) 30 30 JCI plc - 5.25% due in 2042 ($155 million par value) 155 242 JCI Inc. - 5.25% due in 2042 ($6 million par value) 6 8 JCI plc - 4.625% due in 2044 ($444 million par value) 441 441 JCI Inc. - 4.625% due in 2044 ($6 million par value) 6 6 JCI plc - 5.125% due in 2045 ($477 million par value) 567 867 TIFSA - 5.125% due in 2045 ($23 million par value) 22 23 JCI plc - 6.95% due in 2046 ($32 million par value) 32 121 JCI Inc. - 6.95% due in 2046 ($4 million par value) 4 4 JCI plc - 4.50% due in 2047 ($500 million par value) 496 496 JCI plc - 4.95% due in 2064 ($341 million par value) 340 434 JCI Inc. - 4.95% due in 2064 ($15 million par value) 15 15 TSarl - Term Loan A - LIBOR plus 1.25% due in 2020 — 364 TSarl - Term Loan B - €215 million; EURIBOR plus 0.62% due in 2020 — 250 JCI plc - Term Loan - 25 billion yen; LIBOR JPY plus 0.40% due in 2022 232 309 Other 3 3 Gross long-term debt 7,240 9,668 Less: current portion 501 1 Less: debt issuance costs 31 44 Net long-term debt $ 6,708 $ 9,623 The installments of long-term debt maturing in subsequent fiscal years are: 2020 - $501 million ; 2021 - $1,075 million ; 2022 - $425 million ; 2023 - $1,001 million ; 2024 - $485 million ; 2025 and thereafter - $3,753 million . The Company’s long-term debt includes various financial covenants, none of which are expected to restrict future operations. Total interest paid on both short and long-term debt for continuing operations for the fiscal years ended September 30, 2019 , 2018 and 2017 was $369 million , $401 million and $432 million , respectively. Financing Arrangements In June 2019, the Company repurchased at par, $2.5 million of its 5.25% fixed rate notes, plus accrued interest, scheduled to mature in 2041. In May 2019, the Company completed the debt tender offer to purchase up to $1.5 billion in aggregate principal amount of certain of its outstanding notes for $1.6 billion total consideration. The Company recognized a loss on the extinguishment of debt of $60 million , which was recorded within net financing charges in the consolidated statements of income. In May 2019, the Company repaid 10 billion yen of the 35 billion yen five-year syndicated floating rate term loan, plus accrued interest, scheduled to mature in September 2022. In April 2019, the Company repurchased at a discount, 4.7 million euro of its 1.375% fixed rate euro notes, plus accrued interest, scheduled to mature in 2025. In February 2019, the Company repurchased at a discount, $12 million of its 3.9% fixed rate notes, plus accrued interest, scheduled to mature in 2026. Net Financing Charges The Company's net financing charges line item in the consolidated statements of income for the years ended September 30, 2019 , 2018 and 2017 contained the following components (in millions): Year Ended September 30, 2019 2018 2017 Interest expense, net of capitalized interest costs $ 335 $ 409 $ 446 Banking fees and bond cost amortization 28 30 49 Loss on debt extinguishment 60 — — Interest income (61 ) (13 ) (11 ) Net foreign exchange results for financing activities (12 ) (25 ) (18 ) Net financing charges $ 350 $ 401 $ 466</t>
  </si>
  <si>
    <t>Derivative Instruments and Hedging Activities (Notes)</t>
  </si>
  <si>
    <t>Derivative Instruments and Hedging Activities Disclosure [Abstract]</t>
  </si>
  <si>
    <t>DERIVATIVE INSTRUMENTS AND HEDGING ACTIVITIES</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1,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minal amount of each of its known foreign exchange transactional exposur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September 30, 2019 and 2018 .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Prior to the divestiture of Power Solutions, the Company also used commodity hedge contracts to minimize risk associated with purchases of lead, polypropylene and tin. Commodity risks are systematically managed pursuant to policy guidelines. As cash flow hedges, hedge gains or losses due to changes in fair value are initially recorded as a component of AOCI and are subsequently reclassified into earnings when the hedged transactions occur and affect earnings. The maturities of the commodity hedge contracts coincide with the expected purchase of the commodities. These contracts were highly effective in hedging the variability in future cash flows attributable to changes in commodity prices at September 30, 2019 and 2018 . The Company had the following outstanding contracts to hedge forecasted commodity purchases for continuing and discontinued operations (in metric tons): Volume Outstanding as of Commodity September 30, 2019 September 30, 2018 Copper 3,561 3,175 Aluminum 2,967 3,381 Lead — 49,066 Polypropylene — 15,868 Tin — 3,076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currency gains and losses recorded on the Company’s net investments globally. At September 30, 2019 , the Company had 888 million euro, 750 million euro, 423 million euro and 54 million euro in bonds designated as net investment hedges in the Company's net investment in Europe and 25 billion yen of foreign denominated debt designated as net investment hedge in the Company's net investment in Japan. At September 30, 2018 , the Company had one billion euro, 750 million euro, 423 million euro and 58 million euro in bonds and a 215 million euro term loan designated as net investment hedges in the Company's net investment in Europe and 35 billion yen of foreign denominated debt designated as net investment hedge in the Company's net investment in Japan.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September 30, 2019 , the Company hedged approximately 1.4 million of its ordinary shares, which have a cost basis of $60 million . As of September 30, 2018 the Company hedged approximately 1.8 million of its ordinary shares, which have a cost basis of $73 million . The Company also holds certain foreign currency forward contracts which do not qualify for hedge accounting treatment.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September 30, 2019 September 30, 2018 September 30, 2019 September 30, 2018 Other current assets Foreign currency exchange derivatives $ 16 $ 6 $ 19 $ 10 Commodity derivatives — 1 — — Other noncurrent assets Equity swap — — 62 63 Total assets $ 16 $ 7 $ 81 $ 73 Other current liabilities Foreign currency exchange derivatives $ 23 $ 10 $ — $ 2 Commodity derivatives 1 2 — — Liability held for sale Commodity derivatives — 12 — — Long-term debt Foreign currency denominated debt 2,544 3,149 — — Total liabilities $ 2,568 $ 3,173 $ — $ 2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September 30, 2019 and 2018 , no cash collateral was received or pledged under the master netting agreements. The gross and net amounts of derivative assets and liabilities were as follows (in millions): Fair Value of Assets Fair Value of Liabilities September 30, 2019 September 30, 2018 September 30, 2019 September 30, 2018 Gross amount recognized $ 97 $ 80 $ 2,568 $ 3,175 Gross amount eligible for offsetting (11 ) (12 ) (11 ) (12 ) Net amount $ 86 $ 68 $ 2,557 $ 3,163 Derivatives Impact on the Statements of Income and Statements of Comprehensive Income The following table presents the pre-tax gains (losses) recorded in other comprehensive income (loss) related to cash flow hedges for the fiscal years ended September 30, 2019 , 2018 and 2017 (in millions): Derivatives in ASC 815 Cash Flow Hedging Relationships Year Ended September 30, 2019 2018 2017 Foreign currency exchange derivatives $ 2 $ 2 $ (1 ) Commodity derivatives (4 ) (14 ) 14 Total $ (2 ) $ (12 ) $ 13 The following table presents the location and amount of the pre-tax gains (losses) on cash flow hedges reclassified from AOCI into the Company’s consolidated statements of income for the fiscal years ended September 30, 2019 , 2018 and 2017 (in millions): Derivatives in ASC 815 Cash Flow Hedging Relationships Location of Gain (Loss) Recognized in Income on Derivative Year Ended September 30, 2019 2018 2017 Foreign currency exchange derivatives Cost of sales $ 4 $ 2 $ (1 ) Foreign currency exchange derivatives Income from discontinued operations — 2 26 Commodity derivatives Cost of sales (4 ) 5 4 Commodity derivatives Income from discontinued operations (10 ) 7 4 Total $ (10 ) $ 16 $ 33 The following table presents the location and amount of pre-tax gains (losses) on derivatives not designated as hedging instruments recognized in the Company’s consolidated statements of income for the fiscal years ended September 30, 2019 , 2018 and 2017 (in millions): Derivatives Not Designated as Hedging Instruments under ASC 815 Location of Gain (Loss) Recognized in Income on Derivative Year Ended September 30, 2019 2018 2017 Foreign currency exchange derivatives Cost of sales $ (8 ) $ 4 $ (1 ) Foreign currency exchange derivatives Net financing charges (60 ) 42 48 Foreign currency exchange derivatives Income tax provision (1 ) (4 ) (1 ) Foreign currency exchange derivatives Income from discontinued operations 52 (7 ) (1 ) Equity swap Selling, general and administrative 14 (8 ) (3 ) Total $ (3 ) $ 27 $ 42 The pre-tax gains (losses) recorded in foreign currency translation adjustment ("CTA") within other comprehensive income (loss) related to net investment hedges were $145 million , $45 million and $(138) million for the years ended September 30, 2019 , 2018 and 2017 , respectively. For the years ended September 30, 2019 , 2018 and 2017 , no gains or losses were reclassified from CTA into income for the Company’s outstanding net investment hedges.</t>
  </si>
  <si>
    <t>Fair Value Measurements (Notes)</t>
  </si>
  <si>
    <t>Fair Value Disclosures [Abstract]</t>
  </si>
  <si>
    <t>FAIR VALUE MEASUREMENTS</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September 30, 2019 and 2018 (in millions): Fair Value Measurements Using: Total as of September 30, 2019 Quoted Prices in Active Markets (Level 1) Significant Other Observable Inputs (Level 2) Significant Unobservable Inputs (Level 3) Other current assets Foreign currency exchange derivatives $ 35 $ — $ 35 $ — Exchange traded funds (fixed income) 1 19 19 — — Other noncurrent assets Deferred compensation plan assets 71 71 — — Exchange traded funds (fixed income) 1 138 138 — — Exchange traded funds (equity) 1 116 116 — — Equity swap 62 — 62 — Total assets $ 441 $ 344 $ 97 $ — Other current liabilities Foreign currency exchange derivatives $ 23 $ — $ 23 $ — Commodity derivatives 1 — 1 — Total liabilities $ 24 $ — $ 24 $ — Fair Value Measurements Using: Total as of Quoted Prices in Active Markets (Level 1) Significant Other Observable Inputs (Level 2) Significant Unobservable Inputs (Level 3) Other current assets Foreign currency exchange derivatives $ 16 $ — $ 16 $ — Commodity derivatives 1 — 1 — Exchange traded funds (fixed income) 1 14 14 — — Other noncurrent assets Deferred compensation plan assets 100 100 — — Exchange traded funds (fixed income) 1 148 148 — — Exchange traded funds (equity) 1 119 119 — — Equity swap 63 — 63 — Noncurrent assets held for sale Investments in marketable common stock 3 3 — — Total assets $ 464 $ 384 $ 80 $ — Other current liabilities Foreign currency exchange derivatives $ 12 $ — $ 12 $ — Commodity derivatives 2 — 2 — Liabilities held for sale Commodity derivatives 12 — 12 — Total liabilities $ 26 $ — $ 26 $ — 1 Classified as restricted investments for payment of asbestos liabilities. See Note 22,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Exchange traded funds : Exchange traded funds are valued using a market approach based on the quoted market prices, where available, or broker/dealer quotes of identical or comparable instruments. During the fiscal year ended September 30, 2019 , the Company recognized unrealized gains of $12 million in the consolidated statements of income on these investments that were still held as of September 30, 2019 , all of which related to restricted investments. Refer to Note 22, "Commitments and Contingencies," of the notes to consolidated financial statements for further information. The fair values of cash and cash equivalents, accounts receivable, short-term debt and accounts payable approximate their carrying values. The fair value of long-term debt was $7.6 billion and $9.6 billion at September 30, 2019 and 2018 , respectively. The fair value of public debt was $7.4 billion and $8.6 billion at September 30, 2019 and 2018 , respectively, which was determined primarily using market quotes classified as Level 1 inputs within the ASC 820 fair value hierarchy. The fair value of other long-term debt was $0.2 billion and $1.0 billion at September 30, 2019 and 2018 respectively, which was determined based on quoted market prices for similar instruments classified as Level 2 inputs within the ASC 820 fair value hierarchy.</t>
  </si>
  <si>
    <t>Stock-based Compensation (Notes)</t>
  </si>
  <si>
    <t>Disclosure of Compensation Related Costs, Share-based Payments [Abstract]</t>
  </si>
  <si>
    <t>STOCK-BASED COMPENSATION</t>
  </si>
  <si>
    <t>STOCK-BASED COMPENSATION On September 2, 2016, the shareholders of the Company approved amendments to the Johnson Controls International plc 2012 Share and Incentive Plan (the "Plan"). The types of awards authorized by the Plan comprise of stock options, stock appreciation rights, performance shares, performance units and other stock-based awards. The Compensation Committee of the Company's Board of Directors determines the types of awards to be granted to individual participants and the terms and conditions of the awards. The Plan provides that 76 million shares of the Company's common stock are reserved for issuance under the 2012 Plan, and 34 million shares remain available for issuance at September 30, 2019 . The Company has four share-based compensation plans, which are described below. For the fiscal years ended September 30, 2019 , 2018 and 2017 , compensation cost charged against income for continuing operations, excluding the offsetting impact of outstanding equity swaps, for those plans was approximately $103 million , $89 million and $122 million , respectively, all of which was recorded in selling, general and administrative expenses. The Company has elected to utilize the alternative transition method for calculating the tax effects of stock-based compensation. The total income tax benefit recognized for continuing operations in the consolidated statements of income for share-based compensation arrangements was approximately $26 million , $22 million and $48 million for the fiscal years ended September 30, 2019 , 2018 and 2017 , respectively. The tax expense from the exercise and vesting of equity settled awards was $6 million and $3 million for the fiscal years ended September 30, 2019 and 2018 , respectively, and recorded as part of the income tax provision upon adoption of ASU 2016-09 during the first quarter of fiscal 2018. The tax benefit from the exercise and vesting of equity settled awards was $4 million for the fiscal year ended September 30, 2017 , and was recorded in capital in excess of par value. The Company does not settle stock options granted under share-based payment arrangements to cash.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For fiscal 2019 and 2018, the expected volatility is based on the historical volatility of the Company's stock since October 2016 blended with the historical volatility of certain peer companies' stock prior to October 2016 over the most recent period corresponding to the expected life as of the grant date. For fiscal 2017, the expected volatility is based on historical volatility of certain peer companies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Year Ended September 30, 2019 2018 2017 Expected life of option (years) 6.4 6.5 4.75 &amp; 6.5 Risk-free interest rate 2.77% 2.28% 1.23% - 1.93% Expected volatility of the Company’s stock 21.80% 23.70% 24.60% Expected dividend yield on the Company’s stock 3.29% 2.78% 2.21% A summary of stock option activity at September 30, 2019 , and changes for the year then ended, is presented below: Weighted Average Option Price Shares Subject to Option Weighted Average Remaining Contractual Life (years) Aggregate Intrinsic Value (in millions) Outstanding, September 30, 2018 $ 34.24 17,836,062 Granted 33.37 1,741,510 Exercised 27.54 (6,234,755 ) Forfeited or expired 37.49 (973,068 ) Outstanding, September 30, 2019 $ 35.07 12,369,749 4.6 $ 111 Exercisable, September 30, 2019 $ 34.74 9,295,813 3.4 $ 87 The weighted-average grant-date fair value of options granted during the fiscal years ended September 30, 2019 , 2018 and 2017 was $5.56 , $7.04 and $7.81 , respectively. The total intrinsic value of options exercised during the fiscal years ended September 30, 2019 , 2018 and 2017 was approximately $73 million , $38 million and $81 million , respectively. In conjunction with the exercise of stock options granted, the Company received cash payments for the fiscal years ended September 30, 2019 , 2018 and 2017 of approximately $171 million , $66 million and $157 million , respectively. At September 30, 2019 , the Company had approximately $8 million of total unrecognized compensation cost related to nonvested stock options granted for continuing operations. That cost is expected to be recognized over a weighted-average period of 1.8 years . Stock Appreciation Rights ("SARs") 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The assumptions used to determine the fair value of the SAR awards at September 30, 2019 were as follows: Expected life of SAR (years) 0.4 - 3.5 Risk-free interest rate 1.55% - 1.85% Expected volatility of the Company’s stock 21.80% Expected dividend yield on the Company’s stock 3.29% A summary of SAR activity at September 30, 2019 , and changes for the year then ended, is presented below: Weighted Average SAR Price Shares Subject to SAR Weighted Average Remaining Contractual Life (years) Aggregate Intrinsic Value (in millions) Outstanding, September 30, 2018 $ 27.39 626,701 Exercised 25.20 (245,513 ) Forfeited or expired 32.43 (13,179 ) Outstanding, September 30, 2019 $ 28.67 368,009 2.4 $ 6 Exercisable, September 30, 2019 $ 28.59 365,829 2.4 $ 6 In conjunction with the exercise of SARs granted, the Company made payments of $3 million , $3 million and $4 million during the fiscal years ended September 30, 2019 , 2018 and 2017 , respectively. Restricted (Nonvested) Stock / Units The Plan provides for the award of restricted stock or restricted stock units to certain employees. These awards are typically share settled unless the employee is a non-U.S. employee or elects to defer settlement until retirement at which point the award would be settled in cash. Restricted awards typically vest over a period of three years from the grant date. The Plan allows for different vesting terms on specific grants with approval by the Board of Director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A summary of the status of the Company’s nonvested restricted stock awards at September 30, 2019 , and changes for the fiscal year then ended, is presented below: Weighted Average Price Shares/Units Subject to Restriction Nonvested, September 30, 2018 $ 45.14 5,001,517 Granted 33.88 2,384,747 Vested 41.23 (3,139,142 ) Forfeited 37.83 (914,046 ) Nonvested, September 30, 2019 $ 35.98 3,333,076 At September 30, 2019 , the Company had approximately $72 million of total unrecognized compensation cost related to nonvested restricted stock arrangements granted for continuing operations. That cost is expected to be recognized over a weighted-average period of 2.1 years . Performance Share Awards The Plan permits the grant of performance-based share unit ("PSU") awards. The PSUs are generally contingent on the achievement of pre-determined performance goals over a performance period of three years as well as on the award holder's continuous employment until the vesting date. The PSUs are also indexed to the achievement of specified levels of total shareholder return versus a peer group over the performance period. Each PSU that is earned will be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with the use of a Monte Carlo simulation that uses the assumptions noted in the following table. The risk-free interest rate for periods during the contractual life of the PSU is based on the U.S. Treasury yield curve in effect at the time of grant. For fiscal 2019, 2018 and 2017, the expected volatility is based on the historical volatility of the Company's stock since October 2016 blended with the historical volatility of certain peer companies' stock prior to October 2016 over the most recent three-year period as of the grant date. Year Ended September 30, 2019 2018 2017 Risk-free interest rate 2.76% 1.92% 1.40% Expected volatility of the Company’s stock 22.90% 21.70% 21.00% A summary of the status of the Company’s nonvested PSUs at September 30, 2019 , and changes for the fiscal year then ended, is presented below: Weighted Average Price Shares/Units Subject to PSU Nonvested, September 30, 2018 $ 41.07 1,412,290 Granted 36.28 595,594 Forfeited 37.89 (182,365 ) Nonvested, September 30, 2019 $ 39.82 1,825,519 At September 30, 2019 , the Company had approximately $31 million of total unrecognized compensation cost related to nonvested performance-based share unit awards granted for continuing operations. That cost is expected to be recognized over a weighted-average period of 1.8 years .</t>
  </si>
  <si>
    <t>Earnings Per Share (Notes)</t>
  </si>
  <si>
    <t>Earnings Per Share [Abstract]</t>
  </si>
  <si>
    <t>EARNINGS PER SHARE</t>
  </si>
  <si>
    <t>EARNINGS PER SHARE The Company presents both basic and diluted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would include unamortized compensation cost. The following table reconciles the numerators and denominators used to calculate basic and diluted earnings per share (in millions): Year Ended September 30, 2019 2018 2017 Income Available to Ordinary Shareholders Income from continuing operations $ 1,100 $ 1,175 $ 672 Income from discontinued operations 4,574 987 939 Basic and diluted income available to shareholders $ 5,674 $ 2,162 $ 1,611 Weighted Average Shares Outstanding Basic weighted average shares outstanding 870.2 925.7 935.3 Effect of dilutive securities: Stock options, unvested restricted stock and unvested performance share awards 4.1 6.0 9.3 Diluted weighted average shares outstanding 874.3 931.7 944.6 Antidilutive Securities Options to purchase shares 1.4 1.5 0.2</t>
  </si>
  <si>
    <t>Equity and Noncontrolling Interests (Notes)</t>
  </si>
  <si>
    <t>Stockholders' Equity Note [Abstract]</t>
  </si>
  <si>
    <t>EQUITY AND NONCONTROLLING INTERESTS</t>
  </si>
  <si>
    <t>EQUITY AND NONCONTROLLING INTERESTS Dividends The authority to declare and pay dividends is vested in the Board of Directors. The timing, declaration and payment of future dividends to holders of the Company's ordinary shares is determined by the Company's Board of Directors and depends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and as acquired in conjunction with the Merger. Share Repurchase Program In November 2018, the Company's Board of Directors approved a $1 billion increase to its existing share repurchase authorization. In March 2019, the Company's Board of Directors approved an additional $8.5 billion increase to its existing share repurchase authorization, subject to the completion of the previously announced sale of the Company's Power Solutions business, which closed on April 30, 2019. The share repurchase program does not have an expiration date and may be amended or terminated by the Board of Directors at any time without prior notice. On May 1, 2019, the Company announced a "modified Dutch auction" tender offer for up to $4.0 billion of its ordinary shares with a price range between $36.00 and $40.00 per share. The tender offer expired on May 31, 2019. Through the tender offer, the Company accepted for payment 102 million shares at a purchase price of $39.25 per share, for a total of approximately $4,035 million , including fees and commissions. The shares purchased through the tender offer were immediately retired. Ordinary shares were reduced by the number of shares retired at $0.01 par value per share. The excess purchase price over par value was recorded in retained earnings in the consolidated statements of financial position. In addition to the equity tender offer described above, during fiscal year 2019 , the Company repurchased and retired approximately $1,948 million of its ordinary shares. As of September 30, 2019 , approximately $4.6 billion remains available under the share repurchase program. During fiscal years 2018 and 2017 , the Company repurchased approximately $300 million and $651 million of its ordinary shares, respectively. Other comprehensive income includes activity relating to discontinued operations. The following schedules present changes in consolidated equity attributable to Johnson Controls and noncontrolling interests (in millions, net of tax): Equity Attributable to Johnson Controls International plc Equity Attributable to Noncontrolling Interests Total Equity At September 30, 2016 $ 24,118 $ 972 $ 25,090 Total comprehensive income (loss): Net income 1,611 164 1,775 Foreign currency translation adjustments 108 (18 ) 90 Realized and unrealized gains (losses) on derivatives (14 ) 1 (13 ) Realized and unrealized gains on marketable securities 5 — 5 Other comprehensive income (loss) 99 (17 ) 82 Comprehensive income 1,710 147 1,857 Other changes in equity: Cash dividends - ordinary shares ($1.00 per share) (938 ) — (938 ) Dividends attributable to noncontrolling interests — (56 ) (56 ) Repurchases of ordinary shares (651 ) — (651 ) Change in noncontrolling interest share — (5 ) (5 ) Spin-off of Adient (4,038 ) (138 ) (4,176 ) Other, including options exercised 246 — 246 At September 30, 2017 20,447 920 21,367 Total comprehensive income (loss): Net income 2,162 186 2,348 Foreign currency translation adjustments (458 ) (22 ) (480 ) Realized and unrealized losses on derivatives (19 ) (1 ) (20 ) Realized and unrealized gains on marketable securities 4 — 4 Other comprehensive loss (473 ) (23 ) (496 ) Comprehensive income 1,689 163 1,852 Other changes in equity: Cash dividends - ordinary shares ($1.04 per share) (968 ) — (968 ) Dividends attributable to noncontrolling interests — (43 ) (43 ) Repurchases of ordinary shares (300 ) — (300 ) Change in noncontrolling interest share — 23 23 Adoption of ASU 2016-09 179 — 179 Reclassification from redeemable noncontrolling interest — 231 231 Other, including options exercised 117 — 117 At September 30, 2018 21,164 1,294 22,458 Total comprehensive income (loss): Net income 5,674 213 5,887 Foreign currency translation adjustments (325 ) (17 ) (342 ) Realized and unrealized gains (losses) on derivatives 7 (1 ) 6 Pension and postretirement plans (6 ) — (6 ) Other comprehensive loss (324 ) (18 ) (342 ) Comprehensive income 5,350 195 5,545 Other changes in equity: Cash dividends - ordinary shares ($1.04 per share) (887 ) — (887 ) Dividends attributable to noncontrolling interests — (132 ) (132 ) Repurchases and retirements of ordinary shares (5,983 ) — (5,983 ) Divestiture of Power Solutions 483 (295 ) 188 Adoption of ASC 606 (45 ) — (45 ) Adoption of ASU 2016-16 (546 ) — (546 ) Other, including options exercised 230 1 231 At September 30, 2019 $ 19,766 $ 1,063 $ 20,829 As previously disclosed, during the quarter ended December 31, 2018, the Company adopted ASC 606, "Revenue from Contracts with Customers." As a result, the Company recorded $45 million to beginning retained earnings, which relates primarily to deferred revenue recorded for the Power Solutions business for certain battery core returns that represent a material right provided to customers. As previously disclosed, during the quarter ended December 31, 2018, the Company adopted ASU 2016-16, "Accounting for Income Taxes: Intra-Entity Asset Transfers of Assets Other Than Inventory." As a result, the Company recognized deferred taxes of $546 million related to the tax effects of all intra-entity sales of assets other than inventory on a modified retrospective basis through a cumulative-effect adjustment to retained earnings as of October 1, 2018. As previously disclosed, during the quarter ended December 31, 2017, the Company adopted ASU No. 2016-09. As a result, the Company recognized deferred tax assets of $179 million related to certain operating loss carryforwards resulting from the exercise of employee stock options and restricted stock vestings on a modified retrospective basis through a cumulative-effect adjustment to retained earnings as of October 1, 2017. On October 31, 2016, the Company completed the Adient spin-off. As a result of the spin-off, the Company divested net assets of approximately $4.0 billion . The Company consolidates certain subsidiaries in which the noncontrolling interest party has within their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As of September 30, 2019 and 2018, the Company does not have any subsidiaries for which the noncontrolling interest party has within their control the right to require the Company to redeem any portion of its interests. The following schedules present changes in the redeemable noncontrolling interests (in millions): Year Ended September 30, 2018 Year Ended September 30, 2017 Beginning balance, September 30 $ 211 $ 234 Net income 35 44 Foreign currency translation adjustments (3 ) 13 Realized and unrealized losses on derivatives (9 ) (1 ) Dividends (3 ) (43 ) Reclassification to noncontrolling interest (231 ) — Spin-off of Adient — (36 ) Ending balance, September 30 $ — $ 211 The following schedules present changes in AOCI attributable to Johnson Controls (in millions, net of tax): Year Ended September 30, 2019 Year Ended September 30, 2018 Year Ended September 30, 2017 Foreign currency translation adjustments Balance at beginning of period $ (939 ) $ (481 ) $ (1,152 ) Divestiture of Power Solutions 479 — — Aggregate adjustment for the period (net of tax effect of $0, $(3) and $1) * (325 ) (458 ) 108 Adient spin-off impact (net of tax effect of $0) — — 563 Balance at end of period (785 ) (939 ) (481 ) Realized and unrealized gains (losses) on derivatives Balance at beginning of period (13 ) 6 4 Divestiture of Power Solutions (net of tax effect of $1, $0 and $0) 4 — — Current period changes in fair value (net of tax effect of $(1), $(4) and $4) (1 ) (8 ) 9 Reclassification to income (net of tax effect of $2, $(5) and $(10)) ** 8 (11 ) (23 ) Adient spin-off impact (net of tax effect of $0, $0 and $6) — — 16 Balance at end of period (2 ) (13 ) 6 Realize and unrealized gains (losses) on marketable securities Balance at beginning of period 8 4 (1 ) Adoption of ASU 2016-01 *** (8 ) — — Current period changes in fair value (net of tax effect of $0, $1 and $1) — 5 5 Reclassification to income (net of tax effect of $0, $(1) and $0) **** — (1 ) — Balance at end of period — 8 4 Pension and postretirement plans Balance at beginning of period (2 ) (2 ) (4 ) Other changes (net of tax effect of $0) (6 ) — — Adient spin-off impact (net of tax effect of $0) — — 2 Balance at end of period (8 ) (2 ) (2 ) Accumulated other comprehensive loss, end of period $ (795 ) $ (946 ) $ (473 ) * During fiscal 2018, $12 million of cumulative CTA was recognized as part of the divestiture-related gain recognized as part of the divestiture of Scott Safety. ** Refer to Note 10, "Derivative Instruments and Hedging Activities," of the notes to consolidated financial statements for disclosure of the line items on the consolidated statements of income affected by reclassifications from AOCI into income related to derivatives. *** As previously disclosed, during the quarter ended December 31, 2018, the Company adopted ASU 2016-01, "Financial Instruments - Overall (Subtopic 825-10): Recognition and Measurement of Financial Assets and Financial Liabilities." As a result the Company reclassified $8 million of unrealized gains on marketable securities to retained earnings as of October 1, 2018. **** During fiscal 2018, the Company sold certain marketable common stock for approximately $3 million . As a result, the Company recorded $2 million of realized gains within selling, general and administrative expenses.</t>
  </si>
  <si>
    <t>Retirement Plans (Notes)</t>
  </si>
  <si>
    <t>Retirement Benefits [Abstract]</t>
  </si>
  <si>
    <t>RETIREMENT PLANS</t>
  </si>
  <si>
    <t>RETIREMENT PLANS Pension Benefits The Company has non-contributory defined benefit pension plans covering certain U.S. and non-U.S. employees. The benefits provided are primarily based on years of service and average compensation or a monthly retirement benefit amount. Certain of the Company’s U.S. pension plans have been amended to prohibit new participants from entering the plans and no longer accrue benefits.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 For pension plans with accumulated benefit obligations ("ABO") that exceed plan assets for continuing and discontinued operations, the projected benefit obligation ("PBO"), ABO and fair value of plan assets of those plans were $5,450 million , $5,388 million and $4,484 million , respectively, as of September 30, 2019 and $5,166 million , $5,072 million and $4,525 million , respectively, as of September 30, 2018 . In fiscal 2019 , total employer contributions for continuing operations to the defined benefit pension plans were $50 million , none of which were voluntary contributions made by the Company. The Company expects to contribute approximately $50 million in cash to its defined benefit pension plans in fiscal 2020 . Projected benefit payments from the plans as of September 30, 2019 are estimated as follows (in millions): 2020 $ 311 2021 289 2022 294 2023 297 2024 303 2025-2029 1,487 Postretirement Benefits The Company provides certain health care and life insurance benefits for eligible retirees and their dependents primarily in the U.S. and Canada. Most non-U.S. employees are covered by government sponsored programs, and the cost to the Company is not significant. Eligibility for coverage is based on meeting certain years of service and retirement age qualifications. These benefits may be subject to deductibles, co-payment provisions and other limitations, and the Company has reserved the right to modify these benefits. Effective January 31, 1994, the Company modified certain U.S. salaried plans to place a limit on the Company’s cost of future annual retiree medical benefits at no more than 150% of the 1993 cost. The health care cost trend assumption does not have a significant effect on the amounts reported. In fiscal 2019 , total employer contributions for continuing operations to the postretirement plans were $3 million . The Company expects to contribute approximately $4 million in cash to its postretirement plans in fiscal 2020 for continuing operations. Projected benefit payments from the plans as of September 30, 2019 are estimated as follows (in millions): 2020 $ 17 2021 16 2022 16 2023 16 2024 15 2025-2029 58 In December 2003, the U.S. Congress enacted the Medicare Prescription Drug, Improvement and Modernization Act of 2003 ("Act") for employers sponsoring postretirement care plans that provide prescription drug benefits. The Act introduces a prescription drug benefit under Medicare as well as a federal subsidy to sponsors of retiree health care benefit plans providing a benefit that is at least actuarially equivalent to Medicare Part D.1. Under the Act, the Medicare subsidy amount is received directly by the plan sponsor and not the related plan. Further, the plan sponsor is not required to use the subsidy amount to fund postretirement benefits and may use the subsidy for any valid business purpose. Projected subsidy receipts are estimated to be less than $1 million per year over the next ten years. Defined Contribution Plans 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predetermined percentages of compensation earned by the employee and/or will match a percentage of the employee contributions up to certain limits. Defined contribution plan contributions charged to expense for continuing and discontinued operations amounted to $198 million , $205 million and $190 million for the fiscal years ended 2019 , 2018 and 2017 , respectively. Multiemployer Benefit Plans 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 The risks of participating in these multiemployer benefit plans are different from single-employer benefit plans in the following aspects: • Assets contributed to the multiemployer benefit plan by one employer may be used to provide benefits to employees of other participating employers. • If a participating employer stops contributing to the multiemployer benefit plan, the unfunded obligations of the plan may be borne by the remaining participating employers. • If the Company stops participating in some of its multiemployer benefit plans, the Company may be required to pay those plans an amount based on its allocable share of the underfunded status of the plan, referred to as a withdrawal liability. The Company participates in approximately 285 multiemployer benefit plans, none of which are individually significant to the Company. The number of employees covered by the Company’s multiemployer benefit plans has remained consistent over the past three years, and there have been no significant changes that affect the comparability of fiscal 2019 , 2018 and 2017 contributions. The Company recognizes expense for the contractually-required contribution for each period. The Company contributed $69 million , $68 million and $67 million to multiemployer benefit plans in fiscal 2019 , 2018 and 2017 , respectively. 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s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multiemployer benefit plans for which it is probable or reasonably possible that the Company will have a significant withdrawal liability. Any accrual for a shortfall or withdrawal liability will be recorded when it is probable that a liability exists and it can be reasonably estimated. Plan Assets 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U.S. and non-U.S.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the Company's diversification strategies, there are no significant concentrations of risk within the portfolio of investments. The Company’s actual asset allocations are in line with target allocations. The Company rebalances asset allocations as appropriate, in order to stay within a range of allocation for each asset category. 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The Company’s plan assets at September 30, 2019 and 2018 , by asset category, are as follows (in millions): Fair Value Measurements Using: Asset Category Total as of September 30, 2019 Quoted Prices in Active Markets (Level 1) Significant Other Observable Inputs (Level 2) Significant Unobservable Inputs (Level 3) U.S. Pension Cash and Cash Equivalents $ 55 $ 24 $ 31 $ — Equity Securities Large-Cap 276 276 — — Small-Cap 232 232 — — International - Developed 266 233 33 — International - Emerging 52 42 10 — Fixed Income Securities Government 332 47 285 — Corporate/Other 1,266 1,266 — — Real Estate 55 55 — — Total Investments in the Fair Value Hierarchy 2,534 $ 2,175 $ 359 $ — Investments Measured at Net Asset Value, as Practical Expedient: Real Estate Investments Measured at Net Asset Value* 202 Total Plan Assets $ 2,736 Non-U.S. Pension Cash and Cash Equivalents $ 174 $ 174 $ — $ — Equity Securities Large-Cap 214 23 191 — International - Developed 289 54 235 — International - Emerging 12 1 11 — Fixed Income Securities Government 778 69 709 — Corporate/Other 517 289 228 — Hedge Fund 69 — 69 — Real Estate 31 31 — — Total Investments in the Fair Value Hierarchy 2,084 $ 641 $ 1,443 $ — Investments Measured at Net Asset Value, as Practical Expedient: Real Estate Investments Measured at Net Asset Value* 14 Total Plan Assets $ 2,098 Postretirement Cash and Cash Equivalents $ 6 $ 6 $ — $ — Equity Securities Large-Cap 22 — 22 — Small-Cap 8 — 8 — International - Developed 19 — 19 — International - Emerging 9 — 9 — Fixed Income Securities Government 20 — 20 — Corporate/Other 55 — 55 — Commodities 13 — 13 — Real Estate 11 — 11 — Total Plan Assets $ 163 $ 6 $ 157 $ — Fair Value Measurements Using: Asset Category Total as of Quoted Prices in Active Markets (Level 1) Significant Other Observable Inputs (Level 2) Significant Unobservable Inputs (Level 3) U.S. Pension Cash and Cash Equivalents $ 23 $ 2 $ 21 $ — Equity Securities Large-Cap 430 309 121 — Small-Cap 282 282 — — International - Developed 411 365 46 — International - Emerging 94 80 14 — Fixed Income Securities Government 333 307 26 — Corporate/Other 1,183 1,119 64 — Total Investments in the Fair Value Hierarchy 2,756 $ 2,464 $ 292 $ — Investments Measured at Net Asset Value, as Practical Expedient: Real Estate Investments Measured at Net Asset Value* 290 Total Plan Assets $ 3,046 Non-U.S. Pension Cash and Cash Equivalents $ 44 $ 43 $ 1 $ — Equity Securities Large-Cap 235 24 211 — International - Developed 319 59 260 — International - Emerging 15 1 14 — Fixed Income Securities Government 830 80 750 — Corporate/Other 545 301 244 — Hedge Fund 82 — 82 — Real Estate 26 26 — — Total Investments in the Fair Value Hierarchy 2,096 $ 534 $ 1,562 $ — Investments Measured at Net Asset Value, as Practical Expedient: Real Estate Investments Measured at Net Asset Value* 21 Total Plan Assets $ 2,117 Postretirement Cash and Cash Equivalents $ 13 $ 13 $ — $ — Equity Securities Large-Cap 26 — 26 — Small-Cap 8 — 8 — International - Developed 20 — 20 — International - Emerging 9 — 9 — Fixed Income Securities Government 20 — 20 — Corporate/Other 55 — 55 — Commodities 14 — 14 — Real Estate 9 — 9 — Total Plan Assets $ 174 $ 13 $ 161 $ — * The fair value of certain investments in real estate do not have a readily determinable fair value and requires the fund managers to independently arrive at fair value by calculating net asset value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Due to the fact that the fund managers calculate NAV per share, the Company utilizes a practical expedient for measuring the fair value of its real-estate investments, as provided for under ASC 820, "Fair Value Measurement." In applying the practical expedient, the Company is not required to further adjust the NAV provided by the fund manager in order to determine the fair value of its investment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For the component of the real estate portfolio under development, the investments are carried at cost until they are completed and valued by a third party appraiser. In accordance with ASU No. 2015-07, "Disclosures for Investments in Certain Entities That Calculate Net Asset Value per Share (or Its Equivalent)," investments for which fair value is measured using the net asset value per share practical expedient should be disclosed separate from the fair value hierarchy. The fair value amounts presented in this table are intended to permit reconciliation of total plan assets to the amounts presented in the notes to consolidated financial statements. The following is a description of the valuation methodologies used for assets measured at fair value. Certain assets are held within commingled funds which are valued at the unitized NAV or percentage of the net asset value as determined by the manager of the fund. These values are based on the fair value of the underlying net assets owned by the fund. Cash and Cash Equivalents: The fair value of cash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Commodities: The fair value of the commodities is determined by quoted market prices of the underlying holding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 Real Estate: The fair value of real estate is determined by quoted market prices of the underlying Real Estate Investment Trusts ("REITs"), which are securities traded on an open exchang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were no Level 3 assets as of September 30, 2019 or 2018 or any Level 3 asset activity during fiscal 2019 or 2018 . Funded Status The table that follows contains the ABO and reconciliations of the changes in the PBO, the changes in plan assets and the funded status (in millions): Pension Benefits Postretirement Benefits U.S. Plans Non-U.S. Plans September 30, 2019 2018 2019 2018 2019 2018 Accumulated Benefit Obligation $ 3,115 $ 3,154 $ 2,549 $ 2,444 $ — $ — Change in Projected Benefit Obligation Projected benefit obligation at beginning of year 3,191 3,419 2,542 2,721 196 214 Service cost 8 15 22 23 1 2 Interest cost 108 105 54 57 6 7 Plan participant contributions — — 2 2 6 6 Power Solutions divestiture (390 ) — (86 ) — (9 ) — Other divestitures — — (8 ) — — — Actuarial (gain) loss 441 (70 ) 337 (67 ) 15 1 Amendments made during the year — — 26 — (19 ) (8 ) Benefits and settlements paid (243 ) (278 ) (126 ) (130 ) (23 ) (24 ) Estimated subsidy received — — — — 1 1 Curtailment — — — (2 ) — — Other — — (2 ) (4 ) — (1 ) Currency translation adjustment — — (109 ) (58 ) — (2 ) Projected benefit obligation at end of year $ 3,115 $ 3,191 $ 2,652 $ 2,542 $ 174 $ 196 Change in Plan Assets Fair value of plan assets at beginning of year $ 3,046 $ 3,165 $ 2,117 $ 2,181 $ 174 $ 177 Actual return on plan assets 266 152 203 69 7 6 Power Solutions divestiture (371 ) — (45 ) — (4 ) — Other divestitures — — (4 ) — — — Employer and employee contributions 38 7 50 48 9 15 Benefits paid (136 ) (153 ) (76 ) (88 ) (23 ) (24 ) Settlement payments (107 ) (125 ) (50 ) (42 ) — — Other — — (2 ) (2 ) — — Currency translation adjustment — — (95 ) (49 ) — — Fair value of plan assets at end of year $ 2,736 $ 3,046 $ 2,098 $ 2,117 $ 163 $ 174 Funded status $ (379 ) $ (145 ) $ (554 ) $ (425 ) $ (11 ) $ (22 ) Amounts recognized in the statement of financial position consist of: Prepaid benefit cost $ 30 $ 63 $ 25 $ 26 $ 66 $ 61 Accrued benefit liability (409 ) (156 ) (579 ) (409 ) (77 ) (83 ) Accrued benefit liability - discontinued operations — (52 ) — (42 ) — — Net amount recognized $ (379 ) $ (145 ) $ (554 ) $ (425 ) $ (11 ) $ (22 ) Weighted Average Assumptions (1) Discount rate (2) 2.95 % 4.10 % 1.50 % 2.45 % 2.90 % 3.80 % Rate of compensation increase NA 3.50 % 2.80 % 2.95 % NA NA (1) Plan assets and obligations are determined based on a September 30 measurement date at September 30, 2019 and 2018 .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Accumulated Other Comprehensive Income The amounts in AOCI on the consolidated statements of financial position, exclusive of tax impacts, that have not yet been recognized as components of net periodic benefit cost at September 30, 2019 and 2018 related to pension and postretirement benefits are $6 million and less than $1 million , respectively. The amounts in AOCI expected to be recognized as components of net periodic benefit cost (credit) over the next fiscal year related to pension and postretirement benefits are not significant. Net Periodic Benefit Cost The table that follows contains the components of net periodic benefit costs, which are primarily recorded in selling, general and administrative expenses in the consolidated statements of income (in millions): Pension Benefits Postretirement Benefits U.S. Plans Non-U.S. Plans Year ended September 30, 2019 2018 2017 2019 2018 2017 2019 2018 2017 Components of Net Periodic Benefit Cost (Credit): Service cost $ 8 $ 15 $ 18 $ 22 $ 23 $ 32 $ 1 $ 2 $ 2 Interest cost 108 105 113 54 57 48 6 7 6 Expected return on plan assets (199 ) (229 ) (229 ) (105 ) (114 ) (92 ) (9 ) (10 ) (10 ) Net actuarial (gain) loss 361 7 (220 ) 236 (22 ) (195 ) 17 5 (5 ) Curtailment gain — — — — (2 ) (19 ) — — — Settlement (gain) loss 13 — (16 ) 4 — (1 ) — — — Net periodic benefit cost (credit) 291 (102 ) (334 ) 211 (58 ) (227 ) 15 4 (7 ) Net periodic benefit (cost) credit related to discontinued operations (2 ) (5 ) 26 — (7 ) 7 — (2 ) 2 Net periodic benefit cost (credit) included in continuing operations $ 289 $ (107 ) $ (308 ) $ 211 $ (65 ) $ (220 ) $ 15 $ 2 $ (5 ) Expense Assumptions: Discount rate 4.10 % 3.80 % 3.70 % 2.45 % 2.40 % 1.90 % 3.80 % 3.70 % 3.30 % Expected return on plan assets 7.10 % 7.50 % 7.50 % 5.20 % 5.35 % 4.60 % 5.65 % 5.65 % 5.60 % Rate of compensation increase 3.50 % 3.20 % 3.20 % 2.95 % 2.90 % 2.65 % NA NA NA</t>
  </si>
  <si>
    <t>Significant Restructuring and Impairment Costs (Notes)</t>
  </si>
  <si>
    <t>Restructuring and Related Activities [Abstract]</t>
  </si>
  <si>
    <t>SIGNIFICANT RESTRUCTURING AND IMPAIRMENT COSTS</t>
  </si>
  <si>
    <t>SIGNIFICANT RESTRUCTURING AND IMPAIRMENT COSTS To better align its resources with its growth strategies and reduce the cost structure of its global operations in certain underlying markets, the Company commits to restructuring plans as necessary. In fiscal 2018, the Company committed to a significant restructuring plan (2018 Plan) and recorded $255 million of restructuring and impairment costs for continuing operations in the consolidated statements of income. This was the total amount incurred to date and the total amount expected to be incurred for this restructuring plan. The restructuring actions related to cost reduction initiatives in the Company’s Building Technologies &amp; Solutions businesses and at Corporate. The costs consist primarily of workforce reductions, plant closures and asset impairments. Of the restructuring and impairment costs recorded, $113 million related to the Global Products segment, $56 million related to the Building Solutions EMEA/LA segment, $50 million related to Corporate, $20 million related to the Building Solutions North America segment and $16 million related to the Building Solutions Asia Pacific segment. The restructuring actions are expected to be substantially complete in 2020. Additionally, the Company recorded $8 million of restructuring and impairment costs related to Power Solutions in fiscal 2018. This is reported within discontinued operations. The following table summarizes the changes in the Company’s 2018 Plan reserve, included within other current liabilities in the consolidated statements of financial position (in millions): Employee Severance and Termination Benefits Long-Lived Asset Impairments Other Currency Total Original reserve $ 209 $ 42 $ 12 $ — $ 263 Utilized—cash (45 ) — (2 ) — (47 ) Utilized—noncash — (42 ) — — (42 ) Balance at September 30, 2018 $ 164 $ — $ 10 $ — $ 174 Utilized—cash (61 ) — (6 ) — (67 ) Utilized—noncash — — — (1 ) (1 ) Transfer to liabilities held for sale (4 ) — — — (4 ) Balance at September 30, 2019 $ 99 $ — $ 4 $ (1 ) $ 102 In fiscal 2017, the Company committed to a significant restructuring plan (2017 Plan) and recorded $347 million of restructuring and impairment costs for continuing operations in the consolidated statements of income. This was the total amount incurred to date and the total amount expected to be incurred for this restructuring plan. The restructuring actions related to cost reduction initiatives in the Company’s Building Technologies &amp; Solutions businesses and at Corporate. The costs consist primarily of workforce reductions, plant closures and asset impairments. Of the restructuring and impairment costs recorded, $166 million related to Corporate, $74 million related to the Building Solutions EMEA/LA segment, $59 million related to the Building Solutions North America segment, $32 million related to the Global Products segment and $16 million related to the Building Solutions Asia Pacific segment. The restructuring actions are expected to be substantially complete in fiscal 2020. Additionally, the Company recorded $20 million of restructuring and impairment costs related to Power Solutions in fiscal 2017. This is reported within discontinued operations. 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 Utilized—cash (152 ) — (6 ) — (158 ) Utilized—noncash — — — (1 ) (1 ) Balance at September 30, 2018 $ 74 $ — $ 7 $ (1 ) $ 80 Utilized—cash (11 ) — (2 ) — (13 ) Utilized—noncash — — — (3 ) (3 ) Transfer to liabilities held for sale (3 ) — — — (3 ) Balance at September 30, 2019 $ 60 $ — $ 5 $ (4 ) $ 61 In fiscal 2016, the Company committed to a significant restructuring plan (2016 Plan) and recorded $222 million of restructuring and impairment costs for continuing operations in the consolidated statements of income. The restructuring actions related to cost reduction initiatives in the Company’s Building Technologies &amp; Solutions businesses and at Corporate. The costs consist primarily of workforce reductions, plant closures, asset impairments and change-in-control payments. Of the restructuring and impairment costs recorded, $161 million related to Corporate, $44 million related to the Global Products segment and $17 million related to the Building Solutions EMEA/LA segment. The restructuring actions are substantially complete, and final payments are expected to be made in fiscal 2020. Included in the reserve is $56 million of committed restructuring actions taken by Tyco for liabilities assumed as part of the Tyco acquisition. Additionally, the Company recorded $398 million of restructuring and impairment costs within discontinued operations related to Adient and Power Solutions in fiscal 2016. This is reported within discontinued operations. 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 Utilized—cash (17 ) — (2 ) — (19 ) Balance at September 30, 2018 $ 67 $ — $ 4 $ 2 $ 73 Utilized—cash (37 ) — (4 ) — (41 ) Balance at September 30, 2019 $ 30 $ — $ — $ 2 $ 32 The Company's fiscal 2018, 2017 and 2016 restructuring plans included workforce reductions of approximately 11,300 employees ( 9,100 for the Building Technologies &amp; Solutions business and 2,200 for Corporate). Restructuring charges associated with employee severance and termination benefits are paid over the severance period granted to each employee or on a lump sum basis in accordance with individual severance agreements. As of September 30, 2019 , approximately 6,200 of the employees have been separated from the Company pursuant to the restructuring plans. In addition, the restructuring plans included twelve plant closures in the Building Technologies &amp; Solutions business. As of September 30, 2019 , eleven of the twelve plants have been closed.</t>
  </si>
  <si>
    <t>Impairment of Long-Lived Assets (Notes)</t>
  </si>
  <si>
    <t>Disclosure Impairment Of Long Lived Assets [Abstract]</t>
  </si>
  <si>
    <t>IMPAIRMENT OF LONG-LIVED ASSETS</t>
  </si>
  <si>
    <t>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SC 350-30 requires intangible assets acquired in a business combination that are used in research and development activities be considered indefinite lived until the completion or abandonment of the associated research and development efforts. During the period that those assets are considered indefinite lived, they shall not be amortized but shall be tested for impairment annually and more frequently if events or changes in circumstances indicate that it is more likely than not that the asset is impaired. If the carrying amount of an intangible asset exceeds its fair value, an entity shall recognize an impairment loss in an amount equal to that exces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In fiscal 2019, the Company concluded it had a triggering event requiring assessment of impairment for certain of its long-lived assets in conjunction with the plans to dispose of a business within its Global Products segment that met the criteria to be classified as held for sale. Assets and liabilities held for sale are required to be recorded at the lower of carrying value or fair value less any costs to sell. Accordingly, the Company recorded an impairment charge of $235 million within restructuring and impairment costs in the consolidated statements of income in fiscal 2019 to write down the carrying value of the assets held for sale to fair value less any costs to sell. The inputs utilized in the analyses are classified as Level 3 inputs within the fair value hierarchy as defined in ASC 820, "Fair Value Measurement." In fiscal 2018, the Company concluded it had a triggering event requiring assessment of impairment for certain of its long-lived assets in conjunction with its restructuring actions announced in fiscal 2018. As a result, the Company reviewed the long-lived assets for impairment and recorded $36 million of asset impairment charges within restructuring and impairment costs in the consolidated statements of income. Of the total impairment charges, $31 million related to the Global Products segment and $5 million related to Corporate assets. In addition, the Company recorded $6 million of asset impairments within discontinued operations related to the Power Solutions segment in fiscal 2018. Refer to Note 16,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fiscal 2017, the Company concluded it had triggering events requiring assessment of impairment for certain of its long-lived assets in conjunction with its restructuring actions announced in fiscal 2017. As a result, the Company reviewed the long-lived assets for impairment and recorded $70 million of asset impairment charges within restructuring and impairment costs on the consolidated statements of income. Of the total impairment charges, $30 million related to the Building Solutions North America segment, $20 million related to the Global Products segment, $19 million related to Corporate assets and $1 million related to the Building Solutions Asia Pacific segment. In addition, the Company recorded $7 million of asset impairments within discontinued operations related to the Power Solutions segment in fiscal 2017. Refer to Note 16, "Significant Restructuring and Impairment Costs," of the notes to consolidated financial statements for additional information. The impairments were measured, depending on the asset, under either an income approach utilizing forecasted discounted cash flows or a market approach utilizing an appraisal to determine fair values of the impaired assets. These methods are consistent with the methods the Company employed in prior periods to value other long-lived assets. The inputs utilized in the analyses are classified as Level 3 inputs within the fair value hierarchy as defined in ASC 820, "Fair Value Measurement." At September 30, 2019 , 2018 and 2017 , the Company concluded it did not have any other triggering events requiring assessment of impairment of its long-lived assets. Refer to Note 1, "Summary of Significant Accounting Policies," and Note 7, "Goodwill and Other Intangible Assets," of the notes to consolidated financial statements for discussion of the Company’s goodwill impairment testing.</t>
  </si>
  <si>
    <t>Income Taxes (Notes)</t>
  </si>
  <si>
    <t>Income Tax Disclosure [Abstract]</t>
  </si>
  <si>
    <t>INCOME TAXES</t>
  </si>
  <si>
    <t>INCOME TAXES The more significant components of the Company’s income tax provision from continuing operations are as follows (in millions): Year Ended September 30, 2019 2018 2017 Tax expense at Ireland statutory rate $ 132 $ 193 $ 144 U.S. state income tax, net of federal benefit 15 15 8 Income subject to the U.S. federal tax rate (110 ) 39 (311 ) Income subject to rates different than the statutory rate 38 (201 ) 185 Reserve and valuation allowance adjustments (284 ) 31 (164 ) Impact of acquisitions and divestitures — 16 475 U.S. Tax Reform discrete items — 108 — Restructuring and impairment costs (24 ) (4 ) (15 ) Income tax provision (benefit) $ (233 ) $ 197 $ 322 The statutory tax rate in Ireland is being used as a comparison since the Company is domiciled in Ireland. The effective rate for continuing operations is below the statutory rate of 12.5% for fiscal 2019 primarily due to tax audit reserve adjustments, the income tax effects of mark-to-market adjustments, a tax indemnification reserve release, the tax benefits of an asset held for sale impairment charge and continuing global tax planning initiatives, partially offset by valuation allowance adjustments as a result of tax law changes, a discrete tax charge related to newly enacted regulations related to U.S. Tax Reform and tax rate differentials. The effective rate for continuing operations is above the statutory rate of 12.5% for fiscal 2018 primarily due to the discrete net impacts of U.S. Tax Reform, the final income tax effects of the completed divestiture of the Scott Safety business, and valuation allowance adjustments, partially offset by tax audit closures, tax benefits due to changes in entity tax status, the benefits of continuing global tax planning initiatives and tax rate differentials. The effective rate is above the statutory rate of 12.5% for fiscal 2017 primarily due to the establishment of a deferred tax liability on the outside basis difference of the Company's investment in certain subsidiaries related to the divestiture of the Scott Safety business, the income tax effects of mark-to-market adjustments and tax rate differentials, partially offset by the jurisdictional mix of significant restructuring and impairment costs, Tyco Merger transaction and integration costs, purchase accounting adjustments, tax audit closures, a tax benefit due to changes in entity tax status and the benefits of continuing global tax planning initiatives. Valuation Allowances The Company reviews the realizability of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the fourth quarter of fiscal 2019, the Company performed an analysis related to the realizablility of its worldwide deferred tax assets. As a result, and after considering feasible tax planning initiatives and other positive and negative evidence, the Company determined that it was more likely than not that certain deferred tax assets primarily within the U.S., Belgium, Japan and the United Kingdom would not be realized, and it is more likely than not that certain deferred tax assets of the U.S. and France will be realized. The valuation allowance adjustments resulted in an immaterial net impact to income tax expense for the three-month period ended September 30, 2019 . In the first quarter of fiscal 2019, as a result of changes to U.S. tax law, the Company recorded a discrete tax charge of $76 million related to valuation allowances on certain U.S. deferred tax assets. In the fourth quarter of fiscal 2018, the Company performed an analysis related to the realizability of its worldwide deferred tax assets. As a result, and after considering feasible tax planning initiatives and other positive and negative evidence, the Company determined that it was more likely than not that certain deferred tax assets primarily within Germany would not be realized. Therefore, the Company recorded $56 million of valuation allowances as income tax expense in the three-month period ended September 30, 2018. In the fourth quarter of fiscal 2017, the Company performed an analysis related to the realizability of its worldwide deferred tax assets. As a result, and after considering tax planning initiatives and other positive and negative evidence, the Company determined that it was more likely than not that certain deferred tax assets primarily in Canada, China and Mexico would not be able to be realized, and it was more likely than not that certain deferred tax assets in Germany would be realized. Therefore, the Company recorded $27 million of net valuation allowances as income tax expense in the three-month period ended September 30, 2017. Uncertain Tax Positions The Company is subject to income taxes in the U.S. and numerous foreign jurisdictions. Judgment is required in determining its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 At September 30, 2019 , the Company had gross tax effected unrecognized tax benefits for continuing operations of $2,451 million of which $2,121 million , if recognized, would impact the effective tax rate. Total net accrued interest at September 30, 2019 was approximately $181 million (net of tax benefit). At September 30, 2018, the Company had gross tax effected unrecognized tax benefits for continuing operations of $2,358 million of which $2,225 million , if recognized, would impact the effective tax rate. Total net accrued interest at September 30, 2018 was approximately $119 million (net of tax benefit). At September 30, 2017, the Company had gross tax effected unrecognized tax benefits for continuing operations of $2,161 million of which $2,034 million , if recognized, would impact the effective tax rate. Total net accrued interest at September 30, 2017 was approximately $99 million (net of tax benefit). A reconciliation of the beginning and ending amount of unrecognized tax benefits is as follows (in millions): Year Ended September 30, 2019 2018 2017 Beginning balance, October 1 $ 2,358 $ 2,161 $ 1,694 Additions for tax positions related to the current year 433 435 613 Additions for tax positions of prior years 347 7 116 Reductions for tax positions of prior years (88 ) (201 ) (44 ) Settlements with taxing authorities — (19 ) (95 ) Statute closings and audit resolutions (599 ) (25 ) (264 ) Acquisition of business — — 141 Ending balance, September 30 $ 2,451 $ 2,358 $ 2,161 During fiscal 2019, the Company settled tax examinations impacting fiscal years 2015 to 2016 and adjusted various tax audit reserves which resulted in a $586 million net benefit to income tax expense in the fourth quarter. In the third quarter of fiscal 2019, the Company recorded a discrete charge related to newly enacted regulations related to U.S. Tax Reform and a discrete charge related to non-U.S. tax examinations which impacted the Company’s reserves for uncertain tax positions resulting in a $226 million net charge to income tax expense. During fiscal 2018, the Company settled tax examinations impacting fiscal years 2010 to fiscal 2012 which resulted in a $25 million net benefit to income tax expense. During fiscal 2017, the Company settled a significant number of tax examinations impacting fiscal years 2006 to fiscal 2014. In the fourth quarter of fiscal 2017, income tax audit resolutions resulted in a net $191 million benefit to income tax expense. The Company is currently under exam in the following major non-U.S. jurisdictions for continuing operations: Tax Jurisdiction Tax Years Covered Belgium 2015 - 2017 China 2008 - 2018 Germany 2007 - 2016 Japan 2015 - 2018 Spain 2015 United Kingdom 2012 - 2015 It is reasonably possible that certain tax examinations and/or tax litigation will conclude within the next twelve months, which could have a material impact to tax expense. Other Tax Matters In the third quarter of fiscal 2019, the Company recorded a $235 million impairment charge related to assets held for sale. Refer to Note 17, "Impairment of Long-Lived Assets," of the notes to consolidated financial statements for further information regarding the impairment charge. The impairment charge generated a $53 million tax benefit. In the third quarter of fiscal 2019, the Company released a $226 million tax indemnification reserve, which was recorded within selling, general and administrative expenses in the consolidated statements of income. Refer to Note 21, "Guarantees," of the notes to consolidated financial statements for further information regarding the reserve release. The reserve release generated no income tax expense. During fiscal 2019, 2018, and 2017, the Company recorded transaction and integration costs for continuing operations of $317 million , $226 million and $427 million , respectively. These costs generated tax benefits of $35 million , $27 million and $69 million , respectively, which reflects the Company’s current tax position in these jurisdictions. During fiscal 2019, 2018 and 2017, the Company recorded mark-to-market gains (losses) of $(618) million , $24 million and $384 million , respectively. These gains (losses) generated tax expense (benefit) of $(130) million , $1 million and $113 million , respectively, which reflects the Company’s current tax position in these jurisdictions. In the fourth quarter of fiscal 2018, the Company recorded a tax benefit of $139 million due to changes in entity tax status. In the first quarter of fiscal 2018, the Company completed the sale of its Scott Safety business to 3M Company. In connection with the sale, the Company recorded a pre-tax gain of $114 million and income tax expense of $30 million . In addition, during fiscal 2017, the Company recorded a discrete non-cash tax charge of $490 million related to establishment of a deferred tax liability on the outside basis difference of the Company's investment in certain subsidiaries of the Scott Safety business. Refer to Note 2, "Acquisitions and Divestitures," of the notes to consolidated financial statements for additional information. During fiscal 2018 and 2017, the Company incurred significant charges for restructuring and impairment costs for continuing operations of $255 million and $347 million , respectively. Refer to Note 16, "Significant Restructuring and Impairment Costs," of the notes to consolidated financial statements for additional information. These costs generated tax benefits of $36 million and $58 million , respectively, which reflects the Company’s current tax position in these jurisdictions. In the third quarter of fiscal 2017, the Company recorded a discrete tax benefit of $75 million due to changes in entity tax status. In the first quarter of fiscal 2017, the Company recorded a discrete tax benefit of $101 million due to changes in entity tax status. Impacts of Tax Legislation and Change in Statutory Tax Rates On September 28, 2018 the Swiss Parliament approved the Federal Act on Tax Reform and AHV Financing (“TRAF”), which was subsequently approved by the Swiss electorate on May 19, 2019. During the fourth quarter of fiscal 2019, the Swiss Federal Council enacted TRAF which becomes effective for the Company on January 1, 2020. The impacts of the federal enactment did not have a material impact to the Company’s financial statements. TRAF also provides for parameters which enable the Swiss cantons to adjust tax rates and establish new regulations for companies. As of September 30, 2019, the canton of Schaffhausen had not concluded its public referendum; however, the enactment did take place in October 2019. The Company is still evaluating the impact on the deferred tax assets in the canton of Schaffhausen and the revaluation of these assets could have a noncash impact of less than $100 million to the Company’s financial statements. On December 22, 2017, the “Tax Cuts and Jobs Act” (H.R. 1) was enacted and significantly revised U.S. corporate income tax by, among other things, lowering corporate income tax rates, imposing a one-time transition tax on deemed repatriated earnings of non-U.S. subsidiaries, and implementing a territorial tax system and various base erosion minimum tax provisions. In connection with the Company’s analysis of the impact of the U.S. tax law changes, the Company recorded a provisional net tax charge of $108 million during fiscal 2018 consistent with guidance prescribed by Staff Accounting Bulletin 118. This provisional net tax charge arises from a benefit of $108 million due to the remeasurement of U.S. deferred tax assets and liabilities, offset by the Company’s tax charge relating to the one-time transition tax on deemed repatriated earnings, inclusive of all relevant taxes, of $216 million . The Company’s estimated benefit of the remeasurement of U.S. deferred tax assets and liabilities increased from $101 million as of December 31, 2017 to $108 million as of September 30, 2018 due to calculation refinement of the Company’s estimated impact. The Company remeasured certain deferred tax assets and liabilities based on the rates at which they are expected to reverse in the future, which is generally 21% or the blended fiscal 2018 rate of 24.5% . The Company’s tax charge for transition tax decreased from $305 million as of December 31, 2017 to $216 million as of September 30, 2018 due to further analysis of the Company’s post-1986 non-U.S. earnings and profits (“E&amp;P”) previously deferred from U.S. federal taxation and refinement of the estimated impact of tax law changes. During fiscal 2019, the Company completed its analysis of all enactment-date income tax effects of the U.S. tax law change with no further adjustment to the provisional amounts recorded as of September 30, 2018. During the fiscal years ended 2019 , 2018 and 2017 , other tax legislation was adopted in various jurisdictions. These law changes did not have a material impact on the Company's consolidated financial statements. Continuing Operations Components of the provision (benefit) for income taxes on continuing operations were as follows (in millions): Year Ended September 30, 2019 2018 2017 Current U.S. federal $ (1,025 ) $ 476 $ (286 ) U.S. state (33 ) 26 (18 ) Non-U.S. 213 434 53 (845 ) 936 (251 ) Deferred U.S. federal 412 (372 ) 523 U.S. state 84 (10 ) 33 Non-U.S. 116 (357 ) 17 612 (739 ) 573 Income tax provision (benefit) $ (233 ) $ 197 $ 322 Consolidated U.S. income (loss) from continuing operations before income taxes and noncontrolling interests for the fiscal years ended September 30, 2019 , 2018 and 2017 was income (loss) of $(259) million , $261 million and $335 million , respectively. Consolidated non-U.S. income from continuing operations before income taxes and noncontrolling interests for the fiscal years ended September 30, 2019 , 2018 and 2017 was income of $1,315 million , $1,285 million and $816 million , respectively. Continuing operations income taxes paid for the fiscal years ended September 30, 2019 , 2018 and 2017 were $377 million , $81 million and $497 million , respectively. At September 30, 2019 and 2018 , the Company recorded within the continuing operations consolidated statements of financial position in other current assets approximately $1,069 million and $257 million , respectively, of income tax assets. At September 30, 2019 and 2018 , the Company recorded within the continuing operations consolidated statements of financial position in other current liabilities approximately $159 million and $336 million , respectively, of accrued income tax liabilities. The Company has not provided U.S. or non-U.S. income taxes on approximately $20.1 billion of outside basis differences of consolidated subsidiaries of Johnson Controls International plc. The Company is indefinitely reinvested in these basis differences. The reduction of the outside basis differences via the sale or liquidation of these subsidiaries and/or distributions could create taxable income. The Company's intent is to reduce the outside basis differences only when it would be tax efficient. Given the numerous ways in which the basis differences may be reduced, it is not practicable to estimate the amount of unrecognized withholding taxes and deferred tax liability on the outside basis differences. Deferred taxes were classified in the consolidated statements of financial position as follows (in millions): September 30, 2019 2018 Other noncurrent assets 552 1,265 Other noncurrent liabilities (588 ) (727 ) Net deferred tax asset (liability) $ (36 ) $ 538 Temporary differences and carryforwards which gave rise to deferred tax assets and liabilities included (in millions): September 30, 2019 2018 Deferred tax assets Accrued expenses and reserves $ 437 $ 458 Employee and retiree benefits 265 178 Net operating loss and other credit carryforwards 5,664 6,350 Research and development 106 93 6,472 7,079 Valuation allowances (5,068 ) (5,088 ) 1,404 1,991 Deferred tax liabilities Property, plant and equipment 139 179 Subsidiaries, joint ventures and partnerships 499 283 Intangible assets 759 915 Other, net 43 76 1,440 1,453 Net deferred tax asset (liability) $ (36 ) $ 538 At September 30, 2019 , the Company had available net operating loss carryforwards of approximately $23.3 billion , of which $13.8 billion will expire at various dates between 2020 and 2039, and the remainder has an indefinite carryforward period. The Company had available U.S. foreign tax credit carryforwards at September 30, 2019 of $35 million which will expire in 2029 . The valuation allowance, generally, is for loss and credit carryforwards for which realization is uncertain because it is unlikely that the losses and/or credits will be realized given the lack of sustained profitability and/or limited carryforward periods in certain countries. During the first quarter of 2018, the Company adopted ASU 2016-09. As a result, the Company recognized deferred tax assets of $179 million</t>
  </si>
  <si>
    <t>Segment Information (Notes)</t>
  </si>
  <si>
    <t>Segment Reporting [Abstract]</t>
  </si>
  <si>
    <t>SEGMENT INFORMATION</t>
  </si>
  <si>
    <t>SEGMENT INFORMATION ASC 280, "Segment Reporting," establishes the standards for reporting information about segments in financial statements. In applying the criteria set forth in ASC 280, the Company has determined that it has four reportable segments for financial reporting purposes. • Building Solutions North America designs, sells, installs, and services HVAC and controls systems, integrated electronic security systems (including monitoring), and integrated fire detection and suppression systems for commercial, industrial, retail, small business, institutional and governmental customers in North America. Building Solutions North America also provides energy efficiency solutions and technical services, including inspection, scheduled maintenance, and repair and replacement of mechanical and control systems, to non-residential building and industrial applications in the North American marketplace. • Building Solutions EMEA/LA designs, sells, installs, and services HVAC, controls, refrigeration, integrated electronic security, integrated fire detection and suppression systems, and provides technical services to markets in Europe, the Middle East, Africa and Latin America. • Building Solutions Asia Pacific designs, sells, installs, and services HVAC, controls, refrigeration, integrated electronic security, integrated fire detection and suppression systems, and provides technical services to the Asia Pacific marketplace. • Global Products designs and produces heating and air conditioning for residential and commercial applications, and markets products and refrigeration systems to replacement and new construction market customers globally. The Global Products business also designs, manufactures and sells fire protection and security products, including intrusion security, anti-theft devices, and access control and video management systems, for commercial, industrial, retail, residential, small business, institutional and governmental customers worldwide. Global Products also includes the Johnson Controls-Hitachi joint venture. During the first quarter of fiscal 2019, the Company determined that the Power Solutions business met the criteria to be classified as a discontinued operation, which required retrospective application to financial information for all periods presented. Refer to Note 3, "Discontinued Operations," of the notes to consolidated financial statements for further information regarding the Company's discontinued operations. On October 1, 2018, the Company adopted ASU No. 2016-01, "Financial Instruments - Overall (Subtopic 825-10): Recognition and Measurement of Financial Assets and Financial Liabilities." The new standard requires the mark-to-market of marketable securities investments previously recorded within accumulated other comprehensive income on the statement of financial position be recorded in the statement of income on a prospective basis beginning as of the adoption date. As these restricted investments do not relate to the underlying operating performance of its business, the Company’s definition of segment earnings excludes the mark-to-market adjustments beginning in the first quarter of fiscal 2019.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restructuring and impairment costs, and net mark-to-market adjustments related to pension and postretirement plans and restricted asbestos investments. Financial information relating to the Company’s reportable segments is as follows (in millions): Year Ended September 30, 2019 2018 2017 Net Sales Building Solutions North America $ 9,031 $ 8,679 $ 8,341 Building Solutions EMEA/LA 3,655 3,696 3,595 Building Solutions Asia Pacific 2,658 2,553 2,444 Global Products 8,624 8,472 8,455 Total net sales $ 23,968 $ 23,400 $ 22,835 Year Ended September 30, 2019 2018 2017 Segment EBITA Building Solutions North America (1) $ 1,153 $ 1,109 $ 1,039 Building Solutions EMEA/LA (2) 368 344 290 Building Solutions Asia Pacific (3) 341 347 323 Global Products (4) 1,179 1,338 1,179 Total segment EBITA $ 3,041 $ 3,138 $ 2,831 Amortization of intangible assets (377 ) (376 ) (481 ) Corporate expenses (5) (405 ) (584 ) (770 ) Net financing charges (350 ) (401 ) (466 ) Restructuring and impairment costs (235 ) (255 ) (347 ) Net mark-to-market adjustments (618 ) 24 384 Income from continuing operations before income taxes $ 1,056 $ 1,546 $ 1,151 September 30, 2019 2018 2017 Assets Building Technologies &amp; Solutions (6) Building Solutions North America (7) $ 15,562 $ 15,384 $ 15,228 Building Solutions EMEA/LA (8) 4,786 4,997 4,885 Building Solutions Asia Pacific (9) 2,657 2,743 2,575 Global Products (10) 13,945 14,261 14,018 36,950 37,385 36,706 Assets held for sale 158 8,203 10,725 Unallocated 5,179 3,209 4,453 Total $ 42,287 $ 48,797 $ 51,884 Year Ended September 30, 2019 2018 2017 Depreciation/Amortization Building Technologies &amp; Solutions Building Solutions North America $ 233 $ 236 $ 272 Building Solutions EMEA/LA 112 110 140 Building Solutions Asia Pacific 23 28 37 Global Products 396 390 410 764 764 859 Corporate 61 60 60 Continuing Operations 825 824 919 Discontinued Operations 32 261 269 Total $ 857 $ 1,085 $ 1,188 Year Ended September 30, 2019 2018 2017 Capital Expenditures Building Technologies &amp; Solutions Building Solutions North America $ 119 $ 114 $ 107 Building Solutions EMEA/LA 93 73 98 Building Solutions Asia Pacific 26 26 27 Global Products 310 307 421 548 520 653 Corporate 38 125 107 Continuing Operations 586 645 760 Discontinued Operations 197 385 583 Total $ 783 $ 1,030 $ 1,343 (1) Building Solutions North America segment EBITA for the year ended September 30, 2018 and 2017 excludes $20 million and $59 million , respectively, of restructuring and impairment costs. (2) Building Solutions EMEA/LA segment EBITA for the years ended September 30, 2018 and 2017 excludes $56 million and $74 million , respectively, of restructuring and impairment costs. For the years ended September 30, 2019 , 2018 and 2017 , EMEA/LA segment EBITA includes $12 million , $1 million and $5 million , respectively, of equity income. (3) Building Solutions Asia Pacific segment EBITA for the year ended September 30, 2018 and 2017 excludes $16 million and $16 million , respectively, of restructuring and impairment costs. For the years ended September 30, 2019 , 2018 and 2017 , Asia Pacific segment EBITA includes $1 million , $1 million and $1 million , respectively, of equity income. (4) Global Products segment EBITA for the years ended September 30, 2019 , 2018 and 2017 excludes $235 million , $113 million and $32 million , respectively, of restructuring and impairment costs. For the years ended September 30, 2019 , 2018 and 2017 , Global Products segment EBITA includes $179 million , $175 million and $151 million , respectively, of equity income. (5) Corporate expenses for the years ended September 30, 2018 and 2017 excludes $50 million and $166 million , respectively, of restructuring and impairment costs. (6) Current year and prior year amounts exclude assets held for sale. Refer to Note 3, "Discontinued Operations," of the notes to consolidated financial statements for further information regarding the Company's disposal groups classified as held for sale. (7) Buildings Solutions North America assets as of September 30, 2019 , 2018 and 2017 include $8 million , $8 million and $8 million , respectively, of investments in partially-owned affiliates. (8) Building Solutions EMEA/LA assets as of September 30, 2019 , 2018 and 2017 include $109 million , $99 million and $107 million , respectively, of investments in partially-owned affiliates. (9) Building Solutions Asia Pacific assets as of September 30, 2019 and 2018 include $6 million and $1 million , respectively, of investments in partially-owned affiliates. (10) Global Products assets as of September 30, 2019 , 2018 and 2017 include $730 million , $740 million and $629 million , respectively, of investments in partially-owned affiliates. In fiscal years 2019 , 2018 and 2017 no customer exceeded 10% of consolidated net sales. Geographic Segments Financial information relating to the Company’s operations by geographic area is as follows (in millions): Year Ended September 30, 2019 2018 2017 Net Sales United States $ 11,773 $ 11,306 $ 11,353 China 1,424 1,480 1,448 Japan 1,943 1,903 1,816 Germany 629 616 576 United Kingdom 1,042 1,075 872 Taiwan 612 661 625 Other foreign 4,625 4,423 4,222 Other European countries 1,920 1,936 1,923 Total $ 23,968 $ 23,400 $ 22,835 Long-Lived Assets (Year-end) United States $ 1,824 $ 1,879 $ 1,824 China 326 332 171 Japan 228 209 180 Germany 20 19 19 United Kingdom 77 73 109 Taiwan 141 154 169 Other foreign 568 464 595 Other European countries 164 170 274 Total $ 3,348 $ 3,300 $ 3,341 Net sales attributed to geographic locations are based on the location of the assets producing the sales. Long-lived assets by geographic location consist of net property, plant and equipment.</t>
  </si>
  <si>
    <t>Nonconsolidated Partially-Owned Affiliates (Notes)</t>
  </si>
  <si>
    <t>Equity Method Investments and Joint Ventures [Abstract]</t>
  </si>
  <si>
    <t>NONCONSOLIDATED PARTIALLY-OWNED AFFILIATES</t>
  </si>
  <si>
    <t>NONCONSOLIDATED PARTIALLY-OWNED AFFILIATES Investments in the net assets of nonconsolidated partially-owned affiliates are stated in the "Investments in partially-owned affiliates" line in the consolidated statements of financial position as of September 30, 2019 and 2018 . Equity in the net income of nonconsolidated partially-owned affiliates is stated in the "Equity income" line in the consolidated statements of income for the years ended September 30, 2019 , 2018 and 2017 . The following table presents summarized financial data for the Company’s nonconsolidated partially-owned affiliates. The amounts included in the table below represent 100% of the results of continuing operations of such nonconsolidated partially-owned affiliates accounted for under the equity method. Summarized balance sheet data as of September 30, 2019 and 2018 is as follows (in millions): September 30, 2019 2018 Current assets $ 2,941 $ 3,134 Noncurrent assets 1,020 804 Total assets $ 3,961 $ 3,938 Current liabilities $ 2,135 $ 2,111 Noncurrent liabilities 157 150 Noncontrolling interests 67 39 Shareholders’ equity 1,602 1,638 Total liabilities and shareholders’ equity $ 3,961 $ 3,938 Summarized income statement data for the years ended September 30, 2019 , 2018 and 2017 is as follows (in millions): Year Ended September 30, 2019 2018 2017 Net sales $ 3,882 $ 3,974 $ 3,113 Gross profit 1,070 1,049 855 Net income 411 390 347 Income attributable to noncontrolling interests 13 10 11 Net income attributable to the entity 398 380 336</t>
  </si>
  <si>
    <t>Guarantees (Notes)</t>
  </si>
  <si>
    <t>Guarantees [Abstract]</t>
  </si>
  <si>
    <t>GUARANTEES</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deferred revenue or other current liabilities if the warranty is less than one year and in other noncurrent liabilities if the warranty extends longer than one year . The changes in the carrying amount of the Company’s total product warranty liability for continuing operations, including extended warranties for which deferred revenue is recorded, for the fiscal years ended September 30, 2019 and 2018 were as follows (in millions): Year Ended September 30, 2019 2018 Balance at beginning of period $ 315 $ 323 Accruals for warranties issued during the period 110 128 Accruals from acquisitions and divestitures 1 — Accruals related to pre-existing warranties (including changes in estimates) (39 ) (14 ) Settlements made (in cash or in kind) during the period (101 ) (120 ) Currency translation (1 ) (2 ) Balance at end of period $ 285 $ 315 As a result of the Tyco merger in the fourth quarter of fiscal 2016, the Company recorded, as part of the acquired liabilities of Tyco, $290 million of post sale contingent tax indemnification liabilities. The liabilities are recorded at fair value and relate to certain tax related matters borne by the buyer of previously divested subsidiaries of Tyco which Tyco has indemnified certain parties and the amounts are probable of being paid. At September 30, 2018, the Company recorded liabilities of $255 million , of which $235 million was related to prior divested businesses and the remainder relates to Tyco’s tax sharing agreements from its 2007 and 2012 spin-off transactions. These are certain guarantees or indemnifications extended among Tyco, Medtronic, TE Connectivity, ADT and Pentair in accordance with the terms of the 2007 and 2012 separation and tax sharing agreements. In fiscal 2019, the majority of tax indemnification liabilities were resolved including a $226 million release as a result of changes to the likelihood of payments due to the expiration of certain statute of limitations.</t>
  </si>
  <si>
    <t>Commitments and Contingencies (Notes)</t>
  </si>
  <si>
    <t>Commitments and Contingencies Disclosure [Abstract]</t>
  </si>
  <si>
    <t>COMMITMENTS AND CONTINGENCIES</t>
  </si>
  <si>
    <t>COMMITMENTS AND CONTINGENCIES Environmental Matters The Company accrues for potential environmental liabilities when it is probable a liability has been incurred and the amount of the liability is reasonably estimable. As of September 30, 2019 , reserves for environmental liabilities for continuing operations totaled $159 million , of which $52 million was recorded within other current liabilities and $107 million was recorded within other noncurrent liabilities in the consolidated statements of financial position. Reserves for environmental liabilities for continuing operations totaled $37 million at September 30, 2018 , of which $10 million was recorded within other current liabilities and $27 million was recorded within other noncurrent liabilities in the consolidated statements of financial position. Tyco Fire Products L.P. (“Tyco Fire Products”), in coordination with the Wisconsin Department of Natural Resources ("WDNR"), has been conducting an environmental assessment of its Fire Technology Center ("FTC") located in Marinette, Wisconsin and surrounding areas in the City of Marinette and Town of Peshtigo, Wisconsin. In connection with the assessment, perfluorooctane sulfonate ("PFOS") and perfluorooctanoic acid ("PFOA") and/or other per- and poly fluorinated substances ("PFAS") have been detected at the FTC and in groundwater and surface water outside of the boundaries of the FTC. Tyco Fire Products continues to investigate the extent of potential migration of these compounds and is working closely with WDNR to address these issues insofar as they related to this migration. During the third quarter of 2019, the Company increased its environmental reserves which included $140 million related to remediation efforts to be undertaken to address contamination relating to fire-fighting foams containing PFAS compounds at or near the FTC, as well as the continued remediation of arsenic and other contaminants at the Tyco Fire Products Stanton Street manufacturing facility also located in Marinette, Wisconsin (the “Stanton Street Facility”). The Company is not able to estimate a possible loss or range of loss in excess of the established accruals at this time. A substantial portion of the increased reserves relates to remediation resulting from the use of fire-fighting foams containing PFAS at the FTC. The use of fire-fighting foams at the FTC was primarily for training and testing purposes in order to ensure that such products sold by the Company’s affiliates, Chemguard, Inc. ("Chemguard") and Tyco Fire Products, were effective at suppressing high intensity fires that may occur at military installations, airports or elsewhere. The reserve was recorded in the quarter ended June 30, 2019 following a comprehensive review by independent environmental consultants related to the presence of PFAS at or near the FTC, as well as remediation discussions with the WDNR.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On August 22, 2019, the Governor of Wisconsin issued an executive order that, among other things, directed the WDNR to create a PFAS Coordinating Council and to work with other Wisconsin agencies (including WDHS) to establish final groundwater quality standards based on the WDHS’s prior recommendation.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Tyco Fire Products voluntarily responded to the WDNR’s letter to request additional necessary information. On October 16, 2019, the WDNR issued a “Notice of Noncompliance” to Tyco Fire Products and Johnson Controls, Inc. regarding the WDNR’s July 3, 2019 letter. The letter stated that “if you fail to take the actions required by Wis. Stat. § 292.11 to address this contamination, the DNR will move forward under Wis. Stat. § 292.31 to implement the SI workplan and evaluate further environmental enforcement actions and cost recovery under Wis. Stat. § 292.31(8).” The WDNR issued a further letter regarding the issue on November 4, 2019.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The increase in the reserve related to the Stanton Street Facility was recorded following a further review of the Consent Order, which resulted in the identification of several structural upgrades needed to preserve the effectiveness of prior remediation efforts. Potential environment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At September 30, 2019 and 2018 , the Company recorded conditional asset retirement obligations for continuing operations of $30 million and $29 million ,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September 30, 2019 , the Company's estimated asbestos related net liability recorded on a discounted basis within the Company's consolidated statements of financial position was $141 million . The net liability within the consolidated statements of financial position was comprised of a liability for pending and future claims and related defense costs of $507 million , of which $50 million was recorded in other current liabilities and $457 million was recorded in other noncurrent liabilities. The Company also maintained separate cash, investments and receivables related to insurance recoveries within the consolidated statements of financial position of $366 million , of which $46 million was recorded in other current assets and $320 million was recorded in other noncurrent assets. Assets included $16 million of cash and $273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9 was $77 million . As of September 30, 2018 , the Company's estimated asbestos related net liability recorded on a discounted basis within the Company's consolidated statements of financial position was $173 million . The net liability within the consolidated statements of financial position was comprised of a liability for pending and future claims and related defense costs of $550 million , of which $55 million was recorded in other current liabilities and $495 million was recorded in other noncurrent liabilities. The Company also maintained separate cash, investments and receivables related to insurance recoveries within the consolidated statements of financial position of $377 million , of which $33 million was recorded in other current assets and $344 million was recorded in other noncurrent assets. Assets included $6 million of cash and $281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8 was $90 million .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At September 30, 2019 and 2018 , the insurable liabilities totaled $379 million and $417 million , respectively, of which $99 million and $95 million was recorded within other current liabilities, $22 million and $22 million was recorded within accrued compensation and benefits, and $258 million and $300 million was recorded within other noncurrent liabilities in the consolidated statements of financial position, respectively. The Company records receivables from third party insurers when recovery has been determined to be probable. The amount of such receivables recorded at September 30, 2019 was $23 million , of which $5 million was recorded within other current assets and $18 million was recorded within other noncurrent assets. The amount of such receivables recorded at September 30, 2018 was $26 million , of which $6 million was recorded within other current assets and $20 million was recorded within other noncurrent assets, respectively. The Company maintains captive insurance companies to manage its insurable liabilities. Aqueous Film-Forming Foam ("AFFF") Litigation Two of our subsidiaries, Chemguard and Tyco Fire Products, have been named, along with other defendant manufacturers, in a number of class action and other lawsuits relating to the use of fire-fighting foam products by the U.S. Department of Defense (the "DOD") and others for fire suppression purposes and related training exercises. Plaintiffs generally allege that the firefighting foam products manufactured by defendan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FOA, PFOS, and other PFAS compounds are being studied by the United States Environmental Protection Agency ("EPA") and other environmental and health agencies and researchers. The EPA has not issued binding regulatory limits, but has stated that it will propose regulatory standards for PFOS and PFOA in drinking water by the end of 2019, in accordance with its PFAS Action Plan released in February 2019. While those studies continue, the EPA has issued a health advisory level for PFOA and PFOS in drinking water.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he Company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a multi-district litigation (“MDL”) before the United States District Court for the District of South Carolina. Additional cases have been identified for transfer to the MDL. AFFF Putative Class Actions Chemguard and Tyco Fire Products are named in 24 putative class actions in federal and state courts in Colorado, Delaware, Florida, Massachusetts, New York, Pennsylvania, Washington New Hampshire, Guam, and Michigan. Each of these cases has been transferred to the MDL. The following putative class actions were filed since the beginning of fiscal year 2019: • Grubb v. The 3M Company et al. , filed October 30, 2018 in the United States District Court, District of Delaware. • County of Dutchess v. The 3M Company et al., filed October 12, 2018 in the United States District Court, Southern District of New York. • Battisti et al. v. The 3M Company et al. , filed December 20, 2018 in the United States District Court, Middle District of Florida. • Jackson et al. v. The 3M Company et al. , filed February 5, 2019 in the United States District Court, Western District of Washington. • Smith et al. v. The 3M Company et al. , filed May 24, 2019 in the United States District Court, District of New Hampshire. • Cadrette et al. v. The 3M Company et al. , filed May 24, 2019 in the United States District Court, Eastern District of Michigan. • Aguon et al. v. The 3M Company et al. , filed October 3, 2019, in the United States District Court, District of Guam. AFFF Individual or Mass Actions There are approximately 61 individual or “mass” actions pending in federal court in Colorado (41 cases), New York (4 cases), Pennsylvania (11 cases), New Mexico (2 cases) and South Carolina (3 cases) against Chemguard and Tyco Fire Products and other defendants in which the plaintiffs generally seek compensatory damages, including damages for alleged personal injuries, medical monitoring, and alleged diminution in property values. The cases involve approximately 7,000 plaintiffs in Colorado, approximately 126 plaintiffs in New York, 15 plaintiffs in Pennsylvania, two plaintiffs in New Mexico, one plaintiff in New Hampshire, and two plaintiffs in Louisiana. These matters have been transferred to or directly-filed in the MDL. The Company is also on notice of approximately 660 other possible individual product liability claims by filings made in Pennsylvania state court, but complaints have not been filed in those matters, but the Company anticipates that they soon will be. AFFF Municipal Cases Chemguard and Tyco Fire Products are also defendants in 31 cases in federal and state courts involving municipal or water provider plaintiffs in Alaska, Arizona, California, Colorado, Florida, Massachusetts, New Jersey, New York, Maryland, Ohio, Pennsylvania, and South Carolina. These municipal plaintiffs generally allege that the use of the defendants’ fire-fighting foam products at fire training academies, municipal airports, Air National Guard bases, or Navy bases released PFOS and PFOA into public water supply wells, allegedly requiring remediation of public property. All of these cases have been transferred to the MDL. The following municipal actions were filed since the beginning of fiscal year 2019: • Dutchess County v. The 3M Company et al. filed October 12, 2018 (removed to the United States District Court, Southern District of New York) and styled as a class action. • City of Dayton v. The 3M Company et al., filed October 3, 2018 in the United States District Court, Southern District of Ohio. • City of Stuart v. The 3M Company et al., filed October 18, 2018 in the United States District Court, Southern District of Florida. • City of Tucson and Town of Marana v. The 3M Company et al., filed November 8, 2018 in the Superior Court of the State of Arizona, County of Pima (removed to the United States District Court for the District of Arizona). • New Jersey-American Water Company, Inc. v. The 3M Company et al., filed November 8, 2018 in the United States District Court for the District of New Jersey. • Village of Farmingdale v. The 3M Company et al., filed December 19, 2018 in the Supreme Court of the State of New York, County of Nassau (removed to the United States District Court for the Eastern District of New York). • Town of East Hampton v. The 3M Company et al. , filed December 28, 2018 in the Supreme Court of the State of New York, County of Suffolk. • Ridgewood Water v. The 3M Company et al. , filed February 25, 2019, in the Superior Court of the State of New Jersey, Bergen County (removed to the United States District Court for the District of New Jersey). • Atlantic City Municipal Utilities Authority v. The 3M Company et al. , filed April 10, 2019 in the United States District Court, District of New Jersey. • Town of Vienna v. The 3M Company et al. , filed March 30, 2019 in the United States District Court, District of Maryland. • New York American Water Company, Inc. v. The 3M Company et al. , filed April 11, 2019 in the United States District Court, Eastern District of New York. • City of Fairbanks v. The 3M Company et al. , filed April 26, 2019 in the United States District Court, District of Alaska. • County of Westchester v. The 3M Company et al. , filed May 24, 2019 in the United States District Court, Southern District of New York. • Diane Hebrank et al. v. City of Newburgh v. The 3M Company et al. , third-party complaint filed June 10, 2019, in the Supreme Court of New York, Orange County. • California-American Water v. The 3M Company et al. , direct-filed on June 21, 2019 in the MDL pending in the United States District Court, District of South Carolina. • City of Sioux Falls v. The 3M Company et al. , direct-filed on June 26, 2019 in the MDL pending in the United States District Court, District of South Carolina. • Sioux Falls Regional Airport Authority v. The 3M Company et al. , direct-filed on June 28, 2019 in the MDL pending in the United States District Court, District of South Carolina. • Warminster Township Municipal Authority v. The 3M Company et al. , direct-filed on August 30, 2019 in the MDL pending in the United States District Court, District of South Carolina. • Warrington Township v. The 3M Company et al. , direct-filed on August 30, 2019 in the MDL pending in the United States District Court, District of South Carolina. • Horsham Water and Sewer Authority v. The 3M Company et al. , direct-filed on August 30, 2019 in the MDL pending in the United States District Court, District of South Carolina. • Security Water District and Pike Peak Community Foundation v. United States et al. , filed on March 5, 2019, in the United States District Court, District of Colorado. • Bakman Water Co. v. The 3M Company et al., direct-filed on September 30, 2019 in the MDL pending in the United States District Court, District of South Carolina. • California Water Service Co. v. The 3M Company et al. , direct-filed on October 14, 2019 in the MDL pending in the United States District Court, District of South Carolina. • Town of Ayer v. The 3M Company et al. , direct-filed on November 4, 2019 in the MDL pending in the United States District Court, District of South Carolina. In May 2018, the Company was also notified by the Widefield Water and Sanitation District in Colorado Springs, Colorado that it may assert claims regarding its remediation costs in connection with PFOS and PFOA contamination allegedly resulting from the use of those products at the Peterson Air Force Base. State Attorneys General Litigation related to AFFF In June 2018, the State of New York filed a lawsuit in New York state court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 (N.Y. Sup. Ct., Albany County)), against a number of manufacturers, including affiliates of the Company, with respect to alleged PFOS and PFOA contamination purportedly resulting from firefighting foams used at further additional locations across New York. This suit has not been served yet. In January 2019, the State of Ohio filed a lawsuit in Ohio state court (State of Ohio v. The 3M Company et al., No. G-4801-CI-021804752-000 (Court of Common Pleas of Lucas County, Ohio)) against a number of manufacturers, including affiliates of the Company, with respect to PFOS and PFOA contamination allegedly resulting from the use of firefighting foams at various specified and unspecified locations across Ohio. The lawsuit seeks to recover costs and natural resource damages associated with the contamination. This lawsuit has been removed to the United States District Court for the Northern District of Ohio and transferred to the MDL. In addition, in May and June 2019, three other states filed lawsuits in their respective state courts against a number of manufacturers, including affiliates of the Company, with respect to PFOS and PFOA contamination allegedly resulting from the use of firefighting foams at various specified and unspecified locations across their jurisdictions ( State of New Hampshire v. The 3M Company et al. ; State of Vermont v. The 3M Company et al .; State of New Jersey v. The 3M Company et al .). All three of these suits have been removed to federal court and transferred to the MDL. In September 2019, the government of Guam filed a lawsuit in the superior court of Guam against a number of manufacturers, including affiliates of the Company, with respect to PFOS and POA contamination allegedly resulting from the use of firefighting foams at various locations within its jurisdiction. This complaint has been removed to federal court and transferred to the MDL. AFFF Matters Related to the Tyco Fire Products Fire Technology Center in Marinette, Wisconsin Tyco Fire Products and Chemguard are defendants in one lawsuit in Marinette County, Wisconsin alleging damages due to the historical use of AFFF products at Tyco’s Fire Technology Center in Marinette, Wisconsin. The putative class action, Joan &amp; Richard Campbell for themselves and on behalf of other similarly situated v. Tyco Fire Products LP and Chemguard Inc., et al. (Marinette County Circuit Court, filed Dec. 17, 2018) alleges PFAS (including PFOA/PFOS) contaminated groundwater migrated off Tyco’s property and into residential drinking water wells causing both personal injuries and property damage to the plaintiffs; Tyco and Chemguard removed this case to the United States District Court for the Eastern District of Wisconsin and it has been transferred to the MDL. A second lawsuit, Duane and Janell Goldsmith individually and on behalf of H.G. and K.G v. Tyco Fire Products LP and Chemguard Inc., et al. (Marinette County Circuit Court, filed Dec. 17, 2018) was also filed by a family alleging personal injuries due to contaminated groundwater; this case has been dismissed without prejudice. The Company is vigorously defending the above AFFF matters and believes that it has meritorious defenses to class certification and the claims asserted. However, there are numerous factual and legal issues to be resolved in connection with these claims, and it is extremely difficult to predict the outcome or ultimate financial exposure, if any, represented by these matters, but there can be no assurance that any such exposure will not be material. The Company is also pursuing insurance coverage for these matters. Bosch Litigation On March 15, 2019, a German subsidiary of the Company received a complaint from Robert Bosch GmbH (“Bosch”), filed in a German court. The complaint relates to an automotive starter batteries joint venture in which the Company and Bosch were 80/20 parties to this joint venture. At the time the complaint was filed, JCI’s ownership interest in the joint venture was to be transferred to entities controlled by the Purchaser upon consummation of the previously announced sale of the Company’s Power Solutions business. The complaint alleges that certain internal Company reorganization transactions were not in compliance with the arrangements relating to such joint venture. The complaint seeks a declaration that such internal reorganization transactions are void. In the alternative, the complaint seeks a declaration of damages that represent an alleged difference between (i) the value ascribed to the joint venture interests in connection with the Power Solutions sale and (ii) the value that was assigned to those interests in connection with such internal reorganization transactions. The Company believes that it has several strong defenses to the substance of the complaint and that the complaint substantially overstates any reasonable valuation of the joint venture interests. The Company does not believe the complaint has merit, and intends to defend it vigorously. While litigation is inherently uncertain, the Company believes that any ultimate liability that may arise from this proceeding would be immaterial to its business, financial condition and results of operations. Under the previously announced Stock and Asset Purchase Agreement dated November 13, 2018 between the Company and the Purchaser, the Company has agreed to indemnify the Purchaser for any damages that could arise from this litigation. The German court litigation is currently stayed as the parties continue to work towards a resolution of the matter. Other Matters</t>
  </si>
  <si>
    <t>Related Party Transactions (Notes)</t>
  </si>
  <si>
    <t>Related Party Transactions [Abstract]</t>
  </si>
  <si>
    <t>Related Party Transactions Disclosure [Text Block]</t>
  </si>
  <si>
    <t>RELATED PARTY TRANSACTIONS In the ordinary course of business, the Company enters into transactions with related parties, such as equity affiliates. Such transactions consist of facility management services, the sale or purchase of goods and other arrangements. The net sales to and purchases from related parties included in the consolidated statements of income were $217 million and $66 million , respectively, for fiscal 2019 ; $220 million and $63 million , respectively, for fiscal 2018 ; and $226 million and $61 million , respectively, for fiscal 2017 . The following table sets forth the amount of accounts receivable due from and payable to related parties in the consolidated statements of financial position (in millions): September 30, 2019 2018 Receivable from related parties $ 34 $ 36 Payable to related parties 6 18</t>
  </si>
  <si>
    <t>Valuation and Qualifying Accounts</t>
  </si>
  <si>
    <t>SEC Schedule, 12-09, Valuation and Qualifying Accounts [Abstract]</t>
  </si>
  <si>
    <t>VALUATION AND QUALIFYING ACCOUNTS</t>
  </si>
  <si>
    <t>JOHNSON CONTROLS INTERNATIONAL PLC AND SUBSIDIARIES SCHEDULE II - VALUATION AND QUALIFYING ACCOUNTS (In millions) Year Ended September 30, 2019 2018 2017 Accounts Receivable - Allowance for Doubtful Accounts Balance at beginning of period $ 169 $ 172 $ 168 Provision charged to costs and expenses 37 14 25 Accounts charged off, net of recoveries (21 ) (17 ) (41 ) Acquisition (divestiture) of businesses (10 ) — 18 Currency translation (2 ) — 2 Balance at end of period $ 173 $ 169 $ 172 Deferred Tax Assets - Valuation Allowance Balance at beginning of period $ 5,088 $ 3,735 $ 3,290 Allowance provision for new operating and other loss carryforwards 195 1,639 550 Allowance provision benefits (215 ) (286 ) (158 ) Acquisition of businesses — — 53 Balance at end of period $ 5,068 $ 5,088 $ 3,735</t>
  </si>
  <si>
    <t>Summary of Significant Accounting Policies (Policies)</t>
  </si>
  <si>
    <t>Principles of Consolidation</t>
  </si>
  <si>
    <t>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The Company consolidates variable interest entities ("VIE") in which the Company has the power to direct the significant activities of the entity and the obligation to absorb losses or receive benefits from the entity that may be significant. The Company did not have a significant variable interest in any consolidated or nonconsolidated VIEs in its continuing operations for the presented reporting period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t>
  </si>
  <si>
    <t>Assets and Liabilities Held for Sale</t>
  </si>
  <si>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In addition, the Company classifies disposal groups to be disposed of other than by sale (e.g. spin-off) as held for sale in the period the disposal occurs.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3, "Discontinued Operations," of the notes to consolidated financial statements for further information.</t>
  </si>
  <si>
    <t>Cash and Cash Equivalents</t>
  </si>
  <si>
    <t xml:space="preserve">Cash and Cash Equivalents The Company considers all highly liquid investments with an original maturity of three months or less when purchased to be cash equivalents. Restricted Cash At September 30, 2019 , the Company held restricted cash of approximately $16 million , all of which was recorded within other current assets in the consolidated statements of financial position. These amounts related to cash restricted for payment of asbestos liabilities. At September 30, 2018 , the Company held restricted cash of approximately $15 million , of which $6 million was recorded within other current assets in the consolidated statements of financial position and $9 million was recorded within other noncurrent assets in the consolidated statements of financial position. </t>
  </si>
  <si>
    <t>Receivables</t>
  </si>
  <si>
    <t>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t>
  </si>
  <si>
    <t>Inventories Inventories are stated at the lower of cost or market using the first-in, first-out ("FIFO") method. Finished goods and work-in-process inventories include material, labor and manufacturing overhead costs.</t>
  </si>
  <si>
    <t>Property, Plant and Equipment</t>
  </si>
  <si>
    <t>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subscriber systems up to 15 year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t>
  </si>
  <si>
    <t>Goodwill and Other Intangible Assets and Impairment of Long-Lived Assets</t>
  </si>
  <si>
    <t>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published multiples of earnings of comparable entities with similar operations and economic characteristics and applies to the Company's average of historical and future financial results.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7, "Goodwill and Other Intangible Assets," of the notes to consolidated financial statements for information regarding the goodwill impairment testing performed in fiscal years 2019 , 2018 and 2017 . Indefinite-lived intangible assets are also subject to at least annual impairment testing. Indefinite-lived intangible assets primarily consist of trademarks and tradenames and are tested for impairment using a relief-from-royalty method. A considerable amount of management judgment and assumptions are required in performing the impairment tests. 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SC 350-30 requires intangible assets acquired in a business combination that are used in research and development activities to be considered indefinite lived until the completion or abandonment of the associated research and development efforts. During the period that those assets are considered indefinite lived, they shall not be amortized but shall be tested for impairment annually and more frequently if events or changes in circumstances indicate that it is more likely than not that the asset is impaired. If the carrying amount of an intangible asset exceeds its fair value, an entity shall recognize an impairment loss in an amount equal to that exces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Refer to Note 17, "Impairment of Long-Lived Assets," of the notes to consolidated financial statements for information regarding the impairment testing performed in fiscal years 2019 , 2018 and 2017 .</t>
  </si>
  <si>
    <t>Revenue Recognition</t>
  </si>
  <si>
    <t>Revenue Recognition The Company recognizes revenue from certain long-term contracts to design, manufacture and install building products and systems as well as unscheduled repair or replacement services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as at contract inception the Company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t>
  </si>
  <si>
    <t>Subscriber System Assets, Dealer Intangibles and Related Deferred Revenue Accounts [Policy Text Block]</t>
  </si>
  <si>
    <t>Subscriber System Assets, Dealer Intangibles and Related Deferred Revenue Accounts The Company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2 years and considering customer attrition. The Company uses a straight-line method with a 15 -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t>
  </si>
  <si>
    <t>Research and Development Costs</t>
  </si>
  <si>
    <t>Research and Development Costs Expenditures for research activities relating to product development and improvement are charged against income as incurred and included within selling, general and administrative expenses for continuing operations in the consolidated statements of income. Such expenditures for the years ended September 30, 2019 , 2018 and 2017 were $319 million , $310 million and $307 million , respectively.</t>
  </si>
  <si>
    <t>Earnings Per Share</t>
  </si>
  <si>
    <t>Earnings Per Share The Company presents both basic and diluted earnings per share ("EPS") amounts. Basic EPS is calculated by dividing net income attributable to Johnson Controls by the weighted average number of common shares outstanding during the reporting period. Diluted EPS is calculated by dividing net income attributable to Johnson Controls by the weighted average number of common shares and common equivalent shares outstanding during the reporting period that are calculated using the treasury stock method for stock options, unvested restricted stock and unvested performance share awards. See Note 13, "Earnings per Share," of the notes to consolidated financial statements for the calculation of earnings per share.</t>
  </si>
  <si>
    <t>Foreign Currency Translation</t>
  </si>
  <si>
    <t>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gains (losses), net of the impact of foreign currency hedges, included in income from continuing operations for the years ended September 30, 2019 , 2018 and 2017 were $(10) million , $1 million and $60 million , respectively.</t>
  </si>
  <si>
    <t>Derivative Financial Instruments</t>
  </si>
  <si>
    <t>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t>
  </si>
  <si>
    <t>Investments</t>
  </si>
  <si>
    <t xml:space="preserve">Investments The Company invests in debt and equity securities which are marked to market at the end of each accounting period. For fiscal 2019, unrealized gains and losses on these securities are recognized in the Company's consolidated statements of income. For periods prior to fiscal 2019, the unrealized gains and losses on these securities, other than the deferred compensation plan assets, were recognized in AOCI within the consolidated statement of shareholders' equity unless an unrealized loss is deemed to be other than temporary, in which case such loss was charged to earnings. The deferred compensation plan assets are marked to market at the end of each accounting period and all unrealized gains and losses are recorded in the consolidated statements of income. </t>
  </si>
  <si>
    <t>Pension and Postretirement Benefits</t>
  </si>
  <si>
    <t>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t>
  </si>
  <si>
    <t>Loss Contingencies</t>
  </si>
  <si>
    <t>Loss Contingencies Accruals are recorded for various contingencies including legal proceedings, environmental matters, self-insurance and other claims that arise in the normal course of business. The accruals are based on judgment, the probability of losses and, where applicable, the consideration of opinions of internal and/or external legal counsel and actuarially determined estimates. Additionally, the Company records receivables from third party insurers when recovery has been determined to be probable. The Company is subject to laws and regulations relating to protecting the environment. The Company provides for expenses associated with environmental remediation obligations when such amounts are probable and can be reasonably estimated. Refer to Note 22, "Commitments and Contingencies," of the notes to consolidated financial statement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records receivables from third party insurers when recovery has been determined to be probable. The Company maintains captive insurance companies to manage its insurable liabilities. 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discounted to present value. In determining the amount of insurance recoverable, the Company considers available insurance, allocation methodologies, solvency and creditworthiness of the insurers. Refer to Note 22, "Commitments and Contingencies," of the notes to consolidated financial statements for a discussion on management's judgments applied in the recognition and measurement of asbestos-related assets and liabilities.</t>
  </si>
  <si>
    <t>Income Tax</t>
  </si>
  <si>
    <t>Income Taxes 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A valuation allowance is provided to reduce the carrying or book value of deferred tax assets if, based upon the available evidence, including consideration of tax planning strategies, it is more-likely-than-not that some or all of the deferred tax assets will not be realized. Refer to Note 18, "Income Taxes," of the notes to consolidated financial statements.</t>
  </si>
  <si>
    <t>New Accounting Pronouncements</t>
  </si>
  <si>
    <t>New Accounting Pronouncements Recently Adopted Accounting Pronouncements In March 2018, the FASB issued ASU No. 2018-05, "Income Taxes (Topic 740): Amendments to SEC Paragraphs Pursuant to SEC Staff Accounting Bulletin No. 118," to add various SEC paragraphs pursuant to the issuance of SEC Staff Accounting Bulletin No. 118 ("SAB 118") to ASC 740 "Income Taxes." SAB 118 was issued by the SEC in December 2017 to provide immediate guidance for accounting implications of U.S. Tax Reform under the "Tax Cuts and Jobs Act" in the period of enactment. SAB 118 provides for a provisional one year measurement period for entities to finalize their accounting for certain income tax effects related to the "Tax Cuts and Jobs Act." The Company applied this guidance to its consolidated financial statements and related disclosures beginning in the first quarter of fiscal 2018. In the first quarter of fiscal 2019, the Company completed its analysis of all enactment-date income tax effects of the U.S. tax law change. Refer to Note 18, "Income Taxes," of the notes to consolidated financial statements for further information. In March 2017, the FASB issued ASU No. 2017-07, "Compensation—Retirement Benefits (Topic 715): Improving the Presentation of Net Periodic Pension Cost and Net Periodic Postretirement Benefit Cost." The ASU requires the service cost component of net periodic benefit cost to be presented with other compensation costs. The other components of net periodic benefit cost are required to be presented in the income statement separately from the service cost component and outside a subtotal of income from operations, if one is presented. The ASU also allows only the service cost component of net periodic benefit cost to be eligible for capitalization. ASU No. 2017-07 was effective for the quarter ended December 31, 2018. The guidance was effective retrospectively except for the capitalization of the service cost component which was applied prospectively. The adoption of this guidance did not have a significant impact on the Company's consolidated financial statements as the Company does not present a subtotal of income from operations within its consolidated statements of income. In October 2016, the FASB issued ASU No. 2016-16, "Accounting for Income Taxes: Intra-Entity Asset Transfers of Assets Other than Inventory." The ASU requires the tax effects of all intra-entity sales of assets other than inventory to be recognized in the period in which the transaction occurs. The guidance was effective for the Company for the quarter ended December 31, 2018. The changes were applied by means of a cumulative-effect adjustment which resulted in a reduction to retained earnings and other noncurrent assets of $546 million . In January 2016, the FASB issued ASU No. 2016-01, "Financial Instruments - Overall (Subtopic 825-10): Recognition and Measurement of Financial Assets and Financial Liabilities." ASU No. 2016-01 amends certain aspects of recognition, measurement, presentation and disclosure of financial instruments, including marketable securities. Additionally in February 2018, the FASB issued ASU No. 2018-03, "Technical Corrections and Improvements to Financial Instruments - Overall (Subtopic 825-10): Recognition and Measurement of Financial Assets and Financial Liabilities," which provides additional clarification on certain topics addressed in ASU No. 2016-01. ASU No. 2016-01 and ASU No. 2018-03 were effective for the Company for the quarter ending December 31, 2018. The changes were applied by means of a cumulative-effect adjustment which resulted in an increase to retained earnings of $8 million . The new standard requires the mark-to-market of marketable securities investments previously recorded within accumulated other comprehensive income on the statement of financial position be recorded in the statement of income on a prospective basis beginning as of the adoption date. As these restricted investments do not relate to the underlying operating performance of its business, the Company’s definition of segment earnings excludes the mark-to-market adjustments beginning in the first quarter of fiscal 2019. Refer to Note 19, "Segment Information," of the notes to consolidated financial statements for further information. In May 2014, the FASB issued ASU No. 2014-09, "Revenue from Contracts with Customers (Topic 606)." ASU No. 2014-09 and its related amendments (collectively, the “New Revenue Standard”) clarify the principles for recognizing revenue when an entity either enters into a contract with customers to transfer goods or services or enters into a contract for the transfer of non-financial assets. The Company adopted the New Revenue Standard on October 1, 2018 using a modified retrospective approach. Under the New Revenue Standard, revenue recognition is mostly consistent with the previous guidance, with the exception of the Power Solutions business, which is now reported as a discontinued operation beginning in the first quarter of fiscal 2019. Within the Power Solutions business, certain customers return battery cores which are now included in the transaction price as noncash consideration. The New Revenue Standard did not have a material impact on the Company’s consolidated statements of financial position, consolidated statements of income or its consolidated statements of cash flows. As of October 1, 2018, the Company applied the New Revenue Standard to contracts that were not completed as of this date and recognized a cumulative-effect adjustment of a reduction to retained earnings of $45 million , which relates primarily to deferred revenue recorded for certain battery core returns that represent a material right provided to customers. The prior period comparative information has not been revised and continues to be reported under the previous guidance. The impact of adoption of the New Revenue Standard to the Company's consolidated statement of income for the fiscal year ended September 30, 2019 for continuing operations was an increase to net sales of approximately $3 million , with the impact to income before taxes of less than $1 million . The impact of adoption of the New Revenue Standard to the Company's consolidated statement of income for the fiscal year ended September 30, 2019 for discontinued operations was an increase to net sales of $667 million , with the impact to income from discontinued operations, net of tax, of approximately $26 million . The impact of adoption of the New Revenue Standard to the Company's consolidated statement of financial position as of September 30, 2019 is as follows (in millions): September 30, 2019 As reported Under previous accounting guidance Impact from adopting the New Revenue Standard Consolidated Statement of Financial Position Assets Accounts receivable - net $ 5,770 $ 5,802 $ (32 ) Inventories 1,814 1,828 (14 ) Other current assets 1,906 1,931 (25 ) Property, plant and equipment - net 3,348 3,308 40 Other noncurrent assets 1,823 1,794 29 Liabilities and Equity Deferred revenue 1,407 1,398 9 Retained earnings 4,827 4,838 (11 ) Recently Issued Accounting Pronouncements In February 2016, the FASB issued ASU No. 2016-02, "Leases (Topic 842)." ASU No. 2016-02 requires recognition of operating leases as lease assets and liabilities on the balance sheet, and disclosure of key information about leasing arrangements. The original standard was effective retrospectively for the Company for the quarter ending December 31, 2019 with early adoption permitted; however, in July 2018 the FASB issued ASU No. 2018-11, "Leases (Topic 842): Targeted Improvements," which provides an additional transition method that permits changes to be applied by means of a cumulative-effect adjustment recorded in retained earnings as of the beginning of the fiscal year of adoption. The Company has elected this transition method at the adoption date of October 1, 2019. The FASB further amended Topic 842 by issuing ASU No. 2018-01, "Leases (Topic 842): Land Easement Practical Expedient for Transition to Topic 842," which provides an optional transition practical expedient for existing or expired land easements that were not previously recorded as leases, ASU No. 2018-10, "Codification Improvements to Topic 842, Leases," ASU No. 2018-20, "Leases (Topic 842): Narrow-Scope Improvements for Lessors," and ASU No. 2019-01, "Leases (Topic 842): Codification Improvements." The Company has populated its leases into new lease accounting software and is designing and implementing new processes and controls for the accounting for leases under the new guidance. The Company is the lessee under various agreements for facilities and equipment that are currently accounted for as operating leases. The new guidance will require the Company to record operating leases on the balance sheet with a right-of-use ("ROU") asset and corresponding lease liability for future payment obligations. The Company has elected to apply the package of transitional practical expedients, under which the Company will not reassess prior conclusions about lease identification, lease classification, and initial direct costs of existing leases as of the date of adoption. The Company expects the ROU asset and operating lease liability to be less than 3% of its total assets. However, the Company does not expect the new guidance to have a material impact on its consolidated statements of income and its consolidated statements of cash flows. Other recently issued accounting pronouncements are not expected to have a material impact on the Company's consolidated financial statements.</t>
  </si>
  <si>
    <t>Summary of Significant Accounting Policies (Tables)</t>
  </si>
  <si>
    <t>Impact of the adoption of the New Revenue Standard</t>
  </si>
  <si>
    <t xml:space="preserve">The impact of adoption of the New Revenue Standard to the Company's consolidated statement of financial position as of September 30, 2019 is as follows (in millions): September 30, 2019 As reported Under previous accounting guidance Impact from adopting the New Revenue Standard Consolidated Statement of Financial Position Assets Accounts receivable - net $ 5,770 $ 5,802 $ (32 ) Inventories 1,814 1,828 (14 ) Other current assets 1,906 1,931 (25 ) Property, plant and equipment - net 3,348 3,308 40 Other noncurrent assets 1,823 1,794 29 Liabilities and Equity Deferred revenue 1,407 1,398 9 Retained earnings 4,827 4,838 (11 ) </t>
  </si>
  <si>
    <t>Discontinued Operations Discontinued Operations (Tables)</t>
  </si>
  <si>
    <t>Discontinued Operations, Disposed of by Sale [Member] | Power Solutions</t>
  </si>
  <si>
    <t>Income Statement, Balance Sheet and Additional Disclosures by Disposal Groups, Including Discontinued Operations [Line Items]</t>
  </si>
  <si>
    <t>Discontinued Operations by Disposal Group [Table Text Block]</t>
  </si>
  <si>
    <t>The following table summarizes the results of Power Solutions reclassified as discontinued operations for the fiscal years ended September 30, 2019 , 2018 and 2017 (in millions). As the Power Solutions sale occurred on April 30, 2019, there are only seven months of results included in the fiscal year ended September 30, 2019 . Year Ended September 30, 2019 2018 2017 Net sales $ 5,001 $ 8,000 $ 7,337 Income from discontinued operations before income taxes 6,039 1,355 1,407 Provision for income taxes on discontinued operations (1,441 ) (321 ) (383 ) Income from discontinued operations attributable to noncontrolling interests, net of tax (24 ) (47 ) (42 ) Income from discontinued operations $ 4,574 $ 987 $ 982</t>
  </si>
  <si>
    <t>Discontinued Operations, Disposed of by Means Other than Sale, Spinoff [Member] | Adient</t>
  </si>
  <si>
    <t>The following table summarizes the results of Adient, reclassified as discontinued operations for the fiscal year ended September 30, 2017 (in millions). As the Adient spin-off occurred on October 31, 2016, there is only one month of Adient results included in the year ended September 30, 2017. Year Ended September 30, 2017 Net sales $ 1,434 Income from discontinued operations before income taxes 1 Provision for income taxes on discontinued operations (35 ) Income from discontinued operations attributable to noncontrolling interests, net of tax (9 ) Loss from discontinued operations $ (43 )</t>
  </si>
  <si>
    <t>Disposal Group, Held-for-sale or Disposed of by Sale, Not Discontinued Operations [Member] | Power Solutions</t>
  </si>
  <si>
    <t>Schedule of Disposal Groups, Including Discontinued Operations, Income Statement, Balance Sheet and Additional Disclosures [Table Text Block]</t>
  </si>
  <si>
    <t>The following table summarizes the carrying value of the Power Solutions assets and liabilities held for sale at September 30, 2018 (in millions): September 30, 2018 Cash $ 15 Accounts receivable - net 1,443 Inventories 1,405 Other current assets 152 Assets held for sale $ 3,015 Property, plant and equipment - net $ 2,871 Goodwill 1,092 Other intangible assets - net 161 Investments in partially-owned affiliates 453 Other noncurrent assets 611 Noncurrent assets held for sale $ 5,188 Short-term debt $ 9 Current portion of long-term debt 25 Accounts payable 1,237 Accrued compensation and benefits 125 Other current liabilities 395 Liabilities held for sale $ 1,791 Long-term debt 31 Pension and postretirement benefits 101 Other noncurrent liabilities 75 Noncurrent liabilities held for sale $ 207</t>
  </si>
  <si>
    <t>Revenue Recognition (Tables)</t>
  </si>
  <si>
    <t>Disaggregation of Revenue [Table Text Block]</t>
  </si>
  <si>
    <t>The following table presents the Company's revenues disaggregated by segment and by products and systems versus services revenue for the year ended September 30, 2019 (in millions): Year Ended Products &amp; Systems Services Total Building Solutions North America $ 5,745 $ 3,286 $ 9,031 Building Solutions EMEA/LA 1,767 1,888 3,655 Building Solutions Asia Pacific 1,575 1,083 2,658 Global Products 8,624 — 8,624 Total $ 17,711 $ 6,257 $ 23,968 The following table presents further disaggregation of Global Products segment revenues by product type for the year ended September 30, 2019 (in millions): Year Ended Building management systems $ 1,292 HVAC &amp; refrigeration equipment 6,181 Specialty products 1,151 Total $ 8,624</t>
  </si>
  <si>
    <t>Contract with Customer, Asset and Liability [Table Text Block]</t>
  </si>
  <si>
    <t>The following table presents the location and amount of contract balances in the Company's consolidated statements of financial position (in millions): Location of contract balances September 30, 2019 October 1, 2018 Contract assets - current Accounts receivable - net $ 1,389 $ 1,261 Contract assets - noncurrent Other noncurrent assets 90 85 Contract liabilities - current Deferred revenue (1,407 ) (1,335 ) Contract liabilities - noncurrent Other noncurrent liabilities (117 ) (113 ) Total $ (45 ) $ (102 )</t>
  </si>
  <si>
    <t>Inventories (Tables)</t>
  </si>
  <si>
    <t>Inventories consisted of the following (in millions): September 30, 2019 2018 Raw materials and supplies $ 588 $ 606 Work-in-process 176 155 Finished goods 1,050 1,058 Inventories $ 1,814 $ 1,819</t>
  </si>
  <si>
    <t>Property, Plant and Equipment (Tables)</t>
  </si>
  <si>
    <t>Property, plant and equipment consisted of the following (in millions): September 30, 2019 2018 Buildings and improvements $ 1,499 $ 1,213 Subscriber systems 661 573 Machinery and equipment 2,969 2,715 Construction in progress 465 704 Land 250 258 Total property, plant and equipment 5,844 5,463 Less: accumulated depreciation (2,496 ) (2,163 ) Property, plant and equipment - net $ 3,348 $ 3,300</t>
  </si>
  <si>
    <t>Goodwill and Other Intangible Assets (Tables)</t>
  </si>
  <si>
    <t>Changes in Carrying Amount of Goodwill</t>
  </si>
  <si>
    <t xml:space="preserve">The changes in the carrying amount of goodwill in each of the Company’s reportable segments for the fiscal years ended September 30, 2019 and 2018 were as follows (in millions): September 30, 2017 Business Acquisitions Business Divestitures Currency Translation and Other September 30, 2018 Building Solutions North America $ 9,637 $ — $ — $ (34 ) $ 9,603 Building Solutions EMEA/LA 2,012 1 — (63 ) 1,950 Building Solutions Asia Pacific 1,255 — — (20 ) 1,235 Global Products 5,687 14 (35 ) (73 ) 5,593 Total $ 18,591 $ 15 $ (35 ) $ (190 ) $ 18,381 September 30, 2018 Business Acquisitions Business Divestitures Currency Translation and Other September 30, 2019 Building Solutions North America $ 9,603 $ — $ — $ (15 ) $ 9,588 Building Solutions EMEA/LA 1,950 6 (1 ) (106 ) 1,849 Building Solutions Asia Pacific 1,235 8 — (49 ) 1,194 Global Products 5,593 11 (22 ) (35 ) 5,547 Total $ 18,381 $ 25 $ (23 ) $ (205 ) $ 18,178 </t>
  </si>
  <si>
    <t>Other Intangible Assets</t>
  </si>
  <si>
    <t>The Company’s other intangible assets, primarily from business acquisitions valued based on independent appraisals, consisted of (in millions): September 30, 2019 September 30, 2018 Gross Carrying Amount Accumulated Amortization Net Gross Carrying Amount Accumulated Amortization Net Amortized intangible assets Technology $ 1,307 $ (370 ) $ 937 $ 1,317 $ (251 ) $ 1,066 Customer relationships 2,722 (759 ) 1,963 2,941 (599 ) 2,342 Miscellaneous 584 (224 ) 360 458 (185 ) 273 Total amortized intangible assets 4,613 (1,353 ) 3,260 4,716 (1,035 ) 3,681 Unamortized intangible assets Trademarks/tradenames 2,282 — 2,282 2,386 — 2,386 Miscellaneous 90 — 90 120 — 120 2,372 — 2,372 2,506 — 2,506 Total intangible assets $ 6,985 $ (1,353 ) $ 5,632 $ 7,222 $ (1,035 ) $ 6,187</t>
  </si>
  <si>
    <t>Leases (Tables)</t>
  </si>
  <si>
    <t>Future Minimum Capital and Operating Lease Payments and Related Present Value of Capital Lease Payments</t>
  </si>
  <si>
    <t>Future minimum operating lease payments at September 30, 2019 were as follows (in millions): September 30, 2019 2020 $ 352 2021 287 2022 200 2023 111 2024 71 After 2024 172 Total minimum lease payments $ 1,193</t>
  </si>
  <si>
    <t>Debt and Financing Arrangements (Tables)</t>
  </si>
  <si>
    <t>Short-Term Debt</t>
  </si>
  <si>
    <t>Short-term debt consisted of the following (in millions): September 30, 2019 2018 Bank borrowings and commercial paper $ 10 $ 1,306 Weighted average interest rate on short-term debt outstanding 2.0 % 2.8 %</t>
  </si>
  <si>
    <t>Long-Term Debt</t>
  </si>
  <si>
    <t>Long-term debt consisted of the following (in millions; due dates by fiscal year): September 30, 2019 2018 Unsecured notes JCI plc - 5.00% due in 2020 ($453 million par value) 453 452 JCI Inc. - 5.00% due in 2020 ($47 million par value) 47 47 JCI plc - 0.00% due in 2021 (€750 million par value) 818 868 JCI plc - 4.25% due in 2021 ($204 million par value) 204 446 JCI Inc. - 4.25% due in 2021 ($53 million par value) 53 53 JCI plc - 3.75% due in 2022 ($171 million par value) 171 427 JCI Inc. - 3.75% due in 2022 ($22 million par value) 22 22 JCI plc - 4.625% due in 2023 ($25 million par value) 26 37 Tyco International Finance S.A. ("TIFSA") - 4.625% due in 2023 ($7 million par value) 7 8 JCI plc - 1.00% due in 2023 (€888 million par value) 967 1,154 JCI plc - 3.625% due in 2024 ($453 million par value) 453 468 JCI Inc. - 3.625% due in 2024 ($31 million par value) 31 31 JCI plc - 1.375% due in 2025 (€423 million par value) 471 501 TIFSA - 1.375% due in 2025 (€54 million par value) 60 69 JCI plc - 3.90% due in 2026 ($487 million par value) 521 755 TIFSA - 3.90% due in 2026 ($51 million par value) 51 52 JCI plc - 6.00% due in 2036 ($342 million par value) 339 388 JCI Inc. - 6.00% due in 2036 ($8 million par value) 8 8 JCI plc - 5.70% due in 2041 ($190 million par value) 189 269 JCI Inc. - 5.70% due in 2041 ($30 million par value) 30 30 JCI plc - 5.25% due in 2042 ($155 million par value) 155 242 JCI Inc. - 5.25% due in 2042 ($6 million par value) 6 8 JCI plc - 4.625% due in 2044 ($444 million par value) 441 441 JCI Inc. - 4.625% due in 2044 ($6 million par value) 6 6 JCI plc - 5.125% due in 2045 ($477 million par value) 567 867 TIFSA - 5.125% due in 2045 ($23 million par value) 22 23 JCI plc - 6.95% due in 2046 ($32 million par value) 32 121 JCI Inc. - 6.95% due in 2046 ($4 million par value) 4 4 JCI plc - 4.50% due in 2047 ($500 million par value) 496 496 JCI plc - 4.95% due in 2064 ($341 million par value) 340 434 JCI Inc. - 4.95% due in 2064 ($15 million par value) 15 15 TSarl - Term Loan A - LIBOR plus 1.25% due in 2020 — 364 TSarl - Term Loan B - €215 million; EURIBOR plus 0.62% due in 2020 — 250 JCI plc - Term Loan - 25 billion yen; LIBOR JPY plus 0.40% due in 2022 232 309 Other 3 3 Gross long-term debt 7,240 9,668 Less: current portion 501 1 Less: debt issuance costs 31 44 Net long-term debt $ 6,708 $ 9,623</t>
  </si>
  <si>
    <t>Components Of Net Financing Charges</t>
  </si>
  <si>
    <t>The Company's net financing charges line item in the consolidated statements of income for the years ended September 30, 2019 , 2018 and 2017 contained the following components (in millions): Year Ended September 30, 2019 2018 2017 Interest expense, net of capitalized interest costs $ 335 $ 409 $ 446 Banking fees and bond cost amortization 28 30 49 Loss on debt extinguishment 60 — — Interest income (61 ) (13 ) (11 ) Net foreign exchange results for financing activities (12 ) (25 ) (18 ) Net financing charges $ 350 $ 401 $ 466</t>
  </si>
  <si>
    <t>Derivative Instruments and Hedging Activities (Tables)</t>
  </si>
  <si>
    <t>Outstanding Commodity Hedge Contracts</t>
  </si>
  <si>
    <t>The Company had the following outstanding contracts to hedge forecasted commodity purchases for continuing and discontinued operations (in metric tons): Volume Outstanding as of Commodity September 30, 2019 September 30, 2018 Copper 3,561 3,175 Aluminum 2,967 3,381 Lead — 49,066 Polypropylene — 15,868 Tin — 3,076</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September 30, 2019 September 30, 2018 September 30, 2019 September 30, 2018 Other current assets Foreign currency exchange derivatives $ 16 $ 6 $ 19 $ 10 Commodity derivatives — 1 — — Other noncurrent assets Equity swap — — 62 63 Total assets $ 16 $ 7 $ 81 $ 73 Other current liabilities Foreign currency exchange derivatives $ 23 $ 10 $ — $ 2 Commodity derivatives 1 2 — — Liability held for sale Commodity derivatives — 12 — — Long-term debt Foreign currency denominated debt 2,544 3,149 — — Total liabilities $ 2,568 $ 3,173 $ — $ 2</t>
  </si>
  <si>
    <t>Derivative Assets and Liabilities, Eligible for Offsetting [Table Text Block]</t>
  </si>
  <si>
    <t xml:space="preserve">The gross and net amounts of derivative assets and liabilities were as follows (in millions): Fair Value of Assets Fair Value of Liabilities September 30, 2019 September 30, 2018 September 30, 2019 September 30, 2018 Gross amount recognized $ 97 $ 80 $ 2,568 $ 3,175 Gross amount eligible for offsetting (11 ) (12 ) (11 ) (12 ) Net amount $ 86 $ 68 $ 2,557 $ 3,163 </t>
  </si>
  <si>
    <t>Location and Amount of Gains and Losses Gross of Tax on Derivative Instruments and Related Hedge Items</t>
  </si>
  <si>
    <t>The following table presents the pre-tax gains (losses) recorded in other comprehensive income (loss) related to cash flow hedges for the fiscal years ended September 30, 2019 , 2018 and 2017 (in millions): Derivatives in ASC 815 Cash Flow Hedging Relationships Year Ended September 30, 2019 2018 2017 Foreign currency exchange derivatives $ 2 $ 2 $ (1 ) Commodity derivatives (4 ) (14 ) 14 Total $ (2 ) $ (12 ) $ 13 The following table presents the location and amount of the pre-tax gains (losses) on cash flow hedges reclassified from AOCI into the Company’s consolidated statements of income for the fiscal years ended September 30, 2019 , 2018 and 2017 (in millions): Derivatives in ASC 815 Cash Flow Hedging Relationships Location of Gain (Loss) Recognized in Income on Derivative Year Ended September 30, 2019 2018 2017 Foreign currency exchange derivatives Cost of sales $ 4 $ 2 $ (1 ) Foreign currency exchange derivatives Income from discontinued operations — 2 26 Commodity derivatives Cost of sales (4 ) 5 4 Commodity derivatives Income from discontinued operations (10 ) 7 4 Total $ (10 ) $ 16 $ 33 The following table presents the location and amount of pre-tax gains (losses) on derivatives not designated as hedging instruments recognized in the Company’s consolidated statements of income for the fiscal years ended September 30, 2019 , 2018 and 2017 (in millions): Derivatives Not Designated as Hedging Instruments under ASC 815 Location of Gain (Loss) Recognized in Income on Derivative Year Ended September 30, 2019 2018 2017 Foreign currency exchange derivatives Cost of sales $ (8 ) $ 4 $ (1 ) Foreign currency exchange derivatives Net financing charges (60 ) 42 48 Foreign currency exchange derivatives Income tax provision (1 ) (4 ) (1 ) Foreign currency exchange derivatives Income from discontinued operations 52 (7 ) (1 ) Equity swap Selling, general and administrative 14 (8 ) (3 ) Total $ (3 ) $ 27 $ 42</t>
  </si>
  <si>
    <t>Fair Value Measurements (Tables)</t>
  </si>
  <si>
    <t>Fair Value, Assets and Liabilities Measured on Recurring and Nonrecurring Basis [Line Items]</t>
  </si>
  <si>
    <t>Assets and Liabilities Measured at Fair Value</t>
  </si>
  <si>
    <t>The following tables present the Company’s fair value hierarchy for those assets and liabilities measured at fair value as of September 30, 2019 and 2018 (in millions): Fair Value Measurements Using: Total as of September 30, 2019 Quoted Prices in Active Markets (Level 1) Significant Other Observable Inputs (Level 2) Significant Unobservable Inputs (Level 3) Other current assets Foreign currency exchange derivatives $ 35 $ — $ 35 $ — Exchange traded funds (fixed income) 1 19 19 — — Other noncurrent assets Deferred compensation plan assets 71 71 — — Exchange traded funds (fixed income) 1 138 138 — — Exchange traded funds (equity) 1 116 116 — — Equity swap 62 — 62 — Total assets $ 441 $ 344 $ 97 $ — Other current liabilities Foreign currency exchange derivatives $ 23 $ — $ 23 $ — Commodity derivatives 1 — 1 — Total liabilities $ 24 $ — $ 24 $ — Fair Value Measurements Using: Total as of Quoted Prices in Active Markets (Level 1) Significant Other Observable Inputs (Level 2) Significant Unobservable Inputs (Level 3) Other current assets Foreign currency exchange derivatives $ 16 $ — $ 16 $ — Commodity derivatives 1 — 1 — Exchange traded funds (fixed income) 1 14 14 — — Other noncurrent assets Deferred compensation plan assets 100 100 — — Exchange traded funds (fixed income) 1 148 148 — — Exchange traded funds (equity) 1 119 119 — — Equity swap 63 — 63 — Noncurrent assets held for sale Investments in marketable common stock 3 3 — — Total assets $ 464 $ 384 $ 80 $ — Other current liabilities Foreign currency exchange derivatives $ 12 $ — $ 12 $ — Commodity derivatives 2 — 2 — Liabilities held for sale Commodity derivatives 12 — 12 — Total liabilities $ 26 $ — $ 26 $ —</t>
  </si>
  <si>
    <t>Stock-based Compensation (Tables)</t>
  </si>
  <si>
    <t>Share-based Compensation Arrangement by Share-based Payment Award [Line Items]</t>
  </si>
  <si>
    <t>Assumptions Used in Black-Scholes Option Valuation Model</t>
  </si>
  <si>
    <t xml:space="preserve"> Year Ended September 30, 2019 2018 2017 Expected life of option (years) 6.4 6.5 4.75 &amp; 6.5 Risk-free interest rate 2.77% 2.28% 1.23% - 1.93% Expected volatility of the Company’s stock 21.80% 23.70% 24.60% Expected dividend yield on the Company’s stock 3.29% 2.78% 2.21%</t>
  </si>
  <si>
    <t>Summary of Stock Option Activity</t>
  </si>
  <si>
    <t>A summary of stock option activity at September 30, 2019 , and changes for the year then ended, is presented below: Weighted Average Option Price Shares Subject to Option Weighted Average Remaining Contractual Life (years) Aggregate Intrinsic Value (in millions) Outstanding, September 30, 2018 $ 34.24 17,836,062 Granted 33.37 1,741,510 Exercised 27.54 (6,234,755 ) Forfeited or expired 37.49 (973,068 ) Outstanding, September 30, 2019 $ 35.07 12,369,749 4.6 $ 111 Exercisable, September 30, 2019 $ 34.74 9,295,813 3.4 $ 87</t>
  </si>
  <si>
    <t>Assumptions Used in Black-Scholes Stock Appreciation Rights Valuation Model</t>
  </si>
  <si>
    <t>The assumptions used to determine the fair value of the SAR awards at September 30, 2019 were as follows: Expected life of SAR (years) 0.4 - 3.5 Risk-free interest rate 1.55% - 1.85% Expected volatility of the Company’s stock 21.80% Expected dividend yield on the Company’s stock 3.29%</t>
  </si>
  <si>
    <t>Summary of Stock Appreciation Rights Activity</t>
  </si>
  <si>
    <t>A summary of SAR activity at September 30, 2019 , and changes for the year then ended, is presented below: Weighted Average SAR Price Shares Subject to SAR Weighted Average Remaining Contractual Life (years) Aggregate Intrinsic Value (in millions) Outstanding, September 30, 2018 $ 27.39 626,701 Exercised 25.20 (245,513 ) Forfeited or expired 32.43 (13,179 ) Outstanding, September 30, 2019 $ 28.67 368,009 2.4 $ 6 Exercisable, September 30, 2019 $ 28.59 365,829 2.4 $ 6</t>
  </si>
  <si>
    <t>Summary of Nonvested Restricted Stock Awards</t>
  </si>
  <si>
    <t>A summary of the status of the Company’s nonvested restricted stock awards at September 30, 2019 , and changes for the fiscal year then ended, is presented below: Weighted Average Price Shares/Units Subject to Restriction Nonvested, September 30, 2018 $ 45.14 5,001,517 Granted 33.88 2,384,747 Vested 41.23 (3,139,142 ) Forfeited 37.83 (914,046 ) Nonvested, September 30, 2019 $ 35.98 3,333,076</t>
  </si>
  <si>
    <t>Schedule of share-based payment award, performance share, valuation assumptions [Table Text Block]</t>
  </si>
  <si>
    <t xml:space="preserve"> Year Ended September 30, 2019 2018 2017 Risk-free interest rate 2.76% 1.92% 1.40% Expected volatility of the Company’s stock 22.90% 21.70% 21.00%</t>
  </si>
  <si>
    <t>Summary of Nonvested PSUs</t>
  </si>
  <si>
    <t>A summary of the status of the Company’s nonvested PSUs at September 30, 2019 , and changes for the fiscal year then ended, is presented below: Weighted Average Price Shares/Units Subject to PSU Nonvested, September 30, 2018 $ 41.07 1,412,290 Granted 36.28 595,594 Forfeited 37.89 (182,365 ) Nonvested, September 30, 2019 $ 39.82 1,825,519</t>
  </si>
  <si>
    <t>Earnings Per Share (Tables)</t>
  </si>
  <si>
    <t>The following table reconciles the numerators and denominators used to calculate basic and diluted earnings per share (in millions): Year Ended September 30, 2019 2018 2017 Income Available to Ordinary Shareholders Income from continuing operations $ 1,100 $ 1,175 $ 672 Income from discontinued operations 4,574 987 939 Basic and diluted income available to shareholders $ 5,674 $ 2,162 $ 1,611 Weighted Average Shares Outstanding Basic weighted average shares outstanding 870.2 925.7 935.3 Effect of dilutive securities: Stock options, unvested restricted stock and unvested performance share awards 4.1 6.0 9.3 Diluted weighted average shares outstanding 874.3 931.7 944.6 Antidilutive Securities Options to purchase shares 1.4 1.5 0.2</t>
  </si>
  <si>
    <t>Equity and Noncontrolling Interests (Tables)</t>
  </si>
  <si>
    <t>Equity Attributable to Johnson Controls, Inc. and Noncontrolling Interests</t>
  </si>
  <si>
    <t>The following schedules present changes in consolidated equity attributable to Johnson Controls and noncontrolling interests (in millions, net of tax): Equity Attributable to Johnson Controls International plc Equity Attributable to Noncontrolling Interests Total Equity At September 30, 2016 $ 24,118 $ 972 $ 25,090 Total comprehensive income (loss): Net income 1,611 164 1,775 Foreign currency translation adjustments 108 (18 ) 90 Realized and unrealized gains (losses) on derivatives (14 ) 1 (13 ) Realized and unrealized gains on marketable securities 5 — 5 Other comprehensive income (loss) 99 (17 ) 82 Comprehensive income 1,710 147 1,857 Other changes in equity: Cash dividends - ordinary shares ($1.00 per share) (938 ) — (938 ) Dividends attributable to noncontrolling interests — (56 ) (56 ) Repurchases of ordinary shares (651 ) — (651 ) Change in noncontrolling interest share — (5 ) (5 ) Spin-off of Adient (4,038 ) (138 ) (4,176 ) Other, including options exercised 246 — 246 At September 30, 2017 20,447 920 21,367 Total comprehensive income (loss): Net income 2,162 186 2,348 Foreign currency translation adjustments (458 ) (22 ) (480 ) Realized and unrealized losses on derivatives (19 ) (1 ) (20 ) Realized and unrealized gains on marketable securities 4 — 4 Other comprehensive loss (473 ) (23 ) (496 ) Comprehensive income 1,689 163 1,852 Other changes in equity: Cash dividends - ordinary shares ($1.04 per share) (968 ) — (968 ) Dividends attributable to noncontrolling interests — (43 ) (43 ) Repurchases of ordinary shares (300 ) — (300 ) Change in noncontrolling interest share — 23 23 Adoption of ASU 2016-09 179 — 179 Reclassification from redeemable noncontrolling interest — 231 231 Other, including options exercised 117 — 117 At September 30, 2018 21,164 1,294 22,458 Total comprehensive income (loss): Net income 5,674 213 5,887 Foreign currency translation adjustments (325 ) (17 ) (342 ) Realized and unrealized gains (losses) on derivatives 7 (1 ) 6 Pension and postretirement plans (6 ) — (6 ) Other comprehensive loss (324 ) (18 ) (342 ) Comprehensive income 5,350 195 5,545 Other changes in equity: Cash dividends - ordinary shares ($1.04 per share) (887 ) — (887 ) Dividends attributable to noncontrolling interests — (132 ) (132 ) Repurchases and retirements of ordinary shares (5,983 ) — (5,983 ) Divestiture of Power Solutions 483 (295 ) 188 Adoption of ASC 606 (45 ) — (45 ) Adoption of ASU 2016-16 (546 ) — (546 ) Other, including options exercised 230 1 231 At September 30, 2019 $ 19,766 $ 1,063 $ 20,829</t>
  </si>
  <si>
    <t>Changes in Redeemable Noncontrolling Interests</t>
  </si>
  <si>
    <t>The following schedules present changes in the redeemable noncontrolling interests (in millions): Year Ended September 30, 2018 Year Ended September 30, 2017 Beginning balance, September 30 $ 211 $ 234 Net income 35 44 Foreign currency translation adjustments (3 ) 13 Realized and unrealized losses on derivatives (9 ) (1 ) Dividends (3 ) (43 ) Reclassification to noncontrolling interest (231 ) — Spin-off of Adient — (36 ) Ending balance, September 30 $ — $ 211</t>
  </si>
  <si>
    <t>Changes in Accumulated Other Comprehensive Income, net of tax</t>
  </si>
  <si>
    <t>The following schedules present changes in AOCI attributable to Johnson Controls (in millions, net of tax): Year Ended September 30, 2019 Year Ended September 30, 2018 Year Ended September 30, 2017 Foreign currency translation adjustments Balance at beginning of period $ (939 ) $ (481 ) $ (1,152 ) Divestiture of Power Solutions 479 — — Aggregate adjustment for the period (net of tax effect of $0, $(3) and $1) * (325 ) (458 ) 108 Adient spin-off impact (net of tax effect of $0) — — 563 Balance at end of period (785 ) (939 ) (481 ) Realized and unrealized gains (losses) on derivatives Balance at beginning of period (13 ) 6 4 Divestiture of Power Solutions (net of tax effect of $1, $0 and $0) 4 — — Current period changes in fair value (net of tax effect of $(1), $(4) and $4) (1 ) (8 ) 9 Reclassification to income (net of tax effect of $2, $(5) and $(10)) ** 8 (11 ) (23 ) Adient spin-off impact (net of tax effect of $0, $0 and $6) — — 16 Balance at end of period (2 ) (13 ) 6 Realize and unrealized gains (losses) on marketable securities Balance at beginning of period 8 4 (1 ) Adoption of ASU 2016-01 *** (8 ) — — Current period changes in fair value (net of tax effect of $0, $1 and $1) — 5 5 Reclassification to income (net of tax effect of $0, $(1) and $0) **** — (1 ) — Balance at end of period — 8 4 Pension and postretirement plans Balance at beginning of period (2 ) (2 ) (4 ) Other changes (net of tax effect of $0) (6 ) — — Adient spin-off impact (net of tax effect of $0) — — 2 Balance at end of period (8 ) (2 ) (2 ) Accumulated other comprehensive loss, end of period $ (795 ) $ (946 ) $ (473 ) * During fiscal 2018, $12 million of cumulative CTA was recognized as part of the divestiture-related gain recognized as part of the divestiture of Scott Safety. ** Refer to Note 10, "Derivative Instruments and Hedging Activities," of the notes to consolidated financial statements for disclosure of the line items on the consolidated statements of income affected by reclassifications from AOCI into income related to derivatives. *** As previously disclosed, during the quarter ended December 31, 2018, the Company adopted ASU 2016-01, "Financial Instruments - Overall (Subtopic 825-10): Recognition and Measurement of Financial Assets and Financial Liabilities." As a result the Company reclassified $8 million of unrealized gains on marketable securities to retained earnings as of October 1, 2018. **** During fiscal 2018, the Company sold certain marketable common stock for approximately $3 million . As a result, the Company recorded $2 million of realized gains within selling, general and administrative expenses.</t>
  </si>
  <si>
    <t>Retirement Plans (Tables)</t>
  </si>
  <si>
    <t>Defined Benefit Plan Disclosure [Line Items]</t>
  </si>
  <si>
    <t>Plan Assets by Asset Category</t>
  </si>
  <si>
    <t>The Company’s plan assets at September 30, 2019 and 2018 , by asset category, are as follows (in millions): Fair Value Measurements Using: Asset Category Total as of September 30, 2019 Quoted Prices in Active Markets (Level 1) Significant Other Observable Inputs (Level 2) Significant Unobservable Inputs (Level 3) U.S. Pension Cash and Cash Equivalents $ 55 $ 24 $ 31 $ — Equity Securities Large-Cap 276 276 — — Small-Cap 232 232 — — International - Developed 266 233 33 — International - Emerging 52 42 10 — Fixed Income Securities Government 332 47 285 — Corporate/Other 1,266 1,266 — — Real Estate 55 55 — — Total Investments in the Fair Value Hierarchy 2,534 $ 2,175 $ 359 $ — Investments Measured at Net Asset Value, as Practical Expedient: Real Estate Investments Measured at Net Asset Value* 202 Total Plan Assets $ 2,736 Non-U.S. Pension Cash and Cash Equivalents $ 174 $ 174 $ — $ — Equity Securities Large-Cap 214 23 191 — International - Developed 289 54 235 — International - Emerging 12 1 11 — Fixed Income Securities Government 778 69 709 — Corporate/Other 517 289 228 — Hedge Fund 69 — 69 — Real Estate 31 31 — — Total Investments in the Fair Value Hierarchy 2,084 $ 641 $ 1,443 $ — Investments Measured at Net Asset Value, as Practical Expedient: Real Estate Investments Measured at Net Asset Value* 14 Total Plan Assets $ 2,098 Postretirement Cash and Cash Equivalents $ 6 $ 6 $ — $ — Equity Securities Large-Cap 22 — 22 — Small-Cap 8 — 8 — International - Developed 19 — 19 — International - Emerging 9 — 9 — Fixed Income Securities Government 20 — 20 — Corporate/Other 55 — 55 — Commodities 13 — 13 — Real Estate 11 — 11 — Total Plan Assets $ 163 $ 6 $ 157 $ — Fair Value Measurements Using: Asset Category Total as of Quoted Prices in Active Markets (Level 1) Significant Other Observable Inputs (Level 2) Significant Unobservable Inputs (Level 3) U.S. Pension Cash and Cash Equivalents $ 23 $ 2 $ 21 $ — Equity Securities Large-Cap 430 309 121 — Small-Cap 282 282 — — International - Developed 411 365 46 — International - Emerging 94 80 14 — Fixed Income Securities Government 333 307 26 — Corporate/Other 1,183 1,119 64 — Total Investments in the Fair Value Hierarchy 2,756 $ 2,464 $ 292 $ — Investments Measured at Net Asset Value, as Practical Expedient: Real Estate Investments Measured at Net Asset Value* 290 Total Plan Assets $ 3,046 Non-U.S. Pension Cash and Cash Equivalents $ 44 $ 43 $ 1 $ — Equity Securities Large-Cap 235 24 211 — International - Developed 319 59 260 — International - Emerging 15 1 14 — Fixed Income Securities Government 830 80 750 — Corporate/Other 545 301 244 — Hedge Fund 82 — 82 — Real Estate 26 26 — — Total Investments in the Fair Value Hierarchy 2,096 $ 534 $ 1,562 $ — Investments Measured at Net Asset Value, as Practical Expedient: Real Estate Investments Measured at Net Asset Value* 21 Total Plan Assets $ 2,117 Postretirement Cash and Cash Equivalents $ 13 $ 13 $ — $ — Equity Securities Large-Cap 26 — 26 — Small-Cap 8 — 8 — International - Developed 20 — 20 — International - Emerging 9 — 9 — Fixed Income Securities Government 20 — 20 — Corporate/Other 55 — 55 — Commodities 14 — 14 — Real Estate 9 — 9 — Total Plan Assets $ 174 $ 13 $ 161 $ —</t>
  </si>
  <si>
    <t>Accumulated Benefit Obligations and Reconciliations of Changes in Projected Benefit Obligation, Changes in Plan Assets and Funded Status</t>
  </si>
  <si>
    <t xml:space="preserve">The table that follows contains the ABO and reconciliations of the changes in the PBO, the changes in plan assets and the funded status (in millions): Pension Benefits Postretirement Benefits U.S. Plans Non-U.S. Plans September 30, 2019 2018 2019 2018 2019 2018 Accumulated Benefit Obligation $ 3,115 $ 3,154 $ 2,549 $ 2,444 $ — $ — Change in Projected Benefit Obligation Projected benefit obligation at beginning of year 3,191 3,419 2,542 2,721 196 214 Service cost 8 15 22 23 1 2 Interest cost 108 105 54 57 6 7 Plan participant contributions — — 2 2 6 6 Power Solutions divestiture (390 ) — (86 ) — (9 ) — Other divestitures — — (8 ) — — — Actuarial (gain) loss 441 (70 ) 337 (67 ) 15 1 Amendments made during the year — — 26 — (19 ) (8 ) Benefits and settlements paid (243 ) (278 ) (126 ) (130 ) (23 ) (24 ) Estimated subsidy received — — — — 1 1 Curtailment — — — (2 ) — — Other — — (2 ) (4 ) — (1 ) Currency translation adjustment — — (109 ) (58 ) — (2 ) Projected benefit obligation at end of year $ 3,115 $ 3,191 $ 2,652 $ 2,542 $ 174 $ 196 Change in Plan Assets Fair value of plan assets at beginning of year $ 3,046 $ 3,165 $ 2,117 $ 2,181 $ 174 $ 177 Actual return on plan assets 266 152 203 69 7 6 Power Solutions divestiture (371 ) — (45 ) — (4 ) — Other divestitures — — (4 ) — — — Employer and employee contributions 38 7 50 48 9 15 Benefits paid (136 ) (153 ) (76 ) (88 ) (23 ) (24 ) Settlement payments (107 ) (125 ) (50 ) (42 ) — — Other — — (2 ) (2 ) — — Currency translation adjustment — — (95 ) (49 ) — — Fair value of plan assets at end of year $ 2,736 $ 3,046 $ 2,098 $ 2,117 $ 163 $ 174 Funded status $ (379 ) $ (145 ) $ (554 ) $ (425 ) $ (11 ) $ (22 ) Amounts recognized in the statement of financial position consist of: Prepaid benefit cost $ 30 $ 63 $ 25 $ 26 $ 66 $ 61 Accrued benefit liability (409 ) (156 ) (579 ) (409 ) (77 ) (83 ) Accrued benefit liability - discontinued operations — (52 ) — (42 ) — — Net amount recognized $ (379 ) $ (145 ) $ (554 ) $ (425 ) $ (11 ) $ (22 ) Weighted Average Assumptions (1) Discount rate (2) 2.95 % 4.10 % 1.50 % 2.45 % 2.90 % 3.80 % Rate of compensation increase NA 3.50 % 2.80 % 2.95 % NA NA (1) Plan assets and obligations are determined based on a September 30 measurement date at September 30, 2019 and 2018 .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t>
  </si>
  <si>
    <t>Components of Net Periodic Benefit Cost</t>
  </si>
  <si>
    <t>The table that follows contains the components of net periodic benefit costs, which are primarily recorded in selling, general and administrative expenses in the consolidated statements of income (in millions): Pension Benefits Postretirement Benefits U.S. Plans Non-U.S. Plans Year ended September 30, 2019 2018 2017 2019 2018 2017 2019 2018 2017 Components of Net Periodic Benefit Cost (Credit): Service cost $ 8 $ 15 $ 18 $ 22 $ 23 $ 32 $ 1 $ 2 $ 2 Interest cost 108 105 113 54 57 48 6 7 6 Expected return on plan assets (199 ) (229 ) (229 ) (105 ) (114 ) (92 ) (9 ) (10 ) (10 ) Net actuarial (gain) loss 361 7 (220 ) 236 (22 ) (195 ) 17 5 (5 ) Curtailment gain — — — — (2 ) (19 ) — — — Settlement (gain) loss 13 — (16 ) 4 — (1 ) — — — Net periodic benefit cost (credit) 291 (102 ) (334 ) 211 (58 ) (227 ) 15 4 (7 ) Net periodic benefit (cost) credit related to discontinued operations (2 ) (5 ) 26 — (7 ) 7 — (2 ) 2 Net periodic benefit cost (credit) included in continuing operations $ 289 $ (107 ) $ (308 ) $ 211 $ (65 ) $ (220 ) $ 15 $ 2 $ (5 ) Expense Assumptions: Discount rate 4.10 % 3.80 % 3.70 % 2.45 % 2.40 % 1.90 % 3.80 % 3.70 % 3.30 % Expected return on plan assets 7.10 % 7.50 % 7.50 % 5.20 % 5.35 % 4.60 % 5.65 % 5.65 % 5.60 % Rate of compensation increase 3.50 % 3.20 % 3.20 % 2.95 % 2.90 % 2.65 % NA NA NA</t>
  </si>
  <si>
    <t>Pension Benefits</t>
  </si>
  <si>
    <t>Projected Benefit Payments from Plans</t>
  </si>
  <si>
    <t>In fiscal 2019 , total employer contributions for continuing operations to the defined benefit pension plans were $50 million , none of which were voluntary contributions made by the Company. The Company expects to contribute approximately $50 million in cash to its defined benefit pension plans in fiscal 2020 . Projected benefit payments from the plans as of September 30, 2019 are estimated as follows (in millions): 2020 $ 311 2021 289 2022 294 2023 297 2024 303 2025-2029 1,487</t>
  </si>
  <si>
    <t>Postretirement Benefits</t>
  </si>
  <si>
    <t>In fiscal 2019 , total employer contributions for continuing operations to the postretirement plans were $3 million . The Company expects to contribute approximately $4 million in cash to its postretirement plans in fiscal 2020 for continuing operations. Projected benefit payments from the plans as of September 30, 2019 are estimated as follows (in millions): 2020 $ 17 2021 16 2022 16 2023 16 2024 15 2025-2029 58</t>
  </si>
  <si>
    <t>Significant Restructuring and Impairment Costs Changes in Restructuring Reserve - 2018 Restructuring Plan (Tables)</t>
  </si>
  <si>
    <t>2018 Restructuring Plan [Member]</t>
  </si>
  <si>
    <t>Restructuring Cost and Reserve [Line Items]</t>
  </si>
  <si>
    <t>Schedule of Restructuring Reserve by Type of Cost [Table Text Block]</t>
  </si>
  <si>
    <t>The following table summarizes the changes in the Company’s 2018 Plan reserve, included within other current liabilities in the consolidated statements of financial position (in millions): Employee Severance and Termination Benefits Long-Lived Asset Impairments Other Currency Total Original reserve $ 209 $ 42 $ 12 $ — $ 263 Utilized—cash (45 ) — (2 ) — (47 ) Utilized—noncash — (42 ) — — (42 ) Balance at September 30, 2018 $ 164 $ — $ 10 $ — $ 174 Utilized—cash (61 ) — (6 ) — (67 ) Utilized—noncash — — — (1 ) (1 ) Transfer to liabilities held for sale (4 ) — — — (4 ) Balance at September 30, 2019 $ 99 $ — $ 4 $ (1 ) $ 102</t>
  </si>
  <si>
    <t>Significant Restructuring and Impairment Costs Changes in Restructuring Reserve - 2017 Restructuring Plan (Tables)</t>
  </si>
  <si>
    <t>2017 Restructuring Plan [Member]</t>
  </si>
  <si>
    <t>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 Utilized—cash (152 ) — (6 ) — (158 ) Utilized—noncash — — — (1 ) (1 ) Balance at September 30, 2018 $ 74 $ — $ 7 $ (1 ) $ 80 Utilized—cash (11 ) — (2 ) — (13 ) Utilized—noncash — — — (3 ) (3 ) Transfer to liabilities held for sale (3 ) — — — (3 ) Balance at September 30, 2019 $ 60 $ — $ 5 $ (4 ) $ 61</t>
  </si>
  <si>
    <t>Significant Restructuring and Impairment Costs Change in Restructuring Reserve - 2016 Restructuring Plan (Tables)</t>
  </si>
  <si>
    <t>2016 Restructuring Plan [Member]</t>
  </si>
  <si>
    <t>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 Utilized—cash (17 ) — (2 ) — (19 ) Balance at September 30, 2018 $ 67 $ — $ 4 $ 2 $ 73 Utilized—cash (37 ) — (4 ) — (41 ) Balance at September 30, 2019 $ 30 $ — $ — $ 2 $ 32</t>
  </si>
  <si>
    <t>Income Taxes (Tables)</t>
  </si>
  <si>
    <t>Significant Components of Company's Income Tax Provision from Continuing Operations</t>
  </si>
  <si>
    <t>he more significant components of the Company’s income tax provision from continuing operations are as follows (in millions): Year Ended September 30, 2019 2018 2017 Tax expense at Ireland statutory rate $ 132 $ 193 $ 144 U.S. state income tax, net of federal benefit 15 15 8 Income subject to the U.S. federal tax rate (110 ) 39 (311 ) Income subject to rates different than the statutory rate 38 (201 ) 185 Reserve and valuation allowance adjustments (284 ) 31 (164 ) Impact of acquisitions and divestitures — 16 475 U.S. Tax Reform discrete items — 108 — Restructuring and impairment costs (24 ) (4 ) (15 ) Income tax provision (benefit) $ (233 ) $ 197 $ 322</t>
  </si>
  <si>
    <t>Reconciliation of Beginning and Ending Amount of Unrecognized Tax Benefits</t>
  </si>
  <si>
    <t>A reconciliation of the beginning and ending amount of unrecognized tax benefits is as follows (in millions): Year Ended September 30, 2019 2018 2017 Beginning balance, October 1 $ 2,358 $ 2,161 $ 1,694 Additions for tax positions related to the current year 433 435 613 Additions for tax positions of prior years 347 7 116 Reductions for tax positions of prior years (88 ) (201 ) (44 ) Settlements with taxing authorities — (19 ) (95 ) Statute closings and audit resolutions (599 ) (25 ) (264 ) Acquisition of business — — 141 Ending balance, September 30 $ 2,451 $ 2,358 $ 2,161</t>
  </si>
  <si>
    <t>Tax Jurisdictions and Years Currently under Audit Exam</t>
  </si>
  <si>
    <t>he Company is currently under exam in the following major non-U.S. jurisdictions for continuing operations: Tax Jurisdiction Tax Years Covered Belgium 2015 - 2017 China 2008 - 2018 Germany 2007 - 2016 Japan 2015 - 2018 Spain 2015 United Kingdom 2012 - 2015</t>
  </si>
  <si>
    <t>Components of Provision for Income Taxes on Continuing Operations</t>
  </si>
  <si>
    <t>Components of the provision (benefit) for income taxes on continuing operations were as follows (in millions): Year Ended September 30, 2019 2018 2017 Current U.S. federal $ (1,025 ) $ 476 $ (286 ) U.S. state (33 ) 26 (18 ) Non-U.S. 213 434 53 (845 ) 936 (251 ) Deferred U.S. federal 412 (372 ) 523 U.S. state 84 (10 ) 33 Non-U.S. 116 (357 ) 17 612 (739 ) 573 Income tax provision (benefit) $ (233 ) $ 197 $ 322</t>
  </si>
  <si>
    <t>Deferred Taxes Classified in Consolidated Statements of Financial Position</t>
  </si>
  <si>
    <t>Deferred taxes were classified in the consolidated statements of financial position as follows (in millions): September 30, 2019 2018 Other noncurrent assets 552 1,265 Other noncurrent liabilities (588 ) (727 ) Net deferred tax asset (liability) $ (36 ) $ 538</t>
  </si>
  <si>
    <t>Temporary Differences and Carryforwards in Deferred Tax Assets and Liabilities</t>
  </si>
  <si>
    <t>Temporary differences and carryforwards which gave rise to deferred tax assets and liabilities included (in millions): September 30, 2019 2018 Deferred tax assets Accrued expenses and reserves $ 437 $ 458 Employee and retiree benefits 265 178 Net operating loss and other credit carryforwards 5,664 6,350 Research and development 106 93 6,472 7,079 Valuation allowances (5,068 ) (5,088 ) 1,404 1,991 Deferred tax liabilities Property, plant and equipment 139 179 Subsidiaries, joint ventures and partnerships 499 283 Intangible assets 759 915 Other, net 43 76 1,440 1,453 Net deferred tax asset (liability) $ (36 ) $ 538</t>
  </si>
  <si>
    <t>Segment Information (Tables)</t>
  </si>
  <si>
    <t>Financial Information Related To Company's Reportable Segments</t>
  </si>
  <si>
    <t xml:space="preserve">Financial information relating to the Company’s reportable segments is as follows (in millions): Year Ended September 30, 2019 2018 2017 Net Sales Building Solutions North America $ 9,031 $ 8,679 $ 8,341 Building Solutions EMEA/LA 3,655 3,696 3,595 Building Solutions Asia Pacific 2,658 2,553 2,444 Global Products 8,624 8,472 8,455 Total net sales $ 23,968 $ 23,400 $ 22,835 Year Ended September 30, 2019 2018 2017 Segment EBITA Building Solutions North America (1) $ 1,153 $ 1,109 $ 1,039 Building Solutions EMEA/LA (2) 368 344 290 Building Solutions Asia Pacific (3) 341 347 323 Global Products (4) 1,179 1,338 1,179 Total segment EBITA $ 3,041 $ 3,138 $ 2,831 Amortization of intangible assets (377 ) (376 ) (481 ) Corporate expenses (5) (405 ) (584 ) (770 ) Net financing charges (350 ) (401 ) (466 ) Restructuring and impairment costs (235 ) (255 ) (347 ) Net mark-to-market adjustments (618 ) 24 384 Income from continuing operations before income taxes $ 1,056 $ 1,546 $ 1,151 September 30, 2019 2018 2017 Assets Building Technologies &amp; Solutions (6) Building Solutions North America (7) $ 15,562 $ 15,384 $ 15,228 Building Solutions EMEA/LA (8) 4,786 4,997 4,885 Building Solutions Asia Pacific (9) 2,657 2,743 2,575 Global Products (10) 13,945 14,261 14,018 36,950 37,385 36,706 Assets held for sale 158 8,203 10,725 Unallocated 5,179 3,209 4,453 Total $ 42,287 $ 48,797 $ 51,884 Year Ended September 30, 2019 2018 2017 Depreciation/Amortization Building Technologies &amp; Solutions Building Solutions North America $ 233 $ 236 $ 272 Building Solutions EMEA/LA 112 110 140 Building Solutions Asia Pacific 23 28 37 Global Products 396 390 410 764 764 859 Corporate 61 60 60 Continuing Operations 825 824 919 Discontinued Operations 32 261 269 Total $ 857 $ 1,085 $ 1,188 Year Ended September 30, 2019 2018 2017 Capital Expenditures Building Technologies &amp; Solutions Building Solutions North America $ 119 $ 114 $ 107 Building Solutions EMEA/LA 93 73 98 Building Solutions Asia Pacific 26 26 27 Global Products 310 307 421 548 520 653 Corporate 38 125 107 Continuing Operations 586 645 760 Discontinued Operations 197 385 583 Total $ 783 $ 1,030 $ 1,343 (1) Building Solutions North America segment EBITA for the year ended September 30, 2018 and 2017 excludes $20 million and $59 million , respectively, of restructuring and impairment costs. (2) Building Solutions EMEA/LA segment EBITA for the years ended September 30, 2018 and 2017 excludes $56 million and $74 million , respectively, of restructuring and impairment costs. For the years ended September 30, 2019 , 2018 and 2017 , EMEA/LA segment EBITA includes $12 million , $1 million and $5 million , respectively, of equity income. (3) Building Solutions Asia Pacific segment EBITA for the year ended September 30, 2018 and 2017 excludes $16 million and $16 million , respectively, of restructuring and impairment costs. For the years ended September 30, 2019 , 2018 and 2017 , Asia Pacific segment EBITA includes $1 million , $1 million and $1 million , respectively, of equity income. (4) Global Products segment EBITA for the years ended September 30, 2019 , 2018 and 2017 excludes $235 million , $113 million and $32 million , respectively, of restructuring and impairment costs. For the years ended September 30, 2019 , 2018 and 2017 , Global Products segment EBITA includes $179 million , $175 million and $151 million , respectively, of equity income. (5) Corporate expenses for the years ended September 30, 2018 and 2017 excludes $50 million and $166 million , respectively, of restructuring and impairment costs. (6) Current year and prior year amounts exclude assets held for sale. Refer to Note 3, "Discontinued Operations," of the notes to consolidated financial statements for further information regarding the Company's disposal groups classified as held for sale. (7) Buildings Solutions North America assets as of September 30, 2019 , 2018 and 2017 include $8 million , $8 million and $8 million , respectively, of investments in partially-owned affiliates. (8) Building Solutions EMEA/LA assets as of September 30, 2019 , 2018 and 2017 include $109 million , $99 million and $107 million , respectively, of investments in partially-owned affiliates. (9) Building Solutions Asia Pacific assets as of September 30, 2019 and 2018 include $6 million and $1 million , respectively, of investments in partially-owned affiliates. (10) Global Products assets as of September 30, 2019 , 2018 and 2017 include $730 million , $740 million and $629 million , respectively, of investments in partially-owned affiliates. </t>
  </si>
  <si>
    <t>Geographic Segments</t>
  </si>
  <si>
    <t>Financial information relating to the Company’s operations by geographic area is as follows (in millions): Year Ended September 30, 2019 2018 2017 Net Sales United States $ 11,773 $ 11,306 $ 11,353 China 1,424 1,480 1,448 Japan 1,943 1,903 1,816 Germany 629 616 576 United Kingdom 1,042 1,075 872 Taiwan 612 661 625 Other foreign 4,625 4,423 4,222 Other European countries 1,920 1,936 1,923 Total $ 23,968 $ 23,400 $ 22,835 Long-Lived Assets (Year-end) United States $ 1,824 $ 1,879 $ 1,824 China 326 332 171 Japan 228 209 180 Germany 20 19 19 United Kingdom 77 73 109 Taiwan 141 154 169 Other foreign 568 464 595 Other European countries 164 170 274 Total $ 3,348 $ 3,300 $ 3,341 Net sales attributed to geographic locations are based on the location of the assets producing the sales. Long-lived assets by geographic location consist of net property, plant and equipment.</t>
  </si>
  <si>
    <t>Nonconsolidated Partially-Owned Affiliates (Tables)</t>
  </si>
  <si>
    <t>Summarized Balance Sheet Data of Company's Nonconsolidated Partially-Owned Affiliates</t>
  </si>
  <si>
    <t>Summarized balance sheet data as of September 30, 2019 and 2018 is as follows (in millions): September 30, 2019 2018 Current assets $ 2,941 $ 3,134 Noncurrent assets 1,020 804 Total assets $ 3,961 $ 3,938 Current liabilities $ 2,135 $ 2,111 Noncurrent liabilities 157 150 Noncontrolling interests 67 39 Shareholders’ equity 1,602 1,638 Total liabilities and shareholders’ equity $ 3,961 $ 3,938</t>
  </si>
  <si>
    <t>Summarized Income Statement Data of Company's Nonconsolidated Partially-Owned Affiliates</t>
  </si>
  <si>
    <t>Summarized income statement data for the years ended September 30, 2019 , 2018 and 2017 is as follows (in millions): Year Ended September 30, 2019 2018 2017 Net sales $ 3,882 $ 3,974 $ 3,113 Gross profit 1,070 1,049 855 Net income 411 390 347 Income attributable to noncontrolling interests 13 10 11 Net income attributable to the entity 398 380 336</t>
  </si>
  <si>
    <t>Guarantees (Tables)</t>
  </si>
  <si>
    <t>Product Warranties Disclosures [Abstract]</t>
  </si>
  <si>
    <t>Changes in Carrying Amount of Product Warranty Liability</t>
  </si>
  <si>
    <t>The changes in the carrying amount of the Company’s total product warranty liability for continuing operations, including extended warranties for which deferred revenue is recorded, for the fiscal years ended September 30, 2019 and 2018 were as follows (in millions): Year Ended September 30, 2019 2018 Balance at beginning of period $ 315 $ 323 Accruals for warranties issued during the period 110 128 Accruals from acquisitions and divestitures 1 — Accruals related to pre-existing warranties (including changes in estimates) (39 ) (14 ) Settlements made (in cash or in kind) during the period (101 ) (120 ) Currency translation (1 ) (2 ) Balance at end of period $ 285 $ 315</t>
  </si>
  <si>
    <t>Related Party Transactions (Tables)</t>
  </si>
  <si>
    <t>Schedule of Related Party Transactions [Table Text Block]</t>
  </si>
  <si>
    <t>The following table sets forth the amount of accounts receivable due from and payable to related parties in the consolidated statements of financial position (in millions): September 30, 2019 2018 Receivable from related parties $ 34 $ 36 Payable to related parties 6 18</t>
  </si>
  <si>
    <t>Summary of Significant Accounting Policies Accounting Policies (Details)</t>
  </si>
  <si>
    <t>3 Months Ended</t>
  </si>
  <si>
    <t>Dec. 31, 2018USD ($)</t>
  </si>
  <si>
    <t>Dec. 31, 2017USD ($)</t>
  </si>
  <si>
    <t>Sep. 30, 2019USD ($)Segment$ / shares</t>
  </si>
  <si>
    <t>Sep. 30, 2018USD ($)$ / shares</t>
  </si>
  <si>
    <t>Sep. 30, 2017USD ($)</t>
  </si>
  <si>
    <t>Sep. 30, 2016USD ($)</t>
  </si>
  <si>
    <t>Jun. 30, 2019USD ($)</t>
  </si>
  <si>
    <t>Financial Statement Details [Line Items]</t>
  </si>
  <si>
    <t>Accounts receivable - net</t>
  </si>
  <si>
    <t>Cash in escrow related to Adient debt</t>
  </si>
  <si>
    <t>Deferred tax asset from stock options exercised and restricted stock vestings</t>
  </si>
  <si>
    <t>Number of Countries in which Entity Operates</t>
  </si>
  <si>
    <t>Maturity period to be considered cash equivalents</t>
  </si>
  <si>
    <t>3 months</t>
  </si>
  <si>
    <t>Restricted Cash and Cash Equivalents</t>
  </si>
  <si>
    <t>Restricted Cash and Investments, Current</t>
  </si>
  <si>
    <t>Restricted Cash and Cash Equivalents, Noncurrent</t>
  </si>
  <si>
    <t>Liability for Asbestos and Environmental Claims, Gross</t>
  </si>
  <si>
    <t>Pooled subscriber assets and related deferred revenue, useful life</t>
  </si>
  <si>
    <t>12 years</t>
  </si>
  <si>
    <t>Non-pooled subscriber assets and related deferred revenue, useful life</t>
  </si>
  <si>
    <t>15 years</t>
  </si>
  <si>
    <t>Standard chargeback period from dealer for monitoring service cancellations</t>
  </si>
  <si>
    <t>6 months</t>
  </si>
  <si>
    <t>Non-standard chargeback period from dealer for monitoring service cancellations</t>
  </si>
  <si>
    <t>12 months</t>
  </si>
  <si>
    <t>Research and Development Expense</t>
  </si>
  <si>
    <t>Foreign currency transaction gains (losses)</t>
  </si>
  <si>
    <t>Number of reportable segments | Segment</t>
  </si>
  <si>
    <t>Proceeds from Issuance of Unsecured Debt</t>
  </si>
  <si>
    <t>Income (Loss) from Continuing Operations before Income Taxes, Noncontrolling Interest</t>
  </si>
  <si>
    <t>Income (Loss) from Discontinued Operations, Net of Tax, Including Portion Attributable to Noncontrolling Interest</t>
  </si>
  <si>
    <t>Disposal Group, Including Discontinued Operation, Liabilities</t>
  </si>
  <si>
    <t>Minimum</t>
  </si>
  <si>
    <t>Estimated useful life of dealer intangible assets</t>
  </si>
  <si>
    <t>Maximum</t>
  </si>
  <si>
    <t>Building And Improvements | Minimum</t>
  </si>
  <si>
    <t>Estimated useful lives</t>
  </si>
  <si>
    <t>3 years</t>
  </si>
  <si>
    <t>Building And Improvements | Maximum</t>
  </si>
  <si>
    <t>40 years</t>
  </si>
  <si>
    <t>Machinery and Equipment | Minimum</t>
  </si>
  <si>
    <t>Machinery and Equipment | Maximum</t>
  </si>
  <si>
    <t>Accounting Standards Update 2016-16 [Member]</t>
  </si>
  <si>
    <t>Cumulative Effect on Retained Earnings, Net of Tax</t>
  </si>
  <si>
    <t>Accounting Standards Update 2016-01 [Member]</t>
  </si>
  <si>
    <t>Accounting Standards Update 2014-09 [Member]</t>
  </si>
  <si>
    <t>Accounting Standards Update 2016-02 [Member]</t>
  </si>
  <si>
    <t>New Accounting Pronouncement or Change in Accounting Principle, Effect of Adoption, Quantification</t>
  </si>
  <si>
    <t>Retained Earnings | Accounting Standards Update 2016-16 [Member]</t>
  </si>
  <si>
    <t>Retained Earnings | Accounting Standards Update 2016-01 [Member]</t>
  </si>
  <si>
    <t>Retained Earnings | Accounting Standards Update 2014-09 [Member]</t>
  </si>
  <si>
    <t>Difference between Revenue Guidance in Effect before and after Topic 606 [Member]</t>
  </si>
  <si>
    <t>Difference between Revenue Guidance in Effect before and after Topic 606 [Member] | Accounting Standards Update 2014-09 [Member]</t>
  </si>
  <si>
    <t>Calculated under Revenue Guidance in Effect before Topic 606 [Member]</t>
  </si>
  <si>
    <t>Power Solutions | Difference between Revenue Guidance in Effect before and after Topic 606 [Member] | Accounting Standards Update 2014-09 [Member]</t>
  </si>
  <si>
    <t>Disposal Group, Including Discontinued Operation, Revenue</t>
  </si>
  <si>
    <t>Disposal Group, Including Discontinued Operation, Consideration</t>
  </si>
  <si>
    <t>Disposal Group, Discontinued Operations, Consideration, net</t>
  </si>
  <si>
    <t>Summary of Significant Accounting Policies Variable Interest Entities, Additional Information (Details)</t>
  </si>
  <si>
    <t>Variable Interest Entity [Line Items]</t>
  </si>
  <si>
    <t>Interest Percentage Minimum For Investments In Partially Owned Affiliates To Be Accounted For By Equity Method</t>
  </si>
  <si>
    <t>20.00%</t>
  </si>
  <si>
    <t>Acquisitions and Divestitures Acquisitions (Details) $ in Millions</t>
  </si>
  <si>
    <t>Sep. 30, 2019USD ($)</t>
  </si>
  <si>
    <t>Sep. 30, 2018USD ($)</t>
  </si>
  <si>
    <t>Business Acquisitions</t>
  </si>
  <si>
    <t>Payments for (Proceeds from) Previous Acquisition</t>
  </si>
  <si>
    <t>Business Combination, Consideration Transferred</t>
  </si>
  <si>
    <t>Payments to acquire businesses, net of cash acquired</t>
  </si>
  <si>
    <t>Goodwill, acquired during period</t>
  </si>
  <si>
    <t>Business Acquisitions, Not Specified</t>
  </si>
  <si>
    <t>Number of Businesses Acquired</t>
  </si>
  <si>
    <t>Global Products | Business Acquisitions, Not Specified</t>
  </si>
  <si>
    <t>Building Solutions Asia Pacific | Business Acquisitions, Not Specified</t>
  </si>
  <si>
    <t>Building Solutions EMEA/LA | Business Acquisitions, Not Specified</t>
  </si>
  <si>
    <t>Acquisitions and Divestitures Divestitures (Details) $ in Millions</t>
  </si>
  <si>
    <t>Mar. 31, 2017USD ($)</t>
  </si>
  <si>
    <t>Divestitures [Line Items]</t>
  </si>
  <si>
    <t>Proceeds from divestitures</t>
  </si>
  <si>
    <t>Goodwill, written off related to divestiture</t>
  </si>
  <si>
    <t>Gain on divestitures - net</t>
  </si>
  <si>
    <t>Series of Individually Immaterial Business Acquisitions [Member]</t>
  </si>
  <si>
    <t>Discontinued Operation, Gain (Loss) on Disposal of Discontinued Operation, Net of Tax</t>
  </si>
  <si>
    <t>Discontinued Operation, Gain (Loss) from Disposal of Discontinued Operation, before Income Tax</t>
  </si>
  <si>
    <t>Nonredeemable Noncontrolling Interest</t>
  </si>
  <si>
    <t>Scott Safety business [Member]</t>
  </si>
  <si>
    <t>Gain (loss) on divestiture</t>
  </si>
  <si>
    <t>Income tax expense from disposal</t>
  </si>
  <si>
    <t>ADT security business in South Africa [Member] | Building Solutions EMEA/LA</t>
  </si>
  <si>
    <t>Business Divestitures, Not Specific</t>
  </si>
  <si>
    <t>Number of businesses divested</t>
  </si>
  <si>
    <t>Cash Divested from Deconsolidation</t>
  </si>
  <si>
    <t>Business Divestitures, Not Specific | Building Solutions EMEA/LA</t>
  </si>
  <si>
    <t>Business Divestitures, Not Specific | Global Products</t>
  </si>
  <si>
    <t>Business Divestitures, Not Specific | Building Solutions Asia Pacific</t>
  </si>
  <si>
    <t>Controlling to Noncontrolling interest [Member]</t>
  </si>
  <si>
    <t>Tyco International Holding S.a.r.L. (TSarL) [Member]</t>
  </si>
  <si>
    <t>Repayments of Debt</t>
  </si>
  <si>
    <t>Long-term Debt</t>
  </si>
  <si>
    <t>Prior year business divestitures [Member] | Business Divestitures, Not Specific</t>
  </si>
  <si>
    <t>Discontinued Operations Discontinued Operations, Income Statement Disclosures - (Details) - USD ($) $ in Millions</t>
  </si>
  <si>
    <t>Jun. 30, 2019</t>
  </si>
  <si>
    <t>Dec. 31, 2018</t>
  </si>
  <si>
    <t>Income (Loss) from Discontinued Operations, Net of Tax, Attributable to Parent</t>
  </si>
  <si>
    <t>Ireland statutory rate</t>
  </si>
  <si>
    <t>12.50%</t>
  </si>
  <si>
    <t>Income Tax Expense (Benefit)</t>
  </si>
  <si>
    <t>Effective Income Tax Rate Reconciliation, Other Adjustments, Amount</t>
  </si>
  <si>
    <t>Depreciation and Amortization, Discontinued Operations</t>
  </si>
  <si>
    <t>Adient</t>
  </si>
  <si>
    <t>Net Sales, Discontinued Operations</t>
  </si>
  <si>
    <t>Discontinued Operation, Income (Loss) from Discontinued Operation, before Income Tax</t>
  </si>
  <si>
    <t>Provision for income taxes on discontinued operations</t>
  </si>
  <si>
    <t>Separation costs</t>
  </si>
  <si>
    <t>Discontinued Operations Discontinued Operations, Alternative Cash Flow Information (Details) - USD ($) $ in Millions</t>
  </si>
  <si>
    <t>Equity in earnings of partially-owned affiliates</t>
  </si>
  <si>
    <t>Other</t>
  </si>
  <si>
    <t>Discontinued Operations Assets and Liabilities Held for Sale (Details) - USD ($) $ in Millions</t>
  </si>
  <si>
    <t>Assets and Liabilities Held for Sale [Line Items]</t>
  </si>
  <si>
    <t>Disposal Group, Held-for-sale, Not Discontinued Operations [Member] | Power Solutions</t>
  </si>
  <si>
    <t>Cash</t>
  </si>
  <si>
    <t>Other noncurrent iabilities</t>
  </si>
  <si>
    <t>Discontinued Operations, Held-for-sale or Disposed of by Sale [Member] | Power Solutions</t>
  </si>
  <si>
    <t>Global Products</t>
  </si>
  <si>
    <t>Impairment of Long-Lived Assets to be Disposed of</t>
  </si>
  <si>
    <t>Revenue Recognition (Details) - USD ($)</t>
  </si>
  <si>
    <t>Oct. 01, 2018</t>
  </si>
  <si>
    <t>Disaggregation of Revenue [Line Items]</t>
  </si>
  <si>
    <t>Contract with Customer, Liability, Current</t>
  </si>
  <si>
    <t>Contract with Customer Asset Liability Net</t>
  </si>
  <si>
    <t>Contract with Customer, Liability, Revenue Recognized</t>
  </si>
  <si>
    <t>Revenue, Remaining Performance Obligation, Amount</t>
  </si>
  <si>
    <t>Remaining Performance Obligations Expected as Revenue Over the Next Two Years</t>
  </si>
  <si>
    <t>60.00%</t>
  </si>
  <si>
    <t>Capitalized Contract Cost, Gross</t>
  </si>
  <si>
    <t>Capitalized Contract Cost, Amortization</t>
  </si>
  <si>
    <t>Capitalized Contract Cost, Impairment Loss</t>
  </si>
  <si>
    <t>Products and Systems [Domain]</t>
  </si>
  <si>
    <t>Services [Domain]</t>
  </si>
  <si>
    <t>Building Solutions North America</t>
  </si>
  <si>
    <t>Building Solutions North America | Products and Systems [Domain]</t>
  </si>
  <si>
    <t>Building Solutions North America | Services [Domain]</t>
  </si>
  <si>
    <t>Building Solutions EMEA/LA</t>
  </si>
  <si>
    <t>Building Solutions EMEA/LA | Products and Systems [Domain]</t>
  </si>
  <si>
    <t>Building Solutions EMEA/LA | Services [Domain]</t>
  </si>
  <si>
    <t>Building Solutions Asia Pacific</t>
  </si>
  <si>
    <t>Building Solutions Asia Pacific | Products and Systems [Domain]</t>
  </si>
  <si>
    <t>Building Solutions Asia Pacific | Services [Domain]</t>
  </si>
  <si>
    <t>Global Products | Products and Systems [Domain]</t>
  </si>
  <si>
    <t>Global Products | Services [Domain]</t>
  </si>
  <si>
    <t>Global Products | Building management systems</t>
  </si>
  <si>
    <t>Global Products | HVAC &amp; refrigeration equipment</t>
  </si>
  <si>
    <t>Global Products | Specialty products</t>
  </si>
  <si>
    <t>Accounts Receivable [Member]</t>
  </si>
  <si>
    <t>Contract with Customer, Asset, Net, Current</t>
  </si>
  <si>
    <t>Contract with Customer, Asset, Net, Noncurrent</t>
  </si>
  <si>
    <t>Deferred Revenue [Member]</t>
  </si>
  <si>
    <t>Other Noncurrent Liabilities [Member]</t>
  </si>
  <si>
    <t>Contract with Customer, Liability, Noncurrent</t>
  </si>
  <si>
    <t>Inventories Schedule of Inventories (Details) - USD ($) $ in Millions</t>
  </si>
  <si>
    <t>Raw materials and supplies</t>
  </si>
  <si>
    <t>Work-in-process</t>
  </si>
  <si>
    <t>Finished goods</t>
  </si>
  <si>
    <t>Property, Plant and Equipment Schedule of Property, Plant and Equipment (Details) - USD ($) $ in Millions</t>
  </si>
  <si>
    <t>Buildings and improvements</t>
  </si>
  <si>
    <t>Subscriber systems</t>
  </si>
  <si>
    <t>Machinery and equipment</t>
  </si>
  <si>
    <t>Construction in progress</t>
  </si>
  <si>
    <t>Land</t>
  </si>
  <si>
    <t>Total property, plant and equipment</t>
  </si>
  <si>
    <t>Less accumulated depreciation</t>
  </si>
  <si>
    <t>Property, Plant and Equipment (Details) - USD ($) $ in Millions</t>
  </si>
  <si>
    <t>Property, Plant and Equipment [Line Items]</t>
  </si>
  <si>
    <t>Interest costs capitalized</t>
  </si>
  <si>
    <t>Goodwill and Other Intangible Assets Changes in Carrying Amount of Goodwill (Details) - USD ($) $ in Millions</t>
  </si>
  <si>
    <t>Goodwill [Roll Forward]</t>
  </si>
  <si>
    <t>Goodwill, Beginning Balance</t>
  </si>
  <si>
    <t>Business Divestitures</t>
  </si>
  <si>
    <t>Currency Translation and Other</t>
  </si>
  <si>
    <t>Goodwill, Ending Balance</t>
  </si>
  <si>
    <t>Building Solutions North America | Building Technologies &amp; Solutions</t>
  </si>
  <si>
    <t>Building Solutions EMEA/LA | Building Technologies &amp; Solutions</t>
  </si>
  <si>
    <t>Building Solutions Asia Pacific | Building Technologies &amp; Solutions</t>
  </si>
  <si>
    <t>Global Products | Building Technologies &amp; Solutions</t>
  </si>
  <si>
    <t>Goodwill and Other Intangible Assets Goodwill Additional Information (Details) - USD ($)</t>
  </si>
  <si>
    <t>Goodwill [Line Items]</t>
  </si>
  <si>
    <t>Goodwill, Transfers</t>
  </si>
  <si>
    <t>Goodwill, Impaired, Accumulated Impairment Loss</t>
  </si>
  <si>
    <t>Building Technologies &amp; Solutions | Global Products</t>
  </si>
  <si>
    <t>Building Technologies &amp; Solutions | Building Solutions EMEA/LA</t>
  </si>
  <si>
    <t>Latin America [Member] | Building Solutions EMEA/LA</t>
  </si>
  <si>
    <t>Goodwill and Other Intangible Assets Other Intangible Assets (Details) - USD ($) $ in Millions</t>
  </si>
  <si>
    <t>Intangible Assets [Line Items]</t>
  </si>
  <si>
    <t>Future amortization expense, 2017</t>
  </si>
  <si>
    <t>Gross carrying amount, total intangible assets</t>
  </si>
  <si>
    <t>Net, Total Intangible Assets</t>
  </si>
  <si>
    <t>Finite-Lived Intangible Assets, Gross [Abstract]</t>
  </si>
  <si>
    <t>Gross Carrying Amount</t>
  </si>
  <si>
    <t>Accumulated Amortization</t>
  </si>
  <si>
    <t>Net, Total Amortized Intangible Assets</t>
  </si>
  <si>
    <t>Indefinite-lived Intangible Assets (Excluding Goodwill) [Abstract]</t>
  </si>
  <si>
    <t>Carrying Amount, Gross and Net</t>
  </si>
  <si>
    <t>Patented Technology</t>
  </si>
  <si>
    <t>Customer Relationships</t>
  </si>
  <si>
    <t>Miscellaneous</t>
  </si>
  <si>
    <t>Trademarks</t>
  </si>
  <si>
    <t>Goodwill and Other Intangible Assets Other Intangible Assets Additional Information (Details) - USD ($)</t>
  </si>
  <si>
    <t>Amortization of Intangible Assets</t>
  </si>
  <si>
    <t>Future amortization expense, 2018</t>
  </si>
  <si>
    <t>Future amortization expense, 2019</t>
  </si>
  <si>
    <t>Future amortization expense, 2020</t>
  </si>
  <si>
    <t>Future amortization expense, 2021</t>
  </si>
  <si>
    <t>Impairment of Intangible Assets, Indefinite-lived (Excluding Goodwill)</t>
  </si>
  <si>
    <t>Leases (Details) - USD ($) $ in Millions</t>
  </si>
  <si>
    <t>Total rental expense</t>
  </si>
  <si>
    <t>Leases Future Minimum Capital and Operating Lease Payments and Related Present Value of Capital Lease Payments (Details) $ in Millions</t>
  </si>
  <si>
    <t>Operating Leases, Future Minimum Payments Due, Fiscal Year Maturity [Abstract]</t>
  </si>
  <si>
    <t>Operating Leases, 2018</t>
  </si>
  <si>
    <t>Operating Leases, 2019</t>
  </si>
  <si>
    <t>Operating Leases, 2020</t>
  </si>
  <si>
    <t>Operating Leases, 2021</t>
  </si>
  <si>
    <t>Operating Leases, 2022</t>
  </si>
  <si>
    <t>Operating Leases, After 2022</t>
  </si>
  <si>
    <t>Operating Leases, Total minimum lease payments</t>
  </si>
  <si>
    <t>Debt and Financing Arrangements Short-Term Debt (Details) € in Millions</t>
  </si>
  <si>
    <t>9 Months Ended</t>
  </si>
  <si>
    <t>Mar. 31, 2019USD ($)</t>
  </si>
  <si>
    <t>Sep. 30, 2019EUR (€)</t>
  </si>
  <si>
    <t>Short-term Debt [Line Items]</t>
  </si>
  <si>
    <t>Short-term Debt</t>
  </si>
  <si>
    <t>Short-term Debt, Weighted Average Interest Rate, at Point in Time</t>
  </si>
  <si>
    <t>2.00%</t>
  </si>
  <si>
    <t>2.80%</t>
  </si>
  <si>
    <t>Commercial Paper [Member]</t>
  </si>
  <si>
    <t>Commercial Paper</t>
  </si>
  <si>
    <t>Revolving Credit Facility [Member] | $200 million USD expiring in Jan 2020 [Member]</t>
  </si>
  <si>
    <t>Line of Credit Facility, Maximum Borrowing Capacity</t>
  </si>
  <si>
    <t>Revolving Credit Facility [Member] | $250 million USD expiring in Mar 2020 [Member]</t>
  </si>
  <si>
    <t>Revolving Credit Facility [Member] | 250 million USD maturing in Mar 2019 [Member]</t>
  </si>
  <si>
    <t>Debt Instrument, Term</t>
  </si>
  <si>
    <t>364 days</t>
  </si>
  <si>
    <t>Line of Credit Facility, Borrowing Capacity, Expired</t>
  </si>
  <si>
    <t>Revolving Credit Facility [Member] | 150 million USD maturing in Feb 2019 [Member]</t>
  </si>
  <si>
    <t>Revolving Credit Facility [Member] | $150 million USD expiring in February 2020 [Member]</t>
  </si>
  <si>
    <t>Revolving Credit Facility [Member] | 200 million USD maturing in Jan 2019 [Member]</t>
  </si>
  <si>
    <t>Revolving Credit Facility [Member] | $350 million USD expiring in Jan 2020 [Member]</t>
  </si>
  <si>
    <t>Notes Payable to Banks [Member] | $750 million term loan due earlier of Jan 2020 or 5 days after PS Close [Member]</t>
  </si>
  <si>
    <t>Tyco International Holding S.a.r.L. (TSarL) [Member] | Revolving Credit Facility [Member] | $1.25 billion due August 2020 [Domain]</t>
  </si>
  <si>
    <t>Line of Credit, Borrowing Capacity, Terminated</t>
  </si>
  <si>
    <t>Tyco International Holding S.a.r.L. (TSarL) [Member] | Revolving Credit Facility [Member] | $250 million USD expiring in Mar 2020 [Member]</t>
  </si>
  <si>
    <t>Notes Payable to Banks [Member] | Tyco International Holding S.a.r.L. (TSarL) [Member] | $364 million due March 2020 [Domain]</t>
  </si>
  <si>
    <t>Notes Payable to Banks [Member] | Tyco International Holding S.a.r.L. (TSarL) [Member] | $250 million USD expiring in Mar 2020 [Member]</t>
  </si>
  <si>
    <t>Notes Payable to Banks [Member] | Tyco International Holding S.a.r.L. (TSarL) [Member] | 215 million euro floating due July 2019 [Domain]</t>
  </si>
  <si>
    <t>18 months</t>
  </si>
  <si>
    <t>Repayments of Debt | €</t>
  </si>
  <si>
    <t>Debt and Financing Arrangements Long-Term Debt (Details)</t>
  </si>
  <si>
    <t>Sep. 30, 2019JPY (¥)</t>
  </si>
  <si>
    <t>Debt Instrument [Line Items]</t>
  </si>
  <si>
    <t>Other Long-term Debt</t>
  </si>
  <si>
    <t>Long-term Debt and Capital Lease Obligations, Including Current Maturities</t>
  </si>
  <si>
    <t>Less: current portion</t>
  </si>
  <si>
    <t>Debt Issuance Costs, Line of Credit Arrangements, Gross</t>
  </si>
  <si>
    <t>Net long-term debt</t>
  </si>
  <si>
    <t>Four Point Six Two Five Percent Due in Two Thousand Twenty Three [Member] | Johnson Controls International plc [Member]</t>
  </si>
  <si>
    <t>Debt Instrument, Interest Rate, Stated Percentage</t>
  </si>
  <si>
    <t>4.625%</t>
  </si>
  <si>
    <t>Debt instrument, face amount</t>
  </si>
  <si>
    <t>Four Point Six Two Five Percent Due in Two Thousand Twenty Three [Member] | Tyco International Finance S.A. (TIFSA) [Member]</t>
  </si>
  <si>
    <t>5.0 % Due in 2020 | Johnson Controls Inc. [Member]</t>
  </si>
  <si>
    <t>5.00%</t>
  </si>
  <si>
    <t>5.0 % Due in 2020 | Johnson Controls International plc [Member]</t>
  </si>
  <si>
    <t>Zero Point Zero Percent Due Two Thousand Twenty-One [Member] | Johnson Controls International plc [Member]</t>
  </si>
  <si>
    <t>0.00%</t>
  </si>
  <si>
    <t>Debt instrument, face amount | €</t>
  </si>
  <si>
    <t>4.25% Due in 2021 | Johnson Controls Inc. [Member]</t>
  </si>
  <si>
    <t>4.25%</t>
  </si>
  <si>
    <t>4.25% Due in 2021 | Johnson Controls International plc [Member]</t>
  </si>
  <si>
    <t>3.75 % Due in 2022 | Johnson Controls Inc. [Member]</t>
  </si>
  <si>
    <t>3.75%</t>
  </si>
  <si>
    <t>3.75 % Due in 2022 | Johnson Controls International plc [Member]</t>
  </si>
  <si>
    <t>One Point Zero Percent Due Two Thousand Twenty Three | Johnson Controls International plc [Member]</t>
  </si>
  <si>
    <t>1.00%</t>
  </si>
  <si>
    <t>Three Point Six Two Five Percent Due Two Thousand Twenty Four [Member] | Johnson Controls Inc. [Member]</t>
  </si>
  <si>
    <t>3.625%</t>
  </si>
  <si>
    <t>Three Point Six Two Five Percent Due Two Thousand Twenty Four [Member] | Johnson Controls International plc [Member]</t>
  </si>
  <si>
    <t>One Point Three Seven Five Percent Due in Two Thousand Twenty Five [Member] | Johnson Controls International plc [Member]</t>
  </si>
  <si>
    <t>1.375%</t>
  </si>
  <si>
    <t>One Point Three Seven Five Percent Due in Two Thousand Twenty Five [Member] | Tyco International Finance S.A. (TIFSA) [Member]</t>
  </si>
  <si>
    <t>One Point Three Seven Five Percent Due in Two Thousand Twenty Five [Member] | Tyco International Holding S.a.r.L. (TSarL) [Member]</t>
  </si>
  <si>
    <t>Three Point Ninety Percent Due in Two Thousand Twenty Six [Member] | Johnson Controls International plc [Member]</t>
  </si>
  <si>
    <t>3.90%</t>
  </si>
  <si>
    <t>Three Point Ninety Percent Due in Two Thousand Twenty Six [Member] | Tyco International Finance S.A. (TIFSA) [Member]</t>
  </si>
  <si>
    <t>Six Point Zero Percent Due Two Thousand Thirty Six [Member] | Johnson Controls Inc. [Member]</t>
  </si>
  <si>
    <t>6.00%</t>
  </si>
  <si>
    <t>Six Point Zero Percent Due Two Thousand Thirty Six [Member] | Johnson Controls International plc [Member]</t>
  </si>
  <si>
    <t>Five Point Seven Percent Due Two Thousand Forty One | Johnson Controls Inc. [Member]</t>
  </si>
  <si>
    <t>5.70%</t>
  </si>
  <si>
    <t>Five Point Seven Percent Due Two Thousand Forty One | Johnson Controls International plc [Member]</t>
  </si>
  <si>
    <t>Five Point Two Five Percent Due Two Thousand Forty Two | Johnson Controls Inc. [Member]</t>
  </si>
  <si>
    <t>5.25%</t>
  </si>
  <si>
    <t>Five Point Two Five Percent Due Two Thousand Forty Two | Johnson Controls International plc [Member]</t>
  </si>
  <si>
    <t>Four Point Six Two Five Percent Due Two Thousand Forty Four | Johnson Controls Inc. [Member]</t>
  </si>
  <si>
    <t>Four Point Six Two Five Percent Due Two Thousand Forty Four | Johnson Controls International plc [Member]</t>
  </si>
  <si>
    <t>Five Point One Two Five Percent Due in Two Thousand Forty Five [Member] | Johnson Controls International plc [Member]</t>
  </si>
  <si>
    <t>5.125%</t>
  </si>
  <si>
    <t>Five Point One Two Five Percent Due in Two Thousand Forty Five [Member] | Tyco International Finance S.A. (TIFSA) [Member]</t>
  </si>
  <si>
    <t>Six Point Nine Five Percent Due Two Thousand Forty Six | Johnson Controls Inc. [Member]</t>
  </si>
  <si>
    <t>6.95%</t>
  </si>
  <si>
    <t>Six Point Nine Five Percent Due Two Thousand Forty Six | Johnson Controls International plc [Member]</t>
  </si>
  <si>
    <t>Four point five percent maturing in fiscal 2047 [Member] | Johnson Controls International plc [Member]</t>
  </si>
  <si>
    <t>4.50%</t>
  </si>
  <si>
    <t>Four Point Nine Five Percent Due Two Thousand Sixty Four [Member] | Johnson Controls Inc. [Member]</t>
  </si>
  <si>
    <t>4.95%</t>
  </si>
  <si>
    <t>Four Point Nine Five Percent Due Two Thousand Sixty Four [Member] | Johnson Controls International plc [Member]</t>
  </si>
  <si>
    <t>LIBOR plus One Point Two Five Percent Due in Two Thousand Twenty [Member] | Tyco International Holding S.a.r.L. (TSarL) [Member]</t>
  </si>
  <si>
    <t>1.25%</t>
  </si>
  <si>
    <t>EURIBOR plus Zero Point Six Two Percent due in Two Thousand Twenty [Member] | Tyco International Holding S.a.r.L. (TSarL) [Member]</t>
  </si>
  <si>
    <t>0.62%</t>
  </si>
  <si>
    <t>LIBOR JPY Plus Zero Point Four Two Percent Due in Two Thousand Twenty Two [Member] | Johnson Controls International plc [Member]</t>
  </si>
  <si>
    <t>0.40%</t>
  </si>
  <si>
    <t>Debt instrument, face amount | ¥</t>
  </si>
  <si>
    <t>Long-Term Debt Additional Details (Details) € in Millions, $ in Millions, ¥ in Billions</t>
  </si>
  <si>
    <t>Jun. 30, 2019JPY (¥)</t>
  </si>
  <si>
    <t>Jun. 30, 2019EUR (€)</t>
  </si>
  <si>
    <t>Mar. 31, 2019JPY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Paid, Excluding Capitalized Interest, Operating Activities</t>
  </si>
  <si>
    <t>Debt tender offer to purchase up to $1.5 billion in aggregate principal</t>
  </si>
  <si>
    <t>Total Consideration of Debt Tender Offer</t>
  </si>
  <si>
    <t>Gain (Loss) on Extinguishment of Debt</t>
  </si>
  <si>
    <t>5.25 percent due 2041 [Domain] | Notes Payable to Banks [Member]</t>
  </si>
  <si>
    <t>Debt Instrument, Repurchased Face Amount</t>
  </si>
  <si>
    <t>Floating rate term loan [Domain] | Notes Payable to Banks [Member]</t>
  </si>
  <si>
    <t>Repayments of Debt | ¥</t>
  </si>
  <si>
    <t>1.375 percent due 2025 [Domain] | Notes Payable to Banks [Member]</t>
  </si>
  <si>
    <t>Debt Instrument, Repurchased Face Amount | €</t>
  </si>
  <si>
    <t>3.9 percent due 2026 [Member] | Notes Payable to Banks [Member]</t>
  </si>
  <si>
    <t>Debt and Financing Arrangements Financing Arrangements (Details)</t>
  </si>
  <si>
    <t>Tyco International Holding S.a.r.L. (TSarL) [Member] | LIBOR plus One Point Two Five Percent Due in Two Thousand Twenty [Member]</t>
  </si>
  <si>
    <t>Johnson Controls International plc [Member] | Three Point Six Two Five Percent Due Two Thousand Twenty Four [Member]</t>
  </si>
  <si>
    <t>Interest rate on notes</t>
  </si>
  <si>
    <t>Johnson Controls International plc [Member] | Four Point Nine Five Percent Due Two Thousand Sixty Four [Member]</t>
  </si>
  <si>
    <t>Johnson Controls International plc [Member] | Zero Point Zero Percent Due Two Thousand Twenty-One [Member]</t>
  </si>
  <si>
    <t>Debt and Financing Arrangements Net Financing Charges (Details) - USD ($) $ in Millions</t>
  </si>
  <si>
    <t>Interest expense, net of capitalized interest costs</t>
  </si>
  <si>
    <t>Bank fees and bond cost amortization</t>
  </si>
  <si>
    <t>Interest income</t>
  </si>
  <si>
    <t>Net foreign exchange results for financing activities</t>
  </si>
  <si>
    <t>Derivative Instruments and Hedging Activities Outstanding Commodity Hedge Contracts (Details) - T</t>
  </si>
  <si>
    <t>Derivative [Line Items]</t>
  </si>
  <si>
    <t>Copper [Member]</t>
  </si>
  <si>
    <t>Derivative, Nonmonetary Notional Amount, Mass</t>
  </si>
  <si>
    <t>Lead [Member]</t>
  </si>
  <si>
    <t>Polypropylene [Member]</t>
  </si>
  <si>
    <t>Aluminum [Member]</t>
  </si>
  <si>
    <t>Tin [Member]</t>
  </si>
  <si>
    <t>Derivative Instruments and Hedging Activities Location and Fair Values of Derivative Instruments and Hedging Activities (Details) - USD ($) shares in Millions, $ in Millions</t>
  </si>
  <si>
    <t>Derivative Instruments [Line Items]</t>
  </si>
  <si>
    <t>Derivative, amount of hedged ordinary shares</t>
  </si>
  <si>
    <t>Gross amount recognized, derivative assets</t>
  </si>
  <si>
    <t>Gross amount, derivative liabilities</t>
  </si>
  <si>
    <t>Equity swap</t>
  </si>
  <si>
    <t>Derivative, Amount of Hedged Item</t>
  </si>
  <si>
    <t>Designated as Hedging Instrument</t>
  </si>
  <si>
    <t>Designated as Hedging Instrument | Other current assets | Foreign currency exchange derivatives</t>
  </si>
  <si>
    <t>Designated as Hedging Instrument | Other current assets | Commodity derivative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Liabilities Held for Sale, Current [Member] | Commodity derivatives</t>
  </si>
  <si>
    <t>Designated as Hedging Instrument | Long-term debt | Foreign Currency Denominated Debt [Member]</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Liabilities Held for Sale, Current [Member] | Commodity derivatives</t>
  </si>
  <si>
    <t>Not Designated as Hedging Instrument | Long-term debt | Foreign Currency Denominated Debt [Member]</t>
  </si>
  <si>
    <t>Derivative Instruments and Hedging Activities Location and Amount of Gains and Losses Gross of Tax on Derivative Instruments and Related Hedge Items (Details) - USD ($) $ in Millions</t>
  </si>
  <si>
    <t>Derivative Instruments, Gain (Loss) [Line Items]</t>
  </si>
  <si>
    <t>Amount of Gain (Loss) Recognized in Income on Derivative</t>
  </si>
  <si>
    <t>Foreign currency exchange derivatives | Cost of sales</t>
  </si>
  <si>
    <t>Foreign currency exchange derivatives | Net financing charges</t>
  </si>
  <si>
    <t>Foreign currency exchange derivatives | Income tax provision</t>
  </si>
  <si>
    <t>Foreign currency exchange derivatives | Discontinued Operations</t>
  </si>
  <si>
    <t>Equity swap | Selling, general and administrative</t>
  </si>
  <si>
    <t>Cash Flow Hedging</t>
  </si>
  <si>
    <t>Other Comprehensive Income (Loss), Unrealized Gain (Loss) on Derivatives Arising During Period, before Tax</t>
  </si>
  <si>
    <t>Foreign Currency Cash Flow Hedge Gain (Loss) Reclassified to Earnings, Net</t>
  </si>
  <si>
    <t>Cash Flow Hedging | Foreign currency exchange derivatives</t>
  </si>
  <si>
    <t>Cash Flow Hedging | Foreign currency exchange derivatives | Cost of sales</t>
  </si>
  <si>
    <t>Cash Flow Hedging | Foreign currency exchange derivatives | Discontinued Operations</t>
  </si>
  <si>
    <t>Cash Flow Hedging | Commodity derivatives</t>
  </si>
  <si>
    <t>Cash Flow Hedging | Commodity derivatives | Cost of sales</t>
  </si>
  <si>
    <t>Cash Flow Hedging | Commodity derivatives | Discontinued Operations</t>
  </si>
  <si>
    <t>Derivative Instruments and Hedging Activities Derivative Assets and Liabilties, Offsetting (Details) - USD ($) $ in Millions</t>
  </si>
  <si>
    <t>Gross amount eligible for offsetting, derivative assets</t>
  </si>
  <si>
    <t>Net amount, derivative assets</t>
  </si>
  <si>
    <t>Gross amount eligible for offsetting, derivative liabilities</t>
  </si>
  <si>
    <t>Net Amount, derivative liabilities</t>
  </si>
  <si>
    <t>Derivative Instruments and Hedging Activities Derivatives, Additional Information (Details) € in Millions, shares in Millions, ¥ in Billions</t>
  </si>
  <si>
    <t>Sep. 30, 2019USD ($)shares</t>
  </si>
  <si>
    <t>Sep. 30, 2018USD ($)shares</t>
  </si>
  <si>
    <t>Sep. 30, 2018EUR (€)</t>
  </si>
  <si>
    <t>Sep. 30, 2018JPY (¥)</t>
  </si>
  <si>
    <t>Derivative Liability, Fair Value, Gross Liability</t>
  </si>
  <si>
    <t>Increase (Decrease) in Cash Collateral for Loaned Securities</t>
  </si>
  <si>
    <t>Hedge percentage for foreign exchange transactional exposures, Minimum</t>
  </si>
  <si>
    <t>70.00%</t>
  </si>
  <si>
    <t>Hedge percentage for foreign exchange transactional exposures, Maximum</t>
  </si>
  <si>
    <t>90.00%</t>
  </si>
  <si>
    <t>Derivative, amount of hedged ordinary shares | shares</t>
  </si>
  <si>
    <t>Gains (Losses) Reclassifed from CTA to Income for Outstanding Net Investment Hedges</t>
  </si>
  <si>
    <t>Foreign currency exchange derivatives | Other current liabilities | Designated as Hedging Instrument</t>
  </si>
  <si>
    <t>Foreign currency exchange derivatives | Other current liabilities | Not Designated as Hedging Instrument</t>
  </si>
  <si>
    <t>Foreign Currency Denominated Debt [Member]</t>
  </si>
  <si>
    <t>Notional Amount of Nonderivative Instruments | ¥</t>
  </si>
  <si>
    <t>One billion euro net investment hedge [Member] | Foreign Currency Denominated Debt [Member]</t>
  </si>
  <si>
    <t>Notional Amount of Nonderivative Instruments | €</t>
  </si>
  <si>
    <t>750 million euro net investment hedge [Member] | Foreign Currency Denominated Debt [Member]</t>
  </si>
  <si>
    <t>423 million euro net investment hedge [Member] | Foreign Currency Denominated Debt [Member]</t>
  </si>
  <si>
    <t>58 million euro net investment hedge [Member] | Foreign Currency Denominated Debt [Member]</t>
  </si>
  <si>
    <t>215 million EUR maturing in March 2020 [Member] | Foreign Currency Denominated Debt [Member]</t>
  </si>
  <si>
    <t>500 million euro net investment hedge [Member] [Member] | Foreign Currency Denominated Debt [Member]</t>
  </si>
  <si>
    <t>Net Investment Hedging [Member]</t>
  </si>
  <si>
    <t>Fair Value Measurements Assets and Liabilities Measured at Fair Value (Details) - USD ($)</t>
  </si>
  <si>
    <t>Fair Value, Measurements, Recurring</t>
  </si>
  <si>
    <t>Total liabilities</t>
  </si>
  <si>
    <t>Fair Value, Measurements, Recurring | Fair Value, Inputs, Level 1</t>
  </si>
  <si>
    <t>Fair Value, Measurements, Recurring | Significant Other Observable Inputs (Level 2)</t>
  </si>
  <si>
    <t>Fair Value, Measurements, Recurring | Significant Unobservable Inputs (Level 3)</t>
  </si>
  <si>
    <t>Fair Value, Measurements, Recurring | Other noncurrent assets</t>
  </si>
  <si>
    <t>Deferred Compensation Plan Assets</t>
  </si>
  <si>
    <t>Fair Value, Measurements, Recurring | Other noncurrent assets | Fair Value, Inputs, Level 1</t>
  </si>
  <si>
    <t>Fair Value, Measurements, Recurring | Other noncurrent assets | Significant Other Observable Inputs (Level 2)</t>
  </si>
  <si>
    <t>Fair Value, Measurements, Recurring | Other noncurrent assets | Significant Unobservable Inputs (Level 3)</t>
  </si>
  <si>
    <t>Fair Value, Measurements, Recurring | Assets Held for Sale, Noncurrent [Member]</t>
  </si>
  <si>
    <t>Marketable Securities, Noncurrent</t>
  </si>
  <si>
    <t>Fair Value, Measurements, Recurring | Assets Held for Sale, Noncurrent [Member] | Fair Value, Inputs, Level 1</t>
  </si>
  <si>
    <t>Fair Value, Measurements, Recurring | Assets Held for Sale, Noncurrent [Member] | Significant Other Observable Inputs (Level 2)</t>
  </si>
  <si>
    <t>Fair Value, Measurements, Recurring | Assets Held for Sale, Noncurrent [Member] | Significant Unobservable Inputs (Level 3)</t>
  </si>
  <si>
    <t>Fair Value, Measurements, Recurring | Fixed Income Securities [Member] | Other current assets</t>
  </si>
  <si>
    <t>Investments in marketable common stock</t>
  </si>
  <si>
    <t>Fair Value, Measurements, Recurring | Fixed Income Securities [Member] | Other current assets | Fair Value, Inputs, Level 1</t>
  </si>
  <si>
    <t>Fair Value, Measurements, Recurring | Fixed Income Securities [Member] | Other current assets | Significant Other Observable Inputs (Level 2)</t>
  </si>
  <si>
    <t>Fair Value, Measurements, Recurring | Fixed Income Securities [Member] | Other current assets | Significant Unobservable Inputs (Level 3)</t>
  </si>
  <si>
    <t>Fair Value, Measurements, Recurring | Fixed Income Securities [Member] | Other noncurrent assets</t>
  </si>
  <si>
    <t>Fair Value, Measurements, Recurring | Fixed Income Securities [Member] | Other noncurrent assets | Fair Value, Inputs, Level 1</t>
  </si>
  <si>
    <t>Fair Value, Measurements, Recurring | Fixed Income Securities [Member] | Other noncurrent assets | Significant Other Observable Inputs (Level 2)</t>
  </si>
  <si>
    <t>Fair Value, Measurements, Recurring | Fixed Income Securities [Member] | Other noncurrent assets | Significant Unobservable Inputs (Level 3)</t>
  </si>
  <si>
    <t>Fair Value, Measurements, Recurring | Equity Securities [Member] | Other noncurrent assets</t>
  </si>
  <si>
    <t>Fair Value, Measurements, Recurring | Equity Securities [Member] | Other noncurrent assets | Fair Value, Inputs, Level 1</t>
  </si>
  <si>
    <t>Fair Value, Measurements, Recurring | Equity Securities [Member] | Other noncurrent assets | Significant Other Observable Inputs (Level 2)</t>
  </si>
  <si>
    <t>Fair Value, Measurements, Recurring | Equity Securities [Member] | Other noncurrent assets | Significant Unobservable Inputs (Level 3)</t>
  </si>
  <si>
    <t>Fair Value, Measurements, Recurring | Foreign currency exchange derivatives | Other current assets</t>
  </si>
  <si>
    <t>Fair Value, Measurements, Recurring | Foreign currency exchange derivatives | Other current assets | Fair Value, Inputs, Level 1</t>
  </si>
  <si>
    <t>Fair Value, Measurements, Recurring | Foreign currency exchange derivatives | Other current assets | Significant Other Observable Inputs (Level 2)</t>
  </si>
  <si>
    <t>Fair Value, Measurements, Recurring | Foreign currency exchange derivatives | Other current assets | Significant Unobservable Inputs (Level 3)</t>
  </si>
  <si>
    <t>Fair Value, Measurements, Recurring | Foreign currency exchange derivatives | Other current liabilities</t>
  </si>
  <si>
    <t>Fair Value, Measurements, Recurring | Foreign currency exchange derivatives | Other current liabilities | Fair Value, Inputs, Level 1</t>
  </si>
  <si>
    <t>Fair Value, Measurements, Recurring | Foreign currency exchange derivatives | Other current liabilities | Significant Other Observable Inputs (Level 2)</t>
  </si>
  <si>
    <t>Fair Value, Measurements, Recurring | Foreign currency exchange derivatives | Other current liabilities | Significant Unobservable Inputs (Level 3)</t>
  </si>
  <si>
    <t>Fair Value, Measurements, Recurring | Commodity derivatives | Other current assets</t>
  </si>
  <si>
    <t>Fair Value, Measurements, Recurring | Commodity derivatives | Other current assets | Fair Value, Inputs, Level 1</t>
  </si>
  <si>
    <t>Fair Value, Measurements, Recurring | Commodity derivatives | Other current assets | Significant Other Observable Inputs (Level 2)</t>
  </si>
  <si>
    <t>Fair Value, Measurements, Recurring | Commodity derivatives | Other current assets | Significant Unobservable Inputs (Level 3)</t>
  </si>
  <si>
    <t>Fair Value, Measurements, Recurring | Commodity derivatives | Other current liabilities</t>
  </si>
  <si>
    <t>Fair Value, Measurements, Recurring | Commodity derivatives | Other current liabilities | Fair Value, Inputs, Level 1</t>
  </si>
  <si>
    <t>Fair Value, Measurements, Recurring | Commodity derivatives | Other current liabilities | Significant Other Observable Inputs (Level 2)</t>
  </si>
  <si>
    <t>Fair Value, Measurements, Recurring | Commodity derivatives | Other current liabilities | Significant Unobservable Inputs (Level 3)</t>
  </si>
  <si>
    <t>Fair Value, Measurements, Recurring | Commodity derivatives | Liabilities Held for Sale, Current [Member]</t>
  </si>
  <si>
    <t>Fair Value, Measurements, Recurring | Commodity derivatives | Liabilities Held for Sale, Current [Member] | Fair Value, Inputs, Level 1</t>
  </si>
  <si>
    <t>Fair Value, Measurements, Recurring | Commodity derivatives | Liabilities Held for Sale, Current [Member] | Significant Other Observable Inputs (Level 2)</t>
  </si>
  <si>
    <t>Fair Value, Measurements, Recurring | Commodity derivatives | Liabilities Held for Sale, Current [Member] | Significant Unobservable Inputs (Level 3)</t>
  </si>
  <si>
    <t>Fair Value, Measurements, Recurring | Equity swap | Other noncurrent assets</t>
  </si>
  <si>
    <t>Fair Value, Measurements, Recurring | Equity swap | Other noncurrent assets | Fair Value, Inputs, Level 1</t>
  </si>
  <si>
    <t>Fair Value, Measurements, Recurring | Equity swap | Other noncurrent assets | Significant Other Observable Inputs (Level 2)</t>
  </si>
  <si>
    <t>Fair Value, Measurements, Recurring | Equity swap | Other noncurrent assets | Significant Unobservable Inputs (Level 3)</t>
  </si>
  <si>
    <t xml:space="preserve"> 1 Classified as restricted investments for payment of asbestos liabilities. See Note 22, "Commitments and Contingencies" of the notes to consolidated financial statements for further details.</t>
  </si>
  <si>
    <t>Fair Value Measurements Fair Value Disclosure, Additional Information (Details) - USD ($) $ in Millions</t>
  </si>
  <si>
    <t>Equity Securities, FV-NI, Unrealized Gain (Loss)</t>
  </si>
  <si>
    <t>Debt Instrument, Fair Value Disclosure</t>
  </si>
  <si>
    <t>Significant Other Observable Inputs (Level 2)</t>
  </si>
  <si>
    <t>Fair Value, Inputs, Level 1</t>
  </si>
  <si>
    <t>Stock-based Compensation (Details) $ / shares in Units, shares in Millions, $ in Millions</t>
  </si>
  <si>
    <t>Sep. 30, 2019USD ($)Plan$ / sharesshares</t>
  </si>
  <si>
    <t>Sep. 30, 2017USD ($)$ / shares</t>
  </si>
  <si>
    <t>Jan. 23, 2013shares</t>
  </si>
  <si>
    <t>Stock Based Compensation Activity [Line Items]</t>
  </si>
  <si>
    <t>Shares authorized for issuance under 2012 Plan (in shares) | shares</t>
  </si>
  <si>
    <t>Shares available for issuance under the 2012 Plan (in shares) | shares</t>
  </si>
  <si>
    <t>Number of share-based compensation plans | Plan</t>
  </si>
  <si>
    <t>Compensation cost charged against income from share-based compensation plans</t>
  </si>
  <si>
    <t>Total income tax benefit recognized for share-based compensation arrangements</t>
  </si>
  <si>
    <t>Employee Service Share-based Compensation, Tax Benefit from Exercise of Stock Options</t>
  </si>
  <si>
    <t>Employee Stock Option</t>
  </si>
  <si>
    <t>Expiration period for stock options</t>
  </si>
  <si>
    <t>10 years</t>
  </si>
  <si>
    <t>Weighted-average grant-date fair value of options granted | $ / shares</t>
  </si>
  <si>
    <t>Total intrinsic value of options exercised</t>
  </si>
  <si>
    <t>Total unrecognized compensation cost related to nonvested share-based compensation arrangements granted</t>
  </si>
  <si>
    <t>Weighted average period over which unrecognized compensation cost is expected to be recognized</t>
  </si>
  <si>
    <t>1 year 9 months 18 days</t>
  </si>
  <si>
    <t>Stock Appreciation Rights (SARs)</t>
  </si>
  <si>
    <t>Payments towards exercise of SARs granted</t>
  </si>
  <si>
    <t>Restricted (Nonvested) Stock</t>
  </si>
  <si>
    <t>2 years 1 month 6 days</t>
  </si>
  <si>
    <t>Performance Shares</t>
  </si>
  <si>
    <t>Maximum | Employee Stock Option</t>
  </si>
  <si>
    <t>Vesting period</t>
  </si>
  <si>
    <t>Maximum | Restricted (Nonvested) Stock</t>
  </si>
  <si>
    <t>Stock-based Compensation Assumptions Used in Black-Scholes Option Valuation Model (Details)</t>
  </si>
  <si>
    <t>Risk-free interest rate</t>
  </si>
  <si>
    <t>2.77%</t>
  </si>
  <si>
    <t>2.28%</t>
  </si>
  <si>
    <t>Expected life of option (years)</t>
  </si>
  <si>
    <t>6 years 4 months 24 days</t>
  </si>
  <si>
    <t>6 years 6 months</t>
  </si>
  <si>
    <t>Risk-free interest rate, minimum</t>
  </si>
  <si>
    <t xml:space="preserve"> </t>
  </si>
  <si>
    <t>1.23%</t>
  </si>
  <si>
    <t>Risk-free interest rate, maximum</t>
  </si>
  <si>
    <t>1.93%</t>
  </si>
  <si>
    <t>Expected volatility of the Company's stock</t>
  </si>
  <si>
    <t>21.80%</t>
  </si>
  <si>
    <t>23.70%</t>
  </si>
  <si>
    <t>24.60%</t>
  </si>
  <si>
    <t>Expected dividend yield on the Company's stock</t>
  </si>
  <si>
    <t>3.29%</t>
  </si>
  <si>
    <t>2.78%</t>
  </si>
  <si>
    <t>2.21%</t>
  </si>
  <si>
    <t>Employee Stock Option | Minimum</t>
  </si>
  <si>
    <t>4 years 272 days</t>
  </si>
  <si>
    <t>Employee Stock Option | Maximum</t>
  </si>
  <si>
    <t>6 years 182 days</t>
  </si>
  <si>
    <t>Stock-based Compensation Summary of Stock Option Activity (Details) - USD ($) $ / shares in Units, $ in Millions</t>
  </si>
  <si>
    <t>Share-based Compensation Arrangement by Share-based Payment Award, Options, Outstanding, Weighted Average Grant Date Fair Value [Roll Forward]</t>
  </si>
  <si>
    <t>Weighted Average Option Price, Outstanding beginning balance</t>
  </si>
  <si>
    <t>Weighted Average Option Price, Exercised</t>
  </si>
  <si>
    <t>Weighted Average Option Price, Forfeited or expired</t>
  </si>
  <si>
    <t>Weighted Average Option Price, Outstanding ending balance</t>
  </si>
  <si>
    <t>Weighted Average Option Price, Exercisable</t>
  </si>
  <si>
    <t>Share-based Compensation Arrangement by Share-based Payment Award, Options, Outstanding [Roll Forward]</t>
  </si>
  <si>
    <t>Shares Subject to Option, Outstanding beginning balance</t>
  </si>
  <si>
    <t>Shares Subject to Option, Exercised</t>
  </si>
  <si>
    <t>Shares Subject to Option, Forfeited or expired</t>
  </si>
  <si>
    <t>Shares Subject to Option, Outstanding ending balance</t>
  </si>
  <si>
    <t>Shares Subject to Option, Exercisable</t>
  </si>
  <si>
    <t>Weighted Average Remaining Contractual Life (years), Outstanding</t>
  </si>
  <si>
    <t>2 years 4 months 24 days</t>
  </si>
  <si>
    <t>Weighted Average Remaining Contractual Life (years), Exercisable</t>
  </si>
  <si>
    <t>Aggregate Intrinsic Value, Outstanding</t>
  </si>
  <si>
    <t>Aggregate Intrinsic Value, Exercisable</t>
  </si>
  <si>
    <t>Weighted Average Option Price, Granted</t>
  </si>
  <si>
    <t>Shares Subject to Option, Granted</t>
  </si>
  <si>
    <t>4 years 7 months 6 days</t>
  </si>
  <si>
    <t>3 years 4 months 24 days</t>
  </si>
  <si>
    <t>Stock-based Compensation Assumptions Used in Black-Scholes Stock Appreciation Rights Valuation Model (Details) - $ / shares</t>
  </si>
  <si>
    <t>Weighted Average SAR Price, Forfeited or expired</t>
  </si>
  <si>
    <t>Expected life of SAR (years)</t>
  </si>
  <si>
    <t>1.55%</t>
  </si>
  <si>
    <t>1.85%</t>
  </si>
  <si>
    <t>Stock Appreciation Rights (SARs) | Minimum</t>
  </si>
  <si>
    <t>146 days</t>
  </si>
  <si>
    <t>Stock Appreciation Rights (SARs) | Maximum</t>
  </si>
  <si>
    <t>3 years 182 days</t>
  </si>
  <si>
    <t>Summary of Nonvested Restricted Stock Awards (Details) - Restricted (Nonvested) Stock</t>
  </si>
  <si>
    <t>Sep. 30, 2019$ / sharesshares</t>
  </si>
  <si>
    <t>Share-based Compensation Arrangement by Share-based Payment Award, Equity Instruments Other than Options, Nonvested, Weighted Average Grant Date Fair Value [Abstract]</t>
  </si>
  <si>
    <t>Weighted Average Price, Nonvested, Outstanding beginning balance | $ / shares</t>
  </si>
  <si>
    <t>Weighted Average Price, Granted | $ / shares</t>
  </si>
  <si>
    <t>Weighted Average Price, Vested | $ / shares</t>
  </si>
  <si>
    <t>Weighted Average Price, Forfeited | $ / shares</t>
  </si>
  <si>
    <t>Weighted Average Price, Nonvested, Outstanding ending balance | $ / shares</t>
  </si>
  <si>
    <t>Share-based Compensation Arrangement by Share-based Payment Award, Equity Instruments Other than Options, Nonvested, Number of Shares [Roll Forward]</t>
  </si>
  <si>
    <t>Shares/Units Subject to Restriction, Nonvested, Outstanding beginning balance | shares</t>
  </si>
  <si>
    <t>Shares/Units Subject to Restriction, Granted | shares</t>
  </si>
  <si>
    <t>Shares/Units Subject to Restriction, Vested | shares</t>
  </si>
  <si>
    <t>Shares/Units Subject to Restriction, Forfeited | shares</t>
  </si>
  <si>
    <t>Shares/Units Subject to Restriction, Outstanding ending balance | shares</t>
  </si>
  <si>
    <t>Stock-based Compensation Summary of Nonvested Performance Share Awards (Details) - USD ($) $ / shares in Units, $ in Millions</t>
  </si>
  <si>
    <t>2.76%</t>
  </si>
  <si>
    <t>1.92%</t>
  </si>
  <si>
    <t>1.40%</t>
  </si>
  <si>
    <t>22.90%</t>
  </si>
  <si>
    <t>21.70%</t>
  </si>
  <si>
    <t>21.00%</t>
  </si>
  <si>
    <t>Weighted Average Price, Nonvested, Outstanding beginning balance</t>
  </si>
  <si>
    <t>Weighted Average Price, Granted</t>
  </si>
  <si>
    <t>Weighted Average Price, Forfeited</t>
  </si>
  <si>
    <t>Weighted Average Price, Nonvested, Outstanding ending balance</t>
  </si>
  <si>
    <t>Shares/Units Subject to Restriction, Nonvested, Outstanding beginning balance</t>
  </si>
  <si>
    <t>Shares/Units Subject to Restriction, Granted</t>
  </si>
  <si>
    <t>Shares/Units Subject to Restriction, Forfeited</t>
  </si>
  <si>
    <t>Shares/Units Subject to Restriction, Outstanding ending balance</t>
  </si>
  <si>
    <t>Earnings Per Share (Details) - $ / shares</t>
  </si>
  <si>
    <t>Reconciliation of the numerators and denominators (Details) - USD ($) shares in Millions, $ in Millions</t>
  </si>
  <si>
    <t>Income Available to Ordinary Shareholders</t>
  </si>
  <si>
    <t>Basic and diluted income available to shareholders</t>
  </si>
  <si>
    <t>Weighted Average Shares Outstanding</t>
  </si>
  <si>
    <t>Basic weighted average shares outstanding</t>
  </si>
  <si>
    <t>Stock options, unvested restricted stock and unvested performance share awards</t>
  </si>
  <si>
    <t>Diluted weighted average shares outstanding</t>
  </si>
  <si>
    <t>Antidilutive Securities</t>
  </si>
  <si>
    <t>Options to purchase common shares</t>
  </si>
  <si>
    <t>Equity and Noncontrolling Interests Equity Attributable to Johnson Controls and Noncontrolling Interests (Details) - USD ($) $ in Millions</t>
  </si>
  <si>
    <t>Dec. 31, 2017</t>
  </si>
  <si>
    <t>Dec. 31, 2016</t>
  </si>
  <si>
    <t>Equity [Line Items]</t>
  </si>
  <si>
    <t>Stock repurchase program, authorized amount</t>
  </si>
  <si>
    <t>Payments for Repurchase of Common Stock</t>
  </si>
  <si>
    <t>Increase (Decrease) in Stockholders' Equity [Roll Forward]</t>
  </si>
  <si>
    <t>Beginning balance</t>
  </si>
  <si>
    <t>Comprehensive income attributable to noncontrolling interest</t>
  </si>
  <si>
    <t>Cash dividends - ordinary shares</t>
  </si>
  <si>
    <t>Repurchases of ordinary shares</t>
  </si>
  <si>
    <t>Ending balance</t>
  </si>
  <si>
    <t>Parent</t>
  </si>
  <si>
    <t>Dividends attributable to noncontrolling interests</t>
  </si>
  <si>
    <t>Accounting Pronouncement</t>
  </si>
  <si>
    <t>Change in noncontrolling interest share</t>
  </si>
  <si>
    <t>Noncontrolling Interest, Change in Redemption Value</t>
  </si>
  <si>
    <t>Other Comprehensive Income (Loss), Cash Flow Hedge, Gain (Loss), after Reclassification and Tax, Noncontrolling Interest</t>
  </si>
  <si>
    <t>Stockholders' Equity, Total</t>
  </si>
  <si>
    <t>Net Income</t>
  </si>
  <si>
    <t>Divestiture of Power Solutions</t>
  </si>
  <si>
    <t>Power Solutions | Parent</t>
  </si>
  <si>
    <t>Power Solutions | Nonredeemable Noncontrolling Interest</t>
  </si>
  <si>
    <t>Power Solutions | Stockholders' Equity, Total</t>
  </si>
  <si>
    <t>Accounting Standards Update 2014-09 [Member] | Parent</t>
  </si>
  <si>
    <t>Accounting Standards Update 2014-09 [Member] | Nonredeemable Noncontrolling Interest</t>
  </si>
  <si>
    <t>Accounting Standards Update 2014-09 [Member] | Stockholders' Equity, Total</t>
  </si>
  <si>
    <t>Accounting Standards Update 2016-16 [Member] | Parent</t>
  </si>
  <si>
    <t>Accounting Standards Update 2016-16 [Member] | Nonredeemable Noncontrolling Interest</t>
  </si>
  <si>
    <t>Accounting Standards Update 2016-16 [Member] | Stockholders' Equity, Total</t>
  </si>
  <si>
    <t>Equity and Noncontrolling Interests Equity Attributable to Johnson Controls and Noncontrolling Interests (Additional Information) (Details) - USD ($) $ / shares in Units, shares in Millions, $ in Millions</t>
  </si>
  <si>
    <t>May 01, 2019</t>
  </si>
  <si>
    <t>Equity, Class of Treasury Stock [Line Items]</t>
  </si>
  <si>
    <t>Common Stock, Value, Issued</t>
  </si>
  <si>
    <t>Stock Repurchase Program, Remaining Authorized Repurchase Amount</t>
  </si>
  <si>
    <t>Share tender offer to purchase up to $4.0 billion of ordinary shares</t>
  </si>
  <si>
    <t>Share tender offer, price per share</t>
  </si>
  <si>
    <t>Share Tender Offer, Accepted Shares</t>
  </si>
  <si>
    <t>Stock Repurchased and Retired During Period Value Open Market</t>
  </si>
  <si>
    <t>Stock Repurchased and Retired During Period Value Tender Offer</t>
  </si>
  <si>
    <t>Equity and Noncontrolling Interests Changes in Redeemable Noncontrolling Interests (Details) - USD ($) $ in Millions</t>
  </si>
  <si>
    <t>Increase (Decrease) in Redeemable Noncontrolling Interests [Roll Forward]</t>
  </si>
  <si>
    <t>Redeemable Noncontrolling Interests</t>
  </si>
  <si>
    <t>Dividends</t>
  </si>
  <si>
    <t>Equity and Noncontrolling Interests Accumulated Other Comprehensive Income (Details) - USD ($) $ in Millions</t>
  </si>
  <si>
    <t>Increase (Decrease) in Accumulated Other Comprehensive Income [Roll Forward]</t>
  </si>
  <si>
    <t>Accumulated other comprehensive loss, end of period</t>
  </si>
  <si>
    <t>Realize and unrealized gains (losses) on marketable securities</t>
  </si>
  <si>
    <t>Reclassification to income</t>
  </si>
  <si>
    <t>Current period changes in fair value, tax</t>
  </si>
  <si>
    <t>Proceeds from Sale and Maturity of Marketable Securities</t>
  </si>
  <si>
    <t>Marketable Securities, Realized Gain (Loss)</t>
  </si>
  <si>
    <t>Balance at beginning of period</t>
  </si>
  <si>
    <t>Aggregate adjustment for the period</t>
  </si>
  <si>
    <t>[2]</t>
  </si>
  <si>
    <t>Adient spin-off impact</t>
  </si>
  <si>
    <t>Balance at end of period</t>
  </si>
  <si>
    <t>Aggregate adjustment for the period, tax</t>
  </si>
  <si>
    <t>Realized And Unrealized Gains Losses On Derivatives</t>
  </si>
  <si>
    <t>Other Comprehensive Income (Loss), Cash Flow Hedge, Gain (Loss), after Reclassification, Tax</t>
  </si>
  <si>
    <t>Other Comprehensive Income (Loss), Cash Flow Hedge, Gain (Loss), before Reclassification, Tax</t>
  </si>
  <si>
    <t>Current period changes in fair value</t>
  </si>
  <si>
    <t>[3]</t>
  </si>
  <si>
    <t>Other Comprehensive Income, Unrealized Gain on Derivatives Arising Due to Adient spin-off, Tax</t>
  </si>
  <si>
    <t>Unrealized Gain Loss On Marketable Securities</t>
  </si>
  <si>
    <t>Pension And Other Postretirement Benefit Plans Assets</t>
  </si>
  <si>
    <t>Other changes</t>
  </si>
  <si>
    <t>Reclassification to income, tax</t>
  </si>
  <si>
    <t>Other changes (tax)</t>
  </si>
  <si>
    <t>Other Comprehensive Income, Pension and Other Postretirement Benefit Plan, Tax, due to Adient spin-off</t>
  </si>
  <si>
    <t>Other Comprehensive Income (Loss), Foreign Currency Transaction and Translation Reclassification Adjustment from AOCI, Realized upon Sale or Liquidation, Net of Tax</t>
  </si>
  <si>
    <t>Power Solutions | Realized And Unrealized Gains Losses On Derivatives</t>
  </si>
  <si>
    <t>Accumulated Other Comprehensive Income (Loss) | Accounting Standards Update 2016-01 [Member]</t>
  </si>
  <si>
    <t>**** During fiscal 2018, the Company sold certain marketable common stock for approximately $3 million . As a result, the Company recorded $2 million of realized gains within selling, general and administrative expenses.</t>
  </si>
  <si>
    <t>* During fiscal 2018, $12 million of cumulative CTA was recognized as part of the divestiture-related gain recognized as part of the divestiture of Scott Safety.</t>
  </si>
  <si>
    <t>** Refer to Note 10, "Derivative Instruments and Hedging Activities," of the notes to consolidated financial statements for disclosure of the line items on the consolidated statements of income affected by reclassifications from AOCI into income related to derivatives.</t>
  </si>
  <si>
    <t>Retirement Plans (Details) $ in Millions</t>
  </si>
  <si>
    <t>Sep. 30, 2019USD ($)Person</t>
  </si>
  <si>
    <t>Retirement Plans [Line Item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Total employer and employee contributions to defined benefit plans</t>
  </si>
  <si>
    <t>Voluntary contributions made by the company to defined benefit plans</t>
  </si>
  <si>
    <t>Estimated future employer contributions to defined benefit plans in next fiscal year</t>
  </si>
  <si>
    <t>Modification in salaried plans to limit company's cost of future annual retiree medical benefits</t>
  </si>
  <si>
    <t>150.00%</t>
  </si>
  <si>
    <t>Projected prescription drug subsidy receipts per year over the next ten years</t>
  </si>
  <si>
    <t>Matching contributions charged to expense for defined contribution savings plans</t>
  </si>
  <si>
    <t>Number of multiemployer benefit plans in which the Company participates | Person</t>
  </si>
  <si>
    <t>Employer contributions to multiemployer pension plans</t>
  </si>
  <si>
    <t>Defined Benefit Plan, Benefit Obligation</t>
  </si>
  <si>
    <t>Retirement Plans Projected Benefit Payments from Plans (Details) $ in Millions</t>
  </si>
  <si>
    <t>Defined Benefit Plans and Other Postretirement Benefit Plans Table Text Block [Line Items]</t>
  </si>
  <si>
    <t>2020</t>
  </si>
  <si>
    <t>2021</t>
  </si>
  <si>
    <t>2022</t>
  </si>
  <si>
    <t>2023</t>
  </si>
  <si>
    <t>2024</t>
  </si>
  <si>
    <t>2025-2029</t>
  </si>
  <si>
    <t>Plan Assets by Asset Category (Details) - USD ($) $ in Millions</t>
  </si>
  <si>
    <t>Fair value of plan assets</t>
  </si>
  <si>
    <t>Postretirement Benefits | Cash</t>
  </si>
  <si>
    <t>Postretirement Benefits | Large-Cap</t>
  </si>
  <si>
    <t>Postretirement Benefits | Small-Cap</t>
  </si>
  <si>
    <t>Postretirement Benefits | International-Developed</t>
  </si>
  <si>
    <t>Postretirement Benefits | International - Emerging</t>
  </si>
  <si>
    <t>Postretirement Benefits | Government</t>
  </si>
  <si>
    <t>Postretirement Benefits | Corporate/Other</t>
  </si>
  <si>
    <t>Postretirement Benefits | Commodities</t>
  </si>
  <si>
    <t>Postretirement Benefits | Real Estate</t>
  </si>
  <si>
    <t>Fair Value, Inputs, Level 1 | Postretirement Benefits</t>
  </si>
  <si>
    <t>Fair Value, Inputs, Level 1 | Postretirement Benefits | Cash</t>
  </si>
  <si>
    <t>Fair Value, Inputs, Level 1 | Postretirement Benefits | Large-Cap</t>
  </si>
  <si>
    <t>Fair Value, Inputs, Level 1 | Postretirement Benefits | Small-Cap</t>
  </si>
  <si>
    <t>Fair Value, Inputs, Level 1 | Postretirement Benefits | International-Developed</t>
  </si>
  <si>
    <t>Fair Value, Inputs, Level 1 | Postretirement Benefits | International - Emerging</t>
  </si>
  <si>
    <t>Fair Value, Inputs, Level 1 | Postretirement Benefits | Government</t>
  </si>
  <si>
    <t>Fair Value, Inputs, Level 1 | Postretirement Benefits | Corporate/Other</t>
  </si>
  <si>
    <t>Fair Value, Inputs, Level 1 | Postretirement Benefits | Commodities</t>
  </si>
  <si>
    <t>Fair Value, Inputs, Level 1 | Postretirement Benefits | Real Estate</t>
  </si>
  <si>
    <t>Significant Other Observable Inputs (Level 2) | Postretirement Benefits</t>
  </si>
  <si>
    <t>Significant Other Observable Inputs (Level 2) | Postretirement Benefits | Cash</t>
  </si>
  <si>
    <t>Significant Other Observable Inputs (Level 2) | Postretirement Benefits | Large-Cap</t>
  </si>
  <si>
    <t>Significant Other Observable Inputs (Level 2) | Postretirement Benefits | Small-Cap</t>
  </si>
  <si>
    <t>Significant Other Observable Inputs (Level 2) | Postretirement Benefits | International-Developed</t>
  </si>
  <si>
    <t>Significant Other Observable Inputs (Level 2) | Postretirement Benefits | International - Emerging</t>
  </si>
  <si>
    <t>Significant Other Observable Inputs (Level 2) | Postretirement Benefits | Government</t>
  </si>
  <si>
    <t>Significant Other Observable Inputs (Level 2) | Postretirement Benefits | Corporate/Other</t>
  </si>
  <si>
    <t>Significant Other Observable Inputs (Level 2) | Postretirement Benefits | Commodities</t>
  </si>
  <si>
    <t>Significant Other Observable Inputs (Level 2) | Postretirement Benefits | Real Estate</t>
  </si>
  <si>
    <t>Fair Value, Inputs, Level 3 | Postretirement Benefits</t>
  </si>
  <si>
    <t>Fair Value, Inputs, Level 3 | Postretirement Benefits | Cash</t>
  </si>
  <si>
    <t>Fair Value, Inputs, Level 3 | Postretirement Benefits | Large-Cap</t>
  </si>
  <si>
    <t>Fair Value, Inputs, Level 3 | Postretirement Benefits | Small-Cap</t>
  </si>
  <si>
    <t>Fair Value, Inputs, Level 3 | Postretirement Benefits | International-Developed</t>
  </si>
  <si>
    <t>Fair Value, Inputs, Level 3 | Postretirement Benefits | International - Emerging</t>
  </si>
  <si>
    <t>Fair Value, Inputs, Level 3 | Postretirement Benefits | Government</t>
  </si>
  <si>
    <t>Fair Value, Inputs, Level 3 | Postretirement Benefits | Corporate/Other</t>
  </si>
  <si>
    <t>Fair Value, Inputs, Level 3 | Postretirement Benefits | Commodities</t>
  </si>
  <si>
    <t>Fair Value, Inputs, Level 3 | Postretirement Benefits | Real Estate</t>
  </si>
  <si>
    <t>United States | Pension Plan [Member]</t>
  </si>
  <si>
    <t>United States | Pension Plan [Member] | Cash</t>
  </si>
  <si>
    <t>United States | Pension Plan [Member] | Large-Cap</t>
  </si>
  <si>
    <t>United States | Pension Plan [Member] | Small-Cap</t>
  </si>
  <si>
    <t>United States | Pension Plan [Member] | International-Developed</t>
  </si>
  <si>
    <t>United States | Pension Plan [Member] | International - Emerging</t>
  </si>
  <si>
    <t>United States | Pension Plan [Member] | Government</t>
  </si>
  <si>
    <t>United States | Pension Plan [Member] | Corporate/Other</t>
  </si>
  <si>
    <t>United States | Pension Plan [Member] | Defined Benefit Plan, Real Estate [Member]</t>
  </si>
  <si>
    <t>United States | Pension Plan [Member] | Fair Value, Inputs, Level 1, 2 and 3 [Member]</t>
  </si>
  <si>
    <t>United States | Fair Value, Inputs, Level 1 | Pension Plan [Member] | Cash</t>
  </si>
  <si>
    <t>United States | Fair Value, Inputs, Level 1 | Pension Plan [Member] | Large-Cap</t>
  </si>
  <si>
    <t>United States | Fair Value, Inputs, Level 1 | Pension Plan [Member] | Small-Cap</t>
  </si>
  <si>
    <t>United States | Fair Value, Inputs, Level 1 | Pension Plan [Member] | International-Developed</t>
  </si>
  <si>
    <t>United States | Fair Value, Inputs, Level 1 | Pension Plan [Member] | International - Emerging</t>
  </si>
  <si>
    <t>United States | Fair Value, Inputs, Level 1 | Pension Plan [Member] | Government</t>
  </si>
  <si>
    <t>United States | Fair Value, Inputs, Level 1 | Pension Plan [Member] | Corporate/Other</t>
  </si>
  <si>
    <t>United States | Fair Value, Inputs, Level 1 | Pension Plan [Member] | Defined Benefit Plan, Real Estate [Member]</t>
  </si>
  <si>
    <t>United States | Fair Value, Inputs, Level 1 | Pension Plan [Member] | Total Plan Assets Excluding Plan Assets Measured Using NAV Practical Expedient [Member]</t>
  </si>
  <si>
    <t>United States | Significant Other Observable Inputs (Level 2) | Pension Plan [Member] | Cash</t>
  </si>
  <si>
    <t>United States | Significant Other Observable Inputs (Level 2) | Pension Plan [Member] | Large-Cap</t>
  </si>
  <si>
    <t>United States | Significant Other Observable Inputs (Level 2) | Pension Plan [Member] | Small-Cap</t>
  </si>
  <si>
    <t>United States | Significant Other Observable Inputs (Level 2) | Pension Plan [Member] | International-Developed</t>
  </si>
  <si>
    <t>United States | Significant Other Observable Inputs (Level 2) | Pension Plan [Member] | International - Emerging</t>
  </si>
  <si>
    <t>United States | Significant Other Observable Inputs (Level 2) | Pension Plan [Member] | Government</t>
  </si>
  <si>
    <t>United States | Significant Other Observable Inputs (Level 2) | Pension Plan [Member] | Corporate/Other</t>
  </si>
  <si>
    <t>United States | Significant Other Observable Inputs (Level 2) | Pension Plan [Member] | Defined Benefit Plan, Real Estate [Member]</t>
  </si>
  <si>
    <t>United States | Significant Other Observable Inputs (Level 2) | Pension Plan [Member] | Total Plan Assets Excluding Plan Assets Measured Using NAV Practical Expedient [Member]</t>
  </si>
  <si>
    <t>United States | Fair Value, Inputs, Level 3 | Pension Plan [Member] | Cash</t>
  </si>
  <si>
    <t>United States | Fair Value, Inputs, Level 3 | Pension Plan [Member] | Large-Cap</t>
  </si>
  <si>
    <t>United States | Fair Value, Inputs, Level 3 | Pension Plan [Member] | Small-Cap</t>
  </si>
  <si>
    <t>United States | Fair Value, Inputs, Level 3 | Pension Plan [Member] | International-Developed</t>
  </si>
  <si>
    <t>United States | Fair Value, Inputs, Level 3 | Pension Plan [Member] | International - Emerging</t>
  </si>
  <si>
    <t>United States | Fair Value, Inputs, Level 3 | Pension Plan [Member] | Government</t>
  </si>
  <si>
    <t>United States | Fair Value, Inputs, Level 3 | Pension Plan [Member] | Corporate/Other</t>
  </si>
  <si>
    <t>United States | Fair Value, Inputs, Level 3 | Pension Plan [Member] | Defined Benefit Plan, Real Estate [Member]</t>
  </si>
  <si>
    <t>United States | Fair Value, Inputs, Level 3 | Pension Plan [Member] | Total Plan Assets Excluding Plan Assets Measured Using NAV Practical Expedient [Member]</t>
  </si>
  <si>
    <t>United States | Fair Value Measured at Net Asset Value Per Share [Member] | Pension Plan [Member] | Real Estate</t>
  </si>
  <si>
    <t>Non-US [Member] | Pension Plan [Member]</t>
  </si>
  <si>
    <t>Non-US [Member] | Pension Plan [Member] | Cash</t>
  </si>
  <si>
    <t>Non-US [Member] | Pension Plan [Member] | Large-Cap</t>
  </si>
  <si>
    <t>Non-US [Member] | Pension Plan [Member] | International-Developed</t>
  </si>
  <si>
    <t>Non-US [Member] | Pension Plan [Member] | International - Emerging</t>
  </si>
  <si>
    <t>Non-US [Member] | Pension Plan [Member] | Government</t>
  </si>
  <si>
    <t>Non-US [Member] | Pension Plan [Member] | Corporate/Other</t>
  </si>
  <si>
    <t>Non-US [Member] | Pension Plan [Member] | Hedge Funds</t>
  </si>
  <si>
    <t>Non-US [Member] | Pension Plan [Member] | Fair Value, Inputs, Level 1, 2 and 3 [Member]</t>
  </si>
  <si>
    <t>Non-US [Member] | Pension Plan [Member] | Real Estate</t>
  </si>
  <si>
    <t>Non-US [Member] | Fair Value, Inputs, Level 1 | Pension Plan [Member] | Cash</t>
  </si>
  <si>
    <t>Non-US [Member] | Fair Value, Inputs, Level 1 | Pension Plan [Member] | Large-Cap</t>
  </si>
  <si>
    <t>Non-US [Member] | Fair Value, Inputs, Level 1 | Pension Plan [Member] | International-Developed</t>
  </si>
  <si>
    <t>Non-US [Member] | Fair Value, Inputs, Level 1 | Pension Plan [Member] | International - Emerging</t>
  </si>
  <si>
    <t>Non-US [Member] | Fair Value, Inputs, Level 1 | Pension Plan [Member] | Government</t>
  </si>
  <si>
    <t>Non-US [Member] | Fair Value, Inputs, Level 1 | Pension Plan [Member] | Corporate/Other</t>
  </si>
  <si>
    <t>Non-US [Member] | Fair Value, Inputs, Level 1 | Pension Plan [Member] | Hedge Funds</t>
  </si>
  <si>
    <t>Non-US [Member] | Fair Value, Inputs, Level 1 | Pension Plan [Member] | Real Estate</t>
  </si>
  <si>
    <t>Non-US [Member] | Fair Value, Inputs, Level 1 | Pension Plan [Member] | Total Plan Assets Excluding Plan Assets Measured Using NAV Practical Expedient [Member]</t>
  </si>
  <si>
    <t>Non-US [Member] | Significant Other Observable Inputs (Level 2) | Pension Plan [Member] | Cash</t>
  </si>
  <si>
    <t>Non-US [Member] | Significant Other Observable Inputs (Level 2) | Pension Plan [Member] | Large-Cap</t>
  </si>
  <si>
    <t>Non-US [Member] | Significant Other Observable Inputs (Level 2) | Pension Plan [Member] | International-Developed</t>
  </si>
  <si>
    <t>Non-US [Member] | Significant Other Observable Inputs (Level 2) | Pension Plan [Member] | International - Emerging</t>
  </si>
  <si>
    <t>Non-US [Member] | Significant Other Observable Inputs (Level 2) | Pension Plan [Member] | Government</t>
  </si>
  <si>
    <t>Non-US [Member] | Significant Other Observable Inputs (Level 2) | Pension Plan [Member] | Corporate/Other</t>
  </si>
  <si>
    <t>Non-US [Member] | Significant Other Observable Inputs (Level 2) | Pension Plan [Member] | Hedge Funds</t>
  </si>
  <si>
    <t>Non-US [Member] | Significant Other Observable Inputs (Level 2) | Pension Plan [Member] | Real Estate</t>
  </si>
  <si>
    <t>Non-US [Member] | Significant Other Observable Inputs (Level 2) | Pension Plan [Member] | Total Plan Assets Excluding Plan Assets Measured Using NAV Practical Expedient [Member]</t>
  </si>
  <si>
    <t>Non-US [Member] | Fair Value, Inputs, Level 3 | Pension Plan [Member] | Cash</t>
  </si>
  <si>
    <t>Non-US [Member] | Fair Value, Inputs, Level 3 | Pension Plan [Member] | Large-Cap</t>
  </si>
  <si>
    <t>Non-US [Member] | Fair Value, Inputs, Level 3 | Pension Plan [Member] | International-Developed</t>
  </si>
  <si>
    <t>Non-US [Member] | Fair Value, Inputs, Level 3 | Pension Plan [Member] | International - Emerging</t>
  </si>
  <si>
    <t>Non-US [Member] | Fair Value, Inputs, Level 3 | Pension Plan [Member] | Government</t>
  </si>
  <si>
    <t>Non-US [Member] | Fair Value, Inputs, Level 3 | Pension Plan [Member] | Corporate/Other</t>
  </si>
  <si>
    <t>Non-US [Member] | Fair Value, Inputs, Level 3 | Pension Plan [Member] | Hedge Funds</t>
  </si>
  <si>
    <t>Non-US [Member] | Fair Value, Inputs, Level 3 | Pension Plan [Member] | Real Estate</t>
  </si>
  <si>
    <t>Non-US [Member] | Fair Value, Inputs, Level 3 | Pension Plan [Member] | Total Plan Assets Excluding Plan Assets Measured Using NAV Practical Expedient [Member]</t>
  </si>
  <si>
    <t>Non-US [Member] | Fair Value Measured at Net Asset Value Per Share [Member] | Pension Plan [Member] | Real Estate</t>
  </si>
  <si>
    <t>Retirement Plans Accumulated Benefit Obligations and Reconciliations of Changes in Projected Benefit Obligation, Changes in Plan Assets and Funded Status (Details) - USD ($) $ in Millions</t>
  </si>
  <si>
    <t>Accumulated Benefit Obligation</t>
  </si>
  <si>
    <t>Change in Projected Benefit Obligation</t>
  </si>
  <si>
    <t>Projected benefit obligation at beginning of year</t>
  </si>
  <si>
    <t>Service cost</t>
  </si>
  <si>
    <t>Interest cost</t>
  </si>
  <si>
    <t>Plan participant contributions</t>
  </si>
  <si>
    <t>Actuarial (gain) loss</t>
  </si>
  <si>
    <t>Amendments made during the year</t>
  </si>
  <si>
    <t>Estimated subsidy received</t>
  </si>
  <si>
    <t>Curtailment</t>
  </si>
  <si>
    <t>Currency translation adjustment</t>
  </si>
  <si>
    <t>Projected benefit obligation at end of year</t>
  </si>
  <si>
    <t>Change in Plan Assets</t>
  </si>
  <si>
    <t>Fair value of plan assets at beginning of year</t>
  </si>
  <si>
    <t>Actual return on plan assets</t>
  </si>
  <si>
    <t>Employer and employee contributions</t>
  </si>
  <si>
    <t>Benefits paid</t>
  </si>
  <si>
    <t>Settlement payments</t>
  </si>
  <si>
    <t>Fair value of plan assets at end of year</t>
  </si>
  <si>
    <t>Funded status</t>
  </si>
  <si>
    <t>Net amount recognized</t>
  </si>
  <si>
    <t>Weighted Average Assumptions</t>
  </si>
  <si>
    <t>Discount rate</t>
  </si>
  <si>
    <t>2.90%</t>
  </si>
  <si>
    <t>3.80%</t>
  </si>
  <si>
    <t>Defined Benefit Plan, Total Plan Assets</t>
  </si>
  <si>
    <t>Postretirement Benefits | Fair Value, Inputs, Level 1</t>
  </si>
  <si>
    <t>Postretirement Benefits | Fair Value, Inputs, Level 2 [Member]</t>
  </si>
  <si>
    <t>Other noncurrent assets | Postretirement Benefits</t>
  </si>
  <si>
    <t>Benefits and settlements paid</t>
  </si>
  <si>
    <t>Power Solutions | Postretirement Benefits</t>
  </si>
  <si>
    <t>Power Solutions divestiture</t>
  </si>
  <si>
    <t>Business Divestitures, Not Specific | Postretirement Benefits</t>
  </si>
  <si>
    <t>Cash | Postretirement Benefits</t>
  </si>
  <si>
    <t>Cash | Postretirement Benefits | Fair Value, Inputs, Level 1</t>
  </si>
  <si>
    <t>Cash | Postretirement Benefits | Fair Value, Inputs, Level 2 [Member]</t>
  </si>
  <si>
    <t>Real Estate | Postretirement Benefits</t>
  </si>
  <si>
    <t>Real Estate | Postretirement Benefits | Fair Value, Inputs, Level 1</t>
  </si>
  <si>
    <t>Real Estate | Postretirement Benefits | Fair Value, Inputs, Level 2 [Member]</t>
  </si>
  <si>
    <t>Commodities | Postretirement Benefits</t>
  </si>
  <si>
    <t>Commodities | Postretirement Benefits | Fair Value, Inputs, Level 1</t>
  </si>
  <si>
    <t>Commodities | Postretirement Benefits | Fair Value, Inputs, Level 2 [Member]</t>
  </si>
  <si>
    <t>Continuing Operations [Member] | Postretirement Benefits</t>
  </si>
  <si>
    <t>Prepaid benefit cost</t>
  </si>
  <si>
    <t>Accrued benefit liability</t>
  </si>
  <si>
    <t>Discontinued Operations | Postretirement Benefits</t>
  </si>
  <si>
    <t>2.95%</t>
  </si>
  <si>
    <t>4.10%</t>
  </si>
  <si>
    <t>Rate of compensation increase</t>
  </si>
  <si>
    <t>3.50%</t>
  </si>
  <si>
    <t>United States | Other noncurrent assets | Pension Plan [Member]</t>
  </si>
  <si>
    <t>United States | Power Solutions | Pension Plan [Member]</t>
  </si>
  <si>
    <t>United States | Business Divestitures, Not Specific | Pension Plan [Member]</t>
  </si>
  <si>
    <t>United States | Cash | Pension Plan [Member]</t>
  </si>
  <si>
    <t>United States | Cash | Pension Plan [Member] | Fair Value, Inputs, Level 1</t>
  </si>
  <si>
    <t>United States | Cash | Pension Plan [Member] | Fair Value, Inputs, Level 2 [Member]</t>
  </si>
  <si>
    <t>United States | Continuing Operations [Member] | Pension Plan [Member]</t>
  </si>
  <si>
    <t>United States | Discontinued Operations | Pension Plan [Member]</t>
  </si>
  <si>
    <t>1.50%</t>
  </si>
  <si>
    <t>2.45%</t>
  </si>
  <si>
    <t>Non-US [Member] | Other noncurrent assets | Pension Plan [Member]</t>
  </si>
  <si>
    <t>Non-US [Member] | Power Solutions | Pension Plan [Member]</t>
  </si>
  <si>
    <t>Non-US [Member] | Business Divestitures, Not Specific | Pension Plan [Member]</t>
  </si>
  <si>
    <t>Non-US [Member] | Hedge Funds | Pension Plan [Member]</t>
  </si>
  <si>
    <t>Non-US [Member] | Hedge Funds | Pension Plan [Member] | Fair Value, Inputs, Level 1</t>
  </si>
  <si>
    <t>Non-US [Member] | Hedge Funds | Pension Plan [Member] | Fair Value, Inputs, Level 2 [Member]</t>
  </si>
  <si>
    <t>Non-US [Member] | Cash | Pension Plan [Member]</t>
  </si>
  <si>
    <t>Non-US [Member] | Cash | Pension Plan [Member] | Fair Value, Inputs, Level 1</t>
  </si>
  <si>
    <t>Non-US [Member] | Cash | Pension Plan [Member] | Fair Value, Inputs, Level 2 [Member]</t>
  </si>
  <si>
    <t>Non-US [Member] | Real Estate | Pension Plan [Member]</t>
  </si>
  <si>
    <t>Non-US [Member] | Real Estate | Pension Plan [Member] | Fair Value, Inputs, Level 1</t>
  </si>
  <si>
    <t>Non-US [Member] | Real Estate | Pension Plan [Member] | Fair Value, Inputs, Level 2 [Member]</t>
  </si>
  <si>
    <t>Non-US [Member] | Continuing Operations [Member] | Pension Plan [Member]</t>
  </si>
  <si>
    <t>Non-US [Member] | Discontinued Operations | Pension Plan [Member]</t>
  </si>
  <si>
    <t xml:space="preserve">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t>
  </si>
  <si>
    <t>Amounts in Accumulated Other Comprehensive Income, Exclusive of Tax Impacts, that have not yet been Recognized as Components of Net Periodic Benefit Costs (Details)</t>
  </si>
  <si>
    <t>Amounts in Accumulated Other Comprehensive Income Expected to be Recognized as Components of Net Periodic Benefit Cost over Next Fiscal Year (Details) - USD ($) $ in Millions</t>
  </si>
  <si>
    <t>Amortization of:</t>
  </si>
  <si>
    <t>Expected return on plan assets</t>
  </si>
  <si>
    <t>Net actuarial (gain) loss</t>
  </si>
  <si>
    <t>Curtailment gain</t>
  </si>
  <si>
    <t>Settlement (gain) loss</t>
  </si>
  <si>
    <t>Defined Benefit Plan, Net Periodic Benefit Cost (Credit)</t>
  </si>
  <si>
    <t>3.70%</t>
  </si>
  <si>
    <t>3.30%</t>
  </si>
  <si>
    <t>5.65%</t>
  </si>
  <si>
    <t>5.60%</t>
  </si>
  <si>
    <t>United States | Pension Benefits</t>
  </si>
  <si>
    <t>7.10%</t>
  </si>
  <si>
    <t>7.50%</t>
  </si>
  <si>
    <t>3.20%</t>
  </si>
  <si>
    <t>United States | Discontinued Operations | Pension Benefits</t>
  </si>
  <si>
    <t>United States | Continuing Operations [Member] | Pension Benefits</t>
  </si>
  <si>
    <t>Non-US [Member] | Pension Benefits</t>
  </si>
  <si>
    <t>2.40%</t>
  </si>
  <si>
    <t>1.90%</t>
  </si>
  <si>
    <t>5.20%</t>
  </si>
  <si>
    <t>5.35%</t>
  </si>
  <si>
    <t>4.60%</t>
  </si>
  <si>
    <t>2.65%</t>
  </si>
  <si>
    <t>Non-US [Member] | Discontinued Operations | Pension Benefits</t>
  </si>
  <si>
    <t>Non-US [Member] | Continuing Operations [Member] | Pension Benefits</t>
  </si>
  <si>
    <t>Retirement Plans Components of Net Periodic Benefit Cost (Details) - USD ($) $ in Millions</t>
  </si>
  <si>
    <t>Other Comprehensive (Income) Loss, Defined Benefit Plan, Prior Service Cost (Credit), after Reclassification Adjustment, before Tax</t>
  </si>
  <si>
    <t>Components of Net Periodic Benefit Cost:</t>
  </si>
  <si>
    <t>Net periodic benefit cost (credit)</t>
  </si>
  <si>
    <t>Expense Assumptions:</t>
  </si>
  <si>
    <t>Significant Restructuring and Impairment Costs (Detail) $ in Millions</t>
  </si>
  <si>
    <t>36 Months Ended</t>
  </si>
  <si>
    <t>Sep. 30, 2019USD ($)PlantEmployees</t>
  </si>
  <si>
    <t>Sep. 30, 2018USD ($)Employees</t>
  </si>
  <si>
    <t>Restructuring Reserve</t>
  </si>
  <si>
    <t>Number of employees to be severed | Employees</t>
  </si>
  <si>
    <t>Restructuring and Related Cost, Number of Positions Eliminated, Inception to Date | Employees</t>
  </si>
  <si>
    <t>Restructuring And Related Cost Expected Number Of Plants To Be Closed | Plant</t>
  </si>
  <si>
    <t>Number Of Plants Closed | Plant</t>
  </si>
  <si>
    <t>Building Technologies &amp; Solutions</t>
  </si>
  <si>
    <t>Corporate</t>
  </si>
  <si>
    <t>Payments for Restructuring</t>
  </si>
  <si>
    <t>Restructuring Reserve, Settled without Cash</t>
  </si>
  <si>
    <t>Adjustment to restructuring reserves</t>
  </si>
  <si>
    <t>2017 Restructuring Plan [Member] | Continuing Operations [Member]</t>
  </si>
  <si>
    <t>2017 Restructuring Plan [Member] | Employee Severance</t>
  </si>
  <si>
    <t>2017 Restructuring Plan [Member] | Fixed Asset Impairment</t>
  </si>
  <si>
    <t>2017 Restructuring Plan [Member] | Other Restructuring [Member]</t>
  </si>
  <si>
    <t>2017 Restructuring Plan [Member] | Currency Translation</t>
  </si>
  <si>
    <t>2017 Restructuring Plan [Member] | Power Solutions | Discontinued Operations</t>
  </si>
  <si>
    <t>2017 Restructuring Plan [Member] | Power Solutions | Transfer To Held for Sale [Member]</t>
  </si>
  <si>
    <t>2017 Restructuring Plan [Member] | Power Solutions | Employee Severance | Transfer To Held for Sale [Member]</t>
  </si>
  <si>
    <t>2017 Restructuring Plan [Member] | Power Solutions | Fixed Asset Impairment | Transfer To Held for Sale [Member]</t>
  </si>
  <si>
    <t>2017 Restructuring Plan [Member] | Power Solutions | Other Restructuring [Member] | Transfer To Held for Sale [Member]</t>
  </si>
  <si>
    <t>2017 Restructuring Plan [Member] | Power Solutions | Currency Translation | Transfer To Held for Sale [Member]</t>
  </si>
  <si>
    <t>2018 Restructuring Plan [Member] | Continuing Operations [Member]</t>
  </si>
  <si>
    <t>2018 Restructuring Plan [Member] | Employee Severance</t>
  </si>
  <si>
    <t>2018 Restructuring Plan [Member] | Fixed Asset Impairment</t>
  </si>
  <si>
    <t>2018 Restructuring Plan [Member] | Other Restructuring [Member]</t>
  </si>
  <si>
    <t>2018 Restructuring Plan [Member] | Currency Translation</t>
  </si>
  <si>
    <t>2018 Restructuring Plan [Member] | Power Solutions | Discontinued Operations</t>
  </si>
  <si>
    <t>2018 Restructuring Plan [Member] | Power Solutions | Transfer To Held for Sale [Member]</t>
  </si>
  <si>
    <t>2018 Restructuring Plan [Member] | Power Solutions | Employee Severance | Transfer To Held for Sale [Member]</t>
  </si>
  <si>
    <t>2018 Restructuring Plan [Member] | Power Solutions | Fixed Asset Impairment | Transfer To Held for Sale [Member]</t>
  </si>
  <si>
    <t>2018 Restructuring Plan [Member] | Power Solutions | Other Restructuring [Member] | Transfer To Held for Sale [Member]</t>
  </si>
  <si>
    <t>2018 Restructuring Plan [Member] | Power Solutions | Currency Translation | Transfer To Held for Sale [Member]</t>
  </si>
  <si>
    <t>2016 Restructuring Plan [Member] | Continuing Operations [Member]</t>
  </si>
  <si>
    <t>2016 Restructuring Plan [Member] | Employee Severance</t>
  </si>
  <si>
    <t>2016 Restructuring Plan [Member] | Fixed Asset Impairment</t>
  </si>
  <si>
    <t>2016 Restructuring Plan [Member] | Other Restructuring [Member]</t>
  </si>
  <si>
    <t>2016 Restructuring Plan [Member] | Currency Translation</t>
  </si>
  <si>
    <t>2016 Restructuring Plan [Member] | Adient | Discontinued Operations</t>
  </si>
  <si>
    <t>2016 Restructuring Plan [Member] | Adient spin-off [Member] | Transfer To Held for Sale [Member]</t>
  </si>
  <si>
    <t>2016 Restructuring Plan [Member] | Adient spin-off [Member] | Employee Severance | Transfer To Held for Sale [Member]</t>
  </si>
  <si>
    <t>2016 Restructuring Plan [Member] | Adient spin-off [Member] | Fixed Asset Impairment | Transfer To Held for Sale [Member]</t>
  </si>
  <si>
    <t>2016 Restructuring Plan [Member] | Adient spin-off [Member] | Other Restructuring [Member] | Transfer To Held for Sale [Member]</t>
  </si>
  <si>
    <t>2016 Restructuring Plan [Member] | Adient spin-off [Member] | Currency Translation | Transfer To Held for Sale [Member]</t>
  </si>
  <si>
    <t>2016 Restructuring Plan [Member] | Scott Safety business [Member] | Transfer To Held for Sale [Member]</t>
  </si>
  <si>
    <t>2016 Restructuring Plan [Member] | Scott Safety business [Member] | Employee Severance | Transfer To Held for Sale [Member]</t>
  </si>
  <si>
    <t>2016 Restructuring Plan [Member] | Scott Safety business [Member] | Fixed Asset Impairment | Transfer To Held for Sale [Member]</t>
  </si>
  <si>
    <t>2016 Restructuring Plan [Member] | Scott Safety business [Member] | Other Restructuring [Member] | Transfer To Held for Sale [Member]</t>
  </si>
  <si>
    <t>2016 Restructuring Plan [Member] | Scott Safety business [Member] | Currency Translation | Transfer To Held for Sale [Member]</t>
  </si>
  <si>
    <t>Committed restructuring liabilities assumed from Tyco Merger [Member]</t>
  </si>
  <si>
    <t>Committed restructuring liabilities assumed from Tyco Merger [Member] | Continuing Operations [Member]</t>
  </si>
  <si>
    <t>Committed restructuring liabilities assumed from Tyco Merger [Member] | Employee Severance</t>
  </si>
  <si>
    <t>Committed restructuring liabilities assumed from Tyco Merger [Member] | Fixed Asset Impairment</t>
  </si>
  <si>
    <t>Committed restructuring liabilities assumed from Tyco Merger [Member] | Other Restructuring [Member]</t>
  </si>
  <si>
    <t>Committed restructuring liabilities assumed from Tyco Merger [Member] | Currency Translation</t>
  </si>
  <si>
    <t>Building Solutions Asia Pacific | 2017 Restructuring Plan [Member] | Continuing Operations [Member]</t>
  </si>
  <si>
    <t>Building Solutions Asia Pacific | 2018 Restructuring Plan [Member] | Continuing Operations [Member]</t>
  </si>
  <si>
    <t>Corporate | 2017 Restructuring Plan [Member] | Continuing Operations [Member]</t>
  </si>
  <si>
    <t>Corporate | 2018 Restructuring Plan [Member] | Continuing Operations [Member]</t>
  </si>
  <si>
    <t>Corporate | 2016 Restructuring Plan [Member] | Continuing Operations [Member]</t>
  </si>
  <si>
    <t>Building Solutions EMEA/LA | 2017 Restructuring Plan [Member] | Continuing Operations [Member]</t>
  </si>
  <si>
    <t>Building Solutions EMEA/LA | 2018 Restructuring Plan [Member] | Continuing Operations [Member]</t>
  </si>
  <si>
    <t>Building Solutions EMEA/LA | 2016 Restructuring Plan [Member] | Continuing Operations [Member]</t>
  </si>
  <si>
    <t>Building Solutions North America | 2017 Restructuring Plan [Member] | Continuing Operations [Member]</t>
  </si>
  <si>
    <t>Building Solutions North America | 2018 Restructuring Plan [Member] | Continuing Operations [Member]</t>
  </si>
  <si>
    <t>Global Products | 2017 Restructuring Plan [Member] | Continuing Operations [Member]</t>
  </si>
  <si>
    <t>Global Products | 2018 Restructuring Plan [Member] | Continuing Operations [Member]</t>
  </si>
  <si>
    <t>Global Products | 2016 Restructuring Plan [Member] | Continuing Operations [Member]</t>
  </si>
  <si>
    <t>Impairment of Long-Lived Assets (Details) - USD ($) $ in Millions</t>
  </si>
  <si>
    <t>Impairment of Long Lived Assets [Line Items]</t>
  </si>
  <si>
    <t>Asset Impairment Charges</t>
  </si>
  <si>
    <t>2018 Restructuring Plan [Member] | Global Products</t>
  </si>
  <si>
    <t>2018 Restructuring Plan [Member] | Power Solutions</t>
  </si>
  <si>
    <t>2018 Restructuring Plan [Member] | Corporate</t>
  </si>
  <si>
    <t>2017 Restructuring Plan [Member] | Building Solutions Asia Pacific</t>
  </si>
  <si>
    <t>2017 Restructuring Plan [Member] | Building Solutions North America</t>
  </si>
  <si>
    <t>2017 Restructuring Plan [Member] | Global Products</t>
  </si>
  <si>
    <t>2017 Restructuring Plan [Member] | Power Solutions</t>
  </si>
  <si>
    <t>2017 Restructuring Plan [Member] | Corporate</t>
  </si>
  <si>
    <t>Income Taxes Significant Components of Company's Income Tax Provision from Continuing Operations (Details) - USD ($) $ in Millions</t>
  </si>
  <si>
    <t>Components of Income Tax [Line Items]</t>
  </si>
  <si>
    <t>Tax expense at Ireland statutory rate</t>
  </si>
  <si>
    <t>U.S. state income tax, net of federal benefit</t>
  </si>
  <si>
    <t>Income subject to the U.S. federal tax rate</t>
  </si>
  <si>
    <t>Income subject to rates different than the statutory rate</t>
  </si>
  <si>
    <t>Reserve and valuation allowance adjustments</t>
  </si>
  <si>
    <t>Impact of acquisitions and divestitures</t>
  </si>
  <si>
    <t>U.S. Tax Reform discrete items</t>
  </si>
  <si>
    <t>Income tax provision</t>
  </si>
  <si>
    <t>IRELAND</t>
  </si>
  <si>
    <t>Income Taxes Reconciliation of Beginning and Ending Amount of Unrecognized Tax Benefits (Details) - USD ($) $ in Millions</t>
  </si>
  <si>
    <t>Additions for tax positions related to the current year</t>
  </si>
  <si>
    <t>Additions for tax positions of prior years</t>
  </si>
  <si>
    <t>Reductions for tax positions of prior years</t>
  </si>
  <si>
    <t>Settlements with taxing authorities</t>
  </si>
  <si>
    <t>Statute closings and audit resolutions</t>
  </si>
  <si>
    <t>Acquisition of business</t>
  </si>
  <si>
    <t>Income Taxes Tax Jurisdictions and Years Currently under Audit Exam (Details)</t>
  </si>
  <si>
    <t>Belgium</t>
  </si>
  <si>
    <t>Income Tax Examination [Line Items]</t>
  </si>
  <si>
    <t>Tax jurisdictions and years currently under audit exam</t>
  </si>
  <si>
    <t>2015 2016 2017</t>
  </si>
  <si>
    <t>China</t>
  </si>
  <si>
    <t>2008 2009 2010 2011 2012 2013 2014 2015 2016 2017 2018</t>
  </si>
  <si>
    <t>Germany</t>
  </si>
  <si>
    <t>2007 2008 2009 2010 2011 2012 2013 2014 2015 2016</t>
  </si>
  <si>
    <t>Japan</t>
  </si>
  <si>
    <t>2015 2016 2017 2018</t>
  </si>
  <si>
    <t>Spain</t>
  </si>
  <si>
    <t>2015</t>
  </si>
  <si>
    <t>United Kingdom</t>
  </si>
  <si>
    <t>2012 2013 2014 2015</t>
  </si>
  <si>
    <t>Income Taxes Components of Provision for Income Taxes on Continuing Operations (Details) - USD ($) $ in Millions</t>
  </si>
  <si>
    <t>Income from Continuing Operations before Income Taxes, Domestic</t>
  </si>
  <si>
    <t>Current</t>
  </si>
  <si>
    <t>U.S. federal</t>
  </si>
  <si>
    <t>U.S. state</t>
  </si>
  <si>
    <t>Non-U.S.</t>
  </si>
  <si>
    <t>Deferred</t>
  </si>
  <si>
    <t>Income from Continuing Operations before Income Taxes, Foreign</t>
  </si>
  <si>
    <t>Income Taxes Paid</t>
  </si>
  <si>
    <t>Taxes Payable, Current</t>
  </si>
  <si>
    <t>Undistributed Earnings of Foreign Subsidiaries</t>
  </si>
  <si>
    <t>Income Taxes Deferred Taxes Classified in Consolidated Statements of Financial Position (Detail) - USD ($) $ in Millions</t>
  </si>
  <si>
    <t>Deferred Tax Liabilities, Net</t>
  </si>
  <si>
    <t>Net deferred tax asset</t>
  </si>
  <si>
    <t>Income Taxes Temporary Differences And Carryforwards in Deferred Tax Assets and Liabilities (Details) - USD ($) $ in Millions</t>
  </si>
  <si>
    <t>Deferred tax assets</t>
  </si>
  <si>
    <t>Accrued expenses and reserves</t>
  </si>
  <si>
    <t>Employee and retiree benefits</t>
  </si>
  <si>
    <t>Net operating loss and other credit carryforwards</t>
  </si>
  <si>
    <t>Research and development</t>
  </si>
  <si>
    <t>Gross deferred tax assets</t>
  </si>
  <si>
    <t>Valuation allowances</t>
  </si>
  <si>
    <t>Net deferred tax assets</t>
  </si>
  <si>
    <t>Deferred tax liabilities</t>
  </si>
  <si>
    <t>Property, plant and equipment</t>
  </si>
  <si>
    <t>Joint ventures and partnerships</t>
  </si>
  <si>
    <t>Intangible assets</t>
  </si>
  <si>
    <t>Other, net</t>
  </si>
  <si>
    <t>Deferred Tax Liabilities, Gross</t>
  </si>
  <si>
    <t>Deferred Tax Expense from Stock Options Exercised</t>
  </si>
  <si>
    <t>Income Taxes Valuation Allowance, Additional Details (Details) - USD ($) $ in Millions</t>
  </si>
  <si>
    <t>Valuation Allowance, Deferred Tax Asset, Increase, Amount</t>
  </si>
  <si>
    <t>Income Taxes Uncertain Tax Position, Additional Information (Details) - USD ($) $ in Millions</t>
  </si>
  <si>
    <t>Sep. 30, 2016</t>
  </si>
  <si>
    <t>Tax Adjustments, Settlements, and Unusual Provisions</t>
  </si>
  <si>
    <t>Release of tax indemnification reserve</t>
  </si>
  <si>
    <t>Unrecognized Tax Benefits, Decrease (Increase) Resulting from Tax Audit Resolution</t>
  </si>
  <si>
    <t>Unrecognized Tax Benefits</t>
  </si>
  <si>
    <t>Amount of unrecognized tax benefits which may impact effective tax rate</t>
  </si>
  <si>
    <t>Total net accrued interest, net of tax benefit</t>
  </si>
  <si>
    <t>Effective Income Tax Rate Reconciliation, Change in Enacted Tax Rate, Amount</t>
  </si>
  <si>
    <t>Income Taxes Other Tax Matters (Details) - USD ($) $ in Millions</t>
  </si>
  <si>
    <t>Jun. 30, 2017</t>
  </si>
  <si>
    <t>Other Tax Matters [Line Items]</t>
  </si>
  <si>
    <t>Income Tax Expense (Benefit), Continuing Operations, Adjustment of Deferred Tax (Asset) Liability</t>
  </si>
  <si>
    <t>Nondeductible expense related to restructuring and impairment</t>
  </si>
  <si>
    <t>Mark-to-market gain (loss)</t>
  </si>
  <si>
    <t>Post sale contingent tax indemnification liabilities</t>
  </si>
  <si>
    <t>Discontinued Operation, Gain on Disposal of Discontinued Operation, Net of Tax</t>
  </si>
  <si>
    <t>Transaction and integration costs [Member]</t>
  </si>
  <si>
    <t>Transaction and integration costs</t>
  </si>
  <si>
    <t>Pension mark-to-market [Member]</t>
  </si>
  <si>
    <t>Continuing Operations [Member] | 2017 Restructuring Plan [Member]</t>
  </si>
  <si>
    <t>Continuing Operations [Member] | 2017 Restructuring Plan [Member] | Global Products</t>
  </si>
  <si>
    <t>Continuing Operations [Member] | 2018 Restructuring Plan [Member]</t>
  </si>
  <si>
    <t>Continuing Operations [Member] | 2018 Restructuring Plan [Member] | Global Products</t>
  </si>
  <si>
    <t>Continuing Operations [Member] | 2016 Restructuring Plan [Member]</t>
  </si>
  <si>
    <t>Continuing Operations [Member] | 2016 Restructuring Plan [Member] | Global Products</t>
  </si>
  <si>
    <t>Income Taxes Changes in Tax Legislation and Statutory Tax Rate (Details) - USD ($) $ in Millions</t>
  </si>
  <si>
    <t>Change in Tax Legislation and Statutory Tax Rates [Line Items]</t>
  </si>
  <si>
    <t>Maximum potential noncash impact for Swiss tax TRAF matter</t>
  </si>
  <si>
    <t>Remeasurement of U.S. deferred tax assets and liabilities [Member]</t>
  </si>
  <si>
    <t>Transition Tax on Deemed Repatriated Earnings [Member]</t>
  </si>
  <si>
    <t>United States</t>
  </si>
  <si>
    <t>24.50%</t>
  </si>
  <si>
    <t>Income Taxes Income Taxes, Continuing Operations (Details) - USD ($) $ in Millions</t>
  </si>
  <si>
    <t>Income Tax, Continuing Operations [Line Items]</t>
  </si>
  <si>
    <t>Income Taxes Receivable, Current</t>
  </si>
  <si>
    <t>Operating Loss Carryforwards</t>
  </si>
  <si>
    <t>Net Operating Loss Carry Forwards That Will Expire</t>
  </si>
  <si>
    <t>Tax Credit Carryforward, Amount</t>
  </si>
  <si>
    <t>Segment Information (Details)</t>
  </si>
  <si>
    <t>Sep. 30, 2019PersonSegment</t>
  </si>
  <si>
    <t>Sep. 30, 2018Person</t>
  </si>
  <si>
    <t>Segment Reporting Information [Line Items]</t>
  </si>
  <si>
    <t>Percentage of individual customer sales to consolidated net sales threshold for disclosure as major customer</t>
  </si>
  <si>
    <t>10.00%</t>
  </si>
  <si>
    <t>Number of customers that individually accounted for 10 % or more of consolidated net sales | Person</t>
  </si>
  <si>
    <t>Segment Information Financial Information Related to Company's Reportable Segments (Details) $ in Millions</t>
  </si>
  <si>
    <t>Sep. 30, 2019USD ($)Segment</t>
  </si>
  <si>
    <t>Segment Information [Line Items]</t>
  </si>
  <si>
    <t>Segment EBITA</t>
  </si>
  <si>
    <t>General corporate expenses</t>
  </si>
  <si>
    <t>Equity income in segment income</t>
  </si>
  <si>
    <t>Equity Method Investments</t>
  </si>
  <si>
    <t>Building Technologies &amp; Solutions | Building Solutions North America</t>
  </si>
  <si>
    <t>[4]</t>
  </si>
  <si>
    <t>[5]</t>
  </si>
  <si>
    <t>[6]</t>
  </si>
  <si>
    <t>Building Technologies &amp; Solutions | Building Solutions Asia Pacific</t>
  </si>
  <si>
    <t>[7]</t>
  </si>
  <si>
    <t>[8]</t>
  </si>
  <si>
    <t>[9]</t>
  </si>
  <si>
    <t>[10]</t>
  </si>
  <si>
    <t>Unallocated</t>
  </si>
  <si>
    <t>Continuing Operations [Member]</t>
  </si>
  <si>
    <t>Continuing and Discontinued Operations [Member]</t>
  </si>
  <si>
    <t xml:space="preserve">Corporate expenses for the years ended September 30, 2018 and 2017 excludes $50 million and $166 million , respectively, of restructuring and impairment costs. </t>
  </si>
  <si>
    <t xml:space="preserve">Current year and prior year amounts exclude assets held for sale. Refer to Note 3, "Discontinued Operations," of the notes to consolidated financial statements for further information regarding the Company's disposal groups classified as held for sale. </t>
  </si>
  <si>
    <t>Building Solutions North America segment EBITA for the year ended September 30, 2018 and 2017 excludes $20 million and $59 million , respectively, of restructuring and impairment costs.</t>
  </si>
  <si>
    <t>Buildings Solutions North America assets as of September 30, 2019 , 2018 and 2017 include $8 million , $8 million and $8 million , respectively, of investments in partially-owned affiliates.</t>
  </si>
  <si>
    <t>Building Solutions EMEA/LA segment EBITA for the years ended September 30, 2018 and 2017 excludes $56 million and $74 million , respectively, of restructuring and impairment costs. For the years ended September 30, 2019 , 2018 and 2017 , EMEA/LA segment EBITA includes $12 million , $1 million and $5 million</t>
  </si>
  <si>
    <t xml:space="preserve">Building Solutions EMEA/LA assets as of September 30, 2019 , 2018 and 2017 include $109 million , $99 million and $107 million , respectively, of investments in partially-owned affiliates. </t>
  </si>
  <si>
    <t>Building Solutions Asia Pacific segment EBITA for the year ended September 30, 2018 and 2017 excludes $16 million and $16 million , respectively, of restructuring and impairment costs. For the years ended September 30, 2019 , 2018 and 2017 , Asia Pacific segment EBITA includes $1 million , $1 million and $1 million , respectively, of equity income.</t>
  </si>
  <si>
    <t>Building Solutions Asia Pacific assets as of September 30, 2019 and 2018 include $6 million and $1 million , respectively, of investments in partially-owned affiliates.</t>
  </si>
  <si>
    <t>Global Products segment EBITA for the years ended September 30, 2019 , 2018 and 2017 excludes $235 million , $113 million and $32 million , respectively, of restructuring and impairment costs. For the years ended September 30, 2019 , 2018 and 2017 , Global Products segment EBITA includes $179 million , $175 million and $151 million</t>
  </si>
  <si>
    <t xml:space="preserve">Global Products assets as of September 30, 2019 , 2018 and 2017 include $730 million , $740 million and $629 million , respectively, of investments in partially-owned affiliates. </t>
  </si>
  <si>
    <t>Segment Information Financial Information Related to Company's Reportable Segments (Additional Information) (Details) $ in Millions</t>
  </si>
  <si>
    <t>Gain (loss) on business divestitures - net</t>
  </si>
  <si>
    <t>Segment Information Geographic Segments (Details) - USD ($) $ in Millions</t>
  </si>
  <si>
    <t>Geographic Area Information [Line Items]</t>
  </si>
  <si>
    <t>Long-Lived Assets (Year-end)</t>
  </si>
  <si>
    <t>Taiwan</t>
  </si>
  <si>
    <t>Other European Countries</t>
  </si>
  <si>
    <t>Other Foreign</t>
  </si>
  <si>
    <t>Nonconsolidated Partially-Owned Affiliates (Detail)</t>
  </si>
  <si>
    <t>Percentage of results of operations</t>
  </si>
  <si>
    <t>100.00%</t>
  </si>
  <si>
    <t>Nonconsolidated Partially-Owned Affiliates Summarized Balance Sheet Data (Detail) - Equity Method Investments - USD ($) $ in Millions</t>
  </si>
  <si>
    <t>Equity Method Investments, Summarized Balance Sheet Information [Line Items]</t>
  </si>
  <si>
    <t>Current Assets</t>
  </si>
  <si>
    <t>Noncurrent assets</t>
  </si>
  <si>
    <t>Noncurrent liabilities</t>
  </si>
  <si>
    <t>Shareholders' equity</t>
  </si>
  <si>
    <t>Total liabilities and shareholders' equity</t>
  </si>
  <si>
    <t>Nonconsolidated Partially-Owned Affiliates Summarized Income Statement Data (Detail) - Equity Method Investments - USD ($) $ in Millions</t>
  </si>
  <si>
    <t>Equity Method Investments, Summarized Income Statement Information [Line Items]</t>
  </si>
  <si>
    <t>Income attributable to noncontrolling interests</t>
  </si>
  <si>
    <t>Net income attributable to the entity</t>
  </si>
  <si>
    <t>Guarantees (Details) - USD ($) $ in Millions</t>
  </si>
  <si>
    <t>Guarantor Obligations [Line Items]</t>
  </si>
  <si>
    <t>Insurance Settlements Receivable, Current</t>
  </si>
  <si>
    <t>Maximum length, in years, of a product warranty for it to be recorded in other current liabilities</t>
  </si>
  <si>
    <t>1 year</t>
  </si>
  <si>
    <t>Minimum length, in years, of a product warranty for it to be recorded in other noncurrent liabilities</t>
  </si>
  <si>
    <t>Insurance Settlements Receivable, Noncurrent</t>
  </si>
  <si>
    <t>Movement in Standard Product Warranty Accrual [Roll Forward]</t>
  </si>
  <si>
    <t>Accruals for warranties issued during the period</t>
  </si>
  <si>
    <t>Accruals from acquisitions and divestitures (1)</t>
  </si>
  <si>
    <t>Accruals related to pre-existing warranties (including changes in estimates)</t>
  </si>
  <si>
    <t>Settlements made (in cash or in kind) during the period</t>
  </si>
  <si>
    <t>Currency translation</t>
  </si>
  <si>
    <t>Commitments and Contingencies (Detail) - USD ($) $ in Millions</t>
  </si>
  <si>
    <t>Loss Contingencies [Line Items]</t>
  </si>
  <si>
    <t>Reserves for environmental liabilities</t>
  </si>
  <si>
    <t>Accrued Environmental Loss Contingencies, Current</t>
  </si>
  <si>
    <t>Accrued Environmental Loss Contingencies, Noncurrent</t>
  </si>
  <si>
    <t>Conditional asset retirement obligations</t>
  </si>
  <si>
    <t>Estimated asbestos related net liability on a discounted basis</t>
  </si>
  <si>
    <t>Restricted Cash and Investments</t>
  </si>
  <si>
    <t>Insurance Recoveries</t>
  </si>
  <si>
    <t>Insurable liabilities</t>
  </si>
  <si>
    <t>Insurance Settlements Receivable</t>
  </si>
  <si>
    <t>Asbestos Issue [Member]</t>
  </si>
  <si>
    <t>Restricted Investments</t>
  </si>
  <si>
    <t>Accrued Compensation and Benefits [Member]</t>
  </si>
  <si>
    <t>Stanton Street Facility, Marinette, WI [Member]</t>
  </si>
  <si>
    <t>Environmental Remediation Expense</t>
  </si>
  <si>
    <t>Related Party Transactions (Details) - USD ($) $ in Millions</t>
  </si>
  <si>
    <t>Net sales to related parties</t>
  </si>
  <si>
    <t>Purchases from related parties</t>
  </si>
  <si>
    <t>Receivable from related parties</t>
  </si>
  <si>
    <t>Payable to related parties</t>
  </si>
  <si>
    <t>Subsequent Event (Details) - USD ($) $ in Millions</t>
  </si>
  <si>
    <t>Valuation and Qualifying Accounts Schedule II (Details) - USD ($) $ in Millions</t>
  </si>
  <si>
    <t>Accounts Receivable - Allowance for Doubtful Accounts</t>
  </si>
  <si>
    <t>SEC Schedule, 12-09, Movement in Valuation Allowances and Reserves [Roll Forward]</t>
  </si>
  <si>
    <t>Provision charged to costs and expenses</t>
  </si>
  <si>
    <t>Accounts charged off, net of recoveries</t>
  </si>
  <si>
    <t>Valuation Allowances and Reserves, Reserves of Business Acquired (Divested)</t>
  </si>
  <si>
    <t>Deferred Tax Assets - Valuation Allowance</t>
  </si>
  <si>
    <t>Acquisition (divestiture) of businesses</t>
  </si>
  <si>
    <t>Allowance provision for new operating and other loss carryforwards</t>
  </si>
  <si>
    <t>Allowance provision benefits</t>
  </si>
</sst>
</file>

<file path=xl/styles.xml><?xml version="1.0" encoding="utf-8"?>
<styleSheet xmlns="http://schemas.openxmlformats.org/spreadsheetml/2006/main">
  <numFmts count="7">
    <numFmt formatCode="_(&quot;$ &quot;#,##0.0_);_(&quot;$ &quot;(#,##0.0)" numFmtId="164"/>
    <numFmt formatCode="_(&quot;$ &quot;#,##0.00_);_(&quot;$ &quot;(#,##0.00)" numFmtId="165"/>
    <numFmt formatCode="_(&quot;$ &quot;#,##0_);_(&quot;$ &quot;(#,##0)" numFmtId="166"/>
    <numFmt formatCode="_(&quot;€ &quot;#,##0_);_(&quot;€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2</v>
      </c>
    </row>
    <row r="10" spans="1:5">
      <c r="A10" s="4" t="s">
        <v>18</v>
      </c>
      <c r="B10" s="4" t="s">
        <v>19</v>
      </c>
    </row>
    <row r="11" spans="1:5">
      <c r="A11" s="4" t="s">
        <v>20</v>
      </c>
      <c r="B11" s="4" t="s">
        <v>21</v>
      </c>
    </row>
    <row r="12" spans="1:5">
      <c r="A12" s="4" t="s">
        <v>22</v>
      </c>
      <c r="B12" s="4" t="s">
        <v>23</v>
      </c>
    </row>
    <row r="13" spans="1:5">
      <c r="A13" s="4" t="s">
        <v>24</v>
      </c>
      <c r="B13" s="4" t="s">
        <v>25</v>
      </c>
    </row>
    <row r="14" spans="1:5">
      <c r="A14" s="4" t="s">
        <v>26</v>
      </c>
      <c r="B14" s="4" t="s">
        <v>27</v>
      </c>
    </row>
    <row r="15" spans="1:5">
      <c r="A15" s="4" t="s">
        <v>28</v>
      </c>
      <c r="B15" s="4" t="s">
        <v>29</v>
      </c>
    </row>
    <row r="16" spans="1:5">
      <c r="A16" s="4" t="s">
        <v>30</v>
      </c>
      <c r="B16" s="4" t="s">
        <v>31</v>
      </c>
    </row>
    <row r="17" spans="1:5">
      <c r="A17" s="4" t="s">
        <v>32</v>
      </c>
      <c r="B17" s="4" t="s">
        <v>33</v>
      </c>
    </row>
    <row r="18" spans="1:5">
      <c r="A18" s="4" t="s">
        <v>34</v>
      </c>
      <c r="B18" s="4" t="s">
        <v>35</v>
      </c>
    </row>
    <row r="19" spans="1:5">
      <c r="A19" s="4" t="s">
        <v>36</v>
      </c>
      <c r="B19" s="4" t="s">
        <v>35</v>
      </c>
    </row>
    <row r="20" spans="1:5">
      <c r="A20" s="4" t="s">
        <v>37</v>
      </c>
      <c r="B20" s="4" t="s">
        <v>38</v>
      </c>
    </row>
    <row r="21" spans="1:5">
      <c r="A21" s="4" t="s">
        <v>39</v>
      </c>
      <c r="B21" s="4" t="s">
        <v>40</v>
      </c>
    </row>
    <row r="22" spans="1:5">
      <c r="A22" s="4" t="s">
        <v>41</v>
      </c>
      <c r="C22" s="5" t="n">
        <v>771419761</v>
      </c>
    </row>
    <row r="23" spans="1:5">
      <c r="A23" s="4" t="s">
        <v>42</v>
      </c>
      <c r="D23" s="6" t="n">
        <v>33.1</v>
      </c>
    </row>
    <row r="24" spans="1:5">
      <c r="A24" s="4" t="s">
        <v>43</v>
      </c>
      <c r="B24" s="7" t="n">
        <v>0.01</v>
      </c>
      <c r="E24" s="7" t="n">
        <v>0.01</v>
      </c>
    </row>
    <row r="25" spans="1:5">
      <c r="A25" s="4" t="s">
        <v>44</v>
      </c>
      <c r="B25" s="4" t="s">
        <v>45</v>
      </c>
    </row>
    <row r="26" spans="1:5">
      <c r="A26" s="4" t="s">
        <v>46</v>
      </c>
      <c r="B26" s="4" t="s">
        <v>47</v>
      </c>
    </row>
    <row r="27" spans="1:5">
      <c r="A27" s="4" t="s">
        <v>48</v>
      </c>
      <c r="B27" s="4" t="s">
        <v>49</v>
      </c>
    </row>
    <row r="28" spans="1:5">
      <c r="A28" s="4" t="s">
        <v>50</v>
      </c>
      <c r="B28" s="4" t="s">
        <v>51</v>
      </c>
    </row>
    <row r="29" spans="1:5">
      <c r="A29" s="4" t="s">
        <v>52</v>
      </c>
      <c r="B29" s="4" t="s">
        <v>53</v>
      </c>
    </row>
    <row r="30" spans="1:5">
      <c r="A30" s="4" t="s">
        <v>54</v>
      </c>
      <c r="B30" s="4" t="s">
        <v>55</v>
      </c>
    </row>
    <row r="31" spans="1:5">
      <c r="A31" s="4" t="s">
        <v>56</v>
      </c>
      <c r="B31" s="4" t="s">
        <v>57</v>
      </c>
    </row>
    <row r="32" spans="1:5">
      <c r="A32" s="4" t="s">
        <v>58</v>
      </c>
      <c r="B32" s="4" t="s">
        <v>59</v>
      </c>
    </row>
    <row r="33" spans="1:5">
      <c r="A33" s="4" t="s">
        <v>60</v>
      </c>
      <c r="B33" s="4" t="s">
        <v>35</v>
      </c>
    </row>
    <row r="34" spans="1:5">
      <c r="A34" s="4" t="s">
        <v>61</v>
      </c>
      <c r="B34" s="4" t="s">
        <v>12</v>
      </c>
    </row>
    <row r="35" spans="1:5">
      <c r="A35" s="4" t="s">
        <v>62</v>
      </c>
      <c r="B35" s="4" t="s">
        <v>12</v>
      </c>
    </row>
    <row r="36" spans="1:5">
      <c r="A36" s="4" t="s">
        <v>63</v>
      </c>
      <c r="B36" s="4" t="s">
        <v>12</v>
      </c>
    </row>
    <row r="37" spans="1:5">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0</v>
      </c>
      <c r="C1" s="2" t="s">
        <v>1</v>
      </c>
    </row>
    <row r="2" spans="1:5">
      <c r="C2" s="2" t="s">
        <v>2</v>
      </c>
      <c r="D2" s="2" t="s">
        <v>5</v>
      </c>
      <c r="E2" s="2" t="s">
        <v>67</v>
      </c>
    </row>
    <row r="3" spans="1:5">
      <c r="A3" s="4" t="s">
        <v>466</v>
      </c>
    </row>
    <row r="4" spans="1:5">
      <c r="A4" s="3" t="s">
        <v>1201</v>
      </c>
    </row>
    <row r="5" spans="1:5">
      <c r="A5" s="4" t="s">
        <v>1341</v>
      </c>
      <c r="C5" s="8" t="n">
        <v>0</v>
      </c>
      <c r="D5" s="8" t="n">
        <v>0</v>
      </c>
    </row>
    <row r="6" spans="1:5">
      <c r="A6" s="3" t="s">
        <v>1342</v>
      </c>
    </row>
    <row r="7" spans="1:5">
      <c r="A7" s="4" t="s">
        <v>1343</v>
      </c>
      <c r="C7" s="5" t="n">
        <v>196</v>
      </c>
      <c r="D7" s="5" t="n">
        <v>214</v>
      </c>
    </row>
    <row r="8" spans="1:5">
      <c r="A8" s="4" t="s">
        <v>1344</v>
      </c>
      <c r="C8" s="5" t="n">
        <v>1</v>
      </c>
      <c r="D8" s="5" t="n">
        <v>2</v>
      </c>
      <c r="E8" s="8" t="n">
        <v>2</v>
      </c>
    </row>
    <row r="9" spans="1:5">
      <c r="A9" s="4" t="s">
        <v>1345</v>
      </c>
      <c r="C9" s="5" t="n">
        <v>6</v>
      </c>
      <c r="D9" s="5" t="n">
        <v>7</v>
      </c>
      <c r="E9" s="5" t="n">
        <v>6</v>
      </c>
    </row>
    <row r="10" spans="1:5">
      <c r="A10" s="4" t="s">
        <v>1346</v>
      </c>
      <c r="C10" s="5" t="n">
        <v>6</v>
      </c>
      <c r="D10" s="5" t="n">
        <v>6</v>
      </c>
    </row>
    <row r="11" spans="1:5">
      <c r="A11" s="4" t="s">
        <v>1347</v>
      </c>
      <c r="C11" s="5" t="n">
        <v>15</v>
      </c>
      <c r="D11" s="5" t="n">
        <v>1</v>
      </c>
    </row>
    <row r="12" spans="1:5">
      <c r="A12" s="4" t="s">
        <v>1348</v>
      </c>
      <c r="C12" s="5" t="n">
        <v>-19</v>
      </c>
      <c r="D12" s="5" t="n">
        <v>-8</v>
      </c>
    </row>
    <row r="13" spans="1:5">
      <c r="A13" s="4" t="s">
        <v>1349</v>
      </c>
      <c r="C13" s="5" t="n">
        <v>1</v>
      </c>
      <c r="D13" s="5" t="n">
        <v>1</v>
      </c>
    </row>
    <row r="14" spans="1:5">
      <c r="A14" s="4" t="s">
        <v>1350</v>
      </c>
      <c r="C14" s="5" t="n">
        <v>0</v>
      </c>
      <c r="D14" s="5" t="n">
        <v>0</v>
      </c>
    </row>
    <row r="15" spans="1:5">
      <c r="A15" s="4" t="s">
        <v>628</v>
      </c>
      <c r="C15" s="5" t="n">
        <v>0</v>
      </c>
      <c r="D15" s="5" t="n">
        <v>-1</v>
      </c>
    </row>
    <row r="16" spans="1:5">
      <c r="A16" s="4" t="s">
        <v>1351</v>
      </c>
      <c r="C16" s="5" t="n">
        <v>0</v>
      </c>
      <c r="D16" s="5" t="n">
        <v>-2</v>
      </c>
    </row>
    <row r="17" spans="1:5">
      <c r="A17" s="4" t="s">
        <v>1352</v>
      </c>
      <c r="C17" s="5" t="n">
        <v>174</v>
      </c>
      <c r="D17" s="5" t="n">
        <v>196</v>
      </c>
      <c r="E17" s="5" t="n">
        <v>214</v>
      </c>
    </row>
    <row r="18" spans="1:5">
      <c r="A18" s="3" t="s">
        <v>1353</v>
      </c>
    </row>
    <row r="19" spans="1:5">
      <c r="A19" s="4" t="s">
        <v>1354</v>
      </c>
      <c r="C19" s="5" t="n">
        <v>174</v>
      </c>
      <c r="D19" s="5" t="n">
        <v>177</v>
      </c>
    </row>
    <row r="20" spans="1:5">
      <c r="A20" s="4" t="s">
        <v>1355</v>
      </c>
      <c r="C20" s="5" t="n">
        <v>7</v>
      </c>
      <c r="D20" s="5" t="n">
        <v>6</v>
      </c>
    </row>
    <row r="21" spans="1:5">
      <c r="A21" s="4" t="s">
        <v>1356</v>
      </c>
      <c r="C21" s="5" t="n">
        <v>9</v>
      </c>
      <c r="D21" s="5" t="n">
        <v>15</v>
      </c>
    </row>
    <row r="22" spans="1:5">
      <c r="A22" s="4" t="s">
        <v>1357</v>
      </c>
      <c r="C22" s="5" t="n">
        <v>-23</v>
      </c>
      <c r="D22" s="5" t="n">
        <v>-24</v>
      </c>
    </row>
    <row r="23" spans="1:5">
      <c r="A23" s="4" t="s">
        <v>1358</v>
      </c>
      <c r="C23" s="5" t="n">
        <v>0</v>
      </c>
      <c r="D23" s="5" t="n">
        <v>0</v>
      </c>
    </row>
    <row r="24" spans="1:5">
      <c r="A24" s="4" t="s">
        <v>628</v>
      </c>
      <c r="C24" s="5" t="n">
        <v>0</v>
      </c>
      <c r="D24" s="5" t="n">
        <v>0</v>
      </c>
    </row>
    <row r="25" spans="1:5">
      <c r="A25" s="4" t="s">
        <v>1351</v>
      </c>
      <c r="C25" s="5" t="n">
        <v>0</v>
      </c>
      <c r="D25" s="5" t="n">
        <v>0</v>
      </c>
    </row>
    <row r="26" spans="1:5">
      <c r="A26" s="4" t="s">
        <v>1359</v>
      </c>
      <c r="C26" s="5" t="n">
        <v>163</v>
      </c>
      <c r="D26" s="5" t="n">
        <v>174</v>
      </c>
      <c r="E26" s="5" t="n">
        <v>177</v>
      </c>
    </row>
    <row r="27" spans="1:5">
      <c r="A27" s="4" t="s">
        <v>1360</v>
      </c>
      <c r="C27" s="5" t="n">
        <v>-11</v>
      </c>
      <c r="D27" s="5" t="n">
        <v>-22</v>
      </c>
    </row>
    <row r="28" spans="1:5">
      <c r="A28" s="4" t="s">
        <v>1361</v>
      </c>
      <c r="C28" s="8" t="n">
        <v>-11</v>
      </c>
      <c r="D28" s="8" t="n">
        <v>-22</v>
      </c>
    </row>
    <row r="29" spans="1:5">
      <c r="A29" s="3" t="s">
        <v>1362</v>
      </c>
    </row>
    <row r="30" spans="1:5">
      <c r="A30" s="4" t="s">
        <v>1363</v>
      </c>
      <c r="B30" s="4" t="s">
        <v>92</v>
      </c>
      <c r="C30" s="4" t="s">
        <v>1364</v>
      </c>
      <c r="D30" s="4" t="s">
        <v>1365</v>
      </c>
    </row>
    <row r="31" spans="1:5">
      <c r="A31" s="4" t="s">
        <v>1366</v>
      </c>
      <c r="C31" s="8" t="n">
        <v>163</v>
      </c>
      <c r="D31" s="8" t="n">
        <v>174</v>
      </c>
    </row>
    <row r="32" spans="1:5">
      <c r="A32" s="4" t="s">
        <v>1367</v>
      </c>
    </row>
    <row r="33" spans="1:5">
      <c r="A33" s="3" t="s">
        <v>1353</v>
      </c>
    </row>
    <row r="34" spans="1:5">
      <c r="A34" s="4" t="s">
        <v>1354</v>
      </c>
      <c r="C34" s="5" t="n">
        <v>13</v>
      </c>
    </row>
    <row r="35" spans="1:5">
      <c r="A35" s="4" t="s">
        <v>1359</v>
      </c>
      <c r="C35" s="5" t="n">
        <v>6</v>
      </c>
      <c r="D35" s="5" t="n">
        <v>13</v>
      </c>
    </row>
    <row r="36" spans="1:5">
      <c r="A36" s="4" t="s">
        <v>1368</v>
      </c>
    </row>
    <row r="37" spans="1:5">
      <c r="A37" s="3" t="s">
        <v>1353</v>
      </c>
    </row>
    <row r="38" spans="1:5">
      <c r="A38" s="4" t="s">
        <v>1354</v>
      </c>
      <c r="C38" s="5" t="n">
        <v>161</v>
      </c>
    </row>
    <row r="39" spans="1:5">
      <c r="A39" s="4" t="s">
        <v>1359</v>
      </c>
      <c r="C39" s="5" t="n">
        <v>157</v>
      </c>
      <c r="D39" s="5" t="n">
        <v>161</v>
      </c>
    </row>
    <row r="40" spans="1:5">
      <c r="A40" s="4" t="s">
        <v>1369</v>
      </c>
    </row>
    <row r="41" spans="1:5">
      <c r="A41" s="3" t="s">
        <v>1342</v>
      </c>
    </row>
    <row r="42" spans="1:5">
      <c r="A42" s="4" t="s">
        <v>1370</v>
      </c>
      <c r="C42" s="5" t="n">
        <v>-23</v>
      </c>
      <c r="D42" s="5" t="n">
        <v>-24</v>
      </c>
    </row>
    <row r="43" spans="1:5">
      <c r="A43" s="4" t="s">
        <v>1371</v>
      </c>
    </row>
    <row r="44" spans="1:5">
      <c r="A44" s="3" t="s">
        <v>1342</v>
      </c>
    </row>
    <row r="45" spans="1:5">
      <c r="A45" s="4" t="s">
        <v>1372</v>
      </c>
      <c r="C45" s="5" t="n">
        <v>-9</v>
      </c>
      <c r="D45" s="5" t="n">
        <v>0</v>
      </c>
    </row>
    <row r="46" spans="1:5">
      <c r="A46" s="3" t="s">
        <v>1353</v>
      </c>
    </row>
    <row r="47" spans="1:5">
      <c r="A47" s="4" t="s">
        <v>1372</v>
      </c>
      <c r="C47" s="5" t="n">
        <v>-4</v>
      </c>
      <c r="D47" s="5" t="n">
        <v>0</v>
      </c>
    </row>
    <row r="48" spans="1:5">
      <c r="A48" s="4" t="s">
        <v>1373</v>
      </c>
    </row>
    <row r="49" spans="1:5">
      <c r="A49" s="3" t="s">
        <v>1342</v>
      </c>
    </row>
    <row r="50" spans="1:5">
      <c r="A50" s="4" t="s">
        <v>1372</v>
      </c>
      <c r="C50" s="5" t="n">
        <v>0</v>
      </c>
      <c r="D50" s="5" t="n">
        <v>0</v>
      </c>
    </row>
    <row r="51" spans="1:5">
      <c r="A51" s="3" t="s">
        <v>1353</v>
      </c>
    </row>
    <row r="52" spans="1:5">
      <c r="A52" s="4" t="s">
        <v>1372</v>
      </c>
      <c r="C52" s="5" t="n">
        <v>0</v>
      </c>
      <c r="D52" s="5" t="n">
        <v>0</v>
      </c>
    </row>
    <row r="53" spans="1:5">
      <c r="A53" s="4" t="s">
        <v>1374</v>
      </c>
    </row>
    <row r="54" spans="1:5">
      <c r="A54" s="3" t="s">
        <v>1353</v>
      </c>
    </row>
    <row r="55" spans="1:5">
      <c r="A55" s="4" t="s">
        <v>1354</v>
      </c>
      <c r="C55" s="5" t="n">
        <v>13</v>
      </c>
    </row>
    <row r="56" spans="1:5">
      <c r="A56" s="4" t="s">
        <v>1359</v>
      </c>
      <c r="C56" s="5" t="n">
        <v>6</v>
      </c>
      <c r="D56" s="5" t="n">
        <v>13</v>
      </c>
    </row>
    <row r="57" spans="1:5">
      <c r="A57" s="4" t="s">
        <v>1375</v>
      </c>
    </row>
    <row r="58" spans="1:5">
      <c r="A58" s="3" t="s">
        <v>1353</v>
      </c>
    </row>
    <row r="59" spans="1:5">
      <c r="A59" s="4" t="s">
        <v>1354</v>
      </c>
      <c r="C59" s="5" t="n">
        <v>13</v>
      </c>
    </row>
    <row r="60" spans="1:5">
      <c r="A60" s="4" t="s">
        <v>1359</v>
      </c>
      <c r="C60" s="5" t="n">
        <v>6</v>
      </c>
      <c r="D60" s="5" t="n">
        <v>13</v>
      </c>
    </row>
    <row r="61" spans="1:5">
      <c r="A61" s="4" t="s">
        <v>1376</v>
      </c>
    </row>
    <row r="62" spans="1:5">
      <c r="A62" s="3" t="s">
        <v>1353</v>
      </c>
    </row>
    <row r="63" spans="1:5">
      <c r="A63" s="4" t="s">
        <v>1354</v>
      </c>
      <c r="C63" s="5" t="n">
        <v>0</v>
      </c>
    </row>
    <row r="64" spans="1:5">
      <c r="A64" s="4" t="s">
        <v>1359</v>
      </c>
      <c r="C64" s="5" t="n">
        <v>0</v>
      </c>
      <c r="D64" s="5" t="n">
        <v>0</v>
      </c>
    </row>
    <row r="65" spans="1:5">
      <c r="A65" s="4" t="s">
        <v>1377</v>
      </c>
    </row>
    <row r="66" spans="1:5">
      <c r="A66" s="3" t="s">
        <v>1353</v>
      </c>
    </row>
    <row r="67" spans="1:5">
      <c r="A67" s="4" t="s">
        <v>1354</v>
      </c>
      <c r="C67" s="5" t="n">
        <v>9</v>
      </c>
    </row>
    <row r="68" spans="1:5">
      <c r="A68" s="4" t="s">
        <v>1359</v>
      </c>
      <c r="C68" s="5" t="n">
        <v>11</v>
      </c>
      <c r="D68" s="5" t="n">
        <v>9</v>
      </c>
    </row>
    <row r="69" spans="1:5">
      <c r="A69" s="4" t="s">
        <v>1378</v>
      </c>
    </row>
    <row r="70" spans="1:5">
      <c r="A70" s="3" t="s">
        <v>1353</v>
      </c>
    </row>
    <row r="71" spans="1:5">
      <c r="A71" s="4" t="s">
        <v>1354</v>
      </c>
      <c r="C71" s="5" t="n">
        <v>0</v>
      </c>
    </row>
    <row r="72" spans="1:5">
      <c r="A72" s="4" t="s">
        <v>1359</v>
      </c>
      <c r="C72" s="5" t="n">
        <v>0</v>
      </c>
      <c r="D72" s="5" t="n">
        <v>0</v>
      </c>
    </row>
    <row r="73" spans="1:5">
      <c r="A73" s="4" t="s">
        <v>1379</v>
      </c>
    </row>
    <row r="74" spans="1:5">
      <c r="A74" s="3" t="s">
        <v>1353</v>
      </c>
    </row>
    <row r="75" spans="1:5">
      <c r="A75" s="4" t="s">
        <v>1354</v>
      </c>
      <c r="C75" s="5" t="n">
        <v>9</v>
      </c>
    </row>
    <row r="76" spans="1:5">
      <c r="A76" s="4" t="s">
        <v>1359</v>
      </c>
      <c r="C76" s="5" t="n">
        <v>11</v>
      </c>
      <c r="D76" s="5" t="n">
        <v>9</v>
      </c>
    </row>
    <row r="77" spans="1:5">
      <c r="A77" s="4" t="s">
        <v>1380</v>
      </c>
    </row>
    <row r="78" spans="1:5">
      <c r="A78" s="3" t="s">
        <v>1353</v>
      </c>
    </row>
    <row r="79" spans="1:5">
      <c r="A79" s="4" t="s">
        <v>1354</v>
      </c>
      <c r="C79" s="5" t="n">
        <v>14</v>
      </c>
    </row>
    <row r="80" spans="1:5">
      <c r="A80" s="4" t="s">
        <v>1359</v>
      </c>
      <c r="C80" s="5" t="n">
        <v>13</v>
      </c>
      <c r="D80" s="5" t="n">
        <v>14</v>
      </c>
    </row>
    <row r="81" spans="1:5">
      <c r="A81" s="4" t="s">
        <v>1381</v>
      </c>
    </row>
    <row r="82" spans="1:5">
      <c r="A82" s="3" t="s">
        <v>1353</v>
      </c>
    </row>
    <row r="83" spans="1:5">
      <c r="A83" s="4" t="s">
        <v>1354</v>
      </c>
      <c r="C83" s="5" t="n">
        <v>0</v>
      </c>
    </row>
    <row r="84" spans="1:5">
      <c r="A84" s="4" t="s">
        <v>1359</v>
      </c>
      <c r="C84" s="5" t="n">
        <v>0</v>
      </c>
      <c r="D84" s="5" t="n">
        <v>0</v>
      </c>
    </row>
    <row r="85" spans="1:5">
      <c r="A85" s="4" t="s">
        <v>1382</v>
      </c>
    </row>
    <row r="86" spans="1:5">
      <c r="A86" s="3" t="s">
        <v>1353</v>
      </c>
    </row>
    <row r="87" spans="1:5">
      <c r="A87" s="4" t="s">
        <v>1354</v>
      </c>
      <c r="C87" s="5" t="n">
        <v>14</v>
      </c>
    </row>
    <row r="88" spans="1:5">
      <c r="A88" s="4" t="s">
        <v>1359</v>
      </c>
      <c r="C88" s="5" t="n">
        <v>13</v>
      </c>
      <c r="D88" s="5" t="n">
        <v>14</v>
      </c>
    </row>
    <row r="89" spans="1:5">
      <c r="A89" s="4" t="s">
        <v>1383</v>
      </c>
    </row>
    <row r="90" spans="1:5">
      <c r="A90" s="3" t="s">
        <v>1353</v>
      </c>
    </row>
    <row r="91" spans="1:5">
      <c r="A91" s="4" t="s">
        <v>1384</v>
      </c>
      <c r="C91" s="5" t="n">
        <v>66</v>
      </c>
      <c r="D91" s="5" t="n">
        <v>61</v>
      </c>
    </row>
    <row r="92" spans="1:5">
      <c r="A92" s="4" t="s">
        <v>1385</v>
      </c>
      <c r="C92" s="5" t="n">
        <v>-77</v>
      </c>
      <c r="D92" s="5" t="n">
        <v>-83</v>
      </c>
    </row>
    <row r="93" spans="1:5">
      <c r="A93" s="4" t="s">
        <v>1386</v>
      </c>
    </row>
    <row r="94" spans="1:5">
      <c r="A94" s="3" t="s">
        <v>1353</v>
      </c>
    </row>
    <row r="95" spans="1:5">
      <c r="A95" s="4" t="s">
        <v>1385</v>
      </c>
      <c r="C95" s="5" t="n">
        <v>0</v>
      </c>
      <c r="D95" s="5" t="n">
        <v>0</v>
      </c>
    </row>
    <row r="96" spans="1:5">
      <c r="A96" s="4" t="s">
        <v>1264</v>
      </c>
    </row>
    <row r="97" spans="1:5">
      <c r="A97" s="3" t="s">
        <v>1201</v>
      </c>
    </row>
    <row r="98" spans="1:5">
      <c r="A98" s="4" t="s">
        <v>1341</v>
      </c>
      <c r="C98" s="5" t="n">
        <v>3115</v>
      </c>
      <c r="D98" s="5" t="n">
        <v>3154</v>
      </c>
    </row>
    <row r="99" spans="1:5">
      <c r="A99" s="3" t="s">
        <v>1342</v>
      </c>
    </row>
    <row r="100" spans="1:5">
      <c r="A100" s="4" t="s">
        <v>1343</v>
      </c>
      <c r="C100" s="5" t="n">
        <v>3191</v>
      </c>
      <c r="D100" s="5" t="n">
        <v>3419</v>
      </c>
    </row>
    <row r="101" spans="1:5">
      <c r="A101" s="4" t="s">
        <v>1344</v>
      </c>
      <c r="C101" s="5" t="n">
        <v>8</v>
      </c>
      <c r="D101" s="5" t="n">
        <v>15</v>
      </c>
      <c r="E101" s="5" t="n">
        <v>18</v>
      </c>
    </row>
    <row r="102" spans="1:5">
      <c r="A102" s="4" t="s">
        <v>1345</v>
      </c>
      <c r="C102" s="5" t="n">
        <v>108</v>
      </c>
      <c r="D102" s="5" t="n">
        <v>105</v>
      </c>
      <c r="E102" s="5" t="n">
        <v>113</v>
      </c>
    </row>
    <row r="103" spans="1:5">
      <c r="A103" s="4" t="s">
        <v>1346</v>
      </c>
      <c r="C103" s="5" t="n">
        <v>0</v>
      </c>
      <c r="D103" s="5" t="n">
        <v>0</v>
      </c>
    </row>
    <row r="104" spans="1:5">
      <c r="A104" s="4" t="s">
        <v>1347</v>
      </c>
      <c r="C104" s="5" t="n">
        <v>441</v>
      </c>
      <c r="D104" s="5" t="n">
        <v>-70</v>
      </c>
    </row>
    <row r="105" spans="1:5">
      <c r="A105" s="4" t="s">
        <v>1348</v>
      </c>
      <c r="C105" s="5" t="n">
        <v>0</v>
      </c>
      <c r="D105" s="5" t="n">
        <v>0</v>
      </c>
    </row>
    <row r="106" spans="1:5">
      <c r="A106" s="4" t="s">
        <v>1349</v>
      </c>
      <c r="C106" s="5" t="n">
        <v>0</v>
      </c>
      <c r="D106" s="5" t="n">
        <v>0</v>
      </c>
    </row>
    <row r="107" spans="1:5">
      <c r="A107" s="4" t="s">
        <v>1350</v>
      </c>
      <c r="C107" s="5" t="n">
        <v>0</v>
      </c>
      <c r="D107" s="5" t="n">
        <v>0</v>
      </c>
    </row>
    <row r="108" spans="1:5">
      <c r="A108" s="4" t="s">
        <v>628</v>
      </c>
      <c r="C108" s="5" t="n">
        <v>0</v>
      </c>
      <c r="D108" s="5" t="n">
        <v>0</v>
      </c>
    </row>
    <row r="109" spans="1:5">
      <c r="A109" s="4" t="s">
        <v>1351</v>
      </c>
      <c r="C109" s="5" t="n">
        <v>0</v>
      </c>
      <c r="D109" s="5" t="n">
        <v>0</v>
      </c>
    </row>
    <row r="110" spans="1:5">
      <c r="A110" s="4" t="s">
        <v>1352</v>
      </c>
      <c r="C110" s="5" t="n">
        <v>3115</v>
      </c>
      <c r="D110" s="5" t="n">
        <v>3191</v>
      </c>
      <c r="E110" s="5" t="n">
        <v>3419</v>
      </c>
    </row>
    <row r="111" spans="1:5">
      <c r="A111" s="3" t="s">
        <v>1353</v>
      </c>
    </row>
    <row r="112" spans="1:5">
      <c r="A112" s="4" t="s">
        <v>1354</v>
      </c>
      <c r="C112" s="5" t="n">
        <v>3046</v>
      </c>
      <c r="D112" s="5" t="n">
        <v>3165</v>
      </c>
    </row>
    <row r="113" spans="1:5">
      <c r="A113" s="4" t="s">
        <v>1355</v>
      </c>
      <c r="C113" s="5" t="n">
        <v>266</v>
      </c>
      <c r="D113" s="5" t="n">
        <v>152</v>
      </c>
    </row>
    <row r="114" spans="1:5">
      <c r="A114" s="4" t="s">
        <v>1356</v>
      </c>
      <c r="C114" s="5" t="n">
        <v>38</v>
      </c>
      <c r="D114" s="5" t="n">
        <v>7</v>
      </c>
    </row>
    <row r="115" spans="1:5">
      <c r="A115" s="4" t="s">
        <v>1357</v>
      </c>
      <c r="C115" s="5" t="n">
        <v>-136</v>
      </c>
      <c r="D115" s="5" t="n">
        <v>-153</v>
      </c>
    </row>
    <row r="116" spans="1:5">
      <c r="A116" s="4" t="s">
        <v>1358</v>
      </c>
      <c r="C116" s="5" t="n">
        <v>-107</v>
      </c>
      <c r="D116" s="5" t="n">
        <v>-125</v>
      </c>
    </row>
    <row r="117" spans="1:5">
      <c r="A117" s="4" t="s">
        <v>628</v>
      </c>
      <c r="C117" s="5" t="n">
        <v>0</v>
      </c>
      <c r="D117" s="5" t="n">
        <v>0</v>
      </c>
    </row>
    <row r="118" spans="1:5">
      <c r="A118" s="4" t="s">
        <v>1351</v>
      </c>
      <c r="C118" s="5" t="n">
        <v>0</v>
      </c>
      <c r="D118" s="5" t="n">
        <v>0</v>
      </c>
    </row>
    <row r="119" spans="1:5">
      <c r="A119" s="4" t="s">
        <v>1359</v>
      </c>
      <c r="C119" s="5" t="n">
        <v>2736</v>
      </c>
      <c r="D119" s="5" t="n">
        <v>3046</v>
      </c>
      <c r="E119" s="5" t="n">
        <v>3165</v>
      </c>
    </row>
    <row r="120" spans="1:5">
      <c r="A120" s="4" t="s">
        <v>1360</v>
      </c>
      <c r="C120" s="5" t="n">
        <v>-379</v>
      </c>
      <c r="D120" s="5" t="n">
        <v>-145</v>
      </c>
    </row>
    <row r="121" spans="1:5">
      <c r="A121" s="4" t="s">
        <v>1361</v>
      </c>
      <c r="C121" s="8" t="n">
        <v>-379</v>
      </c>
      <c r="D121" s="8" t="n">
        <v>-145</v>
      </c>
    </row>
    <row r="122" spans="1:5">
      <c r="A122" s="3" t="s">
        <v>1362</v>
      </c>
    </row>
    <row r="123" spans="1:5">
      <c r="A123" s="4" t="s">
        <v>1363</v>
      </c>
      <c r="B123" s="4" t="s">
        <v>92</v>
      </c>
      <c r="C123" s="4" t="s">
        <v>1387</v>
      </c>
      <c r="D123" s="4" t="s">
        <v>1388</v>
      </c>
    </row>
    <row r="124" spans="1:5">
      <c r="A124" s="4" t="s">
        <v>1389</v>
      </c>
      <c r="D124" s="4" t="s">
        <v>1390</v>
      </c>
    </row>
    <row r="125" spans="1:5">
      <c r="A125" s="4" t="s">
        <v>1366</v>
      </c>
      <c r="C125" s="8" t="n">
        <v>2736</v>
      </c>
      <c r="D125" s="8" t="n">
        <v>3046</v>
      </c>
    </row>
    <row r="126" spans="1:5">
      <c r="A126" s="4" t="s">
        <v>1391</v>
      </c>
    </row>
    <row r="127" spans="1:5">
      <c r="A127" s="3" t="s">
        <v>1342</v>
      </c>
    </row>
    <row r="128" spans="1:5">
      <c r="A128" s="4" t="s">
        <v>1370</v>
      </c>
      <c r="C128" s="5" t="n">
        <v>-243</v>
      </c>
      <c r="D128" s="5" t="n">
        <v>-278</v>
      </c>
    </row>
    <row r="129" spans="1:5">
      <c r="A129" s="4" t="s">
        <v>1392</v>
      </c>
    </row>
    <row r="130" spans="1:5">
      <c r="A130" s="3" t="s">
        <v>1342</v>
      </c>
    </row>
    <row r="131" spans="1:5">
      <c r="A131" s="4" t="s">
        <v>1372</v>
      </c>
      <c r="C131" s="5" t="n">
        <v>-390</v>
      </c>
      <c r="D131" s="5" t="n">
        <v>0</v>
      </c>
    </row>
    <row r="132" spans="1:5">
      <c r="A132" s="3" t="s">
        <v>1353</v>
      </c>
    </row>
    <row r="133" spans="1:5">
      <c r="A133" s="4" t="s">
        <v>1372</v>
      </c>
      <c r="C133" s="5" t="n">
        <v>-371</v>
      </c>
      <c r="D133" s="5" t="n">
        <v>0</v>
      </c>
    </row>
    <row r="134" spans="1:5">
      <c r="A134" s="4" t="s">
        <v>1393</v>
      </c>
    </row>
    <row r="135" spans="1:5">
      <c r="A135" s="3" t="s">
        <v>1342</v>
      </c>
    </row>
    <row r="136" spans="1:5">
      <c r="A136" s="4" t="s">
        <v>1372</v>
      </c>
      <c r="C136" s="5" t="n">
        <v>0</v>
      </c>
      <c r="D136" s="5" t="n">
        <v>0</v>
      </c>
    </row>
    <row r="137" spans="1:5">
      <c r="A137" s="3" t="s">
        <v>1353</v>
      </c>
    </row>
    <row r="138" spans="1:5">
      <c r="A138" s="4" t="s">
        <v>1372</v>
      </c>
      <c r="C138" s="5" t="n">
        <v>0</v>
      </c>
      <c r="D138" s="5" t="n">
        <v>0</v>
      </c>
    </row>
    <row r="139" spans="1:5">
      <c r="A139" s="4" t="s">
        <v>1394</v>
      </c>
    </row>
    <row r="140" spans="1:5">
      <c r="A140" s="3" t="s">
        <v>1353</v>
      </c>
    </row>
    <row r="141" spans="1:5">
      <c r="A141" s="4" t="s">
        <v>1354</v>
      </c>
      <c r="C141" s="5" t="n">
        <v>23</v>
      </c>
    </row>
    <row r="142" spans="1:5">
      <c r="A142" s="4" t="s">
        <v>1359</v>
      </c>
      <c r="C142" s="5" t="n">
        <v>55</v>
      </c>
      <c r="D142" s="5" t="n">
        <v>23</v>
      </c>
    </row>
    <row r="143" spans="1:5">
      <c r="A143" s="4" t="s">
        <v>1395</v>
      </c>
    </row>
    <row r="144" spans="1:5">
      <c r="A144" s="3" t="s">
        <v>1353</v>
      </c>
    </row>
    <row r="145" spans="1:5">
      <c r="A145" s="4" t="s">
        <v>1354</v>
      </c>
      <c r="C145" s="5" t="n">
        <v>2</v>
      </c>
    </row>
    <row r="146" spans="1:5">
      <c r="A146" s="4" t="s">
        <v>1359</v>
      </c>
      <c r="C146" s="5" t="n">
        <v>24</v>
      </c>
      <c r="D146" s="5" t="n">
        <v>2</v>
      </c>
    </row>
    <row r="147" spans="1:5">
      <c r="A147" s="4" t="s">
        <v>1396</v>
      </c>
    </row>
    <row r="148" spans="1:5">
      <c r="A148" s="3" t="s">
        <v>1353</v>
      </c>
    </row>
    <row r="149" spans="1:5">
      <c r="A149" s="4" t="s">
        <v>1354</v>
      </c>
      <c r="C149" s="5" t="n">
        <v>21</v>
      </c>
    </row>
    <row r="150" spans="1:5">
      <c r="A150" s="4" t="s">
        <v>1359</v>
      </c>
      <c r="C150" s="5" t="n">
        <v>31</v>
      </c>
      <c r="D150" s="5" t="n">
        <v>21</v>
      </c>
    </row>
    <row r="151" spans="1:5">
      <c r="A151" s="4" t="s">
        <v>1397</v>
      </c>
    </row>
    <row r="152" spans="1:5">
      <c r="A152" s="3" t="s">
        <v>1353</v>
      </c>
    </row>
    <row r="153" spans="1:5">
      <c r="A153" s="4" t="s">
        <v>1384</v>
      </c>
      <c r="C153" s="5" t="n">
        <v>30</v>
      </c>
      <c r="D153" s="5" t="n">
        <v>63</v>
      </c>
    </row>
    <row r="154" spans="1:5">
      <c r="A154" s="4" t="s">
        <v>1385</v>
      </c>
      <c r="C154" s="5" t="n">
        <v>-409</v>
      </c>
      <c r="D154" s="5" t="n">
        <v>-156</v>
      </c>
    </row>
    <row r="155" spans="1:5">
      <c r="A155" s="4" t="s">
        <v>1398</v>
      </c>
    </row>
    <row r="156" spans="1:5">
      <c r="A156" s="3" t="s">
        <v>1353</v>
      </c>
    </row>
    <row r="157" spans="1:5">
      <c r="A157" s="4" t="s">
        <v>1385</v>
      </c>
      <c r="C157" s="5" t="n">
        <v>0</v>
      </c>
      <c r="D157" s="5" t="n">
        <v>-52</v>
      </c>
    </row>
    <row r="158" spans="1:5">
      <c r="A158" s="4" t="s">
        <v>1302</v>
      </c>
    </row>
    <row r="159" spans="1:5">
      <c r="A159" s="3" t="s">
        <v>1201</v>
      </c>
    </row>
    <row r="160" spans="1:5">
      <c r="A160" s="4" t="s">
        <v>1341</v>
      </c>
      <c r="C160" s="5" t="n">
        <v>2549</v>
      </c>
      <c r="D160" s="5" t="n">
        <v>2444</v>
      </c>
    </row>
    <row r="161" spans="1:5">
      <c r="A161" s="3" t="s">
        <v>1342</v>
      </c>
    </row>
    <row r="162" spans="1:5">
      <c r="A162" s="4" t="s">
        <v>1343</v>
      </c>
      <c r="C162" s="5" t="n">
        <v>2542</v>
      </c>
      <c r="D162" s="5" t="n">
        <v>2721</v>
      </c>
    </row>
    <row r="163" spans="1:5">
      <c r="A163" s="4" t="s">
        <v>1344</v>
      </c>
      <c r="C163" s="5" t="n">
        <v>22</v>
      </c>
      <c r="D163" s="5" t="n">
        <v>23</v>
      </c>
      <c r="E163" s="5" t="n">
        <v>32</v>
      </c>
    </row>
    <row r="164" spans="1:5">
      <c r="A164" s="4" t="s">
        <v>1345</v>
      </c>
      <c r="C164" s="5" t="n">
        <v>54</v>
      </c>
      <c r="D164" s="5" t="n">
        <v>57</v>
      </c>
      <c r="E164" s="5" t="n">
        <v>48</v>
      </c>
    </row>
    <row r="165" spans="1:5">
      <c r="A165" s="4" t="s">
        <v>1346</v>
      </c>
      <c r="C165" s="5" t="n">
        <v>2</v>
      </c>
      <c r="D165" s="5" t="n">
        <v>2</v>
      </c>
    </row>
    <row r="166" spans="1:5">
      <c r="A166" s="4" t="s">
        <v>1347</v>
      </c>
      <c r="C166" s="5" t="n">
        <v>337</v>
      </c>
      <c r="D166" s="5" t="n">
        <v>-67</v>
      </c>
    </row>
    <row r="167" spans="1:5">
      <c r="A167" s="4" t="s">
        <v>1348</v>
      </c>
      <c r="C167" s="5" t="n">
        <v>26</v>
      </c>
      <c r="D167" s="5" t="n">
        <v>0</v>
      </c>
    </row>
    <row r="168" spans="1:5">
      <c r="A168" s="4" t="s">
        <v>1349</v>
      </c>
      <c r="C168" s="5" t="n">
        <v>0</v>
      </c>
      <c r="D168" s="5" t="n">
        <v>0</v>
      </c>
    </row>
    <row r="169" spans="1:5">
      <c r="A169" s="4" t="s">
        <v>1350</v>
      </c>
      <c r="C169" s="5" t="n">
        <v>0</v>
      </c>
      <c r="D169" s="5" t="n">
        <v>-2</v>
      </c>
    </row>
    <row r="170" spans="1:5">
      <c r="A170" s="4" t="s">
        <v>628</v>
      </c>
      <c r="C170" s="5" t="n">
        <v>-2</v>
      </c>
      <c r="D170" s="5" t="n">
        <v>-4</v>
      </c>
    </row>
    <row r="171" spans="1:5">
      <c r="A171" s="4" t="s">
        <v>1351</v>
      </c>
      <c r="C171" s="5" t="n">
        <v>-109</v>
      </c>
      <c r="D171" s="5" t="n">
        <v>-58</v>
      </c>
    </row>
    <row r="172" spans="1:5">
      <c r="A172" s="4" t="s">
        <v>1352</v>
      </c>
      <c r="C172" s="5" t="n">
        <v>2652</v>
      </c>
      <c r="D172" s="5" t="n">
        <v>2542</v>
      </c>
      <c r="E172" s="5" t="n">
        <v>2721</v>
      </c>
    </row>
    <row r="173" spans="1:5">
      <c r="A173" s="3" t="s">
        <v>1353</v>
      </c>
    </row>
    <row r="174" spans="1:5">
      <c r="A174" s="4" t="s">
        <v>1354</v>
      </c>
      <c r="C174" s="5" t="n">
        <v>2117</v>
      </c>
      <c r="D174" s="5" t="n">
        <v>2181</v>
      </c>
    </row>
    <row r="175" spans="1:5">
      <c r="A175" s="4" t="s">
        <v>1355</v>
      </c>
      <c r="C175" s="5" t="n">
        <v>203</v>
      </c>
      <c r="D175" s="5" t="n">
        <v>69</v>
      </c>
    </row>
    <row r="176" spans="1:5">
      <c r="A176" s="4" t="s">
        <v>1356</v>
      </c>
      <c r="C176" s="5" t="n">
        <v>50</v>
      </c>
      <c r="D176" s="5" t="n">
        <v>48</v>
      </c>
    </row>
    <row r="177" spans="1:5">
      <c r="A177" s="4" t="s">
        <v>1357</v>
      </c>
      <c r="C177" s="5" t="n">
        <v>-76</v>
      </c>
      <c r="D177" s="5" t="n">
        <v>-88</v>
      </c>
    </row>
    <row r="178" spans="1:5">
      <c r="A178" s="4" t="s">
        <v>1358</v>
      </c>
      <c r="C178" s="5" t="n">
        <v>-50</v>
      </c>
      <c r="D178" s="5" t="n">
        <v>-42</v>
      </c>
    </row>
    <row r="179" spans="1:5">
      <c r="A179" s="4" t="s">
        <v>628</v>
      </c>
      <c r="C179" s="5" t="n">
        <v>-2</v>
      </c>
      <c r="D179" s="5" t="n">
        <v>-2</v>
      </c>
    </row>
    <row r="180" spans="1:5">
      <c r="A180" s="4" t="s">
        <v>1351</v>
      </c>
      <c r="C180" s="5" t="n">
        <v>-95</v>
      </c>
      <c r="D180" s="5" t="n">
        <v>-49</v>
      </c>
    </row>
    <row r="181" spans="1:5">
      <c r="A181" s="4" t="s">
        <v>1359</v>
      </c>
      <c r="C181" s="5" t="n">
        <v>2098</v>
      </c>
      <c r="D181" s="5" t="n">
        <v>2117</v>
      </c>
      <c r="E181" s="8" t="n">
        <v>2181</v>
      </c>
    </row>
    <row r="182" spans="1:5">
      <c r="A182" s="4" t="s">
        <v>1360</v>
      </c>
      <c r="C182" s="5" t="n">
        <v>-554</v>
      </c>
      <c r="D182" s="5" t="n">
        <v>-425</v>
      </c>
    </row>
    <row r="183" spans="1:5">
      <c r="A183" s="4" t="s">
        <v>1361</v>
      </c>
      <c r="C183" s="8" t="n">
        <v>-554</v>
      </c>
      <c r="D183" s="8" t="n">
        <v>-425</v>
      </c>
    </row>
    <row r="184" spans="1:5">
      <c r="A184" s="3" t="s">
        <v>1362</v>
      </c>
    </row>
    <row r="185" spans="1:5">
      <c r="A185" s="4" t="s">
        <v>1363</v>
      </c>
      <c r="B185" s="4" t="s">
        <v>92</v>
      </c>
      <c r="C185" s="4" t="s">
        <v>1399</v>
      </c>
      <c r="D185" s="4" t="s">
        <v>1400</v>
      </c>
    </row>
    <row r="186" spans="1:5">
      <c r="A186" s="4" t="s">
        <v>1389</v>
      </c>
      <c r="C186" s="4" t="s">
        <v>744</v>
      </c>
      <c r="D186" s="4" t="s">
        <v>1387</v>
      </c>
    </row>
    <row r="187" spans="1:5">
      <c r="A187" s="4" t="s">
        <v>1366</v>
      </c>
      <c r="C187" s="8" t="n">
        <v>2098</v>
      </c>
      <c r="D187" s="8" t="n">
        <v>2117</v>
      </c>
    </row>
    <row r="188" spans="1:5">
      <c r="A188" s="4" t="s">
        <v>1401</v>
      </c>
    </row>
    <row r="189" spans="1:5">
      <c r="A189" s="3" t="s">
        <v>1342</v>
      </c>
    </row>
    <row r="190" spans="1:5">
      <c r="A190" s="4" t="s">
        <v>1370</v>
      </c>
      <c r="C190" s="5" t="n">
        <v>-126</v>
      </c>
      <c r="D190" s="5" t="n">
        <v>-130</v>
      </c>
    </row>
    <row r="191" spans="1:5">
      <c r="A191" s="4" t="s">
        <v>1402</v>
      </c>
    </row>
    <row r="192" spans="1:5">
      <c r="A192" s="3" t="s">
        <v>1342</v>
      </c>
    </row>
    <row r="193" spans="1:5">
      <c r="A193" s="4" t="s">
        <v>1372</v>
      </c>
      <c r="C193" s="5" t="n">
        <v>-86</v>
      </c>
      <c r="D193" s="5" t="n">
        <v>0</v>
      </c>
    </row>
    <row r="194" spans="1:5">
      <c r="A194" s="3" t="s">
        <v>1353</v>
      </c>
    </row>
    <row r="195" spans="1:5">
      <c r="A195" s="4" t="s">
        <v>1372</v>
      </c>
      <c r="C195" s="5" t="n">
        <v>-45</v>
      </c>
      <c r="D195" s="5" t="n">
        <v>0</v>
      </c>
    </row>
    <row r="196" spans="1:5">
      <c r="A196" s="4" t="s">
        <v>1403</v>
      </c>
    </row>
    <row r="197" spans="1:5">
      <c r="A197" s="3" t="s">
        <v>1342</v>
      </c>
    </row>
    <row r="198" spans="1:5">
      <c r="A198" s="4" t="s">
        <v>1372</v>
      </c>
      <c r="C198" s="5" t="n">
        <v>-8</v>
      </c>
      <c r="D198" s="5" t="n">
        <v>0</v>
      </c>
    </row>
    <row r="199" spans="1:5">
      <c r="A199" s="3" t="s">
        <v>1353</v>
      </c>
    </row>
    <row r="200" spans="1:5">
      <c r="A200" s="4" t="s">
        <v>1372</v>
      </c>
      <c r="C200" s="5" t="n">
        <v>-4</v>
      </c>
      <c r="D200" s="5" t="n">
        <v>0</v>
      </c>
    </row>
    <row r="201" spans="1:5">
      <c r="A201" s="4" t="s">
        <v>1404</v>
      </c>
    </row>
    <row r="202" spans="1:5">
      <c r="A202" s="3" t="s">
        <v>1353</v>
      </c>
    </row>
    <row r="203" spans="1:5">
      <c r="A203" s="4" t="s">
        <v>1354</v>
      </c>
      <c r="C203" s="5" t="n">
        <v>82</v>
      </c>
    </row>
    <row r="204" spans="1:5">
      <c r="A204" s="4" t="s">
        <v>1359</v>
      </c>
      <c r="C204" s="5" t="n">
        <v>69</v>
      </c>
      <c r="D204" s="5" t="n">
        <v>82</v>
      </c>
    </row>
    <row r="205" spans="1:5">
      <c r="A205" s="4" t="s">
        <v>1405</v>
      </c>
    </row>
    <row r="206" spans="1:5">
      <c r="A206" s="3" t="s">
        <v>1353</v>
      </c>
    </row>
    <row r="207" spans="1:5">
      <c r="A207" s="4" t="s">
        <v>1354</v>
      </c>
      <c r="C207" s="5" t="n">
        <v>0</v>
      </c>
    </row>
    <row r="208" spans="1:5">
      <c r="A208" s="4" t="s">
        <v>1359</v>
      </c>
      <c r="C208" s="5" t="n">
        <v>0</v>
      </c>
      <c r="D208" s="5" t="n">
        <v>0</v>
      </c>
    </row>
    <row r="209" spans="1:5">
      <c r="A209" s="4" t="s">
        <v>1406</v>
      </c>
    </row>
    <row r="210" spans="1:5">
      <c r="A210" s="3" t="s">
        <v>1353</v>
      </c>
    </row>
    <row r="211" spans="1:5">
      <c r="A211" s="4" t="s">
        <v>1354</v>
      </c>
      <c r="C211" s="5" t="n">
        <v>82</v>
      </c>
    </row>
    <row r="212" spans="1:5">
      <c r="A212" s="4" t="s">
        <v>1359</v>
      </c>
      <c r="C212" s="5" t="n">
        <v>69</v>
      </c>
      <c r="D212" s="5" t="n">
        <v>82</v>
      </c>
    </row>
    <row r="213" spans="1:5">
      <c r="A213" s="4" t="s">
        <v>1407</v>
      </c>
    </row>
    <row r="214" spans="1:5">
      <c r="A214" s="3" t="s">
        <v>1353</v>
      </c>
    </row>
    <row r="215" spans="1:5">
      <c r="A215" s="4" t="s">
        <v>1354</v>
      </c>
      <c r="C215" s="5" t="n">
        <v>44</v>
      </c>
    </row>
    <row r="216" spans="1:5">
      <c r="A216" s="4" t="s">
        <v>1359</v>
      </c>
      <c r="C216" s="5" t="n">
        <v>174</v>
      </c>
      <c r="D216" s="5" t="n">
        <v>44</v>
      </c>
    </row>
    <row r="217" spans="1:5">
      <c r="A217" s="4" t="s">
        <v>1408</v>
      </c>
    </row>
    <row r="218" spans="1:5">
      <c r="A218" s="3" t="s">
        <v>1353</v>
      </c>
    </row>
    <row r="219" spans="1:5">
      <c r="A219" s="4" t="s">
        <v>1354</v>
      </c>
      <c r="C219" s="5" t="n">
        <v>43</v>
      </c>
    </row>
    <row r="220" spans="1:5">
      <c r="A220" s="4" t="s">
        <v>1359</v>
      </c>
      <c r="C220" s="5" t="n">
        <v>174</v>
      </c>
      <c r="D220" s="5" t="n">
        <v>43</v>
      </c>
    </row>
    <row r="221" spans="1:5">
      <c r="A221" s="4" t="s">
        <v>1409</v>
      </c>
    </row>
    <row r="222" spans="1:5">
      <c r="A222" s="3" t="s">
        <v>1353</v>
      </c>
    </row>
    <row r="223" spans="1:5">
      <c r="A223" s="4" t="s">
        <v>1354</v>
      </c>
      <c r="C223" s="5" t="n">
        <v>1</v>
      </c>
    </row>
    <row r="224" spans="1:5">
      <c r="A224" s="4" t="s">
        <v>1359</v>
      </c>
      <c r="C224" s="5" t="n">
        <v>0</v>
      </c>
      <c r="D224" s="5" t="n">
        <v>1</v>
      </c>
    </row>
    <row r="225" spans="1:5">
      <c r="A225" s="4" t="s">
        <v>1410</v>
      </c>
    </row>
    <row r="226" spans="1:5">
      <c r="A226" s="3" t="s">
        <v>1353</v>
      </c>
    </row>
    <row r="227" spans="1:5">
      <c r="A227" s="4" t="s">
        <v>1354</v>
      </c>
      <c r="C227" s="5" t="n">
        <v>26</v>
      </c>
    </row>
    <row r="228" spans="1:5">
      <c r="A228" s="4" t="s">
        <v>1359</v>
      </c>
      <c r="C228" s="5" t="n">
        <v>31</v>
      </c>
      <c r="D228" s="5" t="n">
        <v>26</v>
      </c>
    </row>
    <row r="229" spans="1:5">
      <c r="A229" s="4" t="s">
        <v>1411</v>
      </c>
    </row>
    <row r="230" spans="1:5">
      <c r="A230" s="3" t="s">
        <v>1353</v>
      </c>
    </row>
    <row r="231" spans="1:5">
      <c r="A231" s="4" t="s">
        <v>1354</v>
      </c>
      <c r="C231" s="5" t="n">
        <v>26</v>
      </c>
    </row>
    <row r="232" spans="1:5">
      <c r="A232" s="4" t="s">
        <v>1359</v>
      </c>
      <c r="C232" s="5" t="n">
        <v>31</v>
      </c>
      <c r="D232" s="5" t="n">
        <v>26</v>
      </c>
    </row>
    <row r="233" spans="1:5">
      <c r="A233" s="4" t="s">
        <v>1412</v>
      </c>
    </row>
    <row r="234" spans="1:5">
      <c r="A234" s="3" t="s">
        <v>1353</v>
      </c>
    </row>
    <row r="235" spans="1:5">
      <c r="A235" s="4" t="s">
        <v>1354</v>
      </c>
      <c r="C235" s="5" t="n">
        <v>0</v>
      </c>
    </row>
    <row r="236" spans="1:5">
      <c r="A236" s="4" t="s">
        <v>1359</v>
      </c>
      <c r="C236" s="5" t="n">
        <v>0</v>
      </c>
      <c r="D236" s="5" t="n">
        <v>0</v>
      </c>
    </row>
    <row r="237" spans="1:5">
      <c r="A237" s="4" t="s">
        <v>1413</v>
      </c>
    </row>
    <row r="238" spans="1:5">
      <c r="A238" s="3" t="s">
        <v>1342</v>
      </c>
    </row>
    <row r="239" spans="1:5">
      <c r="A239" s="4" t="s">
        <v>1344</v>
      </c>
      <c r="C239" s="5" t="n">
        <v>22</v>
      </c>
      <c r="D239" s="5" t="n">
        <v>23</v>
      </c>
    </row>
    <row r="240" spans="1:5">
      <c r="A240" s="4" t="s">
        <v>1345</v>
      </c>
      <c r="C240" s="5" t="n">
        <v>54</v>
      </c>
      <c r="D240" s="5" t="n">
        <v>57</v>
      </c>
    </row>
    <row r="241" spans="1:5">
      <c r="A241" s="3" t="s">
        <v>1353</v>
      </c>
    </row>
    <row r="242" spans="1:5">
      <c r="A242" s="4" t="s">
        <v>1384</v>
      </c>
      <c r="C242" s="5" t="n">
        <v>25</v>
      </c>
      <c r="D242" s="5" t="n">
        <v>26</v>
      </c>
    </row>
    <row r="243" spans="1:5">
      <c r="A243" s="4" t="s">
        <v>1385</v>
      </c>
      <c r="C243" s="5" t="n">
        <v>-579</v>
      </c>
      <c r="D243" s="5" t="n">
        <v>-409</v>
      </c>
    </row>
    <row r="244" spans="1:5">
      <c r="A244" s="4" t="s">
        <v>1414</v>
      </c>
    </row>
    <row r="245" spans="1:5">
      <c r="A245" s="3" t="s">
        <v>1353</v>
      </c>
    </row>
    <row r="246" spans="1:5">
      <c r="A246" s="4" t="s">
        <v>1385</v>
      </c>
      <c r="C246" s="8" t="n">
        <v>0</v>
      </c>
      <c r="D246" s="8" t="n">
        <v>-42</v>
      </c>
    </row>
    <row r="247" spans="1:5"/>
    <row r="248" spans="1:5">
      <c r="A248" s="4" t="s">
        <v>92</v>
      </c>
      <c r="B248" s="4" t="s">
        <v>1415</v>
      </c>
    </row>
  </sheetData>
  <mergeCells count="4">
    <mergeCell ref="A1:B2"/>
    <mergeCell ref="C1:E1"/>
    <mergeCell ref="A247:D247"/>
    <mergeCell ref="B248:D24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16</v>
      </c>
      <c r="B1" s="2" t="s">
        <v>1</v>
      </c>
    </row>
    <row r="2" spans="1:2">
      <c r="B2" s="2" t="s">
        <v>2</v>
      </c>
    </row>
    <row r="3" spans="1:2">
      <c r="A3" s="3" t="s">
        <v>1201</v>
      </c>
    </row>
    <row r="4" spans="1:2">
      <c r="A4" s="4" t="s">
        <v>18</v>
      </c>
      <c r="B4" s="4" t="s">
        <v>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5</v>
      </c>
      <c r="D2" s="2" t="s">
        <v>67</v>
      </c>
    </row>
    <row r="3" spans="1:4">
      <c r="A3" s="4" t="s">
        <v>466</v>
      </c>
    </row>
    <row r="4" spans="1:4">
      <c r="A4" s="3" t="s">
        <v>1418</v>
      </c>
    </row>
    <row r="5" spans="1:4">
      <c r="A5" s="4" t="s">
        <v>1344</v>
      </c>
      <c r="B5" s="8" t="n">
        <v>1</v>
      </c>
      <c r="C5" s="8" t="n">
        <v>2</v>
      </c>
      <c r="D5" s="8" t="n">
        <v>2</v>
      </c>
    </row>
    <row r="6" spans="1:4">
      <c r="A6" s="4" t="s">
        <v>1345</v>
      </c>
      <c r="B6" s="5" t="n">
        <v>6</v>
      </c>
      <c r="C6" s="5" t="n">
        <v>7</v>
      </c>
      <c r="D6" s="5" t="n">
        <v>6</v>
      </c>
    </row>
    <row r="7" spans="1:4">
      <c r="A7" s="4" t="s">
        <v>1419</v>
      </c>
      <c r="B7" s="5" t="n">
        <v>-9</v>
      </c>
      <c r="C7" s="5" t="n">
        <v>-10</v>
      </c>
      <c r="D7" s="5" t="n">
        <v>-10</v>
      </c>
    </row>
    <row r="8" spans="1:4">
      <c r="A8" s="4" t="s">
        <v>1420</v>
      </c>
      <c r="B8" s="5" t="n">
        <v>17</v>
      </c>
      <c r="C8" s="5" t="n">
        <v>5</v>
      </c>
      <c r="D8" s="5" t="n">
        <v>-5</v>
      </c>
    </row>
    <row r="9" spans="1:4">
      <c r="A9" s="4" t="s">
        <v>1421</v>
      </c>
      <c r="B9" s="5" t="n">
        <v>0</v>
      </c>
      <c r="C9" s="5" t="n">
        <v>0</v>
      </c>
      <c r="D9" s="5" t="n">
        <v>0</v>
      </c>
    </row>
    <row r="10" spans="1:4">
      <c r="A10" s="4" t="s">
        <v>1422</v>
      </c>
      <c r="B10" s="5" t="n">
        <v>0</v>
      </c>
      <c r="C10" s="5" t="n">
        <v>0</v>
      </c>
      <c r="D10" s="5" t="n">
        <v>0</v>
      </c>
    </row>
    <row r="11" spans="1:4">
      <c r="A11" s="4" t="s">
        <v>1423</v>
      </c>
      <c r="B11" s="8" t="n">
        <v>15</v>
      </c>
      <c r="C11" s="8" t="n">
        <v>4</v>
      </c>
      <c r="D11" s="8" t="n">
        <v>-7</v>
      </c>
    </row>
    <row r="12" spans="1:4">
      <c r="A12" s="4" t="s">
        <v>1363</v>
      </c>
      <c r="B12" s="4" t="s">
        <v>1365</v>
      </c>
      <c r="C12" s="4" t="s">
        <v>1424</v>
      </c>
      <c r="D12" s="4" t="s">
        <v>1425</v>
      </c>
    </row>
    <row r="13" spans="1:4">
      <c r="A13" s="4" t="s">
        <v>1419</v>
      </c>
      <c r="B13" s="4" t="s">
        <v>1426</v>
      </c>
      <c r="C13" s="4" t="s">
        <v>1426</v>
      </c>
      <c r="D13" s="4" t="s">
        <v>1427</v>
      </c>
    </row>
    <row r="14" spans="1:4">
      <c r="A14" s="4" t="s">
        <v>1386</v>
      </c>
    </row>
    <row r="15" spans="1:4">
      <c r="A15" s="3" t="s">
        <v>1418</v>
      </c>
    </row>
    <row r="16" spans="1:4">
      <c r="A16" s="4" t="s">
        <v>1423</v>
      </c>
      <c r="B16" s="8" t="n">
        <v>0</v>
      </c>
      <c r="C16" s="8" t="n">
        <v>-2</v>
      </c>
      <c r="D16" s="8" t="n">
        <v>2</v>
      </c>
    </row>
    <row r="17" spans="1:4">
      <c r="A17" s="4" t="s">
        <v>1383</v>
      </c>
    </row>
    <row r="18" spans="1:4">
      <c r="A18" s="3" t="s">
        <v>1418</v>
      </c>
    </row>
    <row r="19" spans="1:4">
      <c r="A19" s="4" t="s">
        <v>1423</v>
      </c>
      <c r="B19" s="5" t="n">
        <v>15</v>
      </c>
      <c r="C19" s="5" t="n">
        <v>2</v>
      </c>
      <c r="D19" s="5" t="n">
        <v>-5</v>
      </c>
    </row>
    <row r="20" spans="1:4">
      <c r="A20" s="4" t="s">
        <v>1428</v>
      </c>
    </row>
    <row r="21" spans="1:4">
      <c r="A21" s="3" t="s">
        <v>1418</v>
      </c>
    </row>
    <row r="22" spans="1:4">
      <c r="A22" s="4" t="s">
        <v>1344</v>
      </c>
      <c r="B22" s="5" t="n">
        <v>8</v>
      </c>
      <c r="C22" s="5" t="n">
        <v>15</v>
      </c>
      <c r="D22" s="5" t="n">
        <v>18</v>
      </c>
    </row>
    <row r="23" spans="1:4">
      <c r="A23" s="4" t="s">
        <v>1345</v>
      </c>
      <c r="B23" s="5" t="n">
        <v>108</v>
      </c>
      <c r="C23" s="5" t="n">
        <v>105</v>
      </c>
      <c r="D23" s="5" t="n">
        <v>113</v>
      </c>
    </row>
    <row r="24" spans="1:4">
      <c r="A24" s="4" t="s">
        <v>1419</v>
      </c>
      <c r="B24" s="5" t="n">
        <v>-199</v>
      </c>
      <c r="C24" s="5" t="n">
        <v>-229</v>
      </c>
      <c r="D24" s="5" t="n">
        <v>-229</v>
      </c>
    </row>
    <row r="25" spans="1:4">
      <c r="A25" s="4" t="s">
        <v>1420</v>
      </c>
      <c r="B25" s="5" t="n">
        <v>361</v>
      </c>
      <c r="C25" s="5" t="n">
        <v>7</v>
      </c>
      <c r="D25" s="5" t="n">
        <v>-220</v>
      </c>
    </row>
    <row r="26" spans="1:4">
      <c r="A26" s="4" t="s">
        <v>1421</v>
      </c>
      <c r="B26" s="5" t="n">
        <v>0</v>
      </c>
      <c r="C26" s="5" t="n">
        <v>0</v>
      </c>
      <c r="D26" s="5" t="n">
        <v>0</v>
      </c>
    </row>
    <row r="27" spans="1:4">
      <c r="A27" s="4" t="s">
        <v>1422</v>
      </c>
      <c r="B27" s="5" t="n">
        <v>13</v>
      </c>
      <c r="C27" s="5" t="n">
        <v>0</v>
      </c>
      <c r="D27" s="5" t="n">
        <v>-16</v>
      </c>
    </row>
    <row r="28" spans="1:4">
      <c r="A28" s="4" t="s">
        <v>1423</v>
      </c>
      <c r="B28" s="8" t="n">
        <v>291</v>
      </c>
      <c r="C28" s="8" t="n">
        <v>-102</v>
      </c>
      <c r="D28" s="8" t="n">
        <v>-334</v>
      </c>
    </row>
    <row r="29" spans="1:4">
      <c r="A29" s="4" t="s">
        <v>1363</v>
      </c>
      <c r="B29" s="4" t="s">
        <v>1388</v>
      </c>
      <c r="C29" s="4" t="s">
        <v>1365</v>
      </c>
      <c r="D29" s="4" t="s">
        <v>1424</v>
      </c>
    </row>
    <row r="30" spans="1:4">
      <c r="A30" s="4" t="s">
        <v>1419</v>
      </c>
      <c r="B30" s="4" t="s">
        <v>1429</v>
      </c>
      <c r="C30" s="4" t="s">
        <v>1430</v>
      </c>
      <c r="D30" s="4" t="s">
        <v>1430</v>
      </c>
    </row>
    <row r="31" spans="1:4">
      <c r="A31" s="4" t="s">
        <v>1389</v>
      </c>
      <c r="B31" s="4" t="s">
        <v>1390</v>
      </c>
      <c r="C31" s="4" t="s">
        <v>1431</v>
      </c>
      <c r="D31" s="4" t="s">
        <v>1431</v>
      </c>
    </row>
    <row r="32" spans="1:4">
      <c r="A32" s="4" t="s">
        <v>1432</v>
      </c>
    </row>
    <row r="33" spans="1:4">
      <c r="A33" s="3" t="s">
        <v>1418</v>
      </c>
    </row>
    <row r="34" spans="1:4">
      <c r="A34" s="4" t="s">
        <v>1423</v>
      </c>
      <c r="B34" s="8" t="n">
        <v>-2</v>
      </c>
      <c r="C34" s="8" t="n">
        <v>-5</v>
      </c>
      <c r="D34" s="8" t="n">
        <v>26</v>
      </c>
    </row>
    <row r="35" spans="1:4">
      <c r="A35" s="4" t="s">
        <v>1433</v>
      </c>
    </row>
    <row r="36" spans="1:4">
      <c r="A36" s="3" t="s">
        <v>1418</v>
      </c>
    </row>
    <row r="37" spans="1:4">
      <c r="A37" s="4" t="s">
        <v>1423</v>
      </c>
      <c r="B37" s="5" t="n">
        <v>289</v>
      </c>
      <c r="C37" s="5" t="n">
        <v>-107</v>
      </c>
      <c r="D37" s="5" t="n">
        <v>-308</v>
      </c>
    </row>
    <row r="38" spans="1:4">
      <c r="A38" s="4" t="s">
        <v>1434</v>
      </c>
    </row>
    <row r="39" spans="1:4">
      <c r="A39" s="3" t="s">
        <v>1418</v>
      </c>
    </row>
    <row r="40" spans="1:4">
      <c r="A40" s="4" t="s">
        <v>1344</v>
      </c>
      <c r="B40" s="5" t="n">
        <v>22</v>
      </c>
      <c r="C40" s="5" t="n">
        <v>23</v>
      </c>
      <c r="D40" s="5" t="n">
        <v>32</v>
      </c>
    </row>
    <row r="41" spans="1:4">
      <c r="A41" s="4" t="s">
        <v>1345</v>
      </c>
      <c r="B41" s="5" t="n">
        <v>54</v>
      </c>
      <c r="C41" s="5" t="n">
        <v>57</v>
      </c>
      <c r="D41" s="5" t="n">
        <v>48</v>
      </c>
    </row>
    <row r="42" spans="1:4">
      <c r="A42" s="4" t="s">
        <v>1419</v>
      </c>
      <c r="B42" s="5" t="n">
        <v>-105</v>
      </c>
      <c r="C42" s="5" t="n">
        <v>-114</v>
      </c>
      <c r="D42" s="5" t="n">
        <v>-92</v>
      </c>
    </row>
    <row r="43" spans="1:4">
      <c r="A43" s="4" t="s">
        <v>1420</v>
      </c>
      <c r="B43" s="5" t="n">
        <v>236</v>
      </c>
      <c r="C43" s="5" t="n">
        <v>-22</v>
      </c>
      <c r="D43" s="5" t="n">
        <v>-195</v>
      </c>
    </row>
    <row r="44" spans="1:4">
      <c r="A44" s="4" t="s">
        <v>1421</v>
      </c>
      <c r="B44" s="5" t="n">
        <v>0</v>
      </c>
      <c r="C44" s="5" t="n">
        <v>-2</v>
      </c>
      <c r="D44" s="5" t="n">
        <v>-19</v>
      </c>
    </row>
    <row r="45" spans="1:4">
      <c r="A45" s="4" t="s">
        <v>1422</v>
      </c>
      <c r="B45" s="5" t="n">
        <v>4</v>
      </c>
      <c r="C45" s="5" t="n">
        <v>0</v>
      </c>
      <c r="D45" s="5" t="n">
        <v>-1</v>
      </c>
    </row>
    <row r="46" spans="1:4">
      <c r="A46" s="4" t="s">
        <v>1423</v>
      </c>
      <c r="B46" s="8" t="n">
        <v>211</v>
      </c>
      <c r="C46" s="8" t="n">
        <v>-58</v>
      </c>
      <c r="D46" s="8" t="n">
        <v>-227</v>
      </c>
    </row>
    <row r="47" spans="1:4">
      <c r="A47" s="4" t="s">
        <v>1363</v>
      </c>
      <c r="B47" s="4" t="s">
        <v>1400</v>
      </c>
      <c r="C47" s="4" t="s">
        <v>1435</v>
      </c>
      <c r="D47" s="4" t="s">
        <v>1436</v>
      </c>
    </row>
    <row r="48" spans="1:4">
      <c r="A48" s="4" t="s">
        <v>1419</v>
      </c>
      <c r="B48" s="4" t="s">
        <v>1437</v>
      </c>
      <c r="C48" s="4" t="s">
        <v>1438</v>
      </c>
      <c r="D48" s="4" t="s">
        <v>1439</v>
      </c>
    </row>
    <row r="49" spans="1:4">
      <c r="A49" s="4" t="s">
        <v>1389</v>
      </c>
      <c r="B49" s="4" t="s">
        <v>1387</v>
      </c>
      <c r="C49" s="4" t="s">
        <v>1364</v>
      </c>
      <c r="D49" s="4" t="s">
        <v>1440</v>
      </c>
    </row>
    <row r="50" spans="1:4">
      <c r="A50" s="4" t="s">
        <v>1441</v>
      </c>
    </row>
    <row r="51" spans="1:4">
      <c r="A51" s="3" t="s">
        <v>1418</v>
      </c>
    </row>
    <row r="52" spans="1:4">
      <c r="A52" s="4" t="s">
        <v>1423</v>
      </c>
      <c r="B52" s="8" t="n">
        <v>0</v>
      </c>
      <c r="C52" s="8" t="n">
        <v>-7</v>
      </c>
      <c r="D52" s="8" t="n">
        <v>7</v>
      </c>
    </row>
    <row r="53" spans="1:4">
      <c r="A53" s="4" t="s">
        <v>1442</v>
      </c>
    </row>
    <row r="54" spans="1:4">
      <c r="A54" s="3" t="s">
        <v>1418</v>
      </c>
    </row>
    <row r="55" spans="1:4">
      <c r="A55" s="4" t="s">
        <v>1344</v>
      </c>
      <c r="B55" s="5" t="n">
        <v>22</v>
      </c>
      <c r="C55" s="5" t="n">
        <v>23</v>
      </c>
    </row>
    <row r="56" spans="1:4">
      <c r="A56" s="4" t="s">
        <v>1345</v>
      </c>
      <c r="B56" s="5" t="n">
        <v>54</v>
      </c>
      <c r="C56" s="5" t="n">
        <v>57</v>
      </c>
    </row>
    <row r="57" spans="1:4">
      <c r="A57" s="4" t="s">
        <v>1423</v>
      </c>
      <c r="B57" s="8" t="n">
        <v>211</v>
      </c>
      <c r="C57" s="8" t="n">
        <v>-65</v>
      </c>
      <c r="D57" s="8" t="n">
        <v>-2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5</v>
      </c>
      <c r="D2" s="2" t="s">
        <v>67</v>
      </c>
    </row>
    <row r="3" spans="1:4">
      <c r="A3" s="3" t="s">
        <v>456</v>
      </c>
    </row>
    <row r="4" spans="1:4">
      <c r="A4" s="4" t="s">
        <v>1444</v>
      </c>
      <c r="B4" s="8" t="n">
        <v>6</v>
      </c>
    </row>
    <row r="5" spans="1:4">
      <c r="A5" s="4" t="s">
        <v>1444</v>
      </c>
      <c r="C5" s="8" t="n">
        <v>1</v>
      </c>
    </row>
    <row r="6" spans="1:4">
      <c r="A6" s="4" t="s">
        <v>466</v>
      </c>
    </row>
    <row r="7" spans="1:4">
      <c r="A7" s="3" t="s">
        <v>1445</v>
      </c>
    </row>
    <row r="8" spans="1:4">
      <c r="A8" s="4" t="s">
        <v>1344</v>
      </c>
      <c r="B8" s="5" t="n">
        <v>1</v>
      </c>
      <c r="C8" s="5" t="n">
        <v>2</v>
      </c>
      <c r="D8" s="8" t="n">
        <v>2</v>
      </c>
    </row>
    <row r="9" spans="1:4">
      <c r="A9" s="4" t="s">
        <v>1345</v>
      </c>
      <c r="B9" s="5" t="n">
        <v>6</v>
      </c>
      <c r="C9" s="5" t="n">
        <v>7</v>
      </c>
      <c r="D9" s="5" t="n">
        <v>6</v>
      </c>
    </row>
    <row r="10" spans="1:4">
      <c r="A10" s="4" t="s">
        <v>1419</v>
      </c>
      <c r="B10" s="5" t="n">
        <v>-9</v>
      </c>
      <c r="C10" s="5" t="n">
        <v>-10</v>
      </c>
      <c r="D10" s="5" t="n">
        <v>-10</v>
      </c>
    </row>
    <row r="11" spans="1:4">
      <c r="A11" s="4" t="s">
        <v>1420</v>
      </c>
      <c r="B11" s="5" t="n">
        <v>-17</v>
      </c>
      <c r="C11" s="5" t="n">
        <v>-5</v>
      </c>
      <c r="D11" s="5" t="n">
        <v>5</v>
      </c>
    </row>
    <row r="12" spans="1:4">
      <c r="A12" s="4" t="s">
        <v>1421</v>
      </c>
      <c r="B12" s="5" t="n">
        <v>0</v>
      </c>
      <c r="C12" s="5" t="n">
        <v>0</v>
      </c>
      <c r="D12" s="5" t="n">
        <v>0</v>
      </c>
    </row>
    <row r="13" spans="1:4">
      <c r="A13" s="4" t="s">
        <v>1422</v>
      </c>
      <c r="B13" s="5" t="n">
        <v>0</v>
      </c>
      <c r="C13" s="5" t="n">
        <v>0</v>
      </c>
      <c r="D13" s="5" t="n">
        <v>0</v>
      </c>
    </row>
    <row r="14" spans="1:4">
      <c r="A14" s="4" t="s">
        <v>1446</v>
      </c>
      <c r="B14" s="8" t="n">
        <v>-15</v>
      </c>
      <c r="C14" s="8" t="n">
        <v>-4</v>
      </c>
      <c r="D14" s="8" t="n">
        <v>7</v>
      </c>
    </row>
    <row r="15" spans="1:4">
      <c r="A15" s="3" t="s">
        <v>1447</v>
      </c>
    </row>
    <row r="16" spans="1:4">
      <c r="A16" s="4" t="s">
        <v>1363</v>
      </c>
      <c r="B16" s="4" t="s">
        <v>1365</v>
      </c>
      <c r="C16" s="4" t="s">
        <v>1424</v>
      </c>
      <c r="D16" s="4" t="s">
        <v>1425</v>
      </c>
    </row>
    <row r="17" spans="1:4">
      <c r="A17" s="4" t="s">
        <v>1419</v>
      </c>
      <c r="B17" s="4" t="s">
        <v>1426</v>
      </c>
      <c r="C17" s="4" t="s">
        <v>1426</v>
      </c>
      <c r="D17" s="4" t="s">
        <v>1427</v>
      </c>
    </row>
    <row r="18" spans="1:4">
      <c r="A18" s="4" t="s">
        <v>1386</v>
      </c>
    </row>
    <row r="19" spans="1:4">
      <c r="A19" s="3" t="s">
        <v>1445</v>
      </c>
    </row>
    <row r="20" spans="1:4">
      <c r="A20" s="4" t="s">
        <v>1446</v>
      </c>
      <c r="B20" s="8" t="n">
        <v>0</v>
      </c>
      <c r="C20" s="8" t="n">
        <v>2</v>
      </c>
      <c r="D20" s="8" t="n">
        <v>-2</v>
      </c>
    </row>
    <row r="21" spans="1:4">
      <c r="A21" s="4" t="s">
        <v>1383</v>
      </c>
    </row>
    <row r="22" spans="1:4">
      <c r="A22" s="3" t="s">
        <v>1445</v>
      </c>
    </row>
    <row r="23" spans="1:4">
      <c r="A23" s="4" t="s">
        <v>1446</v>
      </c>
      <c r="B23" s="8" t="n">
        <v>-15</v>
      </c>
      <c r="C23" s="8" t="n">
        <v>-2</v>
      </c>
      <c r="D23" s="8" t="n">
        <v>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6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30"/>
  </cols>
  <sheetData>
    <row r="1" spans="1:6">
      <c r="A1" s="1" t="s">
        <v>1448</v>
      </c>
      <c r="B1" s="2" t="s">
        <v>1</v>
      </c>
      <c r="F1" s="2" t="s">
        <v>1449</v>
      </c>
    </row>
    <row r="2" spans="1:6">
      <c r="B2" s="2" t="s">
        <v>1450</v>
      </c>
      <c r="C2" s="2" t="s">
        <v>576</v>
      </c>
      <c r="D2" s="2" t="s">
        <v>515</v>
      </c>
      <c r="E2" s="2" t="s">
        <v>516</v>
      </c>
      <c r="F2" s="2" t="s">
        <v>1451</v>
      </c>
    </row>
    <row r="3" spans="1:6">
      <c r="A3" s="3" t="s">
        <v>470</v>
      </c>
    </row>
    <row r="4" spans="1:6">
      <c r="A4" s="4" t="s">
        <v>72</v>
      </c>
      <c r="B4" s="8" t="n">
        <v>235</v>
      </c>
      <c r="C4" s="8" t="n">
        <v>255</v>
      </c>
      <c r="D4" s="8" t="n">
        <v>347</v>
      </c>
    </row>
    <row r="5" spans="1:6">
      <c r="A5" s="4" t="s">
        <v>1452</v>
      </c>
      <c r="E5" s="8" t="n">
        <v>445</v>
      </c>
    </row>
    <row r="6" spans="1:6">
      <c r="A6" s="4" t="s">
        <v>1453</v>
      </c>
      <c r="F6" s="5" t="n">
        <v>11300</v>
      </c>
    </row>
    <row r="7" spans="1:6">
      <c r="A7" s="4" t="s">
        <v>1454</v>
      </c>
      <c r="B7" s="5" t="n">
        <v>6200</v>
      </c>
    </row>
    <row r="8" spans="1:6">
      <c r="A8" s="4" t="s">
        <v>1455</v>
      </c>
      <c r="B8" s="5" t="n">
        <v>12</v>
      </c>
    </row>
    <row r="9" spans="1:6">
      <c r="A9" s="4" t="s">
        <v>1456</v>
      </c>
      <c r="B9" s="5" t="n">
        <v>11</v>
      </c>
    </row>
    <row r="10" spans="1:6">
      <c r="A10" s="4" t="s">
        <v>1457</v>
      </c>
    </row>
    <row r="11" spans="1:6">
      <c r="A11" s="3" t="s">
        <v>470</v>
      </c>
    </row>
    <row r="12" spans="1:6">
      <c r="A12" s="4" t="s">
        <v>1453</v>
      </c>
      <c r="F12" s="5" t="n">
        <v>9100</v>
      </c>
    </row>
    <row r="13" spans="1:6">
      <c r="A13" s="4" t="s">
        <v>1455</v>
      </c>
      <c r="B13" s="5" t="n">
        <v>12</v>
      </c>
    </row>
    <row r="14" spans="1:6">
      <c r="A14" s="4" t="s">
        <v>1458</v>
      </c>
    </row>
    <row r="15" spans="1:6">
      <c r="A15" s="3" t="s">
        <v>470</v>
      </c>
    </row>
    <row r="16" spans="1:6">
      <c r="A16" s="4" t="s">
        <v>72</v>
      </c>
      <c r="C16" s="5" t="n">
        <v>50</v>
      </c>
      <c r="D16" s="5" t="n">
        <v>166</v>
      </c>
    </row>
    <row r="17" spans="1:6">
      <c r="A17" s="4" t="s">
        <v>1453</v>
      </c>
      <c r="F17" s="5" t="n">
        <v>2200</v>
      </c>
    </row>
    <row r="18" spans="1:6">
      <c r="A18" s="4" t="s">
        <v>474</v>
      </c>
    </row>
    <row r="19" spans="1:6">
      <c r="A19" s="3" t="s">
        <v>470</v>
      </c>
    </row>
    <row r="20" spans="1:6">
      <c r="A20" s="4" t="s">
        <v>72</v>
      </c>
      <c r="D20" s="5" t="n">
        <v>367</v>
      </c>
    </row>
    <row r="21" spans="1:6">
      <c r="A21" s="4" t="s">
        <v>1459</v>
      </c>
      <c r="B21" s="8" t="n">
        <v>-13</v>
      </c>
      <c r="C21" s="5" t="n">
        <v>-158</v>
      </c>
      <c r="D21" s="5" t="n">
        <v>-75</v>
      </c>
    </row>
    <row r="22" spans="1:6">
      <c r="A22" s="4" t="s">
        <v>1460</v>
      </c>
      <c r="B22" s="5" t="n">
        <v>-3</v>
      </c>
      <c r="C22" s="5" t="n">
        <v>-1</v>
      </c>
      <c r="D22" s="5" t="n">
        <v>-78</v>
      </c>
    </row>
    <row r="23" spans="1:6">
      <c r="A23" s="4" t="s">
        <v>1461</v>
      </c>
      <c r="D23" s="5" t="n">
        <v>25</v>
      </c>
    </row>
    <row r="24" spans="1:6">
      <c r="A24" s="4" t="s">
        <v>1452</v>
      </c>
      <c r="B24" s="5" t="n">
        <v>61</v>
      </c>
      <c r="C24" s="5" t="n">
        <v>80</v>
      </c>
      <c r="D24" s="5" t="n">
        <v>239</v>
      </c>
      <c r="F24" s="8" t="n">
        <v>80</v>
      </c>
    </row>
    <row r="25" spans="1:6">
      <c r="A25" s="4" t="s">
        <v>1462</v>
      </c>
    </row>
    <row r="26" spans="1:6">
      <c r="A26" s="3" t="s">
        <v>470</v>
      </c>
    </row>
    <row r="27" spans="1:6">
      <c r="A27" s="4" t="s">
        <v>72</v>
      </c>
      <c r="D27" s="5" t="n">
        <v>347</v>
      </c>
    </row>
    <row r="28" spans="1:6">
      <c r="A28" s="4" t="s">
        <v>1463</v>
      </c>
    </row>
    <row r="29" spans="1:6">
      <c r="A29" s="3" t="s">
        <v>470</v>
      </c>
    </row>
    <row r="30" spans="1:6">
      <c r="A30" s="4" t="s">
        <v>72</v>
      </c>
      <c r="D30" s="5" t="n">
        <v>276</v>
      </c>
    </row>
    <row r="31" spans="1:6">
      <c r="A31" s="4" t="s">
        <v>1459</v>
      </c>
      <c r="B31" s="5" t="n">
        <v>-11</v>
      </c>
      <c r="C31" s="5" t="n">
        <v>-152</v>
      </c>
      <c r="D31" s="5" t="n">
        <v>-75</v>
      </c>
    </row>
    <row r="32" spans="1:6">
      <c r="A32" s="4" t="s">
        <v>1460</v>
      </c>
      <c r="B32" s="5" t="n">
        <v>0</v>
      </c>
      <c r="C32" s="5" t="n">
        <v>0</v>
      </c>
      <c r="D32" s="5" t="n">
        <v>0</v>
      </c>
    </row>
    <row r="33" spans="1:6">
      <c r="A33" s="4" t="s">
        <v>1461</v>
      </c>
      <c r="D33" s="5" t="n">
        <v>25</v>
      </c>
    </row>
    <row r="34" spans="1:6">
      <c r="A34" s="4" t="s">
        <v>1452</v>
      </c>
      <c r="B34" s="5" t="n">
        <v>60</v>
      </c>
      <c r="C34" s="5" t="n">
        <v>74</v>
      </c>
      <c r="D34" s="5" t="n">
        <v>226</v>
      </c>
      <c r="F34" s="5" t="n">
        <v>74</v>
      </c>
    </row>
    <row r="35" spans="1:6">
      <c r="A35" s="4" t="s">
        <v>1464</v>
      </c>
    </row>
    <row r="36" spans="1:6">
      <c r="A36" s="3" t="s">
        <v>470</v>
      </c>
    </row>
    <row r="37" spans="1:6">
      <c r="A37" s="4" t="s">
        <v>72</v>
      </c>
      <c r="D37" s="5" t="n">
        <v>77</v>
      </c>
    </row>
    <row r="38" spans="1:6">
      <c r="A38" s="4" t="s">
        <v>1459</v>
      </c>
      <c r="B38" s="5" t="n">
        <v>0</v>
      </c>
      <c r="C38" s="5" t="n">
        <v>0</v>
      </c>
      <c r="D38" s="5" t="n">
        <v>0</v>
      </c>
    </row>
    <row r="39" spans="1:6">
      <c r="A39" s="4" t="s">
        <v>1460</v>
      </c>
      <c r="B39" s="5" t="n">
        <v>0</v>
      </c>
      <c r="C39" s="5" t="n">
        <v>0</v>
      </c>
      <c r="D39" s="5" t="n">
        <v>-77</v>
      </c>
    </row>
    <row r="40" spans="1:6">
      <c r="A40" s="4" t="s">
        <v>1461</v>
      </c>
      <c r="D40" s="5" t="n">
        <v>0</v>
      </c>
    </row>
    <row r="41" spans="1:6">
      <c r="A41" s="4" t="s">
        <v>1452</v>
      </c>
      <c r="B41" s="5" t="n">
        <v>0</v>
      </c>
      <c r="C41" s="5" t="n">
        <v>0</v>
      </c>
      <c r="D41" s="5" t="n">
        <v>0</v>
      </c>
      <c r="F41" s="5" t="n">
        <v>0</v>
      </c>
    </row>
    <row r="42" spans="1:6">
      <c r="A42" s="4" t="s">
        <v>1465</v>
      </c>
    </row>
    <row r="43" spans="1:6">
      <c r="A43" s="3" t="s">
        <v>470</v>
      </c>
    </row>
    <row r="44" spans="1:6">
      <c r="A44" s="4" t="s">
        <v>72</v>
      </c>
      <c r="D44" s="5" t="n">
        <v>14</v>
      </c>
    </row>
    <row r="45" spans="1:6">
      <c r="A45" s="4" t="s">
        <v>1459</v>
      </c>
      <c r="B45" s="5" t="n">
        <v>-2</v>
      </c>
      <c r="C45" s="5" t="n">
        <v>-6</v>
      </c>
      <c r="D45" s="5" t="n">
        <v>0</v>
      </c>
    </row>
    <row r="46" spans="1:6">
      <c r="A46" s="4" t="s">
        <v>1460</v>
      </c>
      <c r="B46" s="5" t="n">
        <v>0</v>
      </c>
      <c r="C46" s="5" t="n">
        <v>0</v>
      </c>
      <c r="D46" s="5" t="n">
        <v>-1</v>
      </c>
    </row>
    <row r="47" spans="1:6">
      <c r="A47" s="4" t="s">
        <v>1461</v>
      </c>
      <c r="D47" s="5" t="n">
        <v>0</v>
      </c>
    </row>
    <row r="48" spans="1:6">
      <c r="A48" s="4" t="s">
        <v>1452</v>
      </c>
      <c r="B48" s="5" t="n">
        <v>5</v>
      </c>
      <c r="C48" s="5" t="n">
        <v>7</v>
      </c>
      <c r="D48" s="5" t="n">
        <v>13</v>
      </c>
      <c r="F48" s="5" t="n">
        <v>7</v>
      </c>
    </row>
    <row r="49" spans="1:6">
      <c r="A49" s="4" t="s">
        <v>1466</v>
      </c>
    </row>
    <row r="50" spans="1:6">
      <c r="A50" s="3" t="s">
        <v>470</v>
      </c>
    </row>
    <row r="51" spans="1:6">
      <c r="A51" s="4" t="s">
        <v>72</v>
      </c>
      <c r="D51" s="5" t="n">
        <v>0</v>
      </c>
    </row>
    <row r="52" spans="1:6">
      <c r="A52" s="4" t="s">
        <v>1459</v>
      </c>
      <c r="B52" s="5" t="n">
        <v>0</v>
      </c>
      <c r="C52" s="5" t="n">
        <v>0</v>
      </c>
      <c r="D52" s="5" t="n">
        <v>0</v>
      </c>
    </row>
    <row r="53" spans="1:6">
      <c r="A53" s="4" t="s">
        <v>1460</v>
      </c>
      <c r="B53" s="5" t="n">
        <v>-3</v>
      </c>
      <c r="C53" s="5" t="n">
        <v>-1</v>
      </c>
      <c r="D53" s="5" t="n">
        <v>0</v>
      </c>
    </row>
    <row r="54" spans="1:6">
      <c r="A54" s="4" t="s">
        <v>1461</v>
      </c>
      <c r="D54" s="5" t="n">
        <v>0</v>
      </c>
    </row>
    <row r="55" spans="1:6">
      <c r="A55" s="4" t="s">
        <v>1452</v>
      </c>
      <c r="B55" s="5" t="n">
        <v>-4</v>
      </c>
      <c r="C55" s="5" t="n">
        <v>-1</v>
      </c>
      <c r="D55" s="5" t="n">
        <v>0</v>
      </c>
      <c r="F55" s="5" t="n">
        <v>-1</v>
      </c>
    </row>
    <row r="56" spans="1:6">
      <c r="A56" s="4" t="s">
        <v>1467</v>
      </c>
    </row>
    <row r="57" spans="1:6">
      <c r="A57" s="3" t="s">
        <v>470</v>
      </c>
    </row>
    <row r="58" spans="1:6">
      <c r="A58" s="4" t="s">
        <v>72</v>
      </c>
      <c r="D58" s="5" t="n">
        <v>20</v>
      </c>
    </row>
    <row r="59" spans="1:6">
      <c r="A59" s="4" t="s">
        <v>1468</v>
      </c>
    </row>
    <row r="60" spans="1:6">
      <c r="A60" s="3" t="s">
        <v>470</v>
      </c>
    </row>
    <row r="61" spans="1:6">
      <c r="A61" s="4" t="s">
        <v>1460</v>
      </c>
      <c r="B61" s="5" t="n">
        <v>-3</v>
      </c>
    </row>
    <row r="62" spans="1:6">
      <c r="A62" s="4" t="s">
        <v>1469</v>
      </c>
    </row>
    <row r="63" spans="1:6">
      <c r="A63" s="3" t="s">
        <v>470</v>
      </c>
    </row>
    <row r="64" spans="1:6">
      <c r="A64" s="4" t="s">
        <v>1460</v>
      </c>
      <c r="B64" s="5" t="n">
        <v>-3</v>
      </c>
    </row>
    <row r="65" spans="1:6">
      <c r="A65" s="4" t="s">
        <v>1470</v>
      </c>
    </row>
    <row r="66" spans="1:6">
      <c r="A66" s="3" t="s">
        <v>470</v>
      </c>
    </row>
    <row r="67" spans="1:6">
      <c r="A67" s="4" t="s">
        <v>1460</v>
      </c>
      <c r="B67" s="5" t="n">
        <v>0</v>
      </c>
    </row>
    <row r="68" spans="1:6">
      <c r="A68" s="4" t="s">
        <v>1471</v>
      </c>
    </row>
    <row r="69" spans="1:6">
      <c r="A69" s="3" t="s">
        <v>470</v>
      </c>
    </row>
    <row r="70" spans="1:6">
      <c r="A70" s="4" t="s">
        <v>1460</v>
      </c>
      <c r="B70" s="5" t="n">
        <v>0</v>
      </c>
    </row>
    <row r="71" spans="1:6">
      <c r="A71" s="4" t="s">
        <v>1472</v>
      </c>
    </row>
    <row r="72" spans="1:6">
      <c r="A72" s="3" t="s">
        <v>470</v>
      </c>
    </row>
    <row r="73" spans="1:6">
      <c r="A73" s="4" t="s">
        <v>1460</v>
      </c>
      <c r="B73" s="5" t="n">
        <v>0</v>
      </c>
    </row>
    <row r="74" spans="1:6">
      <c r="A74" s="4" t="s">
        <v>469</v>
      </c>
    </row>
    <row r="75" spans="1:6">
      <c r="A75" s="3" t="s">
        <v>470</v>
      </c>
    </row>
    <row r="76" spans="1:6">
      <c r="A76" s="4" t="s">
        <v>72</v>
      </c>
      <c r="C76" s="5" t="n">
        <v>263</v>
      </c>
    </row>
    <row r="77" spans="1:6">
      <c r="A77" s="4" t="s">
        <v>1459</v>
      </c>
      <c r="B77" s="5" t="n">
        <v>-67</v>
      </c>
      <c r="C77" s="5" t="n">
        <v>-47</v>
      </c>
    </row>
    <row r="78" spans="1:6">
      <c r="A78" s="4" t="s">
        <v>1460</v>
      </c>
      <c r="B78" s="5" t="n">
        <v>-1</v>
      </c>
      <c r="C78" s="5" t="n">
        <v>-42</v>
      </c>
    </row>
    <row r="79" spans="1:6">
      <c r="A79" s="4" t="s">
        <v>1452</v>
      </c>
      <c r="B79" s="5" t="n">
        <v>102</v>
      </c>
      <c r="C79" s="5" t="n">
        <v>174</v>
      </c>
      <c r="F79" s="5" t="n">
        <v>174</v>
      </c>
    </row>
    <row r="80" spans="1:6">
      <c r="A80" s="4" t="s">
        <v>1473</v>
      </c>
    </row>
    <row r="81" spans="1:6">
      <c r="A81" s="3" t="s">
        <v>470</v>
      </c>
    </row>
    <row r="82" spans="1:6">
      <c r="A82" s="4" t="s">
        <v>72</v>
      </c>
      <c r="C82" s="5" t="n">
        <v>255</v>
      </c>
    </row>
    <row r="83" spans="1:6">
      <c r="A83" s="4" t="s">
        <v>1474</v>
      </c>
    </row>
    <row r="84" spans="1:6">
      <c r="A84" s="3" t="s">
        <v>470</v>
      </c>
    </row>
    <row r="85" spans="1:6">
      <c r="A85" s="4" t="s">
        <v>72</v>
      </c>
      <c r="C85" s="5" t="n">
        <v>209</v>
      </c>
    </row>
    <row r="86" spans="1:6">
      <c r="A86" s="4" t="s">
        <v>1459</v>
      </c>
      <c r="B86" s="5" t="n">
        <v>-61</v>
      </c>
      <c r="C86" s="5" t="n">
        <v>-45</v>
      </c>
    </row>
    <row r="87" spans="1:6">
      <c r="A87" s="4" t="s">
        <v>1460</v>
      </c>
      <c r="B87" s="5" t="n">
        <v>0</v>
      </c>
      <c r="C87" s="5" t="n">
        <v>0</v>
      </c>
    </row>
    <row r="88" spans="1:6">
      <c r="A88" s="4" t="s">
        <v>1452</v>
      </c>
      <c r="B88" s="5" t="n">
        <v>99</v>
      </c>
      <c r="C88" s="5" t="n">
        <v>164</v>
      </c>
      <c r="F88" s="5" t="n">
        <v>164</v>
      </c>
    </row>
    <row r="89" spans="1:6">
      <c r="A89" s="4" t="s">
        <v>1475</v>
      </c>
    </row>
    <row r="90" spans="1:6">
      <c r="A90" s="3" t="s">
        <v>470</v>
      </c>
    </row>
    <row r="91" spans="1:6">
      <c r="A91" s="4" t="s">
        <v>72</v>
      </c>
      <c r="C91" s="5" t="n">
        <v>42</v>
      </c>
    </row>
    <row r="92" spans="1:6">
      <c r="A92" s="4" t="s">
        <v>1459</v>
      </c>
      <c r="B92" s="5" t="n">
        <v>0</v>
      </c>
      <c r="C92" s="5" t="n">
        <v>0</v>
      </c>
    </row>
    <row r="93" spans="1:6">
      <c r="A93" s="4" t="s">
        <v>1460</v>
      </c>
      <c r="B93" s="5" t="n">
        <v>0</v>
      </c>
      <c r="C93" s="5" t="n">
        <v>-42</v>
      </c>
    </row>
    <row r="94" spans="1:6">
      <c r="A94" s="4" t="s">
        <v>1452</v>
      </c>
      <c r="B94" s="5" t="n">
        <v>0</v>
      </c>
      <c r="C94" s="5" t="n">
        <v>0</v>
      </c>
      <c r="F94" s="5" t="n">
        <v>0</v>
      </c>
    </row>
    <row r="95" spans="1:6">
      <c r="A95" s="4" t="s">
        <v>1476</v>
      </c>
    </row>
    <row r="96" spans="1:6">
      <c r="A96" s="3" t="s">
        <v>470</v>
      </c>
    </row>
    <row r="97" spans="1:6">
      <c r="A97" s="4" t="s">
        <v>72</v>
      </c>
      <c r="C97" s="5" t="n">
        <v>12</v>
      </c>
    </row>
    <row r="98" spans="1:6">
      <c r="A98" s="4" t="s">
        <v>1459</v>
      </c>
      <c r="B98" s="5" t="n">
        <v>-6</v>
      </c>
      <c r="C98" s="5" t="n">
        <v>-2</v>
      </c>
    </row>
    <row r="99" spans="1:6">
      <c r="A99" s="4" t="s">
        <v>1460</v>
      </c>
      <c r="B99" s="5" t="n">
        <v>0</v>
      </c>
      <c r="C99" s="5" t="n">
        <v>0</v>
      </c>
    </row>
    <row r="100" spans="1:6">
      <c r="A100" s="4" t="s">
        <v>1452</v>
      </c>
      <c r="B100" s="5" t="n">
        <v>4</v>
      </c>
      <c r="C100" s="5" t="n">
        <v>10</v>
      </c>
      <c r="F100" s="5" t="n">
        <v>10</v>
      </c>
    </row>
    <row r="101" spans="1:6">
      <c r="A101" s="4" t="s">
        <v>1477</v>
      </c>
    </row>
    <row r="102" spans="1:6">
      <c r="A102" s="3" t="s">
        <v>470</v>
      </c>
    </row>
    <row r="103" spans="1:6">
      <c r="A103" s="4" t="s">
        <v>72</v>
      </c>
      <c r="C103" s="5" t="n">
        <v>0</v>
      </c>
    </row>
    <row r="104" spans="1:6">
      <c r="A104" s="4" t="s">
        <v>1459</v>
      </c>
      <c r="B104" s="5" t="n">
        <v>0</v>
      </c>
    </row>
    <row r="105" spans="1:6">
      <c r="A105" s="4" t="s">
        <v>1460</v>
      </c>
      <c r="B105" s="5" t="n">
        <v>-1</v>
      </c>
      <c r="C105" s="5" t="n">
        <v>0</v>
      </c>
    </row>
    <row r="106" spans="1:6">
      <c r="A106" s="4" t="s">
        <v>1452</v>
      </c>
      <c r="B106" s="5" t="n">
        <v>-1</v>
      </c>
      <c r="C106" s="5" t="n">
        <v>0</v>
      </c>
      <c r="F106" s="5" t="n">
        <v>0</v>
      </c>
    </row>
    <row r="107" spans="1:6">
      <c r="A107" s="4" t="s">
        <v>1478</v>
      </c>
    </row>
    <row r="108" spans="1:6">
      <c r="A108" s="3" t="s">
        <v>470</v>
      </c>
    </row>
    <row r="109" spans="1:6">
      <c r="A109" s="4" t="s">
        <v>72</v>
      </c>
      <c r="C109" s="5" t="n">
        <v>8</v>
      </c>
    </row>
    <row r="110" spans="1:6">
      <c r="A110" s="4" t="s">
        <v>1479</v>
      </c>
    </row>
    <row r="111" spans="1:6">
      <c r="A111" s="3" t="s">
        <v>470</v>
      </c>
    </row>
    <row r="112" spans="1:6">
      <c r="A112" s="4" t="s">
        <v>1460</v>
      </c>
      <c r="B112" s="5" t="n">
        <v>-4</v>
      </c>
    </row>
    <row r="113" spans="1:6">
      <c r="A113" s="4" t="s">
        <v>1480</v>
      </c>
    </row>
    <row r="114" spans="1:6">
      <c r="A114" s="3" t="s">
        <v>470</v>
      </c>
    </row>
    <row r="115" spans="1:6">
      <c r="A115" s="4" t="s">
        <v>1460</v>
      </c>
      <c r="B115" s="5" t="n">
        <v>-4</v>
      </c>
    </row>
    <row r="116" spans="1:6">
      <c r="A116" s="4" t="s">
        <v>1481</v>
      </c>
    </row>
    <row r="117" spans="1:6">
      <c r="A117" s="3" t="s">
        <v>470</v>
      </c>
    </row>
    <row r="118" spans="1:6">
      <c r="A118" s="4" t="s">
        <v>1460</v>
      </c>
      <c r="B118" s="5" t="n">
        <v>0</v>
      </c>
    </row>
    <row r="119" spans="1:6">
      <c r="A119" s="4" t="s">
        <v>1482</v>
      </c>
    </row>
    <row r="120" spans="1:6">
      <c r="A120" s="3" t="s">
        <v>470</v>
      </c>
    </row>
    <row r="121" spans="1:6">
      <c r="A121" s="4" t="s">
        <v>1460</v>
      </c>
      <c r="B121" s="5" t="n">
        <v>0</v>
      </c>
    </row>
    <row r="122" spans="1:6">
      <c r="A122" s="4" t="s">
        <v>1483</v>
      </c>
    </row>
    <row r="123" spans="1:6">
      <c r="A123" s="3" t="s">
        <v>470</v>
      </c>
    </row>
    <row r="124" spans="1:6">
      <c r="A124" s="4" t="s">
        <v>1460</v>
      </c>
      <c r="B124" s="5" t="n">
        <v>0</v>
      </c>
      <c r="C124" s="5" t="n">
        <v>0</v>
      </c>
    </row>
    <row r="125" spans="1:6">
      <c r="A125" s="4" t="s">
        <v>477</v>
      </c>
    </row>
    <row r="126" spans="1:6">
      <c r="A126" s="3" t="s">
        <v>470</v>
      </c>
    </row>
    <row r="127" spans="1:6">
      <c r="A127" s="4" t="s">
        <v>72</v>
      </c>
      <c r="E127" s="5" t="n">
        <v>620</v>
      </c>
    </row>
    <row r="128" spans="1:6">
      <c r="A128" s="4" t="s">
        <v>1459</v>
      </c>
      <c r="B128" s="5" t="n">
        <v>-41</v>
      </c>
      <c r="C128" s="5" t="n">
        <v>-19</v>
      </c>
      <c r="D128" s="5" t="n">
        <v>-88</v>
      </c>
      <c r="E128" s="5" t="n">
        <v>-32</v>
      </c>
    </row>
    <row r="129" spans="1:6">
      <c r="A129" s="4" t="s">
        <v>1460</v>
      </c>
      <c r="D129" s="5" t="n">
        <v>1</v>
      </c>
      <c r="E129" s="5" t="n">
        <v>-221</v>
      </c>
    </row>
    <row r="130" spans="1:6">
      <c r="A130" s="4" t="s">
        <v>1461</v>
      </c>
      <c r="D130" s="5" t="n">
        <v>-25</v>
      </c>
    </row>
    <row r="131" spans="1:6">
      <c r="A131" s="4" t="s">
        <v>1452</v>
      </c>
      <c r="B131" s="5" t="n">
        <v>32</v>
      </c>
      <c r="C131" s="5" t="n">
        <v>73</v>
      </c>
      <c r="D131" s="5" t="n">
        <v>92</v>
      </c>
      <c r="F131" s="5" t="n">
        <v>73</v>
      </c>
    </row>
    <row r="132" spans="1:6">
      <c r="A132" s="4" t="s">
        <v>1484</v>
      </c>
    </row>
    <row r="133" spans="1:6">
      <c r="A133" s="3" t="s">
        <v>470</v>
      </c>
    </row>
    <row r="134" spans="1:6">
      <c r="A134" s="4" t="s">
        <v>72</v>
      </c>
      <c r="E134" s="5" t="n">
        <v>222</v>
      </c>
    </row>
    <row r="135" spans="1:6">
      <c r="A135" s="4" t="s">
        <v>1485</v>
      </c>
    </row>
    <row r="136" spans="1:6">
      <c r="A136" s="3" t="s">
        <v>470</v>
      </c>
    </row>
    <row r="137" spans="1:6">
      <c r="A137" s="4" t="s">
        <v>72</v>
      </c>
      <c r="E137" s="5" t="n">
        <v>368</v>
      </c>
    </row>
    <row r="138" spans="1:6">
      <c r="A138" s="4" t="s">
        <v>1459</v>
      </c>
      <c r="B138" s="5" t="n">
        <v>-37</v>
      </c>
      <c r="C138" s="5" t="n">
        <v>-17</v>
      </c>
      <c r="D138" s="5" t="n">
        <v>-86</v>
      </c>
      <c r="E138" s="5" t="n">
        <v>-32</v>
      </c>
    </row>
    <row r="139" spans="1:6">
      <c r="A139" s="4" t="s">
        <v>1460</v>
      </c>
      <c r="D139" s="5" t="n">
        <v>0</v>
      </c>
      <c r="E139" s="5" t="n">
        <v>0</v>
      </c>
    </row>
    <row r="140" spans="1:6">
      <c r="A140" s="4" t="s">
        <v>1461</v>
      </c>
      <c r="D140" s="5" t="n">
        <v>-25</v>
      </c>
    </row>
    <row r="141" spans="1:6">
      <c r="A141" s="4" t="s">
        <v>1452</v>
      </c>
      <c r="B141" s="5" t="n">
        <v>30</v>
      </c>
      <c r="C141" s="5" t="n">
        <v>67</v>
      </c>
      <c r="D141" s="5" t="n">
        <v>84</v>
      </c>
      <c r="E141" s="5" t="n">
        <v>414</v>
      </c>
      <c r="F141" s="5" t="n">
        <v>67</v>
      </c>
    </row>
    <row r="142" spans="1:6">
      <c r="A142" s="4" t="s">
        <v>1486</v>
      </c>
    </row>
    <row r="143" spans="1:6">
      <c r="A143" s="3" t="s">
        <v>470</v>
      </c>
    </row>
    <row r="144" spans="1:6">
      <c r="A144" s="4" t="s">
        <v>72</v>
      </c>
      <c r="E144" s="5" t="n">
        <v>190</v>
      </c>
    </row>
    <row r="145" spans="1:6">
      <c r="A145" s="4" t="s">
        <v>1459</v>
      </c>
      <c r="B145" s="5" t="n">
        <v>0</v>
      </c>
      <c r="C145" s="5" t="n">
        <v>0</v>
      </c>
      <c r="D145" s="5" t="n">
        <v>0</v>
      </c>
      <c r="E145" s="5" t="n">
        <v>0</v>
      </c>
    </row>
    <row r="146" spans="1:6">
      <c r="A146" s="4" t="s">
        <v>1460</v>
      </c>
      <c r="D146" s="5" t="n">
        <v>0</v>
      </c>
      <c r="E146" s="5" t="n">
        <v>-190</v>
      </c>
    </row>
    <row r="147" spans="1:6">
      <c r="A147" s="4" t="s">
        <v>1461</v>
      </c>
      <c r="D147" s="5" t="n">
        <v>0</v>
      </c>
    </row>
    <row r="148" spans="1:6">
      <c r="A148" s="4" t="s">
        <v>1452</v>
      </c>
      <c r="B148" s="5" t="n">
        <v>0</v>
      </c>
      <c r="C148" s="5" t="n">
        <v>0</v>
      </c>
      <c r="D148" s="5" t="n">
        <v>0</v>
      </c>
      <c r="E148" s="5" t="n">
        <v>0</v>
      </c>
      <c r="F148" s="5" t="n">
        <v>0</v>
      </c>
    </row>
    <row r="149" spans="1:6">
      <c r="A149" s="4" t="s">
        <v>1487</v>
      </c>
    </row>
    <row r="150" spans="1:6">
      <c r="A150" s="3" t="s">
        <v>470</v>
      </c>
    </row>
    <row r="151" spans="1:6">
      <c r="A151" s="4" t="s">
        <v>72</v>
      </c>
      <c r="E151" s="5" t="n">
        <v>62</v>
      </c>
    </row>
    <row r="152" spans="1:6">
      <c r="A152" s="4" t="s">
        <v>1459</v>
      </c>
      <c r="B152" s="5" t="n">
        <v>-4</v>
      </c>
      <c r="C152" s="5" t="n">
        <v>-2</v>
      </c>
      <c r="D152" s="5" t="n">
        <v>-2</v>
      </c>
      <c r="E152" s="5" t="n">
        <v>0</v>
      </c>
    </row>
    <row r="153" spans="1:6">
      <c r="A153" s="4" t="s">
        <v>1460</v>
      </c>
      <c r="D153" s="5" t="n">
        <v>0</v>
      </c>
      <c r="E153" s="5" t="n">
        <v>-32</v>
      </c>
    </row>
    <row r="154" spans="1:6">
      <c r="A154" s="4" t="s">
        <v>1461</v>
      </c>
      <c r="D154" s="5" t="n">
        <v>0</v>
      </c>
    </row>
    <row r="155" spans="1:6">
      <c r="A155" s="4" t="s">
        <v>1452</v>
      </c>
      <c r="B155" s="5" t="n">
        <v>0</v>
      </c>
      <c r="C155" s="5" t="n">
        <v>4</v>
      </c>
      <c r="D155" s="5" t="n">
        <v>6</v>
      </c>
      <c r="E155" s="5" t="n">
        <v>30</v>
      </c>
      <c r="F155" s="5" t="n">
        <v>4</v>
      </c>
    </row>
    <row r="156" spans="1:6">
      <c r="A156" s="4" t="s">
        <v>1488</v>
      </c>
    </row>
    <row r="157" spans="1:6">
      <c r="A157" s="3" t="s">
        <v>470</v>
      </c>
    </row>
    <row r="158" spans="1:6">
      <c r="A158" s="4" t="s">
        <v>72</v>
      </c>
      <c r="E158" s="5" t="n">
        <v>0</v>
      </c>
    </row>
    <row r="159" spans="1:6">
      <c r="A159" s="4" t="s">
        <v>1459</v>
      </c>
      <c r="B159" s="5" t="n">
        <v>0</v>
      </c>
      <c r="C159" s="5" t="n">
        <v>0</v>
      </c>
      <c r="D159" s="5" t="n">
        <v>0</v>
      </c>
      <c r="E159" s="5" t="n">
        <v>0</v>
      </c>
    </row>
    <row r="160" spans="1:6">
      <c r="A160" s="4" t="s">
        <v>1460</v>
      </c>
      <c r="D160" s="5" t="n">
        <v>1</v>
      </c>
      <c r="E160" s="5" t="n">
        <v>1</v>
      </c>
    </row>
    <row r="161" spans="1:6">
      <c r="A161" s="4" t="s">
        <v>1461</v>
      </c>
      <c r="D161" s="5" t="n">
        <v>0</v>
      </c>
    </row>
    <row r="162" spans="1:6">
      <c r="A162" s="4" t="s">
        <v>1452</v>
      </c>
      <c r="B162" s="5" t="n">
        <v>2</v>
      </c>
      <c r="C162" s="5" t="n">
        <v>2</v>
      </c>
      <c r="D162" s="5" t="n">
        <v>2</v>
      </c>
      <c r="E162" s="5" t="n">
        <v>1</v>
      </c>
      <c r="F162" s="8" t="n">
        <v>2</v>
      </c>
    </row>
    <row r="163" spans="1:6">
      <c r="A163" s="4" t="s">
        <v>1489</v>
      </c>
    </row>
    <row r="164" spans="1:6">
      <c r="A164" s="3" t="s">
        <v>470</v>
      </c>
    </row>
    <row r="165" spans="1:6">
      <c r="A165" s="4" t="s">
        <v>72</v>
      </c>
      <c r="E165" s="5" t="n">
        <v>398</v>
      </c>
    </row>
    <row r="166" spans="1:6">
      <c r="A166" s="4" t="s">
        <v>1490</v>
      </c>
    </row>
    <row r="167" spans="1:6">
      <c r="A167" s="3" t="s">
        <v>470</v>
      </c>
    </row>
    <row r="168" spans="1:6">
      <c r="A168" s="4" t="s">
        <v>1460</v>
      </c>
      <c r="D168" s="5" t="n">
        <v>-216</v>
      </c>
    </row>
    <row r="169" spans="1:6">
      <c r="A169" s="4" t="s">
        <v>1491</v>
      </c>
    </row>
    <row r="170" spans="1:6">
      <c r="A170" s="3" t="s">
        <v>470</v>
      </c>
    </row>
    <row r="171" spans="1:6">
      <c r="A171" s="4" t="s">
        <v>1460</v>
      </c>
      <c r="D171" s="5" t="n">
        <v>-194</v>
      </c>
    </row>
    <row r="172" spans="1:6">
      <c r="A172" s="4" t="s">
        <v>1492</v>
      </c>
    </row>
    <row r="173" spans="1:6">
      <c r="A173" s="3" t="s">
        <v>470</v>
      </c>
    </row>
    <row r="174" spans="1:6">
      <c r="A174" s="4" t="s">
        <v>1460</v>
      </c>
      <c r="D174" s="5" t="n">
        <v>0</v>
      </c>
    </row>
    <row r="175" spans="1:6">
      <c r="A175" s="4" t="s">
        <v>1493</v>
      </c>
    </row>
    <row r="176" spans="1:6">
      <c r="A176" s="3" t="s">
        <v>470</v>
      </c>
    </row>
    <row r="177" spans="1:6">
      <c r="A177" s="4" t="s">
        <v>1460</v>
      </c>
      <c r="D177" s="5" t="n">
        <v>-22</v>
      </c>
    </row>
    <row r="178" spans="1:6">
      <c r="A178" s="4" t="s">
        <v>1494</v>
      </c>
    </row>
    <row r="179" spans="1:6">
      <c r="A179" s="3" t="s">
        <v>470</v>
      </c>
    </row>
    <row r="180" spans="1:6">
      <c r="A180" s="4" t="s">
        <v>1460</v>
      </c>
      <c r="D180" s="5" t="n">
        <v>0</v>
      </c>
    </row>
    <row r="181" spans="1:6">
      <c r="A181" s="4" t="s">
        <v>1495</v>
      </c>
    </row>
    <row r="182" spans="1:6">
      <c r="A182" s="3" t="s">
        <v>470</v>
      </c>
    </row>
    <row r="183" spans="1:6">
      <c r="A183" s="4" t="s">
        <v>1460</v>
      </c>
      <c r="D183" s="5" t="n">
        <v>-3</v>
      </c>
    </row>
    <row r="184" spans="1:6">
      <c r="A184" s="4" t="s">
        <v>1496</v>
      </c>
    </row>
    <row r="185" spans="1:6">
      <c r="A185" s="3" t="s">
        <v>470</v>
      </c>
    </row>
    <row r="186" spans="1:6">
      <c r="A186" s="4" t="s">
        <v>1460</v>
      </c>
      <c r="D186" s="5" t="n">
        <v>-3</v>
      </c>
    </row>
    <row r="187" spans="1:6">
      <c r="A187" s="4" t="s">
        <v>1497</v>
      </c>
    </row>
    <row r="188" spans="1:6">
      <c r="A188" s="3" t="s">
        <v>470</v>
      </c>
    </row>
    <row r="189" spans="1:6">
      <c r="A189" s="4" t="s">
        <v>1460</v>
      </c>
      <c r="D189" s="5" t="n">
        <v>0</v>
      </c>
    </row>
    <row r="190" spans="1:6">
      <c r="A190" s="4" t="s">
        <v>1498</v>
      </c>
    </row>
    <row r="191" spans="1:6">
      <c r="A191" s="3" t="s">
        <v>470</v>
      </c>
    </row>
    <row r="192" spans="1:6">
      <c r="A192" s="4" t="s">
        <v>1460</v>
      </c>
      <c r="D192" s="5" t="n">
        <v>0</v>
      </c>
    </row>
    <row r="193" spans="1:6">
      <c r="A193" s="4" t="s">
        <v>1499</v>
      </c>
    </row>
    <row r="194" spans="1:6">
      <c r="A194" s="3" t="s">
        <v>470</v>
      </c>
    </row>
    <row r="195" spans="1:6">
      <c r="A195" s="4" t="s">
        <v>1460</v>
      </c>
      <c r="D195" s="5" t="n">
        <v>0</v>
      </c>
    </row>
    <row r="196" spans="1:6">
      <c r="A196" s="4" t="s">
        <v>1500</v>
      </c>
    </row>
    <row r="197" spans="1:6">
      <c r="A197" s="3" t="s">
        <v>470</v>
      </c>
    </row>
    <row r="198" spans="1:6">
      <c r="A198" s="4" t="s">
        <v>72</v>
      </c>
      <c r="E198" s="5" t="n">
        <v>78</v>
      </c>
    </row>
    <row r="199" spans="1:6">
      <c r="A199" s="4" t="s">
        <v>1460</v>
      </c>
      <c r="D199" s="5" t="n">
        <v>-22</v>
      </c>
    </row>
    <row r="200" spans="1:6">
      <c r="A200" s="4" t="s">
        <v>1501</v>
      </c>
    </row>
    <row r="201" spans="1:6">
      <c r="A201" s="3" t="s">
        <v>470</v>
      </c>
    </row>
    <row r="202" spans="1:6">
      <c r="A202" s="4" t="s">
        <v>72</v>
      </c>
      <c r="E202" s="5" t="n">
        <v>56</v>
      </c>
    </row>
    <row r="203" spans="1:6">
      <c r="A203" s="4" t="s">
        <v>1502</v>
      </c>
    </row>
    <row r="204" spans="1:6">
      <c r="A204" s="3" t="s">
        <v>470</v>
      </c>
    </row>
    <row r="205" spans="1:6">
      <c r="A205" s="4" t="s">
        <v>72</v>
      </c>
      <c r="E205" s="5" t="n">
        <v>78</v>
      </c>
    </row>
    <row r="206" spans="1:6">
      <c r="A206" s="4" t="s">
        <v>1460</v>
      </c>
      <c r="D206" s="5" t="n">
        <v>-22</v>
      </c>
    </row>
    <row r="207" spans="1:6">
      <c r="A207" s="4" t="s">
        <v>1503</v>
      </c>
    </row>
    <row r="208" spans="1:6">
      <c r="A208" s="3" t="s">
        <v>470</v>
      </c>
    </row>
    <row r="209" spans="1:6">
      <c r="A209" s="4" t="s">
        <v>72</v>
      </c>
      <c r="E209" s="5" t="n">
        <v>0</v>
      </c>
    </row>
    <row r="210" spans="1:6">
      <c r="A210" s="4" t="s">
        <v>1460</v>
      </c>
      <c r="D210" s="5" t="n">
        <v>0</v>
      </c>
    </row>
    <row r="211" spans="1:6">
      <c r="A211" s="4" t="s">
        <v>1504</v>
      </c>
    </row>
    <row r="212" spans="1:6">
      <c r="A212" s="3" t="s">
        <v>470</v>
      </c>
    </row>
    <row r="213" spans="1:6">
      <c r="A213" s="4" t="s">
        <v>72</v>
      </c>
      <c r="E213" s="5" t="n">
        <v>0</v>
      </c>
    </row>
    <row r="214" spans="1:6">
      <c r="A214" s="4" t="s">
        <v>1460</v>
      </c>
      <c r="D214" s="5" t="n">
        <v>0</v>
      </c>
    </row>
    <row r="215" spans="1:6">
      <c r="A215" s="4" t="s">
        <v>1505</v>
      </c>
    </row>
    <row r="216" spans="1:6">
      <c r="A216" s="3" t="s">
        <v>470</v>
      </c>
    </row>
    <row r="217" spans="1:6">
      <c r="A217" s="4" t="s">
        <v>72</v>
      </c>
      <c r="E217" s="5" t="n">
        <v>0</v>
      </c>
    </row>
    <row r="218" spans="1:6">
      <c r="A218" s="4" t="s">
        <v>1460</v>
      </c>
      <c r="D218" s="5" t="n">
        <v>0</v>
      </c>
    </row>
    <row r="219" spans="1:6">
      <c r="A219" s="4" t="s">
        <v>694</v>
      </c>
    </row>
    <row r="220" spans="1:6">
      <c r="A220" s="3" t="s">
        <v>470</v>
      </c>
    </row>
    <row r="221" spans="1:6">
      <c r="A221" s="4" t="s">
        <v>72</v>
      </c>
      <c r="C221" s="5" t="n">
        <v>16</v>
      </c>
      <c r="D221" s="5" t="n">
        <v>16</v>
      </c>
    </row>
    <row r="222" spans="1:6">
      <c r="A222" s="4" t="s">
        <v>1506</v>
      </c>
    </row>
    <row r="223" spans="1:6">
      <c r="A223" s="3" t="s">
        <v>470</v>
      </c>
    </row>
    <row r="224" spans="1:6">
      <c r="A224" s="4" t="s">
        <v>72</v>
      </c>
      <c r="D224" s="5" t="n">
        <v>16</v>
      </c>
    </row>
    <row r="225" spans="1:6">
      <c r="A225" s="4" t="s">
        <v>1507</v>
      </c>
    </row>
    <row r="226" spans="1:6">
      <c r="A226" s="3" t="s">
        <v>470</v>
      </c>
    </row>
    <row r="227" spans="1:6">
      <c r="A227" s="4" t="s">
        <v>72</v>
      </c>
      <c r="C227" s="5" t="n">
        <v>16</v>
      </c>
    </row>
    <row r="228" spans="1:6">
      <c r="A228" s="4" t="s">
        <v>1508</v>
      </c>
    </row>
    <row r="229" spans="1:6">
      <c r="A229" s="3" t="s">
        <v>470</v>
      </c>
    </row>
    <row r="230" spans="1:6">
      <c r="A230" s="4" t="s">
        <v>72</v>
      </c>
      <c r="D230" s="5" t="n">
        <v>166</v>
      </c>
    </row>
    <row r="231" spans="1:6">
      <c r="A231" s="4" t="s">
        <v>1509</v>
      </c>
    </row>
    <row r="232" spans="1:6">
      <c r="A232" s="3" t="s">
        <v>470</v>
      </c>
    </row>
    <row r="233" spans="1:6">
      <c r="A233" s="4" t="s">
        <v>72</v>
      </c>
      <c r="C233" s="5" t="n">
        <v>50</v>
      </c>
    </row>
    <row r="234" spans="1:6">
      <c r="A234" s="4" t="s">
        <v>1510</v>
      </c>
    </row>
    <row r="235" spans="1:6">
      <c r="A235" s="3" t="s">
        <v>470</v>
      </c>
    </row>
    <row r="236" spans="1:6">
      <c r="A236" s="4" t="s">
        <v>72</v>
      </c>
      <c r="E236" s="5" t="n">
        <v>161</v>
      </c>
    </row>
    <row r="237" spans="1:6">
      <c r="A237" s="4" t="s">
        <v>693</v>
      </c>
    </row>
    <row r="238" spans="1:6">
      <c r="A238" s="3" t="s">
        <v>470</v>
      </c>
    </row>
    <row r="239" spans="1:6">
      <c r="A239" s="4" t="s">
        <v>72</v>
      </c>
      <c r="C239" s="5" t="n">
        <v>56</v>
      </c>
      <c r="D239" s="5" t="n">
        <v>74</v>
      </c>
    </row>
    <row r="240" spans="1:6">
      <c r="A240" s="4" t="s">
        <v>1511</v>
      </c>
    </row>
    <row r="241" spans="1:6">
      <c r="A241" s="3" t="s">
        <v>470</v>
      </c>
    </row>
    <row r="242" spans="1:6">
      <c r="A242" s="4" t="s">
        <v>72</v>
      </c>
      <c r="D242" s="5" t="n">
        <v>74</v>
      </c>
    </row>
    <row r="243" spans="1:6">
      <c r="A243" s="4" t="s">
        <v>1512</v>
      </c>
    </row>
    <row r="244" spans="1:6">
      <c r="A244" s="3" t="s">
        <v>470</v>
      </c>
    </row>
    <row r="245" spans="1:6">
      <c r="A245" s="4" t="s">
        <v>72</v>
      </c>
      <c r="C245" s="5" t="n">
        <v>56</v>
      </c>
    </row>
    <row r="246" spans="1:6">
      <c r="A246" s="4" t="s">
        <v>1513</v>
      </c>
    </row>
    <row r="247" spans="1:6">
      <c r="A247" s="3" t="s">
        <v>470</v>
      </c>
    </row>
    <row r="248" spans="1:6">
      <c r="A248" s="4" t="s">
        <v>72</v>
      </c>
      <c r="E248" s="5" t="n">
        <v>17</v>
      </c>
    </row>
    <row r="249" spans="1:6">
      <c r="A249" s="4" t="s">
        <v>692</v>
      </c>
    </row>
    <row r="250" spans="1:6">
      <c r="A250" s="3" t="s">
        <v>470</v>
      </c>
    </row>
    <row r="251" spans="1:6">
      <c r="A251" s="4" t="s">
        <v>72</v>
      </c>
      <c r="C251" s="5" t="n">
        <v>20</v>
      </c>
      <c r="D251" s="5" t="n">
        <v>59</v>
      </c>
    </row>
    <row r="252" spans="1:6">
      <c r="A252" s="4" t="s">
        <v>1514</v>
      </c>
    </row>
    <row r="253" spans="1:6">
      <c r="A253" s="3" t="s">
        <v>470</v>
      </c>
    </row>
    <row r="254" spans="1:6">
      <c r="A254" s="4" t="s">
        <v>72</v>
      </c>
      <c r="D254" s="5" t="n">
        <v>59</v>
      </c>
    </row>
    <row r="255" spans="1:6">
      <c r="A255" s="4" t="s">
        <v>1515</v>
      </c>
    </row>
    <row r="256" spans="1:6">
      <c r="A256" s="3" t="s">
        <v>470</v>
      </c>
    </row>
    <row r="257" spans="1:6">
      <c r="A257" s="4" t="s">
        <v>72</v>
      </c>
      <c r="C257" s="5" t="n">
        <v>20</v>
      </c>
    </row>
    <row r="258" spans="1:6">
      <c r="A258" s="4" t="s">
        <v>695</v>
      </c>
    </row>
    <row r="259" spans="1:6">
      <c r="A259" s="3" t="s">
        <v>470</v>
      </c>
    </row>
    <row r="260" spans="1:6">
      <c r="A260" s="4" t="s">
        <v>72</v>
      </c>
      <c r="B260" s="8" t="n">
        <v>235</v>
      </c>
      <c r="C260" s="5" t="n">
        <v>113</v>
      </c>
      <c r="D260" s="5" t="n">
        <v>32</v>
      </c>
    </row>
    <row r="261" spans="1:6">
      <c r="A261" s="4" t="s">
        <v>1516</v>
      </c>
    </row>
    <row r="262" spans="1:6">
      <c r="A262" s="3" t="s">
        <v>470</v>
      </c>
    </row>
    <row r="263" spans="1:6">
      <c r="A263" s="4" t="s">
        <v>72</v>
      </c>
      <c r="D263" s="8" t="n">
        <v>32</v>
      </c>
    </row>
    <row r="264" spans="1:6">
      <c r="A264" s="4" t="s">
        <v>1517</v>
      </c>
    </row>
    <row r="265" spans="1:6">
      <c r="A265" s="3" t="s">
        <v>470</v>
      </c>
    </row>
    <row r="266" spans="1:6">
      <c r="A266" s="4" t="s">
        <v>72</v>
      </c>
      <c r="C266" s="8" t="n">
        <v>113</v>
      </c>
    </row>
    <row r="267" spans="1:6">
      <c r="A267" s="4" t="s">
        <v>1518</v>
      </c>
    </row>
    <row r="268" spans="1:6">
      <c r="A268" s="3" t="s">
        <v>470</v>
      </c>
    </row>
    <row r="269" spans="1:6">
      <c r="A269" s="4" t="s">
        <v>72</v>
      </c>
      <c r="E269" s="8" t="n">
        <v>44</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519</v>
      </c>
      <c r="B1" s="2" t="s">
        <v>510</v>
      </c>
      <c r="C1" s="2" t="s">
        <v>1</v>
      </c>
    </row>
    <row r="2" spans="1:5">
      <c r="B2" s="2" t="s">
        <v>613</v>
      </c>
      <c r="C2" s="2" t="s">
        <v>2</v>
      </c>
      <c r="D2" s="2" t="s">
        <v>5</v>
      </c>
      <c r="E2" s="2" t="s">
        <v>67</v>
      </c>
    </row>
    <row r="3" spans="1:5">
      <c r="A3" s="3" t="s">
        <v>1520</v>
      </c>
    </row>
    <row r="4" spans="1:5">
      <c r="A4" s="4" t="s">
        <v>1521</v>
      </c>
      <c r="C4" s="8" t="n">
        <v>235</v>
      </c>
      <c r="D4" s="8" t="n">
        <v>36</v>
      </c>
      <c r="E4" s="8" t="n">
        <v>71</v>
      </c>
    </row>
    <row r="5" spans="1:5">
      <c r="A5" s="4" t="s">
        <v>18</v>
      </c>
      <c r="C5" s="4" t="s">
        <v>19</v>
      </c>
    </row>
    <row r="6" spans="1:5">
      <c r="A6" s="4" t="s">
        <v>635</v>
      </c>
    </row>
    <row r="7" spans="1:5">
      <c r="A7" s="3" t="s">
        <v>1520</v>
      </c>
    </row>
    <row r="8" spans="1:5">
      <c r="A8" s="4" t="s">
        <v>636</v>
      </c>
      <c r="B8" s="8" t="n">
        <v>235</v>
      </c>
      <c r="C8" s="8" t="n">
        <v>235</v>
      </c>
    </row>
    <row r="9" spans="1:5">
      <c r="A9" s="4" t="s">
        <v>469</v>
      </c>
    </row>
    <row r="10" spans="1:5">
      <c r="A10" s="3" t="s">
        <v>1520</v>
      </c>
    </row>
    <row r="11" spans="1:5">
      <c r="A11" s="4" t="s">
        <v>1521</v>
      </c>
      <c r="D11" s="5" t="n">
        <v>36</v>
      </c>
    </row>
    <row r="12" spans="1:5">
      <c r="A12" s="4" t="s">
        <v>1522</v>
      </c>
    </row>
    <row r="13" spans="1:5">
      <c r="A13" s="3" t="s">
        <v>1520</v>
      </c>
    </row>
    <row r="14" spans="1:5">
      <c r="A14" s="4" t="s">
        <v>1521</v>
      </c>
      <c r="D14" s="5" t="n">
        <v>31</v>
      </c>
    </row>
    <row r="15" spans="1:5">
      <c r="A15" s="4" t="s">
        <v>1523</v>
      </c>
    </row>
    <row r="16" spans="1:5">
      <c r="A16" s="3" t="s">
        <v>1520</v>
      </c>
    </row>
    <row r="17" spans="1:5">
      <c r="A17" s="4" t="s">
        <v>1521</v>
      </c>
      <c r="D17" s="5" t="n">
        <v>6</v>
      </c>
    </row>
    <row r="18" spans="1:5">
      <c r="A18" s="4" t="s">
        <v>1524</v>
      </c>
    </row>
    <row r="19" spans="1:5">
      <c r="A19" s="3" t="s">
        <v>1520</v>
      </c>
    </row>
    <row r="20" spans="1:5">
      <c r="A20" s="4" t="s">
        <v>1521</v>
      </c>
      <c r="D20" s="8" t="n">
        <v>5</v>
      </c>
    </row>
    <row r="21" spans="1:5">
      <c r="A21" s="4" t="s">
        <v>474</v>
      </c>
    </row>
    <row r="22" spans="1:5">
      <c r="A22" s="3" t="s">
        <v>1520</v>
      </c>
    </row>
    <row r="23" spans="1:5">
      <c r="A23" s="4" t="s">
        <v>1521</v>
      </c>
      <c r="E23" s="5" t="n">
        <v>70</v>
      </c>
    </row>
    <row r="24" spans="1:5">
      <c r="A24" s="4" t="s">
        <v>1525</v>
      </c>
    </row>
    <row r="25" spans="1:5">
      <c r="A25" s="3" t="s">
        <v>1520</v>
      </c>
    </row>
    <row r="26" spans="1:5">
      <c r="A26" s="4" t="s">
        <v>1521</v>
      </c>
      <c r="E26" s="5" t="n">
        <v>1</v>
      </c>
    </row>
    <row r="27" spans="1:5">
      <c r="A27" s="4" t="s">
        <v>1526</v>
      </c>
    </row>
    <row r="28" spans="1:5">
      <c r="A28" s="3" t="s">
        <v>1520</v>
      </c>
    </row>
    <row r="29" spans="1:5">
      <c r="A29" s="4" t="s">
        <v>1521</v>
      </c>
      <c r="E29" s="5" t="n">
        <v>30</v>
      </c>
    </row>
    <row r="30" spans="1:5">
      <c r="A30" s="4" t="s">
        <v>1527</v>
      </c>
    </row>
    <row r="31" spans="1:5">
      <c r="A31" s="3" t="s">
        <v>1520</v>
      </c>
    </row>
    <row r="32" spans="1:5">
      <c r="A32" s="4" t="s">
        <v>1521</v>
      </c>
      <c r="E32" s="5" t="n">
        <v>20</v>
      </c>
    </row>
    <row r="33" spans="1:5">
      <c r="A33" s="4" t="s">
        <v>1528</v>
      </c>
    </row>
    <row r="34" spans="1:5">
      <c r="A34" s="3" t="s">
        <v>1520</v>
      </c>
    </row>
    <row r="35" spans="1:5">
      <c r="A35" s="4" t="s">
        <v>1521</v>
      </c>
      <c r="E35" s="5" t="n">
        <v>7</v>
      </c>
    </row>
    <row r="36" spans="1:5">
      <c r="A36" s="4" t="s">
        <v>1529</v>
      </c>
    </row>
    <row r="37" spans="1:5">
      <c r="A37" s="3" t="s">
        <v>1520</v>
      </c>
    </row>
    <row r="38" spans="1:5">
      <c r="A38" s="4" t="s">
        <v>1521</v>
      </c>
      <c r="E38" s="8" t="n">
        <v>19</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0</v>
      </c>
      <c r="B1" s="2" t="s">
        <v>510</v>
      </c>
      <c r="C1" s="2" t="s">
        <v>1</v>
      </c>
    </row>
    <row r="2" spans="1:5">
      <c r="B2" s="2" t="s">
        <v>614</v>
      </c>
      <c r="C2" s="2" t="s">
        <v>2</v>
      </c>
      <c r="D2" s="2" t="s">
        <v>5</v>
      </c>
      <c r="E2" s="2" t="s">
        <v>67</v>
      </c>
    </row>
    <row r="3" spans="1:5">
      <c r="A3" s="3" t="s">
        <v>1531</v>
      </c>
    </row>
    <row r="4" spans="1:5">
      <c r="A4" s="4" t="s">
        <v>1532</v>
      </c>
      <c r="C4" s="8" t="n">
        <v>132</v>
      </c>
      <c r="D4" s="8" t="n">
        <v>193</v>
      </c>
      <c r="E4" s="8" t="n">
        <v>144</v>
      </c>
    </row>
    <row r="5" spans="1:5">
      <c r="A5" s="4" t="s">
        <v>1533</v>
      </c>
      <c r="C5" s="5" t="n">
        <v>15</v>
      </c>
      <c r="D5" s="5" t="n">
        <v>15</v>
      </c>
      <c r="E5" s="5" t="n">
        <v>8</v>
      </c>
    </row>
    <row r="6" spans="1:5">
      <c r="A6" s="4" t="s">
        <v>1534</v>
      </c>
      <c r="C6" s="5" t="n">
        <v>-110</v>
      </c>
      <c r="D6" s="5" t="n">
        <v>39</v>
      </c>
      <c r="E6" s="5" t="n">
        <v>-311</v>
      </c>
    </row>
    <row r="7" spans="1:5">
      <c r="A7" s="4" t="s">
        <v>1535</v>
      </c>
      <c r="C7" s="5" t="n">
        <v>38</v>
      </c>
      <c r="D7" s="5" t="n">
        <v>-201</v>
      </c>
      <c r="E7" s="5" t="n">
        <v>185</v>
      </c>
    </row>
    <row r="8" spans="1:5">
      <c r="A8" s="4" t="s">
        <v>1536</v>
      </c>
      <c r="B8" s="8" t="n">
        <v>-76</v>
      </c>
      <c r="C8" s="5" t="n">
        <v>-284</v>
      </c>
      <c r="D8" s="5" t="n">
        <v>31</v>
      </c>
      <c r="E8" s="5" t="n">
        <v>-164</v>
      </c>
    </row>
    <row r="9" spans="1:5">
      <c r="A9" s="4" t="s">
        <v>1537</v>
      </c>
      <c r="C9" s="5" t="n">
        <v>0</v>
      </c>
      <c r="D9" s="5" t="n">
        <v>16</v>
      </c>
      <c r="E9" s="5" t="n">
        <v>475</v>
      </c>
    </row>
    <row r="10" spans="1:5">
      <c r="A10" s="4" t="s">
        <v>1538</v>
      </c>
      <c r="C10" s="5" t="n">
        <v>0</v>
      </c>
      <c r="D10" s="5" t="n">
        <v>108</v>
      </c>
      <c r="E10" s="5" t="n">
        <v>0</v>
      </c>
    </row>
    <row r="11" spans="1:5">
      <c r="A11" s="4" t="s">
        <v>72</v>
      </c>
      <c r="C11" s="5" t="n">
        <v>-24</v>
      </c>
      <c r="D11" s="5" t="n">
        <v>-4</v>
      </c>
      <c r="E11" s="5" t="n">
        <v>-15</v>
      </c>
    </row>
    <row r="12" spans="1:5">
      <c r="A12" s="4" t="s">
        <v>1539</v>
      </c>
      <c r="C12" s="8" t="n">
        <v>-233</v>
      </c>
      <c r="D12" s="8" t="n">
        <v>197</v>
      </c>
      <c r="E12" s="8" t="n">
        <v>322</v>
      </c>
    </row>
    <row r="13" spans="1:5">
      <c r="A13" s="4" t="s">
        <v>616</v>
      </c>
      <c r="C13" s="4" t="s">
        <v>617</v>
      </c>
      <c r="D13" s="4" t="s">
        <v>617</v>
      </c>
      <c r="E13" s="4" t="s">
        <v>617</v>
      </c>
    </row>
    <row r="14" spans="1:5">
      <c r="A14" s="4" t="s">
        <v>1540</v>
      </c>
    </row>
    <row r="15" spans="1:5">
      <c r="A15" s="3" t="s">
        <v>1531</v>
      </c>
    </row>
    <row r="16" spans="1:5">
      <c r="A16" s="4" t="s">
        <v>616</v>
      </c>
      <c r="C16" s="4" t="s">
        <v>617</v>
      </c>
      <c r="D16" s="4" t="s">
        <v>617</v>
      </c>
      <c r="E16" s="4" t="s">
        <v>617</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5</v>
      </c>
      <c r="D2" s="2" t="s">
        <v>67</v>
      </c>
    </row>
    <row r="3" spans="1:4">
      <c r="A3" s="3" t="s">
        <v>313</v>
      </c>
    </row>
    <row r="4" spans="1:4">
      <c r="A4" s="4" t="s">
        <v>1130</v>
      </c>
      <c r="B4" s="8" t="n">
        <v>2358</v>
      </c>
      <c r="C4" s="8" t="n">
        <v>2161</v>
      </c>
      <c r="D4" s="8" t="n">
        <v>1694</v>
      </c>
    </row>
    <row r="5" spans="1:4">
      <c r="A5" s="4" t="s">
        <v>1542</v>
      </c>
      <c r="B5" s="5" t="n">
        <v>433</v>
      </c>
      <c r="C5" s="5" t="n">
        <v>435</v>
      </c>
      <c r="D5" s="5" t="n">
        <v>613</v>
      </c>
    </row>
    <row r="6" spans="1:4">
      <c r="A6" s="4" t="s">
        <v>1543</v>
      </c>
      <c r="B6" s="5" t="n">
        <v>347</v>
      </c>
      <c r="C6" s="5" t="n">
        <v>7</v>
      </c>
      <c r="D6" s="5" t="n">
        <v>116</v>
      </c>
    </row>
    <row r="7" spans="1:4">
      <c r="A7" s="4" t="s">
        <v>1544</v>
      </c>
      <c r="B7" s="5" t="n">
        <v>-88</v>
      </c>
      <c r="C7" s="5" t="n">
        <v>-201</v>
      </c>
      <c r="D7" s="5" t="n">
        <v>-44</v>
      </c>
    </row>
    <row r="8" spans="1:4">
      <c r="A8" s="4" t="s">
        <v>1545</v>
      </c>
      <c r="B8" s="5" t="n">
        <v>0</v>
      </c>
      <c r="C8" s="5" t="n">
        <v>-19</v>
      </c>
      <c r="D8" s="5" t="n">
        <v>-95</v>
      </c>
    </row>
    <row r="9" spans="1:4">
      <c r="A9" s="4" t="s">
        <v>1546</v>
      </c>
      <c r="B9" s="5" t="n">
        <v>-599</v>
      </c>
      <c r="C9" s="5" t="n">
        <v>-25</v>
      </c>
      <c r="D9" s="5" t="n">
        <v>-264</v>
      </c>
    </row>
    <row r="10" spans="1:4">
      <c r="A10" s="4" t="s">
        <v>1547</v>
      </c>
      <c r="B10" s="5" t="n">
        <v>0</v>
      </c>
      <c r="C10" s="5" t="n">
        <v>0</v>
      </c>
      <c r="D10" s="5" t="n">
        <v>141</v>
      </c>
    </row>
    <row r="11" spans="1:4">
      <c r="A11" s="4" t="s">
        <v>1134</v>
      </c>
      <c r="B11" s="8" t="n">
        <v>2451</v>
      </c>
      <c r="C11" s="8" t="n">
        <v>2358</v>
      </c>
      <c r="D11" s="8" t="n">
        <v>21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55"/>
  </cols>
  <sheetData>
    <row r="1" spans="1:2">
      <c r="A1" s="1" t="s">
        <v>1548</v>
      </c>
      <c r="B1" s="2" t="s">
        <v>1</v>
      </c>
    </row>
    <row r="2" spans="1:2">
      <c r="B2" s="2" t="s">
        <v>2</v>
      </c>
    </row>
    <row r="3" spans="1:2">
      <c r="A3" s="4" t="s">
        <v>1549</v>
      </c>
    </row>
    <row r="4" spans="1:2">
      <c r="A4" s="3" t="s">
        <v>1550</v>
      </c>
    </row>
    <row r="5" spans="1:2">
      <c r="A5" s="4" t="s">
        <v>1551</v>
      </c>
      <c r="B5" s="4" t="s">
        <v>1552</v>
      </c>
    </row>
    <row r="6" spans="1:2">
      <c r="A6" s="4" t="s">
        <v>1553</v>
      </c>
    </row>
    <row r="7" spans="1:2">
      <c r="A7" s="3" t="s">
        <v>1550</v>
      </c>
    </row>
    <row r="8" spans="1:2">
      <c r="A8" s="4" t="s">
        <v>1551</v>
      </c>
      <c r="B8" s="4" t="s">
        <v>1554</v>
      </c>
    </row>
    <row r="9" spans="1:2">
      <c r="A9" s="4" t="s">
        <v>1555</v>
      </c>
    </row>
    <row r="10" spans="1:2">
      <c r="A10" s="3" t="s">
        <v>1550</v>
      </c>
    </row>
    <row r="11" spans="1:2">
      <c r="A11" s="4" t="s">
        <v>1551</v>
      </c>
      <c r="B11" s="4" t="s">
        <v>1556</v>
      </c>
    </row>
    <row r="12" spans="1:2">
      <c r="A12" s="4" t="s">
        <v>1557</v>
      </c>
    </row>
    <row r="13" spans="1:2">
      <c r="A13" s="3" t="s">
        <v>1550</v>
      </c>
    </row>
    <row r="14" spans="1:2">
      <c r="A14" s="4" t="s">
        <v>1551</v>
      </c>
      <c r="B14" s="4" t="s">
        <v>1558</v>
      </c>
    </row>
    <row r="15" spans="1:2">
      <c r="A15" s="4" t="s">
        <v>1559</v>
      </c>
    </row>
    <row r="16" spans="1:2">
      <c r="A16" s="3" t="s">
        <v>1550</v>
      </c>
    </row>
    <row r="17" spans="1:2">
      <c r="A17" s="4" t="s">
        <v>1551</v>
      </c>
      <c r="B17" s="4" t="s">
        <v>1560</v>
      </c>
    </row>
    <row r="18" spans="1:2">
      <c r="A18" s="4" t="s">
        <v>1561</v>
      </c>
    </row>
    <row r="19" spans="1:2">
      <c r="A19" s="3" t="s">
        <v>1550</v>
      </c>
    </row>
    <row r="20" spans="1:2">
      <c r="A20" s="4" t="s">
        <v>1551</v>
      </c>
      <c r="B20" s="4" t="s">
        <v>156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63</v>
      </c>
      <c r="B1" s="2" t="s">
        <v>510</v>
      </c>
      <c r="C1" s="2" t="s">
        <v>1</v>
      </c>
    </row>
    <row r="2" spans="1:5">
      <c r="B2" s="2" t="s">
        <v>614</v>
      </c>
      <c r="C2" s="2" t="s">
        <v>2</v>
      </c>
      <c r="D2" s="2" t="s">
        <v>5</v>
      </c>
      <c r="E2" s="2" t="s">
        <v>67</v>
      </c>
    </row>
    <row r="3" spans="1:5">
      <c r="A3" s="3" t="s">
        <v>1531</v>
      </c>
    </row>
    <row r="4" spans="1:5">
      <c r="A4" s="4" t="s">
        <v>1564</v>
      </c>
      <c r="C4" s="8" t="n">
        <v>-259</v>
      </c>
      <c r="D4" s="8" t="n">
        <v>261</v>
      </c>
      <c r="E4" s="8" t="n">
        <v>335</v>
      </c>
    </row>
    <row r="5" spans="1:5">
      <c r="A5" s="3" t="s">
        <v>1565</v>
      </c>
    </row>
    <row r="6" spans="1:5">
      <c r="A6" s="4" t="s">
        <v>1566</v>
      </c>
      <c r="C6" s="5" t="n">
        <v>-1025</v>
      </c>
      <c r="D6" s="5" t="n">
        <v>476</v>
      </c>
      <c r="E6" s="5" t="n">
        <v>-286</v>
      </c>
    </row>
    <row r="7" spans="1:5">
      <c r="A7" s="4" t="s">
        <v>1567</v>
      </c>
      <c r="C7" s="5" t="n">
        <v>-33</v>
      </c>
      <c r="D7" s="5" t="n">
        <v>26</v>
      </c>
      <c r="E7" s="5" t="n">
        <v>-18</v>
      </c>
    </row>
    <row r="8" spans="1:5">
      <c r="A8" s="4" t="s">
        <v>1568</v>
      </c>
      <c r="C8" s="5" t="n">
        <v>213</v>
      </c>
      <c r="D8" s="5" t="n">
        <v>434</v>
      </c>
      <c r="E8" s="5" t="n">
        <v>53</v>
      </c>
    </row>
    <row r="9" spans="1:5">
      <c r="A9" s="4" t="s">
        <v>216</v>
      </c>
      <c r="C9" s="5" t="n">
        <v>-845</v>
      </c>
      <c r="D9" s="5" t="n">
        <v>936</v>
      </c>
      <c r="E9" s="5" t="n">
        <v>-251</v>
      </c>
    </row>
    <row r="10" spans="1:5">
      <c r="A10" s="3" t="s">
        <v>1569</v>
      </c>
    </row>
    <row r="11" spans="1:5">
      <c r="A11" s="4" t="s">
        <v>1566</v>
      </c>
      <c r="C11" s="5" t="n">
        <v>412</v>
      </c>
      <c r="D11" s="5" t="n">
        <v>-372</v>
      </c>
      <c r="E11" s="5" t="n">
        <v>523</v>
      </c>
    </row>
    <row r="12" spans="1:5">
      <c r="A12" s="4" t="s">
        <v>1567</v>
      </c>
      <c r="C12" s="5" t="n">
        <v>84</v>
      </c>
      <c r="D12" s="5" t="n">
        <v>-10</v>
      </c>
      <c r="E12" s="5" t="n">
        <v>33</v>
      </c>
    </row>
    <row r="13" spans="1:5">
      <c r="A13" s="4" t="s">
        <v>1568</v>
      </c>
      <c r="C13" s="5" t="n">
        <v>116</v>
      </c>
      <c r="D13" s="5" t="n">
        <v>-357</v>
      </c>
      <c r="E13" s="5" t="n">
        <v>17</v>
      </c>
    </row>
    <row r="14" spans="1:5">
      <c r="A14" s="4" t="s">
        <v>216</v>
      </c>
      <c r="C14" s="5" t="n">
        <v>612</v>
      </c>
      <c r="D14" s="5" t="n">
        <v>-739</v>
      </c>
      <c r="E14" s="5" t="n">
        <v>573</v>
      </c>
    </row>
    <row r="15" spans="1:5">
      <c r="A15" s="4" t="s">
        <v>1539</v>
      </c>
      <c r="C15" s="5" t="n">
        <v>-233</v>
      </c>
      <c r="D15" s="5" t="n">
        <v>197</v>
      </c>
      <c r="E15" s="5" t="n">
        <v>322</v>
      </c>
    </row>
    <row r="16" spans="1:5">
      <c r="A16" s="4" t="s">
        <v>1570</v>
      </c>
      <c r="C16" s="5" t="n">
        <v>1315</v>
      </c>
      <c r="D16" s="5" t="n">
        <v>1285</v>
      </c>
      <c r="E16" s="5" t="n">
        <v>816</v>
      </c>
    </row>
    <row r="17" spans="1:5">
      <c r="A17" s="4" t="s">
        <v>1571</v>
      </c>
      <c r="C17" s="5" t="n">
        <v>377</v>
      </c>
      <c r="D17" s="5" t="n">
        <v>81</v>
      </c>
      <c r="E17" s="5" t="n">
        <v>497</v>
      </c>
    </row>
    <row r="18" spans="1:5">
      <c r="A18" s="4" t="s">
        <v>1572</v>
      </c>
      <c r="C18" s="5" t="n">
        <v>159</v>
      </c>
      <c r="D18" s="5" t="n">
        <v>336</v>
      </c>
    </row>
    <row r="19" spans="1:5">
      <c r="A19" s="4" t="s">
        <v>1573</v>
      </c>
      <c r="C19" s="5" t="n">
        <v>20100</v>
      </c>
    </row>
    <row r="20" spans="1:5">
      <c r="A20" s="4" t="s">
        <v>619</v>
      </c>
      <c r="B20" s="8" t="n">
        <v>-76</v>
      </c>
      <c r="C20" s="8" t="n">
        <v>-284</v>
      </c>
      <c r="D20" s="8" t="n">
        <v>31</v>
      </c>
      <c r="E20" s="8" t="n">
        <v>-164</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5</v>
      </c>
    </row>
    <row r="2" spans="1:3">
      <c r="A2" s="3" t="s">
        <v>313</v>
      </c>
    </row>
    <row r="3" spans="1:3">
      <c r="A3" s="4" t="s">
        <v>120</v>
      </c>
      <c r="B3" s="8" t="n">
        <v>552</v>
      </c>
      <c r="C3" s="8" t="n">
        <v>1265</v>
      </c>
    </row>
    <row r="4" spans="1:3">
      <c r="A4" s="4" t="s">
        <v>134</v>
      </c>
      <c r="B4" s="5" t="n">
        <v>-588</v>
      </c>
      <c r="C4" s="5" t="n">
        <v>-727</v>
      </c>
    </row>
    <row r="5" spans="1:3">
      <c r="A5" s="4" t="s">
        <v>1575</v>
      </c>
      <c r="B5" s="8" t="n">
        <v>-36</v>
      </c>
    </row>
    <row r="6" spans="1:3">
      <c r="A6" s="4" t="s">
        <v>1576</v>
      </c>
      <c r="C6" s="8" t="n">
        <v>53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7</v>
      </c>
      <c r="B1" s="2" t="s">
        <v>1</v>
      </c>
    </row>
    <row r="2" spans="1:3">
      <c r="B2" s="2" t="s">
        <v>2</v>
      </c>
      <c r="C2" s="2" t="s">
        <v>5</v>
      </c>
    </row>
    <row r="3" spans="1:3">
      <c r="A3" s="3" t="s">
        <v>1578</v>
      </c>
    </row>
    <row r="4" spans="1:3">
      <c r="A4" s="4" t="s">
        <v>1579</v>
      </c>
      <c r="B4" s="8" t="n">
        <v>437</v>
      </c>
      <c r="C4" s="8" t="n">
        <v>458</v>
      </c>
    </row>
    <row r="5" spans="1:3">
      <c r="A5" s="4" t="s">
        <v>1580</v>
      </c>
      <c r="B5" s="5" t="n">
        <v>265</v>
      </c>
      <c r="C5" s="5" t="n">
        <v>178</v>
      </c>
    </row>
    <row r="6" spans="1:3">
      <c r="A6" s="4" t="s">
        <v>1581</v>
      </c>
      <c r="B6" s="5" t="n">
        <v>5664</v>
      </c>
      <c r="C6" s="5" t="n">
        <v>6350</v>
      </c>
    </row>
    <row r="7" spans="1:3">
      <c r="A7" s="4" t="s">
        <v>1582</v>
      </c>
      <c r="B7" s="5" t="n">
        <v>106</v>
      </c>
      <c r="C7" s="5" t="n">
        <v>93</v>
      </c>
    </row>
    <row r="8" spans="1:3">
      <c r="A8" s="4" t="s">
        <v>1583</v>
      </c>
      <c r="B8" s="5" t="n">
        <v>6472</v>
      </c>
      <c r="C8" s="5" t="n">
        <v>7079</v>
      </c>
    </row>
    <row r="9" spans="1:3">
      <c r="A9" s="4" t="s">
        <v>1584</v>
      </c>
      <c r="B9" s="5" t="n">
        <v>-5068</v>
      </c>
      <c r="C9" s="5" t="n">
        <v>-5088</v>
      </c>
    </row>
    <row r="10" spans="1:3">
      <c r="A10" s="4" t="s">
        <v>1585</v>
      </c>
      <c r="B10" s="5" t="n">
        <v>1404</v>
      </c>
      <c r="C10" s="5" t="n">
        <v>1991</v>
      </c>
    </row>
    <row r="11" spans="1:3">
      <c r="A11" s="3" t="s">
        <v>1586</v>
      </c>
    </row>
    <row r="12" spans="1:3">
      <c r="A12" s="4" t="s">
        <v>1587</v>
      </c>
      <c r="B12" s="5" t="n">
        <v>139</v>
      </c>
      <c r="C12" s="5" t="n">
        <v>179</v>
      </c>
    </row>
    <row r="13" spans="1:3">
      <c r="A13" s="4" t="s">
        <v>1588</v>
      </c>
      <c r="B13" s="5" t="n">
        <v>499</v>
      </c>
      <c r="C13" s="5" t="n">
        <v>283</v>
      </c>
    </row>
    <row r="14" spans="1:3">
      <c r="A14" s="4" t="s">
        <v>1589</v>
      </c>
      <c r="B14" s="5" t="n">
        <v>759</v>
      </c>
      <c r="C14" s="5" t="n">
        <v>915</v>
      </c>
    </row>
    <row r="15" spans="1:3">
      <c r="A15" s="4" t="s">
        <v>1590</v>
      </c>
      <c r="B15" s="5" t="n">
        <v>43</v>
      </c>
      <c r="C15" s="5" t="n">
        <v>76</v>
      </c>
    </row>
    <row r="16" spans="1:3">
      <c r="A16" s="4" t="s">
        <v>1591</v>
      </c>
      <c r="B16" s="5" t="n">
        <v>1440</v>
      </c>
      <c r="C16" s="5" t="n">
        <v>1453</v>
      </c>
    </row>
    <row r="17" spans="1:3">
      <c r="A17" s="4" t="s">
        <v>1575</v>
      </c>
      <c r="B17" s="5" t="n">
        <v>-36</v>
      </c>
    </row>
    <row r="18" spans="1:3">
      <c r="A18" s="4" t="s">
        <v>1576</v>
      </c>
      <c r="C18" s="8" t="n">
        <v>538</v>
      </c>
    </row>
    <row r="19" spans="1:3">
      <c r="A19" s="4" t="s">
        <v>1592</v>
      </c>
      <c r="B19" s="8" t="n">
        <v>17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593</v>
      </c>
      <c r="B1" s="2" t="s">
        <v>510</v>
      </c>
      <c r="E1" s="2" t="s">
        <v>1</v>
      </c>
    </row>
    <row r="2" spans="1:7">
      <c r="B2" s="2" t="s">
        <v>614</v>
      </c>
      <c r="C2" s="2" t="s">
        <v>5</v>
      </c>
      <c r="D2" s="2" t="s">
        <v>67</v>
      </c>
      <c r="E2" s="2" t="s">
        <v>2</v>
      </c>
      <c r="F2" s="2" t="s">
        <v>5</v>
      </c>
      <c r="G2" s="2" t="s">
        <v>67</v>
      </c>
    </row>
    <row r="3" spans="1:7">
      <c r="A3" s="3" t="s">
        <v>313</v>
      </c>
    </row>
    <row r="4" spans="1:7">
      <c r="A4" s="4" t="s">
        <v>619</v>
      </c>
      <c r="B4" s="8" t="n">
        <v>-76</v>
      </c>
      <c r="E4" s="8" t="n">
        <v>-284</v>
      </c>
      <c r="F4" s="8" t="n">
        <v>31</v>
      </c>
      <c r="G4" s="8" t="n">
        <v>-164</v>
      </c>
    </row>
    <row r="5" spans="1:7">
      <c r="A5" s="4" t="s">
        <v>1594</v>
      </c>
      <c r="C5" s="8" t="n">
        <v>56</v>
      </c>
      <c r="D5" s="8" t="n">
        <v>27</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95</v>
      </c>
      <c r="B1" s="2" t="s">
        <v>510</v>
      </c>
      <c r="D1" s="2" t="s">
        <v>1</v>
      </c>
    </row>
    <row r="2" spans="1:7">
      <c r="B2" s="2" t="s">
        <v>613</v>
      </c>
      <c r="C2" s="2" t="s">
        <v>67</v>
      </c>
      <c r="D2" s="2" t="s">
        <v>2</v>
      </c>
      <c r="E2" s="2" t="s">
        <v>5</v>
      </c>
      <c r="F2" s="2" t="s">
        <v>67</v>
      </c>
      <c r="G2" s="2" t="s">
        <v>1596</v>
      </c>
    </row>
    <row r="3" spans="1:7">
      <c r="A3" s="3" t="s">
        <v>313</v>
      </c>
    </row>
    <row r="4" spans="1:7">
      <c r="A4" s="4" t="s">
        <v>1597</v>
      </c>
      <c r="D4" s="8" t="n">
        <v>586</v>
      </c>
    </row>
    <row r="5" spans="1:7">
      <c r="A5" s="4" t="s">
        <v>1598</v>
      </c>
      <c r="B5" s="8" t="n">
        <v>-226</v>
      </c>
      <c r="D5" s="5" t="n">
        <v>-226</v>
      </c>
    </row>
    <row r="6" spans="1:7">
      <c r="A6" s="4" t="s">
        <v>1599</v>
      </c>
      <c r="C6" s="8" t="n">
        <v>191</v>
      </c>
      <c r="E6" s="8" t="n">
        <v>25</v>
      </c>
    </row>
    <row r="7" spans="1:7">
      <c r="A7" s="4" t="s">
        <v>1600</v>
      </c>
      <c r="C7" s="5" t="n">
        <v>2161</v>
      </c>
      <c r="D7" s="5" t="n">
        <v>2451</v>
      </c>
      <c r="E7" s="5" t="n">
        <v>2358</v>
      </c>
      <c r="F7" s="8" t="n">
        <v>2161</v>
      </c>
      <c r="G7" s="8" t="n">
        <v>1694</v>
      </c>
    </row>
    <row r="8" spans="1:7">
      <c r="A8" s="4" t="s">
        <v>1601</v>
      </c>
      <c r="C8" s="5" t="n">
        <v>2034</v>
      </c>
      <c r="D8" s="5" t="n">
        <v>2121</v>
      </c>
      <c r="E8" s="5" t="n">
        <v>2225</v>
      </c>
      <c r="F8" s="5" t="n">
        <v>2034</v>
      </c>
    </row>
    <row r="9" spans="1:7">
      <c r="A9" s="4" t="s">
        <v>1602</v>
      </c>
      <c r="C9" s="8" t="n">
        <v>99</v>
      </c>
      <c r="D9" s="5" t="n">
        <v>181</v>
      </c>
      <c r="E9" s="5" t="n">
        <v>119</v>
      </c>
      <c r="F9" s="5" t="n">
        <v>99</v>
      </c>
    </row>
    <row r="10" spans="1:7">
      <c r="A10" s="4" t="s">
        <v>1603</v>
      </c>
      <c r="D10" s="8" t="n">
        <v>0</v>
      </c>
      <c r="E10" s="8" t="n">
        <v>108</v>
      </c>
      <c r="F10" s="8" t="n">
        <v>0</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1604</v>
      </c>
      <c r="B1" s="2" t="s">
        <v>510</v>
      </c>
      <c r="H1" s="2" t="s">
        <v>1</v>
      </c>
    </row>
    <row r="2" spans="1:11">
      <c r="B2" s="2" t="s">
        <v>613</v>
      </c>
      <c r="C2" s="2" t="s">
        <v>614</v>
      </c>
      <c r="D2" s="2" t="s">
        <v>5</v>
      </c>
      <c r="E2" s="2" t="s">
        <v>1124</v>
      </c>
      <c r="F2" s="2" t="s">
        <v>1605</v>
      </c>
      <c r="G2" s="2" t="s">
        <v>1125</v>
      </c>
      <c r="H2" s="2" t="s">
        <v>2</v>
      </c>
      <c r="I2" s="2" t="s">
        <v>5</v>
      </c>
      <c r="J2" s="2" t="s">
        <v>67</v>
      </c>
      <c r="K2" s="2" t="s">
        <v>1596</v>
      </c>
    </row>
    <row r="3" spans="1:11">
      <c r="A3" s="3" t="s">
        <v>1606</v>
      </c>
    </row>
    <row r="4" spans="1:11">
      <c r="A4" s="4" t="s">
        <v>1607</v>
      </c>
      <c r="D4" s="8" t="n">
        <v>139</v>
      </c>
      <c r="F4" s="8" t="n">
        <v>75</v>
      </c>
      <c r="G4" s="8" t="n">
        <v>101</v>
      </c>
    </row>
    <row r="5" spans="1:11">
      <c r="A5" s="4" t="s">
        <v>1608</v>
      </c>
      <c r="H5" s="8" t="n">
        <v>-24</v>
      </c>
      <c r="I5" s="8" t="n">
        <v>-4</v>
      </c>
      <c r="J5" s="8" t="n">
        <v>-15</v>
      </c>
    </row>
    <row r="6" spans="1:11">
      <c r="A6" s="4" t="s">
        <v>76</v>
      </c>
      <c r="H6" s="5" t="n">
        <v>-233</v>
      </c>
      <c r="I6" s="5" t="n">
        <v>197</v>
      </c>
      <c r="J6" s="5" t="n">
        <v>322</v>
      </c>
    </row>
    <row r="7" spans="1:11">
      <c r="A7" s="4" t="s">
        <v>619</v>
      </c>
      <c r="C7" s="8" t="n">
        <v>-76</v>
      </c>
      <c r="H7" s="5" t="n">
        <v>-284</v>
      </c>
      <c r="I7" s="5" t="n">
        <v>31</v>
      </c>
      <c r="J7" s="5" t="n">
        <v>-164</v>
      </c>
    </row>
    <row r="8" spans="1:11">
      <c r="A8" s="4" t="s">
        <v>1609</v>
      </c>
      <c r="H8" s="5" t="n">
        <v>-618</v>
      </c>
      <c r="I8" s="5" t="n">
        <v>24</v>
      </c>
      <c r="J8" s="5" t="n">
        <v>384</v>
      </c>
    </row>
    <row r="9" spans="1:11">
      <c r="A9" s="4" t="s">
        <v>1598</v>
      </c>
      <c r="B9" s="8" t="n">
        <v>-226</v>
      </c>
      <c r="H9" s="5" t="n">
        <v>-226</v>
      </c>
    </row>
    <row r="10" spans="1:11">
      <c r="A10" s="4" t="s">
        <v>72</v>
      </c>
      <c r="H10" s="5" t="n">
        <v>235</v>
      </c>
      <c r="I10" s="5" t="n">
        <v>255</v>
      </c>
      <c r="J10" s="5" t="n">
        <v>347</v>
      </c>
    </row>
    <row r="11" spans="1:11">
      <c r="A11" s="4" t="s">
        <v>1610</v>
      </c>
      <c r="D11" s="5" t="n">
        <v>255</v>
      </c>
      <c r="I11" s="5" t="n">
        <v>255</v>
      </c>
      <c r="K11" s="8" t="n">
        <v>290</v>
      </c>
    </row>
    <row r="12" spans="1:11">
      <c r="A12" s="4" t="s">
        <v>1537</v>
      </c>
      <c r="H12" s="5" t="n">
        <v>0</v>
      </c>
      <c r="I12" s="5" t="n">
        <v>16</v>
      </c>
      <c r="J12" s="5" t="n">
        <v>475</v>
      </c>
    </row>
    <row r="13" spans="1:11">
      <c r="A13" s="4" t="s">
        <v>221</v>
      </c>
    </row>
    <row r="14" spans="1:11">
      <c r="A14" s="3" t="s">
        <v>1606</v>
      </c>
    </row>
    <row r="15" spans="1:11">
      <c r="A15" s="4" t="s">
        <v>1611</v>
      </c>
      <c r="B15" s="5" t="n">
        <v>4000</v>
      </c>
    </row>
    <row r="16" spans="1:11">
      <c r="A16" s="4" t="s">
        <v>597</v>
      </c>
    </row>
    <row r="17" spans="1:11">
      <c r="A17" s="3" t="s">
        <v>1606</v>
      </c>
    </row>
    <row r="18" spans="1:11">
      <c r="A18" s="4" t="s">
        <v>598</v>
      </c>
      <c r="E18" s="8" t="n">
        <v>114</v>
      </c>
    </row>
    <row r="19" spans="1:11">
      <c r="A19" s="4" t="s">
        <v>599</v>
      </c>
      <c r="E19" s="5" t="n">
        <v>30</v>
      </c>
    </row>
    <row r="20" spans="1:11">
      <c r="A20" s="4" t="s">
        <v>1537</v>
      </c>
      <c r="J20" s="5" t="n">
        <v>490</v>
      </c>
    </row>
    <row r="21" spans="1:11">
      <c r="A21" s="4" t="s">
        <v>1611</v>
      </c>
      <c r="E21" s="8" t="n">
        <v>84</v>
      </c>
    </row>
    <row r="22" spans="1:11">
      <c r="A22" s="4" t="s">
        <v>601</v>
      </c>
    </row>
    <row r="23" spans="1:11">
      <c r="A23" s="3" t="s">
        <v>1606</v>
      </c>
    </row>
    <row r="24" spans="1:11">
      <c r="A24" s="4" t="s">
        <v>1610</v>
      </c>
      <c r="D24" s="8" t="n">
        <v>235</v>
      </c>
      <c r="I24" s="5" t="n">
        <v>235</v>
      </c>
    </row>
    <row r="25" spans="1:11">
      <c r="A25" s="4" t="s">
        <v>635</v>
      </c>
    </row>
    <row r="26" spans="1:11">
      <c r="A26" s="3" t="s">
        <v>1606</v>
      </c>
    </row>
    <row r="27" spans="1:11">
      <c r="A27" s="4" t="s">
        <v>636</v>
      </c>
      <c r="B27" s="5" t="n">
        <v>235</v>
      </c>
      <c r="H27" s="5" t="n">
        <v>235</v>
      </c>
    </row>
    <row r="28" spans="1:11">
      <c r="A28" s="4" t="s">
        <v>619</v>
      </c>
      <c r="B28" s="8" t="n">
        <v>-53</v>
      </c>
    </row>
    <row r="29" spans="1:11">
      <c r="A29" s="4" t="s">
        <v>474</v>
      </c>
    </row>
    <row r="30" spans="1:11">
      <c r="A30" s="3" t="s">
        <v>1606</v>
      </c>
    </row>
    <row r="31" spans="1:11">
      <c r="A31" s="4" t="s">
        <v>72</v>
      </c>
      <c r="J31" s="5" t="n">
        <v>367</v>
      </c>
    </row>
    <row r="32" spans="1:11">
      <c r="A32" s="4" t="s">
        <v>469</v>
      </c>
    </row>
    <row r="33" spans="1:11">
      <c r="A33" s="3" t="s">
        <v>1606</v>
      </c>
    </row>
    <row r="34" spans="1:11">
      <c r="A34" s="4" t="s">
        <v>72</v>
      </c>
      <c r="I34" s="5" t="n">
        <v>263</v>
      </c>
    </row>
    <row r="35" spans="1:11">
      <c r="A35" s="4" t="s">
        <v>477</v>
      </c>
    </row>
    <row r="36" spans="1:11">
      <c r="A36" s="3" t="s">
        <v>1606</v>
      </c>
    </row>
    <row r="37" spans="1:11">
      <c r="A37" s="4" t="s">
        <v>72</v>
      </c>
      <c r="K37" s="5" t="n">
        <v>620</v>
      </c>
    </row>
    <row r="38" spans="1:11">
      <c r="A38" s="4" t="s">
        <v>1612</v>
      </c>
    </row>
    <row r="39" spans="1:11">
      <c r="A39" s="3" t="s">
        <v>1606</v>
      </c>
    </row>
    <row r="40" spans="1:11">
      <c r="A40" s="4" t="s">
        <v>1613</v>
      </c>
      <c r="H40" s="5" t="n">
        <v>317</v>
      </c>
      <c r="I40" s="5" t="n">
        <v>226</v>
      </c>
      <c r="J40" s="5" t="n">
        <v>427</v>
      </c>
    </row>
    <row r="41" spans="1:11">
      <c r="A41" s="4" t="s">
        <v>619</v>
      </c>
      <c r="H41" s="5" t="n">
        <v>35</v>
      </c>
      <c r="I41" s="5" t="n">
        <v>27</v>
      </c>
      <c r="J41" s="5" t="n">
        <v>69</v>
      </c>
    </row>
    <row r="42" spans="1:11">
      <c r="A42" s="4" t="s">
        <v>1614</v>
      </c>
    </row>
    <row r="43" spans="1:11">
      <c r="A43" s="3" t="s">
        <v>1606</v>
      </c>
    </row>
    <row r="44" spans="1:11">
      <c r="A44" s="4" t="s">
        <v>619</v>
      </c>
      <c r="H44" s="8" t="n">
        <v>-130</v>
      </c>
      <c r="I44" s="5" t="n">
        <v>1</v>
      </c>
      <c r="J44" s="5" t="n">
        <v>113</v>
      </c>
    </row>
    <row r="45" spans="1:11">
      <c r="A45" s="4" t="s">
        <v>1615</v>
      </c>
    </row>
    <row r="46" spans="1:11">
      <c r="A46" s="3" t="s">
        <v>1606</v>
      </c>
    </row>
    <row r="47" spans="1:11">
      <c r="A47" s="4" t="s">
        <v>76</v>
      </c>
      <c r="J47" s="5" t="n">
        <v>58</v>
      </c>
    </row>
    <row r="48" spans="1:11">
      <c r="A48" s="4" t="s">
        <v>72</v>
      </c>
      <c r="J48" s="5" t="n">
        <v>347</v>
      </c>
    </row>
    <row r="49" spans="1:11">
      <c r="A49" s="4" t="s">
        <v>1616</v>
      </c>
    </row>
    <row r="50" spans="1:11">
      <c r="A50" s="3" t="s">
        <v>1606</v>
      </c>
    </row>
    <row r="51" spans="1:11">
      <c r="A51" s="4" t="s">
        <v>72</v>
      </c>
      <c r="J51" s="8" t="n">
        <v>32</v>
      </c>
    </row>
    <row r="52" spans="1:11">
      <c r="A52" s="4" t="s">
        <v>1617</v>
      </c>
    </row>
    <row r="53" spans="1:11">
      <c r="A53" s="3" t="s">
        <v>1606</v>
      </c>
    </row>
    <row r="54" spans="1:11">
      <c r="A54" s="4" t="s">
        <v>76</v>
      </c>
      <c r="I54" s="5" t="n">
        <v>36</v>
      </c>
    </row>
    <row r="55" spans="1:11">
      <c r="A55" s="4" t="s">
        <v>72</v>
      </c>
      <c r="I55" s="5" t="n">
        <v>255</v>
      </c>
    </row>
    <row r="56" spans="1:11">
      <c r="A56" s="4" t="s">
        <v>1618</v>
      </c>
    </row>
    <row r="57" spans="1:11">
      <c r="A57" s="3" t="s">
        <v>1606</v>
      </c>
    </row>
    <row r="58" spans="1:11">
      <c r="A58" s="4" t="s">
        <v>72</v>
      </c>
      <c r="I58" s="8" t="n">
        <v>113</v>
      </c>
    </row>
    <row r="59" spans="1:11">
      <c r="A59" s="4" t="s">
        <v>1619</v>
      </c>
    </row>
    <row r="60" spans="1:11">
      <c r="A60" s="3" t="s">
        <v>1606</v>
      </c>
    </row>
    <row r="61" spans="1:11">
      <c r="A61" s="4" t="s">
        <v>72</v>
      </c>
      <c r="K61" s="5" t="n">
        <v>222</v>
      </c>
    </row>
    <row r="62" spans="1:11">
      <c r="A62" s="4" t="s">
        <v>1620</v>
      </c>
    </row>
    <row r="63" spans="1:11">
      <c r="A63" s="3" t="s">
        <v>1606</v>
      </c>
    </row>
    <row r="64" spans="1:11">
      <c r="A64" s="4" t="s">
        <v>72</v>
      </c>
      <c r="K64" s="8" t="n">
        <v>44</v>
      </c>
    </row>
  </sheetData>
  <mergeCells count="3">
    <mergeCell ref="A1:A2"/>
    <mergeCell ref="B1:G1"/>
    <mergeCell ref="H1:K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21</v>
      </c>
      <c r="B1" s="2" t="s">
        <v>510</v>
      </c>
      <c r="F1" s="2" t="s">
        <v>1</v>
      </c>
    </row>
    <row r="2" spans="1:8">
      <c r="B2" s="2" t="s">
        <v>5</v>
      </c>
      <c r="C2" s="2" t="s">
        <v>1124</v>
      </c>
      <c r="D2" s="2" t="s">
        <v>1605</v>
      </c>
      <c r="E2" s="2" t="s">
        <v>1125</v>
      </c>
      <c r="F2" s="2" t="s">
        <v>2</v>
      </c>
      <c r="G2" s="2" t="s">
        <v>5</v>
      </c>
      <c r="H2" s="2" t="s">
        <v>67</v>
      </c>
    </row>
    <row r="3" spans="1:8">
      <c r="A3" s="3" t="s">
        <v>1622</v>
      </c>
    </row>
    <row r="4" spans="1:8">
      <c r="A4" s="4" t="s">
        <v>1539</v>
      </c>
      <c r="F4" s="8" t="n">
        <v>233</v>
      </c>
      <c r="G4" s="8" t="n">
        <v>-197</v>
      </c>
      <c r="H4" s="8" t="n">
        <v>-322</v>
      </c>
    </row>
    <row r="5" spans="1:8">
      <c r="A5" s="4" t="s">
        <v>616</v>
      </c>
      <c r="F5" s="4" t="s">
        <v>617</v>
      </c>
      <c r="G5" s="4" t="s">
        <v>617</v>
      </c>
      <c r="H5" s="4" t="s">
        <v>617</v>
      </c>
    </row>
    <row r="6" spans="1:8">
      <c r="A6" s="4" t="s">
        <v>1603</v>
      </c>
      <c r="F6" s="8" t="n">
        <v>0</v>
      </c>
      <c r="G6" s="8" t="n">
        <v>108</v>
      </c>
      <c r="H6" s="8" t="n">
        <v>0</v>
      </c>
    </row>
    <row r="7" spans="1:8">
      <c r="A7" s="4" t="s">
        <v>1607</v>
      </c>
      <c r="B7" s="8" t="n">
        <v>139</v>
      </c>
      <c r="D7" s="8" t="n">
        <v>75</v>
      </c>
      <c r="E7" s="8" t="n">
        <v>101</v>
      </c>
    </row>
    <row r="8" spans="1:8">
      <c r="A8" s="4" t="s">
        <v>1623</v>
      </c>
      <c r="F8" s="8" t="n">
        <v>100</v>
      </c>
    </row>
    <row r="9" spans="1:8">
      <c r="A9" s="4" t="s">
        <v>1624</v>
      </c>
    </row>
    <row r="10" spans="1:8">
      <c r="A10" s="3" t="s">
        <v>1622</v>
      </c>
    </row>
    <row r="11" spans="1:8">
      <c r="A11" s="4" t="s">
        <v>1539</v>
      </c>
      <c r="C11" s="8" t="n">
        <v>101</v>
      </c>
      <c r="G11" s="5" t="n">
        <v>108</v>
      </c>
    </row>
    <row r="12" spans="1:8">
      <c r="A12" s="4" t="s">
        <v>1625</v>
      </c>
    </row>
    <row r="13" spans="1:8">
      <c r="A13" s="3" t="s">
        <v>1622</v>
      </c>
    </row>
    <row r="14" spans="1:8">
      <c r="A14" s="4" t="s">
        <v>1539</v>
      </c>
      <c r="C14" s="8" t="n">
        <v>305</v>
      </c>
      <c r="G14" s="8" t="n">
        <v>216</v>
      </c>
    </row>
    <row r="15" spans="1:8">
      <c r="A15" s="4" t="s">
        <v>1626</v>
      </c>
    </row>
    <row r="16" spans="1:8">
      <c r="A16" s="3" t="s">
        <v>1622</v>
      </c>
    </row>
    <row r="17" spans="1:8">
      <c r="A17" s="4" t="s">
        <v>616</v>
      </c>
      <c r="F17" s="4" t="s">
        <v>1104</v>
      </c>
      <c r="G17" s="4" t="s">
        <v>1627</v>
      </c>
    </row>
  </sheetData>
  <mergeCells count="3">
    <mergeCell ref="A1:A2"/>
    <mergeCell ref="B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5</v>
      </c>
      <c r="D2" s="2" t="s">
        <v>67</v>
      </c>
    </row>
    <row r="3" spans="1:4">
      <c r="A3" s="3" t="s">
        <v>1629</v>
      </c>
    </row>
    <row r="4" spans="1:4">
      <c r="A4" s="4" t="s">
        <v>1630</v>
      </c>
      <c r="B4" s="8" t="n">
        <v>1069</v>
      </c>
      <c r="C4" s="8" t="n">
        <v>257</v>
      </c>
    </row>
    <row r="5" spans="1:4">
      <c r="A5" s="4" t="s">
        <v>1631</v>
      </c>
      <c r="B5" s="5" t="n">
        <v>23300</v>
      </c>
    </row>
    <row r="6" spans="1:4">
      <c r="A6" s="4" t="s">
        <v>1564</v>
      </c>
      <c r="B6" s="5" t="n">
        <v>-259</v>
      </c>
      <c r="C6" s="8" t="n">
        <v>261</v>
      </c>
      <c r="D6" s="8" t="n">
        <v>335</v>
      </c>
    </row>
    <row r="7" spans="1:4">
      <c r="A7" s="4" t="s">
        <v>1632</v>
      </c>
      <c r="B7" s="5" t="n">
        <v>13800</v>
      </c>
    </row>
    <row r="8" spans="1:4">
      <c r="A8" s="4" t="s">
        <v>1633</v>
      </c>
      <c r="B8" s="8" t="n">
        <v>3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1634</v>
      </c>
      <c r="B1" s="2" t="s">
        <v>1</v>
      </c>
    </row>
    <row r="2" spans="1:3">
      <c r="B2" s="2" t="s">
        <v>1635</v>
      </c>
      <c r="C2" s="2" t="s">
        <v>1636</v>
      </c>
    </row>
    <row r="3" spans="1:3">
      <c r="A3" s="3" t="s">
        <v>1637</v>
      </c>
    </row>
    <row r="4" spans="1:3">
      <c r="A4" s="4" t="s">
        <v>539</v>
      </c>
      <c r="B4" s="5" t="n">
        <v>4</v>
      </c>
    </row>
    <row r="5" spans="1:3">
      <c r="A5" s="4" t="s">
        <v>1638</v>
      </c>
      <c r="B5" s="4" t="s">
        <v>1639</v>
      </c>
      <c r="C5" s="4" t="s">
        <v>1639</v>
      </c>
    </row>
    <row r="6" spans="1:3">
      <c r="A6" s="4" t="s">
        <v>1640</v>
      </c>
      <c r="B6" s="5" t="n">
        <v>0</v>
      </c>
      <c r="C6" s="5"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1641</v>
      </c>
      <c r="C1" s="2" t="s">
        <v>1</v>
      </c>
    </row>
    <row r="2" spans="1:5">
      <c r="C2" s="2" t="s">
        <v>1642</v>
      </c>
      <c r="D2" s="2" t="s">
        <v>576</v>
      </c>
      <c r="E2" s="2" t="s">
        <v>515</v>
      </c>
    </row>
    <row r="3" spans="1:5">
      <c r="A3" s="3" t="s">
        <v>1643</v>
      </c>
    </row>
    <row r="4" spans="1:5">
      <c r="A4" s="4" t="s">
        <v>539</v>
      </c>
      <c r="C4" s="5" t="n">
        <v>4</v>
      </c>
    </row>
    <row r="5" spans="1:5">
      <c r="A5" s="4" t="s">
        <v>1644</v>
      </c>
      <c r="C5" s="8" t="n">
        <v>3041</v>
      </c>
      <c r="D5" s="8" t="n">
        <v>3138</v>
      </c>
      <c r="E5" s="8" t="n">
        <v>2831</v>
      </c>
    </row>
    <row r="6" spans="1:5">
      <c r="A6" s="4" t="s">
        <v>719</v>
      </c>
      <c r="C6" s="5" t="n">
        <v>-377</v>
      </c>
      <c r="D6" s="5" t="n">
        <v>-376</v>
      </c>
      <c r="E6" s="5" t="n">
        <v>-481</v>
      </c>
    </row>
    <row r="7" spans="1:5">
      <c r="A7" s="4" t="s">
        <v>1645</v>
      </c>
      <c r="B7" s="4" t="s">
        <v>92</v>
      </c>
      <c r="C7" s="5" t="n">
        <v>-405</v>
      </c>
      <c r="D7" s="5" t="n">
        <v>-584</v>
      </c>
      <c r="E7" s="5" t="n">
        <v>-770</v>
      </c>
    </row>
    <row r="8" spans="1:5">
      <c r="A8" s="4" t="s">
        <v>68</v>
      </c>
      <c r="C8" s="5" t="n">
        <v>23968</v>
      </c>
      <c r="D8" s="5" t="n">
        <v>23400</v>
      </c>
      <c r="E8" s="5" t="n">
        <v>22835</v>
      </c>
    </row>
    <row r="9" spans="1:5">
      <c r="A9" s="4" t="s">
        <v>73</v>
      </c>
      <c r="C9" s="5" t="n">
        <v>-350</v>
      </c>
      <c r="D9" s="5" t="n">
        <v>-401</v>
      </c>
      <c r="E9" s="5" t="n">
        <v>-466</v>
      </c>
    </row>
    <row r="10" spans="1:5">
      <c r="A10" s="4" t="s">
        <v>72</v>
      </c>
      <c r="C10" s="5" t="n">
        <v>-235</v>
      </c>
      <c r="D10" s="5" t="n">
        <v>-255</v>
      </c>
      <c r="E10" s="5" t="n">
        <v>-347</v>
      </c>
    </row>
    <row r="11" spans="1:5">
      <c r="A11" s="4" t="s">
        <v>1609</v>
      </c>
      <c r="C11" s="5" t="n">
        <v>-618</v>
      </c>
      <c r="D11" s="5" t="n">
        <v>24</v>
      </c>
      <c r="E11" s="5" t="n">
        <v>384</v>
      </c>
    </row>
    <row r="12" spans="1:5">
      <c r="A12" s="4" t="s">
        <v>1646</v>
      </c>
      <c r="C12" s="5" t="n">
        <v>192</v>
      </c>
      <c r="D12" s="5" t="n">
        <v>177</v>
      </c>
      <c r="E12" s="5" t="n">
        <v>157</v>
      </c>
    </row>
    <row r="13" spans="1:5">
      <c r="A13" s="4" t="s">
        <v>75</v>
      </c>
      <c r="C13" s="5" t="n">
        <v>1056</v>
      </c>
      <c r="D13" s="5" t="n">
        <v>1546</v>
      </c>
      <c r="E13" s="5" t="n">
        <v>1151</v>
      </c>
    </row>
    <row r="14" spans="1:5">
      <c r="A14" s="4" t="s">
        <v>121</v>
      </c>
      <c r="C14" s="5" t="n">
        <v>42287</v>
      </c>
      <c r="D14" s="5" t="n">
        <v>48797</v>
      </c>
      <c r="E14" s="5" t="n">
        <v>51884</v>
      </c>
    </row>
    <row r="15" spans="1:5">
      <c r="A15" s="4" t="s">
        <v>112</v>
      </c>
      <c r="C15" s="5" t="n">
        <v>158</v>
      </c>
      <c r="D15" s="5" t="n">
        <v>8203</v>
      </c>
      <c r="E15" s="5" t="n">
        <v>10725</v>
      </c>
    </row>
    <row r="16" spans="1:5">
      <c r="A16" s="4" t="s">
        <v>167</v>
      </c>
      <c r="C16" s="5" t="n">
        <v>825</v>
      </c>
      <c r="D16" s="5" t="n">
        <v>824</v>
      </c>
      <c r="E16" s="5" t="n">
        <v>919</v>
      </c>
    </row>
    <row r="17" spans="1:5">
      <c r="A17" s="4" t="s">
        <v>184</v>
      </c>
      <c r="C17" s="5" t="n">
        <v>586</v>
      </c>
      <c r="D17" s="5" t="n">
        <v>645</v>
      </c>
      <c r="E17" s="5" t="n">
        <v>760</v>
      </c>
    </row>
    <row r="18" spans="1:5">
      <c r="A18" s="4" t="s">
        <v>651</v>
      </c>
    </row>
    <row r="19" spans="1:5">
      <c r="A19" s="3" t="s">
        <v>1643</v>
      </c>
    </row>
    <row r="20" spans="1:5">
      <c r="A20" s="4" t="s">
        <v>68</v>
      </c>
      <c r="C20" s="5" t="n">
        <v>9031</v>
      </c>
    </row>
    <row r="21" spans="1:5">
      <c r="A21" s="4" t="s">
        <v>1647</v>
      </c>
      <c r="C21" s="5" t="n">
        <v>8</v>
      </c>
      <c r="D21" s="5" t="n">
        <v>8</v>
      </c>
      <c r="E21" s="5" t="n">
        <v>8</v>
      </c>
    </row>
    <row r="22" spans="1:5">
      <c r="A22" s="4" t="s">
        <v>654</v>
      </c>
    </row>
    <row r="23" spans="1:5">
      <c r="A23" s="3" t="s">
        <v>1643</v>
      </c>
    </row>
    <row r="24" spans="1:5">
      <c r="A24" s="4" t="s">
        <v>68</v>
      </c>
      <c r="C24" s="5" t="n">
        <v>3655</v>
      </c>
    </row>
    <row r="25" spans="1:5">
      <c r="A25" s="4" t="s">
        <v>1647</v>
      </c>
      <c r="C25" s="5" t="n">
        <v>109</v>
      </c>
      <c r="D25" s="5" t="n">
        <v>99</v>
      </c>
      <c r="E25" s="5" t="n">
        <v>107</v>
      </c>
    </row>
    <row r="26" spans="1:5">
      <c r="A26" s="4" t="s">
        <v>657</v>
      </c>
    </row>
    <row r="27" spans="1:5">
      <c r="A27" s="3" t="s">
        <v>1643</v>
      </c>
    </row>
    <row r="28" spans="1:5">
      <c r="A28" s="4" t="s">
        <v>68</v>
      </c>
      <c r="C28" s="5" t="n">
        <v>2658</v>
      </c>
    </row>
    <row r="29" spans="1:5">
      <c r="A29" s="4" t="s">
        <v>1647</v>
      </c>
      <c r="C29" s="5" t="n">
        <v>6</v>
      </c>
      <c r="D29" s="5" t="n">
        <v>1</v>
      </c>
    </row>
    <row r="30" spans="1:5">
      <c r="A30" s="4" t="s">
        <v>635</v>
      </c>
    </row>
    <row r="31" spans="1:5">
      <c r="A31" s="3" t="s">
        <v>1643</v>
      </c>
    </row>
    <row r="32" spans="1:5">
      <c r="A32" s="4" t="s">
        <v>68</v>
      </c>
      <c r="C32" s="5" t="n">
        <v>8624</v>
      </c>
    </row>
    <row r="33" spans="1:5">
      <c r="A33" s="4" t="s">
        <v>1647</v>
      </c>
      <c r="C33" s="5" t="n">
        <v>730</v>
      </c>
      <c r="D33" s="5" t="n">
        <v>740</v>
      </c>
      <c r="E33" s="5" t="n">
        <v>629</v>
      </c>
    </row>
    <row r="34" spans="1:5">
      <c r="A34" s="4" t="s">
        <v>1457</v>
      </c>
    </row>
    <row r="35" spans="1:5">
      <c r="A35" s="3" t="s">
        <v>1643</v>
      </c>
    </row>
    <row r="36" spans="1:5">
      <c r="A36" s="4" t="s">
        <v>121</v>
      </c>
      <c r="B36" s="4" t="s">
        <v>1177</v>
      </c>
      <c r="C36" s="5" t="n">
        <v>36950</v>
      </c>
      <c r="D36" s="5" t="n">
        <v>37385</v>
      </c>
      <c r="E36" s="5" t="n">
        <v>36706</v>
      </c>
    </row>
    <row r="37" spans="1:5">
      <c r="A37" s="4" t="s">
        <v>167</v>
      </c>
      <c r="C37" s="5" t="n">
        <v>764</v>
      </c>
      <c r="D37" s="5" t="n">
        <v>764</v>
      </c>
      <c r="E37" s="5" t="n">
        <v>859</v>
      </c>
    </row>
    <row r="38" spans="1:5">
      <c r="A38" s="4" t="s">
        <v>184</v>
      </c>
      <c r="C38" s="5" t="n">
        <v>548</v>
      </c>
      <c r="D38" s="5" t="n">
        <v>520</v>
      </c>
      <c r="E38" s="5" t="n">
        <v>653</v>
      </c>
    </row>
    <row r="39" spans="1:5">
      <c r="A39" s="4" t="s">
        <v>1648</v>
      </c>
    </row>
    <row r="40" spans="1:5">
      <c r="A40" s="3" t="s">
        <v>1643</v>
      </c>
    </row>
    <row r="41" spans="1:5">
      <c r="A41" s="4" t="s">
        <v>1644</v>
      </c>
      <c r="B41" s="4" t="s">
        <v>1185</v>
      </c>
      <c r="C41" s="5" t="n">
        <v>1153</v>
      </c>
      <c r="D41" s="5" t="n">
        <v>1109</v>
      </c>
      <c r="E41" s="5" t="n">
        <v>1039</v>
      </c>
    </row>
    <row r="42" spans="1:5">
      <c r="A42" s="4" t="s">
        <v>68</v>
      </c>
      <c r="C42" s="5" t="n">
        <v>9031</v>
      </c>
      <c r="D42" s="5" t="n">
        <v>8679</v>
      </c>
      <c r="E42" s="5" t="n">
        <v>8341</v>
      </c>
    </row>
    <row r="43" spans="1:5">
      <c r="A43" s="4" t="s">
        <v>72</v>
      </c>
      <c r="D43" s="5" t="n">
        <v>-20</v>
      </c>
      <c r="E43" s="5" t="n">
        <v>-59</v>
      </c>
    </row>
    <row r="44" spans="1:5">
      <c r="A44" s="4" t="s">
        <v>121</v>
      </c>
      <c r="B44" s="4" t="s">
        <v>1649</v>
      </c>
      <c r="C44" s="5" t="n">
        <v>15562</v>
      </c>
      <c r="D44" s="5" t="n">
        <v>15384</v>
      </c>
      <c r="E44" s="5" t="n">
        <v>15228</v>
      </c>
    </row>
    <row r="45" spans="1:5">
      <c r="A45" s="4" t="s">
        <v>167</v>
      </c>
      <c r="C45" s="5" t="n">
        <v>233</v>
      </c>
      <c r="D45" s="5" t="n">
        <v>236</v>
      </c>
      <c r="E45" s="5" t="n">
        <v>272</v>
      </c>
    </row>
    <row r="46" spans="1:5">
      <c r="A46" s="4" t="s">
        <v>184</v>
      </c>
      <c r="C46" s="5" t="n">
        <v>119</v>
      </c>
      <c r="D46" s="5" t="n">
        <v>114</v>
      </c>
      <c r="E46" s="5" t="n">
        <v>107</v>
      </c>
    </row>
    <row r="47" spans="1:5">
      <c r="A47" s="4" t="s">
        <v>701</v>
      </c>
    </row>
    <row r="48" spans="1:5">
      <c r="A48" s="3" t="s">
        <v>1643</v>
      </c>
    </row>
    <row r="49" spans="1:5">
      <c r="A49" s="4" t="s">
        <v>1644</v>
      </c>
      <c r="B49" s="4" t="s">
        <v>1650</v>
      </c>
      <c r="C49" s="5" t="n">
        <v>368</v>
      </c>
      <c r="D49" s="5" t="n">
        <v>344</v>
      </c>
      <c r="E49" s="5" t="n">
        <v>290</v>
      </c>
    </row>
    <row r="50" spans="1:5">
      <c r="A50" s="4" t="s">
        <v>68</v>
      </c>
      <c r="C50" s="5" t="n">
        <v>3655</v>
      </c>
      <c r="D50" s="5" t="n">
        <v>3696</v>
      </c>
      <c r="E50" s="5" t="n">
        <v>3595</v>
      </c>
    </row>
    <row r="51" spans="1:5">
      <c r="A51" s="4" t="s">
        <v>72</v>
      </c>
      <c r="D51" s="5" t="n">
        <v>-56</v>
      </c>
      <c r="E51" s="5" t="n">
        <v>-74</v>
      </c>
    </row>
    <row r="52" spans="1:5">
      <c r="A52" s="4" t="s">
        <v>1646</v>
      </c>
      <c r="C52" s="5" t="n">
        <v>12</v>
      </c>
      <c r="D52" s="5" t="n">
        <v>1</v>
      </c>
      <c r="E52" s="5" t="n">
        <v>5</v>
      </c>
    </row>
    <row r="53" spans="1:5">
      <c r="A53" s="4" t="s">
        <v>121</v>
      </c>
      <c r="B53" s="4" t="s">
        <v>1651</v>
      </c>
      <c r="C53" s="5" t="n">
        <v>4786</v>
      </c>
      <c r="D53" s="5" t="n">
        <v>4997</v>
      </c>
      <c r="E53" s="5" t="n">
        <v>4885</v>
      </c>
    </row>
    <row r="54" spans="1:5">
      <c r="A54" s="4" t="s">
        <v>167</v>
      </c>
      <c r="C54" s="5" t="n">
        <v>112</v>
      </c>
      <c r="D54" s="5" t="n">
        <v>110</v>
      </c>
      <c r="E54" s="5" t="n">
        <v>140</v>
      </c>
    </row>
    <row r="55" spans="1:5">
      <c r="A55" s="4" t="s">
        <v>701</v>
      </c>
    </row>
    <row r="56" spans="1:5">
      <c r="A56" s="3" t="s">
        <v>1643</v>
      </c>
    </row>
    <row r="57" spans="1:5">
      <c r="A57" s="4" t="s">
        <v>184</v>
      </c>
      <c r="C57" s="5" t="n">
        <v>93</v>
      </c>
      <c r="D57" s="5" t="n">
        <v>73</v>
      </c>
      <c r="E57" s="5" t="n">
        <v>98</v>
      </c>
    </row>
    <row r="58" spans="1:5">
      <c r="A58" s="4" t="s">
        <v>1652</v>
      </c>
    </row>
    <row r="59" spans="1:5">
      <c r="A59" s="3" t="s">
        <v>1643</v>
      </c>
    </row>
    <row r="60" spans="1:5">
      <c r="A60" s="4" t="s">
        <v>1644</v>
      </c>
      <c r="B60" s="4" t="s">
        <v>1653</v>
      </c>
      <c r="C60" s="5" t="n">
        <v>341</v>
      </c>
      <c r="D60" s="5" t="n">
        <v>347</v>
      </c>
      <c r="E60" s="5" t="n">
        <v>323</v>
      </c>
    </row>
    <row r="61" spans="1:5">
      <c r="A61" s="4" t="s">
        <v>68</v>
      </c>
      <c r="C61" s="5" t="n">
        <v>2658</v>
      </c>
      <c r="D61" s="5" t="n">
        <v>2553</v>
      </c>
      <c r="E61" s="5" t="n">
        <v>2444</v>
      </c>
    </row>
    <row r="62" spans="1:5">
      <c r="A62" s="4" t="s">
        <v>72</v>
      </c>
      <c r="D62" s="5" t="n">
        <v>-16</v>
      </c>
      <c r="E62" s="5" t="n">
        <v>-16</v>
      </c>
    </row>
    <row r="63" spans="1:5">
      <c r="A63" s="4" t="s">
        <v>1646</v>
      </c>
      <c r="C63" s="5" t="n">
        <v>1</v>
      </c>
      <c r="D63" s="5" t="n">
        <v>1</v>
      </c>
      <c r="E63" s="5" t="n">
        <v>1</v>
      </c>
    </row>
    <row r="64" spans="1:5">
      <c r="A64" s="4" t="s">
        <v>121</v>
      </c>
      <c r="B64" s="4" t="s">
        <v>1654</v>
      </c>
      <c r="C64" s="5" t="n">
        <v>2657</v>
      </c>
      <c r="D64" s="5" t="n">
        <v>2743</v>
      </c>
      <c r="E64" s="5" t="n">
        <v>2575</v>
      </c>
    </row>
    <row r="65" spans="1:5">
      <c r="A65" s="4" t="s">
        <v>167</v>
      </c>
      <c r="C65" s="5" t="n">
        <v>23</v>
      </c>
      <c r="D65" s="5" t="n">
        <v>28</v>
      </c>
      <c r="E65" s="5" t="n">
        <v>37</v>
      </c>
    </row>
    <row r="66" spans="1:5">
      <c r="A66" s="4" t="s">
        <v>184</v>
      </c>
      <c r="C66" s="5" t="n">
        <v>26</v>
      </c>
      <c r="D66" s="5" t="n">
        <v>26</v>
      </c>
      <c r="E66" s="5" t="n">
        <v>27</v>
      </c>
    </row>
    <row r="67" spans="1:5">
      <c r="A67" s="4" t="s">
        <v>700</v>
      </c>
    </row>
    <row r="68" spans="1:5">
      <c r="A68" s="3" t="s">
        <v>1643</v>
      </c>
    </row>
    <row r="69" spans="1:5">
      <c r="A69" s="4" t="s">
        <v>1644</v>
      </c>
      <c r="B69" s="4" t="s">
        <v>1655</v>
      </c>
      <c r="C69" s="5" t="n">
        <v>1179</v>
      </c>
      <c r="D69" s="5" t="n">
        <v>1338</v>
      </c>
      <c r="E69" s="5" t="n">
        <v>1179</v>
      </c>
    </row>
    <row r="70" spans="1:5">
      <c r="A70" s="4" t="s">
        <v>68</v>
      </c>
      <c r="C70" s="5" t="n">
        <v>8624</v>
      </c>
      <c r="D70" s="5" t="n">
        <v>8472</v>
      </c>
      <c r="E70" s="5" t="n">
        <v>8455</v>
      </c>
    </row>
    <row r="71" spans="1:5">
      <c r="A71" s="4" t="s">
        <v>72</v>
      </c>
      <c r="C71" s="5" t="n">
        <v>-235</v>
      </c>
      <c r="D71" s="5" t="n">
        <v>-113</v>
      </c>
      <c r="E71" s="5" t="n">
        <v>-32</v>
      </c>
    </row>
    <row r="72" spans="1:5">
      <c r="A72" s="4" t="s">
        <v>1646</v>
      </c>
      <c r="C72" s="5" t="n">
        <v>179</v>
      </c>
      <c r="D72" s="5" t="n">
        <v>175</v>
      </c>
      <c r="E72" s="5" t="n">
        <v>151</v>
      </c>
    </row>
    <row r="73" spans="1:5">
      <c r="A73" s="4" t="s">
        <v>121</v>
      </c>
      <c r="B73" s="4" t="s">
        <v>1656</v>
      </c>
      <c r="C73" s="5" t="n">
        <v>13945</v>
      </c>
      <c r="D73" s="5" t="n">
        <v>14261</v>
      </c>
      <c r="E73" s="5" t="n">
        <v>14018</v>
      </c>
    </row>
    <row r="74" spans="1:5">
      <c r="A74" s="4" t="s">
        <v>167</v>
      </c>
      <c r="C74" s="5" t="n">
        <v>396</v>
      </c>
      <c r="D74" s="5" t="n">
        <v>390</v>
      </c>
      <c r="E74" s="5" t="n">
        <v>410</v>
      </c>
    </row>
    <row r="75" spans="1:5">
      <c r="A75" s="4" t="s">
        <v>184</v>
      </c>
      <c r="C75" s="5" t="n">
        <v>310</v>
      </c>
      <c r="D75" s="5" t="n">
        <v>307</v>
      </c>
      <c r="E75" s="5" t="n">
        <v>421</v>
      </c>
    </row>
    <row r="76" spans="1:5">
      <c r="A76" s="4" t="s">
        <v>1657</v>
      </c>
    </row>
    <row r="77" spans="1:5">
      <c r="A77" s="3" t="s">
        <v>1643</v>
      </c>
    </row>
    <row r="78" spans="1:5">
      <c r="A78" s="4" t="s">
        <v>121</v>
      </c>
      <c r="C78" s="5" t="n">
        <v>5179</v>
      </c>
      <c r="D78" s="5" t="n">
        <v>3209</v>
      </c>
      <c r="E78" s="5" t="n">
        <v>4453</v>
      </c>
    </row>
    <row r="79" spans="1:5">
      <c r="A79" s="4" t="s">
        <v>1458</v>
      </c>
    </row>
    <row r="80" spans="1:5">
      <c r="A80" s="3" t="s">
        <v>1643</v>
      </c>
    </row>
    <row r="81" spans="1:5">
      <c r="A81" s="4" t="s">
        <v>72</v>
      </c>
      <c r="D81" s="5" t="n">
        <v>-50</v>
      </c>
      <c r="E81" s="5" t="n">
        <v>-166</v>
      </c>
    </row>
    <row r="82" spans="1:5">
      <c r="A82" s="4" t="s">
        <v>167</v>
      </c>
      <c r="C82" s="5" t="n">
        <v>61</v>
      </c>
      <c r="D82" s="5" t="n">
        <v>60</v>
      </c>
      <c r="E82" s="5" t="n">
        <v>60</v>
      </c>
    </row>
    <row r="83" spans="1:5">
      <c r="A83" s="4" t="s">
        <v>184</v>
      </c>
      <c r="C83" s="5" t="n">
        <v>38</v>
      </c>
      <c r="D83" s="5" t="n">
        <v>125</v>
      </c>
      <c r="E83" s="5" t="n">
        <v>107</v>
      </c>
    </row>
    <row r="84" spans="1:5">
      <c r="A84" s="4" t="s">
        <v>1658</v>
      </c>
    </row>
    <row r="85" spans="1:5">
      <c r="A85" s="3" t="s">
        <v>1643</v>
      </c>
    </row>
    <row r="86" spans="1:5">
      <c r="A86" s="4" t="s">
        <v>167</v>
      </c>
      <c r="C86" s="5" t="n">
        <v>825</v>
      </c>
      <c r="D86" s="5" t="n">
        <v>824</v>
      </c>
      <c r="E86" s="5" t="n">
        <v>919</v>
      </c>
    </row>
    <row r="87" spans="1:5">
      <c r="A87" s="4" t="s">
        <v>184</v>
      </c>
      <c r="C87" s="5" t="n">
        <v>586</v>
      </c>
      <c r="D87" s="5" t="n">
        <v>645</v>
      </c>
      <c r="E87" s="5" t="n">
        <v>760</v>
      </c>
    </row>
    <row r="88" spans="1:5">
      <c r="A88" s="4" t="s">
        <v>254</v>
      </c>
    </row>
    <row r="89" spans="1:5">
      <c r="A89" s="3" t="s">
        <v>1643</v>
      </c>
    </row>
    <row r="90" spans="1:5">
      <c r="A90" s="4" t="s">
        <v>167</v>
      </c>
      <c r="C90" s="5" t="n">
        <v>32</v>
      </c>
      <c r="D90" s="5" t="n">
        <v>261</v>
      </c>
      <c r="E90" s="5" t="n">
        <v>269</v>
      </c>
    </row>
    <row r="91" spans="1:5">
      <c r="A91" s="4" t="s">
        <v>184</v>
      </c>
      <c r="C91" s="5" t="n">
        <v>197</v>
      </c>
      <c r="D91" s="5" t="n">
        <v>385</v>
      </c>
      <c r="E91" s="5" t="n">
        <v>583</v>
      </c>
    </row>
    <row r="92" spans="1:5">
      <c r="A92" s="4" t="s">
        <v>1659</v>
      </c>
    </row>
    <row r="93" spans="1:5">
      <c r="A93" s="3" t="s">
        <v>1643</v>
      </c>
    </row>
    <row r="94" spans="1:5">
      <c r="A94" s="4" t="s">
        <v>167</v>
      </c>
      <c r="C94" s="5" t="n">
        <v>857</v>
      </c>
      <c r="D94" s="5" t="n">
        <v>1085</v>
      </c>
      <c r="E94" s="5" t="n">
        <v>1188</v>
      </c>
    </row>
    <row r="95" spans="1:5">
      <c r="A95" s="4" t="s">
        <v>184</v>
      </c>
      <c r="C95" s="8" t="n">
        <v>783</v>
      </c>
      <c r="D95" s="8" t="n">
        <v>1030</v>
      </c>
      <c r="E95" s="8" t="n">
        <v>1343</v>
      </c>
    </row>
    <row r="96" spans="1:5"/>
    <row r="97" spans="1:5">
      <c r="A97" s="4" t="s">
        <v>92</v>
      </c>
      <c r="B97" s="4" t="s">
        <v>1660</v>
      </c>
    </row>
    <row r="98" spans="1:5">
      <c r="A98" s="4" t="s">
        <v>1177</v>
      </c>
      <c r="B98" s="4" t="s">
        <v>1661</v>
      </c>
    </row>
    <row r="99" spans="1:5">
      <c r="A99" s="4" t="s">
        <v>1185</v>
      </c>
      <c r="B99" s="4" t="s">
        <v>1662</v>
      </c>
    </row>
    <row r="100" spans="1:5">
      <c r="A100" s="4" t="s">
        <v>1649</v>
      </c>
      <c r="B100" s="4" t="s">
        <v>1663</v>
      </c>
    </row>
    <row r="101" spans="1:5">
      <c r="A101" s="4" t="s">
        <v>1650</v>
      </c>
      <c r="B101" s="4" t="s">
        <v>1664</v>
      </c>
    </row>
    <row r="102" spans="1:5">
      <c r="A102" s="4" t="s">
        <v>1651</v>
      </c>
      <c r="B102" s="4" t="s">
        <v>1665</v>
      </c>
    </row>
    <row r="103" spans="1:5">
      <c r="A103" s="4" t="s">
        <v>1653</v>
      </c>
      <c r="B103" s="4" t="s">
        <v>1666</v>
      </c>
    </row>
    <row r="104" spans="1:5">
      <c r="A104" s="4" t="s">
        <v>1654</v>
      </c>
      <c r="B104" s="4" t="s">
        <v>1667</v>
      </c>
    </row>
    <row r="105" spans="1:5">
      <c r="A105" s="4" t="s">
        <v>1655</v>
      </c>
      <c r="B105" s="4" t="s">
        <v>1668</v>
      </c>
    </row>
    <row r="106" spans="1:5">
      <c r="A106" s="4" t="s">
        <v>1656</v>
      </c>
      <c r="B106" s="4" t="s">
        <v>1669</v>
      </c>
    </row>
  </sheetData>
  <mergeCells count="13">
    <mergeCell ref="A1:B2"/>
    <mergeCell ref="C1:E1"/>
    <mergeCell ref="A96:D96"/>
    <mergeCell ref="B97:D97"/>
    <mergeCell ref="B98:D98"/>
    <mergeCell ref="B99:D99"/>
    <mergeCell ref="B100:D100"/>
    <mergeCell ref="B101:D101"/>
    <mergeCell ref="B102:D102"/>
    <mergeCell ref="B103:D103"/>
    <mergeCell ref="B104:D104"/>
    <mergeCell ref="B105:D105"/>
    <mergeCell ref="B106:D10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670</v>
      </c>
      <c r="B1" s="2" t="s">
        <v>1</v>
      </c>
    </row>
    <row r="2" spans="1:4">
      <c r="B2" s="2" t="s">
        <v>1642</v>
      </c>
      <c r="C2" s="2" t="s">
        <v>576</v>
      </c>
      <c r="D2" s="2" t="s">
        <v>515</v>
      </c>
    </row>
    <row r="3" spans="1:4">
      <c r="A3" s="3" t="s">
        <v>1643</v>
      </c>
    </row>
    <row r="4" spans="1:4">
      <c r="A4" s="4" t="s">
        <v>539</v>
      </c>
      <c r="B4" s="5" t="n">
        <v>4</v>
      </c>
    </row>
    <row r="5" spans="1:4">
      <c r="A5" s="4" t="s">
        <v>72</v>
      </c>
      <c r="B5" s="8" t="n">
        <v>235</v>
      </c>
      <c r="C5" s="8" t="n">
        <v>255</v>
      </c>
      <c r="D5" s="8" t="n">
        <v>347</v>
      </c>
    </row>
    <row r="6" spans="1:4">
      <c r="A6" s="4" t="s">
        <v>18</v>
      </c>
      <c r="B6" s="4" t="s">
        <v>19</v>
      </c>
    </row>
    <row r="7" spans="1:4">
      <c r="A7" s="4" t="s">
        <v>1646</v>
      </c>
      <c r="B7" s="8" t="n">
        <v>192</v>
      </c>
      <c r="C7" s="5" t="n">
        <v>177</v>
      </c>
      <c r="D7" s="5" t="n">
        <v>157</v>
      </c>
    </row>
    <row r="8" spans="1:4">
      <c r="A8" s="4" t="s">
        <v>1671</v>
      </c>
      <c r="B8" s="5" t="n">
        <v>0</v>
      </c>
      <c r="C8" s="5" t="n">
        <v>114</v>
      </c>
      <c r="D8" s="5" t="n">
        <v>0</v>
      </c>
    </row>
    <row r="9" spans="1:4">
      <c r="A9" s="4" t="s">
        <v>651</v>
      </c>
    </row>
    <row r="10" spans="1:4">
      <c r="A10" s="3" t="s">
        <v>1643</v>
      </c>
    </row>
    <row r="11" spans="1:4">
      <c r="A11" s="4" t="s">
        <v>1647</v>
      </c>
      <c r="B11" s="5" t="n">
        <v>8</v>
      </c>
      <c r="C11" s="5" t="n">
        <v>8</v>
      </c>
      <c r="D11" s="5" t="n">
        <v>8</v>
      </c>
    </row>
    <row r="12" spans="1:4">
      <c r="A12" s="4" t="s">
        <v>692</v>
      </c>
    </row>
    <row r="13" spans="1:4">
      <c r="A13" s="3" t="s">
        <v>1643</v>
      </c>
    </row>
    <row r="14" spans="1:4">
      <c r="A14" s="4" t="s">
        <v>72</v>
      </c>
      <c r="C14" s="5" t="n">
        <v>20</v>
      </c>
      <c r="D14" s="5" t="n">
        <v>59</v>
      </c>
    </row>
    <row r="15" spans="1:4">
      <c r="A15" s="4" t="s">
        <v>635</v>
      </c>
    </row>
    <row r="16" spans="1:4">
      <c r="A16" s="3" t="s">
        <v>1643</v>
      </c>
    </row>
    <row r="17" spans="1:4">
      <c r="A17" s="4" t="s">
        <v>1647</v>
      </c>
      <c r="B17" s="5" t="n">
        <v>730</v>
      </c>
      <c r="C17" s="5" t="n">
        <v>740</v>
      </c>
      <c r="D17" s="5" t="n">
        <v>629</v>
      </c>
    </row>
    <row r="18" spans="1:4">
      <c r="A18" s="4" t="s">
        <v>695</v>
      </c>
    </row>
    <row r="19" spans="1:4">
      <c r="A19" s="3" t="s">
        <v>1643</v>
      </c>
    </row>
    <row r="20" spans="1:4">
      <c r="A20" s="4" t="s">
        <v>72</v>
      </c>
      <c r="B20" s="5" t="n">
        <v>235</v>
      </c>
      <c r="C20" s="5" t="n">
        <v>113</v>
      </c>
      <c r="D20" s="5" t="n">
        <v>32</v>
      </c>
    </row>
    <row r="21" spans="1:4">
      <c r="A21" s="4" t="s">
        <v>1646</v>
      </c>
      <c r="B21" s="5" t="n">
        <v>179</v>
      </c>
      <c r="C21" s="5" t="n">
        <v>175</v>
      </c>
      <c r="D21" s="5" t="n">
        <v>151</v>
      </c>
    </row>
    <row r="22" spans="1:4">
      <c r="A22" s="4" t="s">
        <v>654</v>
      </c>
    </row>
    <row r="23" spans="1:4">
      <c r="A23" s="3" t="s">
        <v>1643</v>
      </c>
    </row>
    <row r="24" spans="1:4">
      <c r="A24" s="4" t="s">
        <v>1647</v>
      </c>
      <c r="B24" s="5" t="n">
        <v>109</v>
      </c>
      <c r="C24" s="5" t="n">
        <v>99</v>
      </c>
      <c r="D24" s="5" t="n">
        <v>107</v>
      </c>
    </row>
    <row r="25" spans="1:4">
      <c r="A25" s="4" t="s">
        <v>693</v>
      </c>
    </row>
    <row r="26" spans="1:4">
      <c r="A26" s="3" t="s">
        <v>1643</v>
      </c>
    </row>
    <row r="27" spans="1:4">
      <c r="A27" s="4" t="s">
        <v>72</v>
      </c>
      <c r="C27" s="5" t="n">
        <v>56</v>
      </c>
      <c r="D27" s="5" t="n">
        <v>74</v>
      </c>
    </row>
    <row r="28" spans="1:4">
      <c r="A28" s="4" t="s">
        <v>1646</v>
      </c>
      <c r="B28" s="5" t="n">
        <v>12</v>
      </c>
      <c r="C28" s="5" t="n">
        <v>1</v>
      </c>
      <c r="D28" s="5" t="n">
        <v>5</v>
      </c>
    </row>
    <row r="29" spans="1:4">
      <c r="A29" s="4" t="s">
        <v>657</v>
      </c>
    </row>
    <row r="30" spans="1:4">
      <c r="A30" s="3" t="s">
        <v>1643</v>
      </c>
    </row>
    <row r="31" spans="1:4">
      <c r="A31" s="4" t="s">
        <v>1647</v>
      </c>
      <c r="B31" s="5" t="n">
        <v>6</v>
      </c>
      <c r="C31" s="5" t="n">
        <v>1</v>
      </c>
    </row>
    <row r="32" spans="1:4">
      <c r="A32" s="4" t="s">
        <v>694</v>
      </c>
    </row>
    <row r="33" spans="1:4">
      <c r="A33" s="3" t="s">
        <v>1643</v>
      </c>
    </row>
    <row r="34" spans="1:4">
      <c r="A34" s="4" t="s">
        <v>72</v>
      </c>
      <c r="C34" s="5" t="n">
        <v>16</v>
      </c>
      <c r="D34" s="5" t="n">
        <v>16</v>
      </c>
    </row>
    <row r="35" spans="1:4">
      <c r="A35" s="4" t="s">
        <v>1646</v>
      </c>
      <c r="B35" s="8" t="n">
        <v>1</v>
      </c>
      <c r="C35" s="8" t="n">
        <v>1</v>
      </c>
      <c r="D35" s="8"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72</v>
      </c>
      <c r="B1" s="2" t="s">
        <v>1</v>
      </c>
    </row>
    <row r="2" spans="1:4">
      <c r="B2" s="2" t="s">
        <v>2</v>
      </c>
      <c r="C2" s="2" t="s">
        <v>5</v>
      </c>
      <c r="D2" s="2" t="s">
        <v>67</v>
      </c>
    </row>
    <row r="3" spans="1:4">
      <c r="A3" s="3" t="s">
        <v>1673</v>
      </c>
    </row>
    <row r="4" spans="1:4">
      <c r="A4" s="4" t="s">
        <v>68</v>
      </c>
      <c r="B4" s="8" t="n">
        <v>23968</v>
      </c>
      <c r="C4" s="8" t="n">
        <v>23400</v>
      </c>
      <c r="D4" s="8" t="n">
        <v>22835</v>
      </c>
    </row>
    <row r="5" spans="1:4">
      <c r="A5" s="4" t="s">
        <v>1674</v>
      </c>
      <c r="B5" s="5" t="n">
        <v>3348</v>
      </c>
      <c r="C5" s="5" t="n">
        <v>3300</v>
      </c>
      <c r="D5" s="5" t="n">
        <v>3341</v>
      </c>
    </row>
    <row r="6" spans="1:4">
      <c r="A6" s="4" t="s">
        <v>1626</v>
      </c>
    </row>
    <row r="7" spans="1:4">
      <c r="A7" s="3" t="s">
        <v>1673</v>
      </c>
    </row>
    <row r="8" spans="1:4">
      <c r="A8" s="4" t="s">
        <v>68</v>
      </c>
      <c r="B8" s="5" t="n">
        <v>11773</v>
      </c>
      <c r="C8" s="5" t="n">
        <v>11306</v>
      </c>
      <c r="D8" s="5" t="n">
        <v>11353</v>
      </c>
    </row>
    <row r="9" spans="1:4">
      <c r="A9" s="4" t="s">
        <v>1674</v>
      </c>
      <c r="B9" s="5" t="n">
        <v>1824</v>
      </c>
      <c r="C9" s="5" t="n">
        <v>1879</v>
      </c>
      <c r="D9" s="5" t="n">
        <v>1824</v>
      </c>
    </row>
    <row r="10" spans="1:4">
      <c r="A10" s="4" t="s">
        <v>1553</v>
      </c>
    </row>
    <row r="11" spans="1:4">
      <c r="A11" s="3" t="s">
        <v>1673</v>
      </c>
    </row>
    <row r="12" spans="1:4">
      <c r="A12" s="4" t="s">
        <v>68</v>
      </c>
      <c r="B12" s="5" t="n">
        <v>1424</v>
      </c>
      <c r="C12" s="5" t="n">
        <v>1480</v>
      </c>
      <c r="D12" s="5" t="n">
        <v>1448</v>
      </c>
    </row>
    <row r="13" spans="1:4">
      <c r="A13" s="4" t="s">
        <v>1674</v>
      </c>
      <c r="B13" s="5" t="n">
        <v>326</v>
      </c>
      <c r="C13" s="5" t="n">
        <v>332</v>
      </c>
      <c r="D13" s="5" t="n">
        <v>171</v>
      </c>
    </row>
    <row r="14" spans="1:4">
      <c r="A14" s="4" t="s">
        <v>1555</v>
      </c>
    </row>
    <row r="15" spans="1:4">
      <c r="A15" s="3" t="s">
        <v>1673</v>
      </c>
    </row>
    <row r="16" spans="1:4">
      <c r="A16" s="4" t="s">
        <v>68</v>
      </c>
      <c r="B16" s="5" t="n">
        <v>629</v>
      </c>
      <c r="C16" s="5" t="n">
        <v>616</v>
      </c>
      <c r="D16" s="5" t="n">
        <v>576</v>
      </c>
    </row>
    <row r="17" spans="1:4">
      <c r="A17" s="4" t="s">
        <v>1674</v>
      </c>
      <c r="B17" s="5" t="n">
        <v>20</v>
      </c>
      <c r="C17" s="5" t="n">
        <v>19</v>
      </c>
      <c r="D17" s="5" t="n">
        <v>19</v>
      </c>
    </row>
    <row r="18" spans="1:4">
      <c r="A18" s="4" t="s">
        <v>1561</v>
      </c>
    </row>
    <row r="19" spans="1:4">
      <c r="A19" s="3" t="s">
        <v>1673</v>
      </c>
    </row>
    <row r="20" spans="1:4">
      <c r="A20" s="4" t="s">
        <v>68</v>
      </c>
      <c r="B20" s="5" t="n">
        <v>1042</v>
      </c>
      <c r="C20" s="5" t="n">
        <v>1075</v>
      </c>
      <c r="D20" s="5" t="n">
        <v>872</v>
      </c>
    </row>
    <row r="21" spans="1:4">
      <c r="A21" s="4" t="s">
        <v>1674</v>
      </c>
      <c r="B21" s="5" t="n">
        <v>77</v>
      </c>
      <c r="C21" s="5" t="n">
        <v>73</v>
      </c>
      <c r="D21" s="5" t="n">
        <v>109</v>
      </c>
    </row>
    <row r="22" spans="1:4">
      <c r="A22" s="4" t="s">
        <v>1675</v>
      </c>
    </row>
    <row r="23" spans="1:4">
      <c r="A23" s="3" t="s">
        <v>1673</v>
      </c>
    </row>
    <row r="24" spans="1:4">
      <c r="A24" s="4" t="s">
        <v>68</v>
      </c>
      <c r="B24" s="5" t="n">
        <v>612</v>
      </c>
      <c r="C24" s="5" t="n">
        <v>661</v>
      </c>
      <c r="D24" s="5" t="n">
        <v>625</v>
      </c>
    </row>
    <row r="25" spans="1:4">
      <c r="A25" s="4" t="s">
        <v>1674</v>
      </c>
      <c r="B25" s="5" t="n">
        <v>141</v>
      </c>
      <c r="C25" s="5" t="n">
        <v>154</v>
      </c>
      <c r="D25" s="5" t="n">
        <v>169</v>
      </c>
    </row>
    <row r="26" spans="1:4">
      <c r="A26" s="4" t="s">
        <v>1557</v>
      </c>
    </row>
    <row r="27" spans="1:4">
      <c r="A27" s="3" t="s">
        <v>1673</v>
      </c>
    </row>
    <row r="28" spans="1:4">
      <c r="A28" s="4" t="s">
        <v>68</v>
      </c>
      <c r="B28" s="5" t="n">
        <v>1943</v>
      </c>
      <c r="C28" s="5" t="n">
        <v>1903</v>
      </c>
      <c r="D28" s="5" t="n">
        <v>1816</v>
      </c>
    </row>
    <row r="29" spans="1:4">
      <c r="A29" s="4" t="s">
        <v>1674</v>
      </c>
      <c r="B29" s="5" t="n">
        <v>228</v>
      </c>
      <c r="C29" s="5" t="n">
        <v>209</v>
      </c>
      <c r="D29" s="5" t="n">
        <v>180</v>
      </c>
    </row>
    <row r="30" spans="1:4">
      <c r="A30" s="4" t="s">
        <v>1676</v>
      </c>
    </row>
    <row r="31" spans="1:4">
      <c r="A31" s="3" t="s">
        <v>1673</v>
      </c>
    </row>
    <row r="32" spans="1:4">
      <c r="A32" s="4" t="s">
        <v>68</v>
      </c>
      <c r="B32" s="5" t="n">
        <v>1920</v>
      </c>
      <c r="C32" s="5" t="n">
        <v>1936</v>
      </c>
      <c r="D32" s="5" t="n">
        <v>1923</v>
      </c>
    </row>
    <row r="33" spans="1:4">
      <c r="A33" s="4" t="s">
        <v>1674</v>
      </c>
      <c r="B33" s="5" t="n">
        <v>164</v>
      </c>
      <c r="C33" s="5" t="n">
        <v>170</v>
      </c>
      <c r="D33" s="5" t="n">
        <v>274</v>
      </c>
    </row>
    <row r="34" spans="1:4">
      <c r="A34" s="4" t="s">
        <v>1677</v>
      </c>
    </row>
    <row r="35" spans="1:4">
      <c r="A35" s="3" t="s">
        <v>1673</v>
      </c>
    </row>
    <row r="36" spans="1:4">
      <c r="A36" s="4" t="s">
        <v>68</v>
      </c>
      <c r="B36" s="5" t="n">
        <v>4625</v>
      </c>
      <c r="C36" s="5" t="n">
        <v>4423</v>
      </c>
      <c r="D36" s="5" t="n">
        <v>4222</v>
      </c>
    </row>
    <row r="37" spans="1:4">
      <c r="A37" s="4" t="s">
        <v>1674</v>
      </c>
      <c r="B37" s="8" t="n">
        <v>568</v>
      </c>
      <c r="C37" s="8" t="n">
        <v>464</v>
      </c>
      <c r="D37" s="8" t="n">
        <v>59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1678</v>
      </c>
      <c r="B1" s="2" t="s">
        <v>1</v>
      </c>
    </row>
    <row r="2" spans="1:2">
      <c r="B2" s="2" t="s">
        <v>2</v>
      </c>
    </row>
    <row r="3" spans="1:2">
      <c r="A3" s="3" t="s">
        <v>321</v>
      </c>
    </row>
    <row r="4" spans="1:2">
      <c r="A4" s="4" t="s">
        <v>1679</v>
      </c>
      <c r="B4" s="4" t="s">
        <v>168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2</v>
      </c>
      <c r="C1" s="2" t="s">
        <v>5</v>
      </c>
    </row>
    <row r="2" spans="1:3">
      <c r="A2" s="3" t="s">
        <v>1682</v>
      </c>
    </row>
    <row r="3" spans="1:3">
      <c r="A3" s="4" t="s">
        <v>1683</v>
      </c>
      <c r="B3" s="8" t="n">
        <v>2941</v>
      </c>
      <c r="C3" s="8" t="n">
        <v>3134</v>
      </c>
    </row>
    <row r="4" spans="1:3">
      <c r="A4" s="4" t="s">
        <v>1684</v>
      </c>
      <c r="B4" s="5" t="n">
        <v>1020</v>
      </c>
      <c r="C4" s="5" t="n">
        <v>804</v>
      </c>
    </row>
    <row r="5" spans="1:3">
      <c r="A5" s="4" t="s">
        <v>121</v>
      </c>
      <c r="B5" s="5" t="n">
        <v>3961</v>
      </c>
      <c r="C5" s="5" t="n">
        <v>3938</v>
      </c>
    </row>
    <row r="6" spans="1:3">
      <c r="A6" s="4" t="s">
        <v>130</v>
      </c>
      <c r="B6" s="5" t="n">
        <v>2135</v>
      </c>
      <c r="C6" s="5" t="n">
        <v>2111</v>
      </c>
    </row>
    <row r="7" spans="1:3">
      <c r="A7" s="4" t="s">
        <v>1685</v>
      </c>
      <c r="B7" s="5" t="n">
        <v>157</v>
      </c>
      <c r="C7" s="5" t="n">
        <v>150</v>
      </c>
    </row>
    <row r="8" spans="1:3">
      <c r="A8" s="4" t="s">
        <v>144</v>
      </c>
      <c r="B8" s="5" t="n">
        <v>67</v>
      </c>
      <c r="C8" s="5" t="n">
        <v>39</v>
      </c>
    </row>
    <row r="9" spans="1:3">
      <c r="A9" s="4" t="s">
        <v>1686</v>
      </c>
      <c r="B9" s="5" t="n">
        <v>1602</v>
      </c>
      <c r="C9" s="5" t="n">
        <v>1638</v>
      </c>
    </row>
    <row r="10" spans="1:3">
      <c r="A10" s="4" t="s">
        <v>1687</v>
      </c>
      <c r="B10" s="8" t="n">
        <v>3961</v>
      </c>
      <c r="C10" s="8" t="n">
        <v>393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v>
      </c>
      <c r="C2" s="2" t="s">
        <v>5</v>
      </c>
      <c r="D2" s="2" t="s">
        <v>67</v>
      </c>
    </row>
    <row r="3" spans="1:4">
      <c r="A3" s="3" t="s">
        <v>1689</v>
      </c>
    </row>
    <row r="4" spans="1:4">
      <c r="A4" s="4" t="s">
        <v>68</v>
      </c>
      <c r="B4" s="8" t="n">
        <v>3882</v>
      </c>
      <c r="C4" s="8" t="n">
        <v>3974</v>
      </c>
      <c r="D4" s="8" t="n">
        <v>3113</v>
      </c>
    </row>
    <row r="5" spans="1:4">
      <c r="A5" s="4" t="s">
        <v>70</v>
      </c>
      <c r="B5" s="5" t="n">
        <v>1070</v>
      </c>
      <c r="C5" s="5" t="n">
        <v>1049</v>
      </c>
      <c r="D5" s="5" t="n">
        <v>855</v>
      </c>
    </row>
    <row r="6" spans="1:4">
      <c r="A6" s="4" t="s">
        <v>79</v>
      </c>
      <c r="B6" s="5" t="n">
        <v>411</v>
      </c>
      <c r="C6" s="5" t="n">
        <v>390</v>
      </c>
      <c r="D6" s="5" t="n">
        <v>347</v>
      </c>
    </row>
    <row r="7" spans="1:4">
      <c r="A7" s="4" t="s">
        <v>1690</v>
      </c>
      <c r="B7" s="5" t="n">
        <v>13</v>
      </c>
      <c r="C7" s="5" t="n">
        <v>10</v>
      </c>
      <c r="D7" s="5" t="n">
        <v>11</v>
      </c>
    </row>
    <row r="8" spans="1:4">
      <c r="A8" s="4" t="s">
        <v>1691</v>
      </c>
      <c r="B8" s="8" t="n">
        <v>398</v>
      </c>
      <c r="C8" s="8" t="n">
        <v>380</v>
      </c>
      <c r="D8" s="8" t="n">
        <v>33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92</v>
      </c>
      <c r="B1" s="2" t="s">
        <v>510</v>
      </c>
      <c r="C1" s="2" t="s">
        <v>1</v>
      </c>
    </row>
    <row r="2" spans="1:5">
      <c r="B2" s="2" t="s">
        <v>613</v>
      </c>
      <c r="C2" s="2" t="s">
        <v>2</v>
      </c>
      <c r="D2" s="2" t="s">
        <v>5</v>
      </c>
      <c r="E2" s="2" t="s">
        <v>1596</v>
      </c>
    </row>
    <row r="3" spans="1:5">
      <c r="A3" s="3" t="s">
        <v>1693</v>
      </c>
    </row>
    <row r="4" spans="1:5">
      <c r="A4" s="4" t="s">
        <v>18</v>
      </c>
      <c r="C4" s="4" t="s">
        <v>19</v>
      </c>
    </row>
    <row r="5" spans="1:5">
      <c r="A5" s="4" t="s">
        <v>1694</v>
      </c>
      <c r="C5" s="8" t="n">
        <v>5</v>
      </c>
      <c r="D5" s="8" t="n">
        <v>6</v>
      </c>
    </row>
    <row r="6" spans="1:5">
      <c r="A6" s="4" t="s">
        <v>1695</v>
      </c>
      <c r="C6" s="4" t="s">
        <v>1696</v>
      </c>
    </row>
    <row r="7" spans="1:5">
      <c r="A7" s="4" t="s">
        <v>1697</v>
      </c>
      <c r="C7" s="4" t="s">
        <v>1696</v>
      </c>
    </row>
    <row r="8" spans="1:5">
      <c r="A8" s="4" t="s">
        <v>1610</v>
      </c>
      <c r="D8" s="5" t="n">
        <v>255</v>
      </c>
      <c r="E8" s="8" t="n">
        <v>290</v>
      </c>
    </row>
    <row r="9" spans="1:5">
      <c r="A9" s="4" t="s">
        <v>1698</v>
      </c>
      <c r="C9" s="8" t="n">
        <v>18</v>
      </c>
      <c r="D9" s="5" t="n">
        <v>20</v>
      </c>
    </row>
    <row r="10" spans="1:5">
      <c r="A10" s="4" t="s">
        <v>1598</v>
      </c>
      <c r="B10" s="8" t="n">
        <v>-226</v>
      </c>
      <c r="C10" s="5" t="n">
        <v>-226</v>
      </c>
    </row>
    <row r="11" spans="1:5">
      <c r="A11" s="3" t="s">
        <v>1699</v>
      </c>
    </row>
    <row r="12" spans="1:5">
      <c r="A12" s="4" t="s">
        <v>1175</v>
      </c>
      <c r="C12" s="5" t="n">
        <v>315</v>
      </c>
      <c r="D12" s="5" t="n">
        <v>323</v>
      </c>
    </row>
    <row r="13" spans="1:5">
      <c r="A13" s="4" t="s">
        <v>1700</v>
      </c>
      <c r="C13" s="5" t="n">
        <v>110</v>
      </c>
      <c r="D13" s="5" t="n">
        <v>128</v>
      </c>
    </row>
    <row r="14" spans="1:5">
      <c r="A14" s="4" t="s">
        <v>1701</v>
      </c>
      <c r="C14" s="5" t="n">
        <v>1</v>
      </c>
      <c r="D14" s="5" t="n">
        <v>0</v>
      </c>
    </row>
    <row r="15" spans="1:5">
      <c r="A15" s="4" t="s">
        <v>1702</v>
      </c>
      <c r="C15" s="5" t="n">
        <v>-39</v>
      </c>
      <c r="D15" s="5" t="n">
        <v>-14</v>
      </c>
    </row>
    <row r="16" spans="1:5">
      <c r="A16" s="4" t="s">
        <v>1703</v>
      </c>
      <c r="C16" s="5" t="n">
        <v>-101</v>
      </c>
      <c r="D16" s="5" t="n">
        <v>-120</v>
      </c>
    </row>
    <row r="17" spans="1:5">
      <c r="A17" s="4" t="s">
        <v>1704</v>
      </c>
      <c r="C17" s="5" t="n">
        <v>-1</v>
      </c>
      <c r="D17" s="5" t="n">
        <v>-2</v>
      </c>
    </row>
    <row r="18" spans="1:5">
      <c r="A18" s="4" t="s">
        <v>1179</v>
      </c>
      <c r="C18" s="8" t="n">
        <v>285</v>
      </c>
      <c r="D18" s="5" t="n">
        <v>315</v>
      </c>
    </row>
    <row r="19" spans="1:5">
      <c r="A19" s="4" t="s">
        <v>601</v>
      </c>
    </row>
    <row r="20" spans="1:5">
      <c r="A20" s="3" t="s">
        <v>1693</v>
      </c>
    </row>
    <row r="21" spans="1:5">
      <c r="A21" s="4" t="s">
        <v>1610</v>
      </c>
      <c r="D21" s="8" t="n">
        <v>235</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1705</v>
      </c>
      <c r="B1" s="2" t="s">
        <v>510</v>
      </c>
      <c r="C1" s="2" t="s">
        <v>1</v>
      </c>
    </row>
    <row r="2" spans="1:4">
      <c r="B2" s="2" t="s">
        <v>613</v>
      </c>
      <c r="C2" s="2" t="s">
        <v>2</v>
      </c>
      <c r="D2" s="2" t="s">
        <v>5</v>
      </c>
    </row>
    <row r="3" spans="1:4">
      <c r="A3" s="3" t="s">
        <v>1706</v>
      </c>
    </row>
    <row r="4" spans="1:4">
      <c r="A4" s="4" t="s">
        <v>18</v>
      </c>
      <c r="C4" s="4" t="s">
        <v>19</v>
      </c>
    </row>
    <row r="5" spans="1:4">
      <c r="A5" s="4" t="s">
        <v>1707</v>
      </c>
      <c r="C5" s="8" t="n">
        <v>159</v>
      </c>
      <c r="D5" s="8" t="n">
        <v>37</v>
      </c>
    </row>
    <row r="6" spans="1:4">
      <c r="A6" s="4" t="s">
        <v>1708</v>
      </c>
      <c r="C6" s="5" t="n">
        <v>52</v>
      </c>
      <c r="D6" s="5" t="n">
        <v>10</v>
      </c>
    </row>
    <row r="7" spans="1:4">
      <c r="A7" s="4" t="s">
        <v>1709</v>
      </c>
      <c r="C7" s="5" t="n">
        <v>107</v>
      </c>
      <c r="D7" s="5" t="n">
        <v>27</v>
      </c>
    </row>
    <row r="8" spans="1:4">
      <c r="A8" s="4" t="s">
        <v>1710</v>
      </c>
      <c r="C8" s="5" t="n">
        <v>30</v>
      </c>
      <c r="D8" s="5" t="n">
        <v>29</v>
      </c>
    </row>
    <row r="9" spans="1:4">
      <c r="A9" s="4" t="s">
        <v>1711</v>
      </c>
      <c r="C9" s="5" t="n">
        <v>141</v>
      </c>
      <c r="D9" s="5" t="n">
        <v>173</v>
      </c>
    </row>
    <row r="10" spans="1:4">
      <c r="A10" s="4" t="s">
        <v>528</v>
      </c>
      <c r="C10" s="5" t="n">
        <v>507</v>
      </c>
      <c r="D10" s="5" t="n">
        <v>550</v>
      </c>
    </row>
    <row r="11" spans="1:4">
      <c r="A11" s="4" t="s">
        <v>1712</v>
      </c>
      <c r="C11" s="5" t="n">
        <v>366</v>
      </c>
      <c r="D11" s="5" t="n">
        <v>377</v>
      </c>
    </row>
    <row r="12" spans="1:4">
      <c r="A12" s="4" t="s">
        <v>525</v>
      </c>
      <c r="C12" s="5" t="n">
        <v>16</v>
      </c>
      <c r="D12" s="5" t="n">
        <v>15</v>
      </c>
    </row>
    <row r="13" spans="1:4">
      <c r="A13" s="4" t="s">
        <v>1713</v>
      </c>
      <c r="C13" s="5" t="n">
        <v>77</v>
      </c>
      <c r="D13" s="5" t="n">
        <v>90</v>
      </c>
    </row>
    <row r="14" spans="1:4">
      <c r="A14" s="4" t="s">
        <v>1714</v>
      </c>
      <c r="C14" s="5" t="n">
        <v>379</v>
      </c>
      <c r="D14" s="5" t="n">
        <v>417</v>
      </c>
    </row>
    <row r="15" spans="1:4">
      <c r="A15" s="4" t="s">
        <v>1715</v>
      </c>
      <c r="C15" s="5" t="n">
        <v>23</v>
      </c>
      <c r="D15" s="5" t="n">
        <v>26</v>
      </c>
    </row>
    <row r="16" spans="1:4">
      <c r="A16" s="4" t="s">
        <v>1694</v>
      </c>
      <c r="C16" s="5" t="n">
        <v>5</v>
      </c>
      <c r="D16" s="5" t="n">
        <v>6</v>
      </c>
    </row>
    <row r="17" spans="1:4">
      <c r="A17" s="4" t="s">
        <v>1698</v>
      </c>
      <c r="C17" s="5" t="n">
        <v>18</v>
      </c>
      <c r="D17" s="5" t="n">
        <v>20</v>
      </c>
    </row>
    <row r="18" spans="1:4">
      <c r="A18" s="4" t="s">
        <v>1716</v>
      </c>
    </row>
    <row r="19" spans="1:4">
      <c r="A19" s="3" t="s">
        <v>1706</v>
      </c>
    </row>
    <row r="20" spans="1:4">
      <c r="A20" s="4" t="s">
        <v>525</v>
      </c>
      <c r="C20" s="5" t="n">
        <v>16</v>
      </c>
      <c r="D20" s="5" t="n">
        <v>6</v>
      </c>
    </row>
    <row r="21" spans="1:4">
      <c r="A21" s="4" t="s">
        <v>1717</v>
      </c>
      <c r="C21" s="5" t="n">
        <v>273</v>
      </c>
      <c r="D21" s="5" t="n">
        <v>281</v>
      </c>
    </row>
    <row r="22" spans="1:4">
      <c r="A22" s="4" t="s">
        <v>129</v>
      </c>
    </row>
    <row r="23" spans="1:4">
      <c r="A23" s="3" t="s">
        <v>1706</v>
      </c>
    </row>
    <row r="24" spans="1:4">
      <c r="A24" s="4" t="s">
        <v>528</v>
      </c>
      <c r="C24" s="5" t="n">
        <v>50</v>
      </c>
      <c r="D24" s="5" t="n">
        <v>55</v>
      </c>
    </row>
    <row r="25" spans="1:4">
      <c r="A25" s="4" t="s">
        <v>1714</v>
      </c>
      <c r="C25" s="5" t="n">
        <v>99</v>
      </c>
      <c r="D25" s="5" t="n">
        <v>95</v>
      </c>
    </row>
    <row r="26" spans="1:4">
      <c r="A26" s="4" t="s">
        <v>1718</v>
      </c>
    </row>
    <row r="27" spans="1:4">
      <c r="A27" s="3" t="s">
        <v>1706</v>
      </c>
    </row>
    <row r="28" spans="1:4">
      <c r="A28" s="4" t="s">
        <v>1714</v>
      </c>
      <c r="C28" s="5" t="n">
        <v>22</v>
      </c>
      <c r="D28" s="5" t="n">
        <v>22</v>
      </c>
    </row>
    <row r="29" spans="1:4">
      <c r="A29" s="4" t="s">
        <v>669</v>
      </c>
    </row>
    <row r="30" spans="1:4">
      <c r="A30" s="3" t="s">
        <v>1706</v>
      </c>
    </row>
    <row r="31" spans="1:4">
      <c r="A31" s="4" t="s">
        <v>528</v>
      </c>
      <c r="C31" s="5" t="n">
        <v>457</v>
      </c>
      <c r="D31" s="5" t="n">
        <v>495</v>
      </c>
    </row>
    <row r="32" spans="1:4">
      <c r="A32" s="4" t="s">
        <v>1714</v>
      </c>
      <c r="C32" s="5" t="n">
        <v>258</v>
      </c>
      <c r="D32" s="5" t="n">
        <v>300</v>
      </c>
    </row>
    <row r="33" spans="1:4">
      <c r="A33" s="4" t="s">
        <v>113</v>
      </c>
    </row>
    <row r="34" spans="1:4">
      <c r="A34" s="3" t="s">
        <v>1706</v>
      </c>
    </row>
    <row r="35" spans="1:4">
      <c r="A35" s="4" t="s">
        <v>1712</v>
      </c>
      <c r="C35" s="5" t="n">
        <v>46</v>
      </c>
      <c r="D35" s="5" t="n">
        <v>33</v>
      </c>
    </row>
    <row r="36" spans="1:4">
      <c r="A36" s="4" t="s">
        <v>120</v>
      </c>
    </row>
    <row r="37" spans="1:4">
      <c r="A37" s="3" t="s">
        <v>1706</v>
      </c>
    </row>
    <row r="38" spans="1:4">
      <c r="A38" s="4" t="s">
        <v>1712</v>
      </c>
      <c r="C38" s="8" t="n">
        <v>320</v>
      </c>
      <c r="D38" s="8" t="n">
        <v>344</v>
      </c>
    </row>
    <row r="39" spans="1:4">
      <c r="A39" s="4" t="s">
        <v>1719</v>
      </c>
    </row>
    <row r="40" spans="1:4">
      <c r="A40" s="3" t="s">
        <v>1706</v>
      </c>
    </row>
    <row r="41" spans="1:4">
      <c r="A41" s="4" t="s">
        <v>1720</v>
      </c>
      <c r="B41" s="8" t="n">
        <v>140</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21</v>
      </c>
      <c r="B1" s="2" t="s">
        <v>1</v>
      </c>
    </row>
    <row r="2" spans="1:4">
      <c r="B2" s="2" t="s">
        <v>2</v>
      </c>
      <c r="C2" s="2" t="s">
        <v>5</v>
      </c>
      <c r="D2" s="2" t="s">
        <v>67</v>
      </c>
    </row>
    <row r="3" spans="1:4">
      <c r="A3" s="3" t="s">
        <v>333</v>
      </c>
    </row>
    <row r="4" spans="1:4">
      <c r="A4" s="4" t="s">
        <v>1722</v>
      </c>
      <c r="B4" s="8" t="n">
        <v>217</v>
      </c>
      <c r="C4" s="8" t="n">
        <v>220</v>
      </c>
      <c r="D4" s="8" t="n">
        <v>226</v>
      </c>
    </row>
    <row r="5" spans="1:4">
      <c r="A5" s="4" t="s">
        <v>1723</v>
      </c>
      <c r="B5" s="5" t="n">
        <v>66</v>
      </c>
      <c r="C5" s="5" t="n">
        <v>63</v>
      </c>
      <c r="D5" s="8" t="n">
        <v>61</v>
      </c>
    </row>
    <row r="6" spans="1:4">
      <c r="A6" s="4" t="s">
        <v>1724</v>
      </c>
      <c r="B6" s="5" t="n">
        <v>34</v>
      </c>
      <c r="C6" s="5" t="n">
        <v>36</v>
      </c>
    </row>
    <row r="7" spans="1:4">
      <c r="A7" s="4" t="s">
        <v>1725</v>
      </c>
      <c r="B7" s="8" t="n">
        <v>6</v>
      </c>
      <c r="C7" s="8" t="n">
        <v>1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726</v>
      </c>
      <c r="B1" s="2" t="s">
        <v>1</v>
      </c>
    </row>
    <row r="2" spans="1:4">
      <c r="B2" s="2" t="s">
        <v>2</v>
      </c>
      <c r="C2" s="2" t="s">
        <v>5</v>
      </c>
      <c r="D2" s="2" t="s">
        <v>67</v>
      </c>
    </row>
    <row r="3" spans="1:4">
      <c r="A3" s="3" t="s">
        <v>1643</v>
      </c>
    </row>
    <row r="4" spans="1:4">
      <c r="A4" s="4" t="s">
        <v>590</v>
      </c>
      <c r="B4" s="8" t="n">
        <v>4</v>
      </c>
      <c r="C4" s="8" t="n">
        <v>0</v>
      </c>
      <c r="D4" s="8" t="n">
        <v>0</v>
      </c>
    </row>
    <row r="5" spans="1:4">
      <c r="A5" s="4" t="s">
        <v>187</v>
      </c>
      <c r="B5" s="8" t="n">
        <v>12</v>
      </c>
      <c r="C5" s="8" t="n">
        <v>2202</v>
      </c>
      <c r="D5" s="8" t="n">
        <v>16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7</v>
      </c>
      <c r="B1" s="2" t="s">
        <v>1</v>
      </c>
    </row>
    <row r="2" spans="1:4">
      <c r="B2" s="2" t="s">
        <v>2</v>
      </c>
      <c r="C2" s="2" t="s">
        <v>5</v>
      </c>
      <c r="D2" s="2" t="s">
        <v>67</v>
      </c>
    </row>
    <row r="3" spans="1:4">
      <c r="A3" s="4" t="s">
        <v>1728</v>
      </c>
    </row>
    <row r="4" spans="1:4">
      <c r="A4" s="3" t="s">
        <v>1729</v>
      </c>
    </row>
    <row r="5" spans="1:4">
      <c r="A5" s="4" t="s">
        <v>1175</v>
      </c>
      <c r="B5" s="8" t="n">
        <v>169</v>
      </c>
      <c r="C5" s="8" t="n">
        <v>172</v>
      </c>
      <c r="D5" s="8" t="n">
        <v>168</v>
      </c>
    </row>
    <row r="6" spans="1:4">
      <c r="A6" s="4" t="s">
        <v>1730</v>
      </c>
      <c r="B6" s="5" t="n">
        <v>37</v>
      </c>
      <c r="C6" s="5" t="n">
        <v>14</v>
      </c>
      <c r="D6" s="5" t="n">
        <v>25</v>
      </c>
    </row>
    <row r="7" spans="1:4">
      <c r="A7" s="4" t="s">
        <v>1731</v>
      </c>
      <c r="B7" s="5" t="n">
        <v>-21</v>
      </c>
      <c r="C7" s="5" t="n">
        <v>-17</v>
      </c>
      <c r="D7" s="5" t="n">
        <v>-41</v>
      </c>
    </row>
    <row r="8" spans="1:4">
      <c r="A8" s="4" t="s">
        <v>1732</v>
      </c>
      <c r="B8" s="5" t="n">
        <v>-10</v>
      </c>
      <c r="C8" s="5" t="n">
        <v>0</v>
      </c>
      <c r="D8" s="5" t="n">
        <v>18</v>
      </c>
    </row>
    <row r="9" spans="1:4">
      <c r="A9" s="4" t="s">
        <v>1704</v>
      </c>
      <c r="B9" s="5" t="n">
        <v>-2</v>
      </c>
      <c r="C9" s="5" t="n">
        <v>0</v>
      </c>
      <c r="D9" s="5" t="n">
        <v>2</v>
      </c>
    </row>
    <row r="10" spans="1:4">
      <c r="A10" s="4" t="s">
        <v>1179</v>
      </c>
      <c r="B10" s="5" t="n">
        <v>173</v>
      </c>
      <c r="C10" s="5" t="n">
        <v>169</v>
      </c>
      <c r="D10" s="5" t="n">
        <v>172</v>
      </c>
    </row>
    <row r="11" spans="1:4">
      <c r="A11" s="4" t="s">
        <v>1733</v>
      </c>
    </row>
    <row r="12" spans="1:4">
      <c r="A12" s="3" t="s">
        <v>1729</v>
      </c>
    </row>
    <row r="13" spans="1:4">
      <c r="A13" s="4" t="s">
        <v>1175</v>
      </c>
      <c r="B13" s="5" t="n">
        <v>5088</v>
      </c>
      <c r="C13" s="5" t="n">
        <v>3735</v>
      </c>
      <c r="D13" s="5" t="n">
        <v>3290</v>
      </c>
    </row>
    <row r="14" spans="1:4">
      <c r="A14" s="4" t="s">
        <v>1734</v>
      </c>
      <c r="B14" s="5" t="n">
        <v>0</v>
      </c>
      <c r="C14" s="5" t="n">
        <v>0</v>
      </c>
      <c r="D14" s="5" t="n">
        <v>53</v>
      </c>
    </row>
    <row r="15" spans="1:4">
      <c r="A15" s="4" t="s">
        <v>1735</v>
      </c>
      <c r="B15" s="5" t="n">
        <v>195</v>
      </c>
      <c r="C15" s="5" t="n">
        <v>1639</v>
      </c>
      <c r="D15" s="5" t="n">
        <v>550</v>
      </c>
    </row>
    <row r="16" spans="1:4">
      <c r="A16" s="4" t="s">
        <v>1736</v>
      </c>
      <c r="B16" s="5" t="n">
        <v>-215</v>
      </c>
      <c r="C16" s="5" t="n">
        <v>-286</v>
      </c>
      <c r="D16" s="5" t="n">
        <v>-158</v>
      </c>
    </row>
    <row r="17" spans="1:4">
      <c r="A17" s="4" t="s">
        <v>1179</v>
      </c>
      <c r="B17" s="8" t="n">
        <v>5068</v>
      </c>
      <c r="C17" s="8" t="n">
        <v>5088</v>
      </c>
      <c r="D17" s="8" t="n">
        <v>37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42"/>
    <col customWidth="1" max="3" min="3" width="16"/>
    <col customWidth="1" max="4" min="4" width="14"/>
    <col customWidth="1" max="5" min="5" width="14"/>
  </cols>
  <sheetData>
    <row r="1" spans="1:5">
      <c r="A1" s="1" t="s">
        <v>66</v>
      </c>
      <c r="C1" s="2" t="s">
        <v>1</v>
      </c>
    </row>
    <row r="2" spans="1:5">
      <c r="C2" s="2" t="s">
        <v>2</v>
      </c>
      <c r="D2" s="2" t="s">
        <v>5</v>
      </c>
      <c r="E2" s="2" t="s">
        <v>67</v>
      </c>
    </row>
    <row r="3" spans="1:5">
      <c r="A3" s="4" t="s">
        <v>68</v>
      </c>
      <c r="C3" s="8" t="n">
        <v>23968</v>
      </c>
      <c r="D3" s="8" t="n">
        <v>23400</v>
      </c>
      <c r="E3" s="8" t="n">
        <v>22835</v>
      </c>
    </row>
    <row r="4" spans="1:5">
      <c r="A4" s="4" t="s">
        <v>69</v>
      </c>
      <c r="C4" s="5" t="n">
        <v>16275</v>
      </c>
      <c r="D4" s="5" t="n">
        <v>15733</v>
      </c>
      <c r="E4" s="5" t="n">
        <v>15305</v>
      </c>
    </row>
    <row r="5" spans="1:5">
      <c r="A5" s="4" t="s">
        <v>70</v>
      </c>
      <c r="C5" s="5" t="n">
        <v>7693</v>
      </c>
      <c r="D5" s="5" t="n">
        <v>7667</v>
      </c>
      <c r="E5" s="5" t="n">
        <v>7530</v>
      </c>
    </row>
    <row r="6" spans="1:5">
      <c r="A6" s="4" t="s">
        <v>71</v>
      </c>
      <c r="C6" s="5" t="n">
        <v>-6244</v>
      </c>
      <c r="D6" s="5" t="n">
        <v>-5642</v>
      </c>
      <c r="E6" s="5" t="n">
        <v>-5723</v>
      </c>
    </row>
    <row r="7" spans="1:5">
      <c r="A7" s="4" t="s">
        <v>72</v>
      </c>
      <c r="C7" s="5" t="n">
        <v>-235</v>
      </c>
      <c r="D7" s="5" t="n">
        <v>-255</v>
      </c>
      <c r="E7" s="5" t="n">
        <v>-347</v>
      </c>
    </row>
    <row r="8" spans="1:5">
      <c r="A8" s="4" t="s">
        <v>73</v>
      </c>
      <c r="C8" s="5" t="n">
        <v>-350</v>
      </c>
      <c r="D8" s="5" t="n">
        <v>-401</v>
      </c>
      <c r="E8" s="5" t="n">
        <v>-466</v>
      </c>
    </row>
    <row r="9" spans="1:5">
      <c r="A9" s="4" t="s">
        <v>74</v>
      </c>
      <c r="C9" s="5" t="n">
        <v>192</v>
      </c>
      <c r="D9" s="5" t="n">
        <v>177</v>
      </c>
      <c r="E9" s="5" t="n">
        <v>157</v>
      </c>
    </row>
    <row r="10" spans="1:5">
      <c r="A10" s="4" t="s">
        <v>75</v>
      </c>
      <c r="C10" s="5" t="n">
        <v>1056</v>
      </c>
      <c r="D10" s="5" t="n">
        <v>1546</v>
      </c>
      <c r="E10" s="5" t="n">
        <v>1151</v>
      </c>
    </row>
    <row r="11" spans="1:5">
      <c r="A11" s="4" t="s">
        <v>76</v>
      </c>
      <c r="C11" s="5" t="n">
        <v>-233</v>
      </c>
      <c r="D11" s="5" t="n">
        <v>197</v>
      </c>
      <c r="E11" s="5" t="n">
        <v>322</v>
      </c>
    </row>
    <row r="12" spans="1:5">
      <c r="A12" s="4" t="s">
        <v>77</v>
      </c>
      <c r="C12" s="5" t="n">
        <v>1289</v>
      </c>
      <c r="D12" s="5" t="n">
        <v>1349</v>
      </c>
      <c r="E12" s="5" t="n">
        <v>829</v>
      </c>
    </row>
    <row r="13" spans="1:5">
      <c r="A13" s="4" t="s">
        <v>78</v>
      </c>
      <c r="C13" s="5" t="n">
        <v>4598</v>
      </c>
      <c r="D13" s="5" t="n">
        <v>1034</v>
      </c>
      <c r="E13" s="5" t="n">
        <v>990</v>
      </c>
    </row>
    <row r="14" spans="1:5">
      <c r="A14" s="4" t="s">
        <v>79</v>
      </c>
      <c r="C14" s="5" t="n">
        <v>5887</v>
      </c>
      <c r="D14" s="5" t="n">
        <v>2383</v>
      </c>
      <c r="E14" s="5" t="n">
        <v>1819</v>
      </c>
    </row>
    <row r="15" spans="1:5">
      <c r="A15" s="4" t="s">
        <v>80</v>
      </c>
      <c r="C15" s="5" t="n">
        <v>189</v>
      </c>
      <c r="D15" s="5" t="n">
        <v>174</v>
      </c>
      <c r="E15" s="5" t="n">
        <v>157</v>
      </c>
    </row>
    <row r="16" spans="1:5">
      <c r="A16" s="4" t="s">
        <v>81</v>
      </c>
      <c r="C16" s="5" t="n">
        <v>24</v>
      </c>
      <c r="D16" s="5" t="n">
        <v>47</v>
      </c>
      <c r="E16" s="5" t="n">
        <v>51</v>
      </c>
    </row>
    <row r="17" spans="1:5">
      <c r="A17" s="4" t="s">
        <v>82</v>
      </c>
      <c r="C17" s="5" t="n">
        <v>5674</v>
      </c>
      <c r="D17" s="5" t="n">
        <v>2162</v>
      </c>
      <c r="E17" s="5" t="n">
        <v>1611</v>
      </c>
    </row>
    <row r="18" spans="1:5">
      <c r="A18" s="3" t="s">
        <v>83</v>
      </c>
    </row>
    <row r="19" spans="1:5">
      <c r="A19" s="4" t="s">
        <v>77</v>
      </c>
      <c r="C19" s="5" t="n">
        <v>1100</v>
      </c>
      <c r="D19" s="5" t="n">
        <v>1175</v>
      </c>
      <c r="E19" s="5" t="n">
        <v>672</v>
      </c>
    </row>
    <row r="20" spans="1:5">
      <c r="A20" s="4" t="s">
        <v>84</v>
      </c>
      <c r="C20" s="8" t="n">
        <v>4574</v>
      </c>
      <c r="D20" s="8" t="n">
        <v>987</v>
      </c>
      <c r="E20" s="8" t="n">
        <v>939</v>
      </c>
    </row>
    <row r="21" spans="1:5">
      <c r="A21" s="3" t="s">
        <v>85</v>
      </c>
    </row>
    <row r="22" spans="1:5">
      <c r="A22" s="4" t="s">
        <v>86</v>
      </c>
      <c r="C22" s="7" t="n">
        <v>1.26</v>
      </c>
      <c r="D22" s="7" t="n">
        <v>1.27</v>
      </c>
      <c r="E22" s="7" t="n">
        <v>0.72</v>
      </c>
    </row>
    <row r="23" spans="1:5">
      <c r="A23" s="4" t="s">
        <v>87</v>
      </c>
      <c r="C23" s="9" t="n">
        <v>5.26</v>
      </c>
      <c r="D23" s="9" t="n">
        <v>1.07</v>
      </c>
      <c r="E23" s="5" t="n">
        <v>1</v>
      </c>
    </row>
    <row r="24" spans="1:5">
      <c r="A24" s="4" t="s">
        <v>88</v>
      </c>
      <c r="C24" s="9" t="n">
        <v>6.52</v>
      </c>
      <c r="D24" s="9" t="n">
        <v>2.34</v>
      </c>
      <c r="E24" s="9" t="n">
        <v>1.72</v>
      </c>
    </row>
    <row r="25" spans="1:5">
      <c r="A25" s="4" t="s">
        <v>89</v>
      </c>
      <c r="C25" s="9" t="n">
        <v>1.26</v>
      </c>
      <c r="D25" s="9" t="n">
        <v>1.26</v>
      </c>
      <c r="E25" s="9" t="n">
        <v>0.71</v>
      </c>
    </row>
    <row r="26" spans="1:5">
      <c r="A26" s="4" t="s">
        <v>90</v>
      </c>
      <c r="C26" s="9" t="n">
        <v>5.23</v>
      </c>
      <c r="D26" s="9" t="n">
        <v>1.06</v>
      </c>
      <c r="E26" s="9" t="n">
        <v>0.99</v>
      </c>
    </row>
    <row r="27" spans="1:5">
      <c r="A27" s="4" t="s">
        <v>91</v>
      </c>
      <c r="B27" s="4" t="s">
        <v>92</v>
      </c>
      <c r="C27" s="7" t="n">
        <v>6.49</v>
      </c>
      <c r="D27" s="7" t="n">
        <v>2.32</v>
      </c>
      <c r="E27" s="7" t="n">
        <v>1.71</v>
      </c>
    </row>
    <row r="28" spans="1:5">
      <c r="A28" s="4" t="s">
        <v>93</v>
      </c>
    </row>
    <row r="29" spans="1:5">
      <c r="A29" s="4" t="s">
        <v>68</v>
      </c>
      <c r="C29" s="8" t="n">
        <v>17711</v>
      </c>
      <c r="D29" s="8" t="n">
        <v>17332</v>
      </c>
      <c r="E29" s="8" t="n">
        <v>16762</v>
      </c>
    </row>
    <row r="30" spans="1:5">
      <c r="A30" s="4" t="s">
        <v>69</v>
      </c>
      <c r="C30" s="5" t="n">
        <v>12577</v>
      </c>
      <c r="D30" s="5" t="n">
        <v>12315</v>
      </c>
      <c r="E30" s="5" t="n">
        <v>11692</v>
      </c>
    </row>
    <row r="31" spans="1:5">
      <c r="A31" s="4" t="s">
        <v>94</v>
      </c>
    </row>
    <row r="32" spans="1:5">
      <c r="A32" s="4" t="s">
        <v>68</v>
      </c>
      <c r="C32" s="5" t="n">
        <v>6257</v>
      </c>
      <c r="D32" s="5" t="n">
        <v>6068</v>
      </c>
      <c r="E32" s="5" t="n">
        <v>6073</v>
      </c>
    </row>
    <row r="33" spans="1:5">
      <c r="A33" s="4" t="s">
        <v>69</v>
      </c>
      <c r="C33" s="8" t="n">
        <v>3698</v>
      </c>
      <c r="D33" s="8" t="n">
        <v>3418</v>
      </c>
      <c r="E33" s="8" t="n">
        <v>3613</v>
      </c>
    </row>
    <row r="34" spans="1:5"/>
    <row r="35" spans="1:5">
      <c r="A35" s="4" t="s">
        <v>92</v>
      </c>
      <c r="B35" s="4" t="s">
        <v>95</v>
      </c>
    </row>
  </sheetData>
  <mergeCells count="4">
    <mergeCell ref="A1:B2"/>
    <mergeCell ref="C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v>
      </c>
      <c r="B1" s="2" t="s">
        <v>1</v>
      </c>
    </row>
    <row r="2" spans="1:4">
      <c r="B2" s="2" t="s">
        <v>2</v>
      </c>
      <c r="C2" s="2" t="s">
        <v>5</v>
      </c>
      <c r="D2" s="2" t="s">
        <v>67</v>
      </c>
    </row>
    <row r="3" spans="1:4">
      <c r="A3" s="3" t="s">
        <v>97</v>
      </c>
    </row>
    <row r="4" spans="1:4">
      <c r="A4" s="4" t="s">
        <v>79</v>
      </c>
      <c r="B4" s="8" t="n">
        <v>5887</v>
      </c>
      <c r="C4" s="8" t="n">
        <v>2383</v>
      </c>
      <c r="D4" s="8" t="n">
        <v>1819</v>
      </c>
    </row>
    <row r="5" spans="1:4">
      <c r="A5" s="3" t="s">
        <v>98</v>
      </c>
    </row>
    <row r="6" spans="1:4">
      <c r="A6" s="4" t="s">
        <v>99</v>
      </c>
      <c r="B6" s="5" t="n">
        <v>-342</v>
      </c>
      <c r="C6" s="5" t="n">
        <v>-483</v>
      </c>
      <c r="D6" s="5" t="n">
        <v>103</v>
      </c>
    </row>
    <row r="7" spans="1:4">
      <c r="A7" s="4" t="s">
        <v>100</v>
      </c>
      <c r="B7" s="5" t="n">
        <v>6</v>
      </c>
      <c r="C7" s="5" t="n">
        <v>-29</v>
      </c>
      <c r="D7" s="5" t="n">
        <v>-14</v>
      </c>
    </row>
    <row r="8" spans="1:4">
      <c r="A8" s="4" t="s">
        <v>101</v>
      </c>
      <c r="B8" s="5" t="n">
        <v>0</v>
      </c>
      <c r="C8" s="5" t="n">
        <v>4</v>
      </c>
      <c r="D8" s="5" t="n">
        <v>5</v>
      </c>
    </row>
    <row r="9" spans="1:4">
      <c r="A9" s="4" t="s">
        <v>102</v>
      </c>
      <c r="B9" s="5" t="n">
        <v>-6</v>
      </c>
      <c r="C9" s="5" t="n">
        <v>0</v>
      </c>
      <c r="D9" s="5" t="n">
        <v>0</v>
      </c>
    </row>
    <row r="10" spans="1:4">
      <c r="A10" s="4" t="s">
        <v>103</v>
      </c>
      <c r="B10" s="5" t="n">
        <v>-342</v>
      </c>
      <c r="C10" s="5" t="n">
        <v>-508</v>
      </c>
      <c r="D10" s="5" t="n">
        <v>94</v>
      </c>
    </row>
    <row r="11" spans="1:4">
      <c r="A11" s="4" t="s">
        <v>104</v>
      </c>
      <c r="B11" s="5" t="n">
        <v>5545</v>
      </c>
      <c r="C11" s="5" t="n">
        <v>1875</v>
      </c>
      <c r="D11" s="5" t="n">
        <v>1913</v>
      </c>
    </row>
    <row r="12" spans="1:4">
      <c r="A12" s="4" t="s">
        <v>105</v>
      </c>
      <c r="B12" s="5" t="n">
        <v>195</v>
      </c>
      <c r="C12" s="5" t="n">
        <v>186</v>
      </c>
      <c r="D12" s="5" t="n">
        <v>203</v>
      </c>
    </row>
    <row r="13" spans="1:4">
      <c r="A13" s="4" t="s">
        <v>106</v>
      </c>
      <c r="B13" s="8" t="n">
        <v>5350</v>
      </c>
      <c r="C13" s="8" t="n">
        <v>1689</v>
      </c>
      <c r="D13" s="8" t="n">
        <v>17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111</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370</v>
      </c>
      <c r="B19" s="4" t="s">
        <v>371</v>
      </c>
    </row>
    <row r="20" spans="1:2">
      <c r="A20" s="4" t="s">
        <v>372</v>
      </c>
      <c r="B20" s="4" t="s">
        <v>373</v>
      </c>
    </row>
    <row r="21" spans="1:2">
      <c r="A21" s="4" t="s">
        <v>374</v>
      </c>
      <c r="B21" s="4" t="s">
        <v>375</v>
      </c>
    </row>
    <row r="22" spans="1:2">
      <c r="A22" s="4" t="s">
        <v>376</v>
      </c>
      <c r="B22" s="4" t="s">
        <v>377</v>
      </c>
    </row>
    <row r="23" spans="1:2">
      <c r="A23" s="4" t="s">
        <v>378</v>
      </c>
      <c r="B23"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91</v>
      </c>
      <c r="B11"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2</v>
      </c>
    </row>
    <row r="3" spans="1:2">
      <c r="A3" s="3" t="s">
        <v>25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8</v>
      </c>
      <c r="B1" s="2" t="s">
        <v>1</v>
      </c>
    </row>
    <row r="2" spans="1:2">
      <c r="B2" s="2" t="s">
        <v>2</v>
      </c>
    </row>
    <row r="3" spans="1:2">
      <c r="A3" s="3" t="s">
        <v>261</v>
      </c>
    </row>
    <row r="4" spans="1:2">
      <c r="A4" s="4" t="s">
        <v>111</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65</v>
      </c>
    </row>
    <row r="4" spans="1:2">
      <c r="A4" s="4" t="s">
        <v>354</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6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5</v>
      </c>
    </row>
    <row r="2" spans="1:3">
      <c r="A2" s="3" t="s">
        <v>108</v>
      </c>
    </row>
    <row r="3" spans="1:3">
      <c r="A3" s="4" t="s">
        <v>109</v>
      </c>
      <c r="B3" s="8" t="n">
        <v>2805</v>
      </c>
      <c r="C3" s="8" t="n">
        <v>185</v>
      </c>
    </row>
    <row r="4" spans="1:3">
      <c r="A4" s="4" t="s">
        <v>110</v>
      </c>
      <c r="B4" s="5" t="n">
        <v>5770</v>
      </c>
      <c r="C4" s="5" t="n">
        <v>5622</v>
      </c>
    </row>
    <row r="5" spans="1:3">
      <c r="A5" s="4" t="s">
        <v>111</v>
      </c>
      <c r="B5" s="5" t="n">
        <v>1814</v>
      </c>
      <c r="C5" s="5" t="n">
        <v>1819</v>
      </c>
    </row>
    <row r="6" spans="1:3">
      <c r="A6" s="4" t="s">
        <v>112</v>
      </c>
      <c r="B6" s="5" t="n">
        <v>98</v>
      </c>
      <c r="C6" s="5" t="n">
        <v>3015</v>
      </c>
    </row>
    <row r="7" spans="1:3">
      <c r="A7" s="4" t="s">
        <v>113</v>
      </c>
      <c r="B7" s="5" t="n">
        <v>1906</v>
      </c>
      <c r="C7" s="5" t="n">
        <v>1182</v>
      </c>
    </row>
    <row r="8" spans="1:3">
      <c r="A8" s="4" t="s">
        <v>114</v>
      </c>
      <c r="B8" s="5" t="n">
        <v>12393</v>
      </c>
      <c r="C8" s="5" t="n">
        <v>11823</v>
      </c>
    </row>
    <row r="9" spans="1:3">
      <c r="A9" s="4" t="s">
        <v>115</v>
      </c>
      <c r="B9" s="5" t="n">
        <v>3348</v>
      </c>
      <c r="C9" s="5" t="n">
        <v>3300</v>
      </c>
    </row>
    <row r="10" spans="1:3">
      <c r="A10" s="4" t="s">
        <v>116</v>
      </c>
      <c r="B10" s="5" t="n">
        <v>18178</v>
      </c>
      <c r="C10" s="5" t="n">
        <v>18381</v>
      </c>
    </row>
    <row r="11" spans="1:3">
      <c r="A11" s="4" t="s">
        <v>117</v>
      </c>
      <c r="B11" s="5" t="n">
        <v>5632</v>
      </c>
      <c r="C11" s="5" t="n">
        <v>6187</v>
      </c>
    </row>
    <row r="12" spans="1:3">
      <c r="A12" s="4" t="s">
        <v>118</v>
      </c>
      <c r="B12" s="5" t="n">
        <v>853</v>
      </c>
      <c r="C12" s="5" t="n">
        <v>848</v>
      </c>
    </row>
    <row r="13" spans="1:3">
      <c r="A13" s="4" t="s">
        <v>119</v>
      </c>
      <c r="B13" s="5" t="n">
        <v>60</v>
      </c>
      <c r="C13" s="5" t="n">
        <v>5188</v>
      </c>
    </row>
    <row r="14" spans="1:3">
      <c r="A14" s="4" t="s">
        <v>120</v>
      </c>
      <c r="B14" s="5" t="n">
        <v>1823</v>
      </c>
      <c r="C14" s="5" t="n">
        <v>3070</v>
      </c>
    </row>
    <row r="15" spans="1:3">
      <c r="A15" s="4" t="s">
        <v>121</v>
      </c>
      <c r="B15" s="5" t="n">
        <v>42287</v>
      </c>
      <c r="C15" s="5" t="n">
        <v>48797</v>
      </c>
    </row>
    <row r="16" spans="1:3">
      <c r="A16" s="3" t="s">
        <v>122</v>
      </c>
    </row>
    <row r="17" spans="1:3">
      <c r="A17" s="4" t="s">
        <v>123</v>
      </c>
      <c r="B17" s="5" t="n">
        <v>10</v>
      </c>
      <c r="C17" s="5" t="n">
        <v>1306</v>
      </c>
    </row>
    <row r="18" spans="1:3">
      <c r="A18" s="4" t="s">
        <v>124</v>
      </c>
      <c r="B18" s="5" t="n">
        <v>501</v>
      </c>
      <c r="C18" s="5" t="n">
        <v>1</v>
      </c>
    </row>
    <row r="19" spans="1:3">
      <c r="A19" s="4" t="s">
        <v>125</v>
      </c>
      <c r="B19" s="5" t="n">
        <v>3582</v>
      </c>
      <c r="C19" s="5" t="n">
        <v>3407</v>
      </c>
    </row>
    <row r="20" spans="1:3">
      <c r="A20" s="4" t="s">
        <v>126</v>
      </c>
      <c r="B20" s="5" t="n">
        <v>953</v>
      </c>
      <c r="C20" s="5" t="n">
        <v>1021</v>
      </c>
    </row>
    <row r="21" spans="1:3">
      <c r="A21" s="4" t="s">
        <v>127</v>
      </c>
      <c r="B21" s="5" t="n">
        <v>1407</v>
      </c>
      <c r="C21" s="5" t="n">
        <v>1326</v>
      </c>
    </row>
    <row r="22" spans="1:3">
      <c r="A22" s="4" t="s">
        <v>128</v>
      </c>
      <c r="B22" s="5" t="n">
        <v>44</v>
      </c>
      <c r="C22" s="5" t="n">
        <v>1791</v>
      </c>
    </row>
    <row r="23" spans="1:3">
      <c r="A23" s="4" t="s">
        <v>129</v>
      </c>
      <c r="B23" s="5" t="n">
        <v>2573</v>
      </c>
      <c r="C23" s="5" t="n">
        <v>2398</v>
      </c>
    </row>
    <row r="24" spans="1:3">
      <c r="A24" s="4" t="s">
        <v>130</v>
      </c>
      <c r="B24" s="5" t="n">
        <v>9070</v>
      </c>
      <c r="C24" s="5" t="n">
        <v>11250</v>
      </c>
    </row>
    <row r="25" spans="1:3">
      <c r="A25" s="4" t="s">
        <v>131</v>
      </c>
      <c r="B25" s="5" t="n">
        <v>6708</v>
      </c>
      <c r="C25" s="5" t="n">
        <v>9623</v>
      </c>
    </row>
    <row r="26" spans="1:3">
      <c r="A26" s="4" t="s">
        <v>132</v>
      </c>
      <c r="B26" s="5" t="n">
        <v>1044</v>
      </c>
      <c r="C26" s="5" t="n">
        <v>616</v>
      </c>
    </row>
    <row r="27" spans="1:3">
      <c r="A27" s="4" t="s">
        <v>133</v>
      </c>
      <c r="B27" s="5" t="n">
        <v>0</v>
      </c>
      <c r="C27" s="5" t="n">
        <v>207</v>
      </c>
    </row>
    <row r="28" spans="1:3">
      <c r="A28" s="4" t="s">
        <v>134</v>
      </c>
      <c r="B28" s="5" t="n">
        <v>4636</v>
      </c>
      <c r="C28" s="5" t="n">
        <v>4643</v>
      </c>
    </row>
    <row r="29" spans="1:3">
      <c r="A29" s="4" t="s">
        <v>135</v>
      </c>
      <c r="B29" s="5" t="n">
        <v>12388</v>
      </c>
      <c r="C29" s="5" t="n">
        <v>15089</v>
      </c>
    </row>
    <row r="30" spans="1:3">
      <c r="A30" s="4" t="s">
        <v>136</v>
      </c>
      <c r="B30" s="5" t="n">
        <v>8</v>
      </c>
      <c r="C30" s="5" t="n">
        <v>10</v>
      </c>
    </row>
    <row r="31" spans="1:3">
      <c r="A31" s="4" t="s">
        <v>137</v>
      </c>
      <c r="B31" s="5" t="n">
        <v>0</v>
      </c>
      <c r="C31" s="5" t="n">
        <v>0</v>
      </c>
    </row>
    <row r="32" spans="1:3">
      <c r="A32" s="4" t="s">
        <v>138</v>
      </c>
      <c r="B32" s="5" t="n">
        <v>0</v>
      </c>
      <c r="C32" s="5" t="n">
        <v>0</v>
      </c>
    </row>
    <row r="33" spans="1:3">
      <c r="A33" s="4" t="s">
        <v>139</v>
      </c>
      <c r="B33" s="5" t="n">
        <v>-1086</v>
      </c>
      <c r="C33" s="5" t="n">
        <v>-1053</v>
      </c>
    </row>
    <row r="34" spans="1:3">
      <c r="A34" s="4" t="s">
        <v>140</v>
      </c>
      <c r="B34" s="5" t="n">
        <v>16812</v>
      </c>
      <c r="C34" s="5" t="n">
        <v>16549</v>
      </c>
    </row>
    <row r="35" spans="1:3">
      <c r="A35" s="4" t="s">
        <v>141</v>
      </c>
      <c r="B35" s="5" t="n">
        <v>4827</v>
      </c>
      <c r="C35" s="5" t="n">
        <v>6604</v>
      </c>
    </row>
    <row r="36" spans="1:3">
      <c r="A36" s="4" t="s">
        <v>142</v>
      </c>
      <c r="B36" s="5" t="n">
        <v>-795</v>
      </c>
      <c r="C36" s="5" t="n">
        <v>-946</v>
      </c>
    </row>
    <row r="37" spans="1:3">
      <c r="A37" s="4" t="s">
        <v>143</v>
      </c>
      <c r="B37" s="5" t="n">
        <v>19766</v>
      </c>
      <c r="C37" s="5" t="n">
        <v>21164</v>
      </c>
    </row>
    <row r="38" spans="1:3">
      <c r="A38" s="4" t="s">
        <v>144</v>
      </c>
      <c r="B38" s="5" t="n">
        <v>1063</v>
      </c>
      <c r="C38" s="5" t="n">
        <v>1294</v>
      </c>
    </row>
    <row r="39" spans="1:3">
      <c r="A39" s="4" t="s">
        <v>145</v>
      </c>
      <c r="B39" s="5" t="n">
        <v>20829</v>
      </c>
      <c r="C39" s="5" t="n">
        <v>22458</v>
      </c>
    </row>
    <row r="40" spans="1:3">
      <c r="A40" s="4" t="s">
        <v>146</v>
      </c>
      <c r="B40" s="8" t="n">
        <v>42287</v>
      </c>
      <c r="C40" s="8" t="n">
        <v>487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3</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7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1</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6</v>
      </c>
      <c r="B1" s="2" t="s">
        <v>1</v>
      </c>
    </row>
    <row r="2" spans="1:2">
      <c r="B2" s="2" t="s">
        <v>2</v>
      </c>
    </row>
    <row r="3" spans="1:2">
      <c r="A3" s="3" t="s">
        <v>293</v>
      </c>
    </row>
    <row r="4" spans="1:2">
      <c r="A4" s="4" t="s">
        <v>364</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8</v>
      </c>
      <c r="B1" s="2" t="s">
        <v>1</v>
      </c>
    </row>
    <row r="2" spans="1:2">
      <c r="B2" s="2" t="s">
        <v>2</v>
      </c>
    </row>
    <row r="3" spans="1:2">
      <c r="A3" s="3" t="s">
        <v>29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c r="B6" s="4" t="s">
        <v>462</v>
      </c>
    </row>
    <row r="7" spans="1:2">
      <c r="A7" s="4" t="s">
        <v>463</v>
      </c>
    </row>
    <row r="8" spans="1:2">
      <c r="A8" s="3" t="s">
        <v>456</v>
      </c>
    </row>
    <row r="9" spans="1:2">
      <c r="A9" s="4" t="s">
        <v>464</v>
      </c>
      <c r="B9" s="4" t="s">
        <v>465</v>
      </c>
    </row>
    <row r="10" spans="1:2">
      <c r="A10" s="4" t="s">
        <v>466</v>
      </c>
    </row>
    <row r="11" spans="1:2">
      <c r="A11" s="3" t="s">
        <v>456</v>
      </c>
    </row>
    <row r="12" spans="1:2">
      <c r="A12" s="4" t="s">
        <v>464</v>
      </c>
      <c r="B12"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4" t="s">
        <v>469</v>
      </c>
    </row>
    <row r="4" spans="1:2">
      <c r="A4" s="3" t="s">
        <v>470</v>
      </c>
    </row>
    <row r="5" spans="1:2">
      <c r="A5" s="4" t="s">
        <v>471</v>
      </c>
      <c r="B5"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4" t="s">
        <v>474</v>
      </c>
    </row>
    <row r="4" spans="1:2">
      <c r="A4" s="3" t="s">
        <v>470</v>
      </c>
    </row>
    <row r="5" spans="1:2">
      <c r="A5" s="4" t="s">
        <v>471</v>
      </c>
      <c r="B5"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37"/>
    <col customWidth="1" max="3" min="3" width="24"/>
    <col customWidth="1" max="4" min="4" width="37"/>
    <col customWidth="1" max="5" min="5" width="24"/>
  </cols>
  <sheetData>
    <row r="1" spans="1:5">
      <c r="A1" s="1" t="s">
        <v>147</v>
      </c>
      <c r="B1" s="2" t="s">
        <v>148</v>
      </c>
      <c r="C1" s="2" t="s">
        <v>149</v>
      </c>
      <c r="D1" s="2" t="s">
        <v>150</v>
      </c>
      <c r="E1" s="2" t="s">
        <v>151</v>
      </c>
    </row>
    <row r="2" spans="1:5">
      <c r="A2" s="4" t="s">
        <v>152</v>
      </c>
      <c r="B2" s="8" t="n">
        <v>173</v>
      </c>
      <c r="D2" s="8" t="n">
        <v>169</v>
      </c>
    </row>
    <row r="3" spans="1:5">
      <c r="A3" s="4" t="s">
        <v>153</v>
      </c>
      <c r="B3" s="7" t="n">
        <v>0.01</v>
      </c>
      <c r="D3" s="7" t="n">
        <v>0.01</v>
      </c>
    </row>
    <row r="4" spans="1:5">
      <c r="A4" s="4" t="s">
        <v>154</v>
      </c>
      <c r="B4" s="5" t="n">
        <v>2000000000</v>
      </c>
      <c r="D4" s="5" t="n">
        <v>2000000000</v>
      </c>
    </row>
    <row r="5" spans="1:5">
      <c r="A5" s="4" t="s">
        <v>155</v>
      </c>
      <c r="B5" s="5" t="n">
        <v>804495430</v>
      </c>
      <c r="D5" s="5" t="n">
        <v>950969965</v>
      </c>
    </row>
    <row r="6" spans="1:5">
      <c r="A6" s="4" t="s">
        <v>156</v>
      </c>
      <c r="B6" s="5" t="n">
        <v>200000000</v>
      </c>
      <c r="D6" s="5" t="n">
        <v>200000000</v>
      </c>
    </row>
    <row r="7" spans="1:5">
      <c r="A7" s="4" t="s">
        <v>157</v>
      </c>
      <c r="B7" s="5" t="n">
        <v>0</v>
      </c>
      <c r="D7" s="5" t="n">
        <v>0</v>
      </c>
    </row>
    <row r="8" spans="1:5">
      <c r="A8" s="4" t="s">
        <v>158</v>
      </c>
      <c r="B8" s="7" t="n">
        <v>0.01</v>
      </c>
      <c r="D8" s="7" t="n">
        <v>0.01</v>
      </c>
    </row>
    <row r="9" spans="1:5">
      <c r="A9" s="4" t="s">
        <v>159</v>
      </c>
      <c r="B9" s="5" t="n">
        <v>26864793</v>
      </c>
      <c r="D9" s="5" t="n">
        <v>25963004</v>
      </c>
    </row>
    <row r="10" spans="1:5">
      <c r="A10" s="4" t="s">
        <v>160</v>
      </c>
    </row>
    <row r="11" spans="1:5">
      <c r="A11" s="4" t="s">
        <v>161</v>
      </c>
      <c r="C11" s="10" t="n">
        <v>1</v>
      </c>
      <c r="E11" s="10" t="n">
        <v>1</v>
      </c>
    </row>
    <row r="12" spans="1:5">
      <c r="A12" s="4" t="s">
        <v>154</v>
      </c>
      <c r="B12" s="5" t="n">
        <v>40000</v>
      </c>
      <c r="D12" s="5" t="n">
        <v>40000</v>
      </c>
    </row>
    <row r="13" spans="1:5">
      <c r="A13" s="4" t="s">
        <v>155</v>
      </c>
      <c r="B13" s="5" t="n">
        <v>0</v>
      </c>
      <c r="D1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4" t="s">
        <v>477</v>
      </c>
    </row>
    <row r="4" spans="1:2">
      <c r="A4" s="3" t="s">
        <v>470</v>
      </c>
    </row>
    <row r="5" spans="1:2">
      <c r="A5" s="4" t="s">
        <v>471</v>
      </c>
      <c r="B5"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13</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2</v>
      </c>
      <c r="B1" s="2" t="s">
        <v>1</v>
      </c>
    </row>
    <row r="2" spans="1:2">
      <c r="B2" s="2" t="s">
        <v>2</v>
      </c>
    </row>
    <row r="3" spans="1:2">
      <c r="A3" s="3" t="s">
        <v>317</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21</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2</v>
      </c>
      <c r="B1" s="2" t="s">
        <v>1</v>
      </c>
    </row>
    <row r="2" spans="1:2">
      <c r="B2" s="2" t="s">
        <v>2</v>
      </c>
    </row>
    <row r="3" spans="1:2">
      <c r="A3" s="3" t="s">
        <v>503</v>
      </c>
    </row>
    <row r="4" spans="1:2">
      <c r="A4" s="4" t="s">
        <v>504</v>
      </c>
      <c r="B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6</v>
      </c>
      <c r="B1" s="2" t="s">
        <v>1</v>
      </c>
    </row>
    <row r="2" spans="1:2">
      <c r="B2" s="2" t="s">
        <v>2</v>
      </c>
    </row>
    <row r="3" spans="1:2">
      <c r="A3" s="3" t="s">
        <v>333</v>
      </c>
    </row>
    <row r="4" spans="1:2">
      <c r="A4" s="4" t="s">
        <v>507</v>
      </c>
      <c r="B4"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31"/>
    <col customWidth="1" max="6" min="6" width="21"/>
    <col customWidth="1" max="7" min="7" width="21"/>
    <col customWidth="1" max="8" min="8" width="21"/>
  </cols>
  <sheetData>
    <row r="1" spans="1:8">
      <c r="A1" s="1" t="s">
        <v>509</v>
      </c>
      <c r="B1" s="2" t="s">
        <v>510</v>
      </c>
      <c r="D1" s="2" t="s">
        <v>1</v>
      </c>
    </row>
    <row r="2" spans="1:8">
      <c r="B2" s="2" t="s">
        <v>511</v>
      </c>
      <c r="C2" s="2" t="s">
        <v>512</v>
      </c>
      <c r="D2" s="2" t="s">
        <v>513</v>
      </c>
      <c r="E2" s="2" t="s">
        <v>514</v>
      </c>
      <c r="F2" s="2" t="s">
        <v>515</v>
      </c>
      <c r="G2" s="2" t="s">
        <v>516</v>
      </c>
      <c r="H2" s="2" t="s">
        <v>517</v>
      </c>
    </row>
    <row r="3" spans="1:8">
      <c r="A3" s="3" t="s">
        <v>518</v>
      </c>
    </row>
    <row r="4" spans="1:8">
      <c r="A4" s="4" t="s">
        <v>519</v>
      </c>
      <c r="D4" s="8" t="n">
        <v>5770000000</v>
      </c>
      <c r="E4" s="8" t="n">
        <v>5622000000</v>
      </c>
    </row>
    <row r="5" spans="1:8">
      <c r="A5" s="4" t="s">
        <v>111</v>
      </c>
      <c r="D5" s="5" t="n">
        <v>1814000000</v>
      </c>
      <c r="E5" s="5" t="n">
        <v>1819000000</v>
      </c>
    </row>
    <row r="6" spans="1:8">
      <c r="A6" s="4" t="s">
        <v>112</v>
      </c>
      <c r="D6" s="5" t="n">
        <v>98000000</v>
      </c>
      <c r="E6" s="5" t="n">
        <v>3015000000</v>
      </c>
    </row>
    <row r="7" spans="1:8">
      <c r="A7" s="4" t="s">
        <v>113</v>
      </c>
      <c r="D7" s="8" t="n">
        <v>1906000000</v>
      </c>
      <c r="E7" s="5" t="n">
        <v>1182000000</v>
      </c>
    </row>
    <row r="8" spans="1:8">
      <c r="A8" s="4" t="s">
        <v>520</v>
      </c>
      <c r="G8" s="8" t="n">
        <v>2000000000</v>
      </c>
    </row>
    <row r="9" spans="1:8">
      <c r="A9" s="4" t="s">
        <v>521</v>
      </c>
      <c r="C9" s="8" t="n">
        <v>179000000</v>
      </c>
    </row>
    <row r="10" spans="1:8">
      <c r="A10" s="4" t="s">
        <v>522</v>
      </c>
      <c r="D10" s="5" t="n">
        <v>150</v>
      </c>
    </row>
    <row r="11" spans="1:8">
      <c r="A11" s="4" t="s">
        <v>523</v>
      </c>
      <c r="D11" s="4" t="s">
        <v>524</v>
      </c>
    </row>
    <row r="12" spans="1:8">
      <c r="A12" s="4" t="s">
        <v>18</v>
      </c>
      <c r="D12" s="4" t="s">
        <v>19</v>
      </c>
    </row>
    <row r="13" spans="1:8">
      <c r="A13" s="4" t="s">
        <v>525</v>
      </c>
      <c r="D13" s="8" t="n">
        <v>16000000</v>
      </c>
      <c r="E13" s="5" t="n">
        <v>15000000</v>
      </c>
    </row>
    <row r="14" spans="1:8">
      <c r="A14" s="4" t="s">
        <v>526</v>
      </c>
      <c r="E14" s="5" t="n">
        <v>6000000</v>
      </c>
    </row>
    <row r="15" spans="1:8">
      <c r="A15" s="4" t="s">
        <v>527</v>
      </c>
      <c r="E15" s="5" t="n">
        <v>9000000</v>
      </c>
    </row>
    <row r="16" spans="1:8">
      <c r="A16" s="4" t="s">
        <v>528</v>
      </c>
      <c r="D16" s="8" t="n">
        <v>507000000</v>
      </c>
      <c r="E16" s="5" t="n">
        <v>550000000</v>
      </c>
    </row>
    <row r="17" spans="1:8">
      <c r="A17" s="4" t="s">
        <v>529</v>
      </c>
      <c r="D17" s="4" t="s">
        <v>530</v>
      </c>
    </row>
    <row r="18" spans="1:8">
      <c r="A18" s="4" t="s">
        <v>531</v>
      </c>
      <c r="D18" s="4" t="s">
        <v>532</v>
      </c>
    </row>
    <row r="19" spans="1:8">
      <c r="A19" s="4" t="s">
        <v>533</v>
      </c>
      <c r="D19" s="4" t="s">
        <v>534</v>
      </c>
    </row>
    <row r="20" spans="1:8">
      <c r="A20" s="4" t="s">
        <v>535</v>
      </c>
      <c r="D20" s="4" t="s">
        <v>536</v>
      </c>
    </row>
    <row r="21" spans="1:8">
      <c r="A21" s="4" t="s">
        <v>537</v>
      </c>
      <c r="D21" s="8" t="n">
        <v>319000000</v>
      </c>
      <c r="E21" s="5" t="n">
        <v>310000000</v>
      </c>
      <c r="F21" s="8" t="n">
        <v>307000000</v>
      </c>
    </row>
    <row r="22" spans="1:8">
      <c r="A22" s="4" t="s">
        <v>538</v>
      </c>
      <c r="D22" s="8" t="n">
        <v>-10000000</v>
      </c>
      <c r="E22" s="8" t="n">
        <v>1000000</v>
      </c>
      <c r="F22" s="5" t="n">
        <v>60000000</v>
      </c>
    </row>
    <row r="23" spans="1:8">
      <c r="A23" s="4" t="s">
        <v>539</v>
      </c>
      <c r="D23" s="5" t="n">
        <v>4</v>
      </c>
    </row>
    <row r="24" spans="1:8">
      <c r="A24" s="4" t="s">
        <v>540</v>
      </c>
      <c r="G24" s="8" t="n">
        <v>2000000000</v>
      </c>
    </row>
    <row r="25" spans="1:8">
      <c r="A25" s="4" t="s">
        <v>153</v>
      </c>
      <c r="D25" s="7" t="n">
        <v>0.01</v>
      </c>
      <c r="E25" s="7" t="n">
        <v>0.01</v>
      </c>
    </row>
    <row r="26" spans="1:8">
      <c r="A26" s="4" t="s">
        <v>68</v>
      </c>
      <c r="D26" s="8" t="n">
        <v>23968000000</v>
      </c>
      <c r="E26" s="8" t="n">
        <v>23400000000</v>
      </c>
      <c r="F26" s="5" t="n">
        <v>22835000000</v>
      </c>
    </row>
    <row r="27" spans="1:8">
      <c r="A27" s="4" t="s">
        <v>541</v>
      </c>
      <c r="D27" s="5" t="n">
        <v>1056000000</v>
      </c>
      <c r="E27" s="5" t="n">
        <v>1546000000</v>
      </c>
      <c r="F27" s="5" t="n">
        <v>1151000000</v>
      </c>
    </row>
    <row r="28" spans="1:8">
      <c r="A28" s="4" t="s">
        <v>542</v>
      </c>
      <c r="D28" s="5" t="n">
        <v>4598000000</v>
      </c>
      <c r="E28" s="5" t="n">
        <v>1034000000</v>
      </c>
      <c r="F28" s="5" t="n">
        <v>990000000</v>
      </c>
    </row>
    <row r="29" spans="1:8">
      <c r="A29" s="4" t="s">
        <v>115</v>
      </c>
      <c r="D29" s="5" t="n">
        <v>3348000000</v>
      </c>
      <c r="E29" s="5" t="n">
        <v>3300000000</v>
      </c>
      <c r="F29" s="8" t="n">
        <v>3341000000</v>
      </c>
    </row>
    <row r="30" spans="1:8">
      <c r="A30" s="4" t="s">
        <v>120</v>
      </c>
      <c r="D30" s="5" t="n">
        <v>1823000000</v>
      </c>
      <c r="E30" s="5" t="n">
        <v>3070000000</v>
      </c>
    </row>
    <row r="31" spans="1:8">
      <c r="A31" s="4" t="s">
        <v>127</v>
      </c>
      <c r="D31" s="5" t="n">
        <v>1407000000</v>
      </c>
      <c r="E31" s="5" t="n">
        <v>1326000000</v>
      </c>
    </row>
    <row r="32" spans="1:8">
      <c r="A32" s="4" t="s">
        <v>543</v>
      </c>
      <c r="D32" s="5" t="n">
        <v>44000000</v>
      </c>
      <c r="E32" s="5" t="n">
        <v>1791000000</v>
      </c>
    </row>
    <row r="33" spans="1:8">
      <c r="A33" s="4" t="s">
        <v>141</v>
      </c>
      <c r="D33" s="8" t="n">
        <v>4827000000</v>
      </c>
      <c r="E33" s="8" t="n">
        <v>6604000000</v>
      </c>
    </row>
    <row r="34" spans="1:8">
      <c r="A34" s="4" t="s">
        <v>544</v>
      </c>
    </row>
    <row r="35" spans="1:8">
      <c r="A35" s="3" t="s">
        <v>518</v>
      </c>
    </row>
    <row r="36" spans="1:8">
      <c r="A36" s="4" t="s">
        <v>545</v>
      </c>
      <c r="D36" s="4" t="s">
        <v>530</v>
      </c>
    </row>
    <row r="37" spans="1:8">
      <c r="A37" s="4" t="s">
        <v>546</v>
      </c>
    </row>
    <row r="38" spans="1:8">
      <c r="A38" s="3" t="s">
        <v>518</v>
      </c>
    </row>
    <row r="39" spans="1:8">
      <c r="A39" s="4" t="s">
        <v>545</v>
      </c>
      <c r="D39" s="4" t="s">
        <v>532</v>
      </c>
    </row>
    <row r="40" spans="1:8">
      <c r="A40" s="4" t="s">
        <v>547</v>
      </c>
    </row>
    <row r="41" spans="1:8">
      <c r="A41" s="3" t="s">
        <v>518</v>
      </c>
    </row>
    <row r="42" spans="1:8">
      <c r="A42" s="4" t="s">
        <v>548</v>
      </c>
      <c r="D42" s="4" t="s">
        <v>549</v>
      </c>
    </row>
    <row r="43" spans="1:8">
      <c r="A43" s="4" t="s">
        <v>550</v>
      </c>
    </row>
    <row r="44" spans="1:8">
      <c r="A44" s="3" t="s">
        <v>518</v>
      </c>
    </row>
    <row r="45" spans="1:8">
      <c r="A45" s="4" t="s">
        <v>548</v>
      </c>
      <c r="D45" s="4" t="s">
        <v>551</v>
      </c>
    </row>
    <row r="46" spans="1:8">
      <c r="A46" s="4" t="s">
        <v>552</v>
      </c>
    </row>
    <row r="47" spans="1:8">
      <c r="A47" s="3" t="s">
        <v>518</v>
      </c>
    </row>
    <row r="48" spans="1:8">
      <c r="A48" s="4" t="s">
        <v>548</v>
      </c>
      <c r="D48" s="4" t="s">
        <v>549</v>
      </c>
    </row>
    <row r="49" spans="1:8">
      <c r="A49" s="4" t="s">
        <v>553</v>
      </c>
    </row>
    <row r="50" spans="1:8">
      <c r="A50" s="3" t="s">
        <v>518</v>
      </c>
    </row>
    <row r="51" spans="1:8">
      <c r="A51" s="4" t="s">
        <v>548</v>
      </c>
      <c r="D51" s="4" t="s">
        <v>532</v>
      </c>
    </row>
    <row r="52" spans="1:8">
      <c r="A52" s="4" t="s">
        <v>554</v>
      </c>
    </row>
    <row r="53" spans="1:8">
      <c r="A53" s="3" t="s">
        <v>518</v>
      </c>
    </row>
    <row r="54" spans="1:8">
      <c r="A54" s="4" t="s">
        <v>555</v>
      </c>
      <c r="D54" s="8" t="n">
        <v>-546000000</v>
      </c>
    </row>
    <row r="55" spans="1:8">
      <c r="A55" s="4" t="s">
        <v>556</v>
      </c>
    </row>
    <row r="56" spans="1:8">
      <c r="A56" s="3" t="s">
        <v>518</v>
      </c>
    </row>
    <row r="57" spans="1:8">
      <c r="A57" s="4" t="s">
        <v>555</v>
      </c>
      <c r="D57" s="5" t="n">
        <v>0</v>
      </c>
    </row>
    <row r="58" spans="1:8">
      <c r="A58" s="4" t="s">
        <v>557</v>
      </c>
    </row>
    <row r="59" spans="1:8">
      <c r="A59" s="3" t="s">
        <v>518</v>
      </c>
    </row>
    <row r="60" spans="1:8">
      <c r="A60" s="4" t="s">
        <v>555</v>
      </c>
      <c r="D60" s="5" t="n">
        <v>-45000000</v>
      </c>
    </row>
    <row r="61" spans="1:8">
      <c r="A61" s="4" t="s">
        <v>558</v>
      </c>
    </row>
    <row r="62" spans="1:8">
      <c r="A62" s="3" t="s">
        <v>518</v>
      </c>
    </row>
    <row r="63" spans="1:8">
      <c r="A63" s="4" t="s">
        <v>559</v>
      </c>
      <c r="D63" s="9" t="n">
        <v>0.03</v>
      </c>
    </row>
    <row r="64" spans="1:8">
      <c r="A64" s="4" t="s">
        <v>560</v>
      </c>
    </row>
    <row r="65" spans="1:8">
      <c r="A65" s="3" t="s">
        <v>518</v>
      </c>
    </row>
    <row r="66" spans="1:8">
      <c r="A66" s="4" t="s">
        <v>555</v>
      </c>
      <c r="D66" s="5" t="n">
        <v>-546000000</v>
      </c>
    </row>
    <row r="67" spans="1:8">
      <c r="A67" s="4" t="s">
        <v>561</v>
      </c>
    </row>
    <row r="68" spans="1:8">
      <c r="A68" s="3" t="s">
        <v>518</v>
      </c>
    </row>
    <row r="69" spans="1:8">
      <c r="A69" s="4" t="s">
        <v>555</v>
      </c>
      <c r="B69" s="8" t="n">
        <v>8000000</v>
      </c>
      <c r="D69" s="5" t="n">
        <v>8000000</v>
      </c>
    </row>
    <row r="70" spans="1:8">
      <c r="A70" s="4" t="s">
        <v>562</v>
      </c>
    </row>
    <row r="71" spans="1:8">
      <c r="A71" s="3" t="s">
        <v>518</v>
      </c>
    </row>
    <row r="72" spans="1:8">
      <c r="A72" s="4" t="s">
        <v>555</v>
      </c>
      <c r="D72" s="5" t="n">
        <v>-45000000</v>
      </c>
    </row>
    <row r="73" spans="1:8">
      <c r="A73" s="4" t="s">
        <v>563</v>
      </c>
    </row>
    <row r="74" spans="1:8">
      <c r="A74" s="3" t="s">
        <v>518</v>
      </c>
    </row>
    <row r="75" spans="1:8">
      <c r="A75" s="4" t="s">
        <v>519</v>
      </c>
      <c r="D75" s="5" t="n">
        <v>-32000000</v>
      </c>
    </row>
    <row r="76" spans="1:8">
      <c r="A76" s="4" t="s">
        <v>111</v>
      </c>
      <c r="D76" s="5" t="n">
        <v>-14000000</v>
      </c>
    </row>
    <row r="77" spans="1:8">
      <c r="A77" s="4" t="s">
        <v>113</v>
      </c>
      <c r="D77" s="5" t="n">
        <v>-25000000</v>
      </c>
    </row>
    <row r="78" spans="1:8">
      <c r="A78" s="4" t="s">
        <v>115</v>
      </c>
      <c r="D78" s="5" t="n">
        <v>40000000</v>
      </c>
    </row>
    <row r="79" spans="1:8">
      <c r="A79" s="4" t="s">
        <v>120</v>
      </c>
      <c r="D79" s="5" t="n">
        <v>29000000</v>
      </c>
    </row>
    <row r="80" spans="1:8">
      <c r="A80" s="4" t="s">
        <v>127</v>
      </c>
      <c r="D80" s="5" t="n">
        <v>9000000</v>
      </c>
    </row>
    <row r="81" spans="1:8">
      <c r="A81" s="4" t="s">
        <v>141</v>
      </c>
      <c r="D81" s="5" t="n">
        <v>-11000000</v>
      </c>
    </row>
    <row r="82" spans="1:8">
      <c r="A82" s="4" t="s">
        <v>564</v>
      </c>
    </row>
    <row r="83" spans="1:8">
      <c r="A83" s="3" t="s">
        <v>518</v>
      </c>
    </row>
    <row r="84" spans="1:8">
      <c r="A84" s="4" t="s">
        <v>68</v>
      </c>
      <c r="D84" s="5" t="n">
        <v>3000000</v>
      </c>
    </row>
    <row r="85" spans="1:8">
      <c r="A85" s="4" t="s">
        <v>541</v>
      </c>
      <c r="D85" s="5" t="n">
        <v>1000000</v>
      </c>
    </row>
    <row r="86" spans="1:8">
      <c r="A86" s="4" t="s">
        <v>565</v>
      </c>
    </row>
    <row r="87" spans="1:8">
      <c r="A87" s="3" t="s">
        <v>518</v>
      </c>
    </row>
    <row r="88" spans="1:8">
      <c r="A88" s="4" t="s">
        <v>519</v>
      </c>
      <c r="D88" s="5" t="n">
        <v>5802000000</v>
      </c>
    </row>
    <row r="89" spans="1:8">
      <c r="A89" s="4" t="s">
        <v>111</v>
      </c>
      <c r="D89" s="5" t="n">
        <v>1828000000</v>
      </c>
    </row>
    <row r="90" spans="1:8">
      <c r="A90" s="4" t="s">
        <v>113</v>
      </c>
      <c r="D90" s="5" t="n">
        <v>1931000000</v>
      </c>
    </row>
    <row r="91" spans="1:8">
      <c r="A91" s="4" t="s">
        <v>115</v>
      </c>
      <c r="D91" s="5" t="n">
        <v>3308000000</v>
      </c>
    </row>
    <row r="92" spans="1:8">
      <c r="A92" s="4" t="s">
        <v>120</v>
      </c>
      <c r="D92" s="5" t="n">
        <v>1794000000</v>
      </c>
    </row>
    <row r="93" spans="1:8">
      <c r="A93" s="4" t="s">
        <v>127</v>
      </c>
      <c r="D93" s="5" t="n">
        <v>1398000000</v>
      </c>
    </row>
    <row r="94" spans="1:8">
      <c r="A94" s="4" t="s">
        <v>141</v>
      </c>
      <c r="D94" s="5" t="n">
        <v>4838000000</v>
      </c>
    </row>
    <row r="95" spans="1:8">
      <c r="A95" s="4" t="s">
        <v>566</v>
      </c>
    </row>
    <row r="96" spans="1:8">
      <c r="A96" s="3" t="s">
        <v>518</v>
      </c>
    </row>
    <row r="97" spans="1:8">
      <c r="A97" s="4" t="s">
        <v>567</v>
      </c>
      <c r="D97" s="5" t="n">
        <v>667000000</v>
      </c>
    </row>
    <row r="98" spans="1:8">
      <c r="A98" s="4" t="s">
        <v>542</v>
      </c>
      <c r="D98" s="8" t="n">
        <v>26000000</v>
      </c>
    </row>
    <row r="99" spans="1:8">
      <c r="A99" s="4" t="s">
        <v>221</v>
      </c>
    </row>
    <row r="100" spans="1:8">
      <c r="A100" s="3" t="s">
        <v>518</v>
      </c>
    </row>
    <row r="101" spans="1:8">
      <c r="A101" s="4" t="s">
        <v>568</v>
      </c>
      <c r="H101" s="8" t="n">
        <v>13200000000</v>
      </c>
    </row>
    <row r="102" spans="1:8">
      <c r="A102" s="4" t="s">
        <v>569</v>
      </c>
      <c r="H102" s="8" t="n">
        <v>11600000000</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70</v>
      </c>
      <c r="B1" s="2" t="s">
        <v>2</v>
      </c>
    </row>
    <row r="2" spans="1:2">
      <c r="A2" s="3" t="s">
        <v>571</v>
      </c>
    </row>
    <row r="3" spans="1:2">
      <c r="A3" s="4" t="s">
        <v>572</v>
      </c>
      <c r="B3" s="4" t="s">
        <v>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74</v>
      </c>
      <c r="B1" s="2" t="s">
        <v>1</v>
      </c>
    </row>
    <row r="2" spans="1:4">
      <c r="B2" s="2" t="s">
        <v>575</v>
      </c>
      <c r="C2" s="2" t="s">
        <v>576</v>
      </c>
      <c r="D2" s="2" t="s">
        <v>515</v>
      </c>
    </row>
    <row r="3" spans="1:4">
      <c r="A3" s="3" t="s">
        <v>577</v>
      </c>
    </row>
    <row r="4" spans="1:4">
      <c r="A4" s="4" t="s">
        <v>578</v>
      </c>
      <c r="B4" s="8" t="n">
        <v>0</v>
      </c>
      <c r="C4" s="8" t="n">
        <v>0</v>
      </c>
      <c r="D4" s="8" t="n">
        <v>75</v>
      </c>
    </row>
    <row r="5" spans="1:4">
      <c r="A5" s="4" t="s">
        <v>579</v>
      </c>
      <c r="B5" s="5" t="n">
        <v>32</v>
      </c>
    </row>
    <row r="6" spans="1:4">
      <c r="A6" s="4" t="s">
        <v>580</v>
      </c>
      <c r="B6" s="5" t="n">
        <v>25</v>
      </c>
      <c r="C6" s="5" t="n">
        <v>21</v>
      </c>
      <c r="D6" s="8" t="n">
        <v>6</v>
      </c>
    </row>
    <row r="7" spans="1:4">
      <c r="A7" s="4" t="s">
        <v>581</v>
      </c>
      <c r="B7" s="5" t="n">
        <v>25</v>
      </c>
      <c r="C7" s="5" t="n">
        <v>15</v>
      </c>
    </row>
    <row r="8" spans="1:4">
      <c r="A8" s="4" t="s">
        <v>582</v>
      </c>
    </row>
    <row r="9" spans="1:4">
      <c r="A9" s="3" t="s">
        <v>577</v>
      </c>
    </row>
    <row r="10" spans="1:4">
      <c r="A10" s="4" t="s">
        <v>583</v>
      </c>
      <c r="D10" s="5" t="n">
        <v>3</v>
      </c>
    </row>
    <row r="11" spans="1:4">
      <c r="A11" s="4" t="s">
        <v>579</v>
      </c>
      <c r="C11" s="5" t="n">
        <v>21</v>
      </c>
      <c r="D11" s="8" t="n">
        <v>9</v>
      </c>
    </row>
    <row r="12" spans="1:4">
      <c r="A12" s="4" t="s">
        <v>580</v>
      </c>
      <c r="B12" s="5" t="n">
        <v>25</v>
      </c>
      <c r="D12" s="5" t="n">
        <v>6</v>
      </c>
    </row>
    <row r="13" spans="1:4">
      <c r="A13" s="4" t="s">
        <v>581</v>
      </c>
      <c r="D13" s="8" t="n">
        <v>2</v>
      </c>
    </row>
    <row r="14" spans="1:4">
      <c r="A14" s="4" t="s">
        <v>584</v>
      </c>
    </row>
    <row r="15" spans="1:4">
      <c r="A15" s="3" t="s">
        <v>577</v>
      </c>
    </row>
    <row r="16" spans="1:4">
      <c r="A16" s="4" t="s">
        <v>581</v>
      </c>
      <c r="B16" s="5" t="n">
        <v>11</v>
      </c>
      <c r="C16" s="5" t="n">
        <v>14</v>
      </c>
    </row>
    <row r="17" spans="1:4">
      <c r="A17" s="4" t="s">
        <v>585</v>
      </c>
    </row>
    <row r="18" spans="1:4">
      <c r="A18" s="3" t="s">
        <v>577</v>
      </c>
    </row>
    <row r="19" spans="1:4">
      <c r="A19" s="4" t="s">
        <v>581</v>
      </c>
      <c r="B19" s="5" t="n">
        <v>8</v>
      </c>
    </row>
    <row r="20" spans="1:4">
      <c r="A20" s="4" t="s">
        <v>586</v>
      </c>
    </row>
    <row r="21" spans="1:4">
      <c r="A21" s="3" t="s">
        <v>577</v>
      </c>
    </row>
    <row r="22" spans="1:4">
      <c r="A22" s="4" t="s">
        <v>581</v>
      </c>
      <c r="B22" s="8" t="n">
        <v>6</v>
      </c>
      <c r="C22" s="8"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87</v>
      </c>
      <c r="B1" s="2" t="s">
        <v>510</v>
      </c>
      <c r="E1" s="2" t="s">
        <v>1</v>
      </c>
    </row>
    <row r="2" spans="1:8">
      <c r="B2" s="2" t="s">
        <v>517</v>
      </c>
      <c r="C2" s="2" t="s">
        <v>512</v>
      </c>
      <c r="D2" s="2" t="s">
        <v>588</v>
      </c>
      <c r="E2" s="2" t="s">
        <v>575</v>
      </c>
      <c r="F2" s="2" t="s">
        <v>576</v>
      </c>
      <c r="G2" s="2" t="s">
        <v>515</v>
      </c>
      <c r="H2" s="2" t="s">
        <v>516</v>
      </c>
    </row>
    <row r="3" spans="1:8">
      <c r="A3" s="3" t="s">
        <v>589</v>
      </c>
    </row>
    <row r="4" spans="1:8">
      <c r="A4" s="4" t="s">
        <v>590</v>
      </c>
      <c r="E4" s="8" t="n">
        <v>4</v>
      </c>
      <c r="F4" s="8" t="n">
        <v>0</v>
      </c>
      <c r="G4" s="8" t="n">
        <v>0</v>
      </c>
    </row>
    <row r="5" spans="1:8">
      <c r="A5" s="4" t="s">
        <v>187</v>
      </c>
      <c r="E5" s="5" t="n">
        <v>12</v>
      </c>
      <c r="F5" s="5" t="n">
        <v>2202</v>
      </c>
      <c r="G5" s="5" t="n">
        <v>168</v>
      </c>
    </row>
    <row r="6" spans="1:8">
      <c r="A6" s="4" t="s">
        <v>591</v>
      </c>
      <c r="E6" s="5" t="n">
        <v>23</v>
      </c>
      <c r="F6" s="5" t="n">
        <v>35</v>
      </c>
    </row>
    <row r="7" spans="1:8">
      <c r="A7" s="4" t="s">
        <v>592</v>
      </c>
      <c r="E7" s="5" t="n">
        <v>0</v>
      </c>
      <c r="F7" s="5" t="n">
        <v>114</v>
      </c>
      <c r="G7" s="8" t="n">
        <v>0</v>
      </c>
    </row>
    <row r="8" spans="1:8">
      <c r="A8" s="4" t="s">
        <v>593</v>
      </c>
    </row>
    <row r="9" spans="1:8">
      <c r="A9" s="3" t="s">
        <v>589</v>
      </c>
    </row>
    <row r="10" spans="1:8">
      <c r="A10" s="4" t="s">
        <v>583</v>
      </c>
      <c r="G10" s="5" t="n">
        <v>3</v>
      </c>
    </row>
    <row r="11" spans="1:8">
      <c r="A11" s="4" t="s">
        <v>221</v>
      </c>
    </row>
    <row r="12" spans="1:8">
      <c r="A12" s="3" t="s">
        <v>589</v>
      </c>
    </row>
    <row r="13" spans="1:8">
      <c r="A13" s="4" t="s">
        <v>568</v>
      </c>
      <c r="B13" s="8" t="n">
        <v>13200</v>
      </c>
    </row>
    <row r="14" spans="1:8">
      <c r="A14" s="4" t="s">
        <v>594</v>
      </c>
      <c r="B14" s="5" t="n">
        <v>4000</v>
      </c>
    </row>
    <row r="15" spans="1:8">
      <c r="A15" s="4" t="s">
        <v>569</v>
      </c>
      <c r="B15" s="5" t="n">
        <v>11600</v>
      </c>
    </row>
    <row r="16" spans="1:8">
      <c r="A16" s="4" t="s">
        <v>595</v>
      </c>
      <c r="B16" s="8" t="n">
        <v>5200</v>
      </c>
      <c r="E16" s="5" t="n">
        <v>5200</v>
      </c>
    </row>
    <row r="17" spans="1:8">
      <c r="A17" s="4" t="s">
        <v>596</v>
      </c>
    </row>
    <row r="18" spans="1:8">
      <c r="A18" s="3" t="s">
        <v>589</v>
      </c>
    </row>
    <row r="19" spans="1:8">
      <c r="A19" s="4" t="s">
        <v>590</v>
      </c>
      <c r="G19" s="8" t="n">
        <v>4</v>
      </c>
    </row>
    <row r="20" spans="1:8">
      <c r="A20" s="4" t="s">
        <v>597</v>
      </c>
    </row>
    <row r="21" spans="1:8">
      <c r="A21" s="3" t="s">
        <v>589</v>
      </c>
    </row>
    <row r="22" spans="1:8">
      <c r="A22" s="4" t="s">
        <v>187</v>
      </c>
      <c r="C22" s="8" t="n">
        <v>2000</v>
      </c>
    </row>
    <row r="23" spans="1:8">
      <c r="A23" s="4" t="s">
        <v>598</v>
      </c>
      <c r="C23" s="5" t="n">
        <v>114</v>
      </c>
    </row>
    <row r="24" spans="1:8">
      <c r="A24" s="4" t="s">
        <v>591</v>
      </c>
      <c r="C24" s="5" t="n">
        <v>1200</v>
      </c>
    </row>
    <row r="25" spans="1:8">
      <c r="A25" s="4" t="s">
        <v>594</v>
      </c>
      <c r="C25" s="5" t="n">
        <v>84</v>
      </c>
    </row>
    <row r="26" spans="1:8">
      <c r="A26" s="4" t="s">
        <v>599</v>
      </c>
      <c r="C26" s="5" t="n">
        <v>30</v>
      </c>
    </row>
    <row r="27" spans="1:8">
      <c r="A27" s="4" t="s">
        <v>600</v>
      </c>
    </row>
    <row r="28" spans="1:8">
      <c r="A28" s="3" t="s">
        <v>589</v>
      </c>
    </row>
    <row r="29" spans="1:8">
      <c r="A29" s="4" t="s">
        <v>187</v>
      </c>
      <c r="D29" s="8" t="n">
        <v>129</v>
      </c>
    </row>
    <row r="30" spans="1:8">
      <c r="A30" s="4" t="s">
        <v>591</v>
      </c>
      <c r="D30" s="8" t="n">
        <v>92</v>
      </c>
    </row>
    <row r="31" spans="1:8">
      <c r="A31" s="4" t="s">
        <v>601</v>
      </c>
    </row>
    <row r="32" spans="1:8">
      <c r="A32" s="3" t="s">
        <v>589</v>
      </c>
    </row>
    <row r="33" spans="1:8">
      <c r="A33" s="4" t="s">
        <v>568</v>
      </c>
      <c r="E33" s="5" t="n">
        <v>18</v>
      </c>
    </row>
    <row r="34" spans="1:8">
      <c r="A34" s="4" t="s">
        <v>602</v>
      </c>
      <c r="G34" s="5" t="n">
        <v>2</v>
      </c>
    </row>
    <row r="35" spans="1:8">
      <c r="A35" s="4" t="s">
        <v>590</v>
      </c>
      <c r="G35" s="8" t="n">
        <v>44</v>
      </c>
    </row>
    <row r="36" spans="1:8">
      <c r="A36" s="4" t="s">
        <v>187</v>
      </c>
      <c r="E36" s="5" t="n">
        <v>16</v>
      </c>
      <c r="G36" s="5" t="n">
        <v>40</v>
      </c>
    </row>
    <row r="37" spans="1:8">
      <c r="A37" s="4" t="s">
        <v>603</v>
      </c>
      <c r="G37" s="5" t="n">
        <v>5</v>
      </c>
    </row>
    <row r="38" spans="1:8">
      <c r="A38" s="4" t="s">
        <v>604</v>
      </c>
    </row>
    <row r="39" spans="1:8">
      <c r="A39" s="3" t="s">
        <v>589</v>
      </c>
    </row>
    <row r="40" spans="1:8">
      <c r="A40" s="4" t="s">
        <v>591</v>
      </c>
      <c r="E40" s="8" t="n">
        <v>1</v>
      </c>
    </row>
    <row r="41" spans="1:8">
      <c r="A41" s="4" t="s">
        <v>605</v>
      </c>
    </row>
    <row r="42" spans="1:8">
      <c r="A42" s="3" t="s">
        <v>589</v>
      </c>
    </row>
    <row r="43" spans="1:8">
      <c r="A43" s="4" t="s">
        <v>590</v>
      </c>
      <c r="F43" s="5" t="n">
        <v>204</v>
      </c>
    </row>
    <row r="44" spans="1:8">
      <c r="A44" s="4" t="s">
        <v>591</v>
      </c>
      <c r="F44" s="5" t="n">
        <v>35</v>
      </c>
      <c r="G44" s="5" t="n">
        <v>19</v>
      </c>
    </row>
    <row r="45" spans="1:8">
      <c r="A45" s="4" t="s">
        <v>606</v>
      </c>
    </row>
    <row r="46" spans="1:8">
      <c r="A46" s="3" t="s">
        <v>589</v>
      </c>
    </row>
    <row r="47" spans="1:8">
      <c r="A47" s="4" t="s">
        <v>591</v>
      </c>
      <c r="G47" s="8" t="n">
        <v>2</v>
      </c>
    </row>
    <row r="48" spans="1:8">
      <c r="A48" s="4" t="s">
        <v>607</v>
      </c>
    </row>
    <row r="49" spans="1:8">
      <c r="A49" s="3" t="s">
        <v>589</v>
      </c>
    </row>
    <row r="50" spans="1:8">
      <c r="A50" s="4" t="s">
        <v>602</v>
      </c>
      <c r="G50" s="5" t="n">
        <v>1</v>
      </c>
    </row>
    <row r="51" spans="1:8">
      <c r="A51" s="4" t="s">
        <v>608</v>
      </c>
    </row>
    <row r="52" spans="1:8">
      <c r="A52" s="3" t="s">
        <v>589</v>
      </c>
    </row>
    <row r="53" spans="1:8">
      <c r="A53" s="4" t="s">
        <v>609</v>
      </c>
      <c r="C53" s="8" t="n">
        <v>1900</v>
      </c>
    </row>
    <row r="54" spans="1:8">
      <c r="A54" s="4" t="s">
        <v>610</v>
      </c>
      <c r="F54" s="8" t="n">
        <v>4000</v>
      </c>
      <c r="H54" s="8" t="n">
        <v>4000</v>
      </c>
    </row>
    <row r="55" spans="1:8">
      <c r="A55" s="4" t="s">
        <v>611</v>
      </c>
    </row>
    <row r="56" spans="1:8">
      <c r="A56" s="3" t="s">
        <v>589</v>
      </c>
    </row>
    <row r="57" spans="1:8">
      <c r="A57" s="4" t="s">
        <v>187</v>
      </c>
      <c r="G57" s="8" t="n">
        <v>52</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5</v>
      </c>
      <c r="D2" s="2" t="s">
        <v>67</v>
      </c>
    </row>
    <row r="3" spans="1:4">
      <c r="A3" s="3" t="s">
        <v>163</v>
      </c>
    </row>
    <row r="4" spans="1:4">
      <c r="A4" s="4" t="s">
        <v>164</v>
      </c>
      <c r="B4" s="8" t="n">
        <v>1100</v>
      </c>
      <c r="C4" s="8" t="n">
        <v>1175</v>
      </c>
      <c r="D4" s="8" t="n">
        <v>672</v>
      </c>
    </row>
    <row r="5" spans="1:4">
      <c r="A5" s="4" t="s">
        <v>80</v>
      </c>
      <c r="B5" s="5" t="n">
        <v>189</v>
      </c>
      <c r="C5" s="5" t="n">
        <v>174</v>
      </c>
      <c r="D5" s="5" t="n">
        <v>157</v>
      </c>
    </row>
    <row r="6" spans="1:4">
      <c r="A6" s="4" t="s">
        <v>165</v>
      </c>
      <c r="B6" s="5" t="n">
        <v>1289</v>
      </c>
      <c r="C6" s="5" t="n">
        <v>1349</v>
      </c>
      <c r="D6" s="5" t="n">
        <v>829</v>
      </c>
    </row>
    <row r="7" spans="1:4">
      <c r="A7" s="3" t="s">
        <v>166</v>
      </c>
    </row>
    <row r="8" spans="1:4">
      <c r="A8" s="4" t="s">
        <v>167</v>
      </c>
      <c r="B8" s="5" t="n">
        <v>825</v>
      </c>
      <c r="C8" s="5" t="n">
        <v>824</v>
      </c>
      <c r="D8" s="5" t="n">
        <v>919</v>
      </c>
    </row>
    <row r="9" spans="1:4">
      <c r="A9" s="4" t="s">
        <v>168</v>
      </c>
      <c r="B9" s="5" t="n">
        <v>515</v>
      </c>
      <c r="C9" s="5" t="n">
        <v>-170</v>
      </c>
      <c r="D9" s="5" t="n">
        <v>-533</v>
      </c>
    </row>
    <row r="10" spans="1:4">
      <c r="A10" s="4" t="s">
        <v>169</v>
      </c>
      <c r="B10" s="5" t="n">
        <v>-53</v>
      </c>
      <c r="C10" s="5" t="n">
        <v>-56</v>
      </c>
      <c r="D10" s="5" t="n">
        <v>-342</v>
      </c>
    </row>
    <row r="11" spans="1:4">
      <c r="A11" s="4" t="s">
        <v>170</v>
      </c>
      <c r="B11" s="5" t="n">
        <v>-34</v>
      </c>
      <c r="C11" s="5" t="n">
        <v>-128</v>
      </c>
      <c r="D11" s="5" t="n">
        <v>-92</v>
      </c>
    </row>
    <row r="12" spans="1:4">
      <c r="A12" s="4" t="s">
        <v>171</v>
      </c>
      <c r="B12" s="5" t="n">
        <v>612</v>
      </c>
      <c r="C12" s="5" t="n">
        <v>-739</v>
      </c>
      <c r="D12" s="5" t="n">
        <v>573</v>
      </c>
    </row>
    <row r="13" spans="1:4">
      <c r="A13" s="4" t="s">
        <v>172</v>
      </c>
      <c r="B13" s="5" t="n">
        <v>235</v>
      </c>
      <c r="C13" s="5" t="n">
        <v>36</v>
      </c>
      <c r="D13" s="5" t="n">
        <v>71</v>
      </c>
    </row>
    <row r="14" spans="1:4">
      <c r="A14" s="4" t="s">
        <v>173</v>
      </c>
      <c r="B14" s="5" t="n">
        <v>0</v>
      </c>
      <c r="C14" s="5" t="n">
        <v>-114</v>
      </c>
      <c r="D14" s="5" t="n">
        <v>0</v>
      </c>
    </row>
    <row r="15" spans="1:4">
      <c r="A15" s="4" t="s">
        <v>174</v>
      </c>
      <c r="B15" s="5" t="n">
        <v>95</v>
      </c>
      <c r="C15" s="5" t="n">
        <v>106</v>
      </c>
      <c r="D15" s="5" t="n">
        <v>134</v>
      </c>
    </row>
    <row r="16" spans="1:4">
      <c r="A16" s="4" t="s">
        <v>175</v>
      </c>
      <c r="B16" s="5" t="n">
        <v>29</v>
      </c>
      <c r="C16" s="5" t="n">
        <v>-35</v>
      </c>
      <c r="D16" s="5" t="n">
        <v>-12</v>
      </c>
    </row>
    <row r="17" spans="1:4">
      <c r="A17" s="3" t="s">
        <v>176</v>
      </c>
    </row>
    <row r="18" spans="1:4">
      <c r="A18" s="4" t="s">
        <v>177</v>
      </c>
      <c r="B18" s="5" t="n">
        <v>-312</v>
      </c>
      <c r="C18" s="5" t="n">
        <v>-475</v>
      </c>
      <c r="D18" s="5" t="n">
        <v>-225</v>
      </c>
    </row>
    <row r="19" spans="1:4">
      <c r="A19" s="4" t="s">
        <v>111</v>
      </c>
      <c r="B19" s="5" t="n">
        <v>-72</v>
      </c>
      <c r="C19" s="5" t="n">
        <v>-103</v>
      </c>
      <c r="D19" s="5" t="n">
        <v>-51</v>
      </c>
    </row>
    <row r="20" spans="1:4">
      <c r="A20" s="4" t="s">
        <v>178</v>
      </c>
      <c r="B20" s="5" t="n">
        <v>-99</v>
      </c>
      <c r="C20" s="5" t="n">
        <v>-171</v>
      </c>
      <c r="D20" s="5" t="n">
        <v>-112</v>
      </c>
    </row>
    <row r="21" spans="1:4">
      <c r="A21" s="4" t="s">
        <v>179</v>
      </c>
      <c r="B21" s="5" t="n">
        <v>-121</v>
      </c>
      <c r="C21" s="5" t="n">
        <v>1</v>
      </c>
      <c r="D21" s="5" t="n">
        <v>95</v>
      </c>
    </row>
    <row r="22" spans="1:4">
      <c r="A22" s="4" t="s">
        <v>180</v>
      </c>
      <c r="B22" s="5" t="n">
        <v>56</v>
      </c>
      <c r="C22" s="5" t="n">
        <v>340</v>
      </c>
      <c r="D22" s="5" t="n">
        <v>-130</v>
      </c>
    </row>
    <row r="23" spans="1:4">
      <c r="A23" s="4" t="s">
        <v>181</v>
      </c>
      <c r="B23" s="5" t="n">
        <v>-1222</v>
      </c>
      <c r="C23" s="5" t="n">
        <v>855</v>
      </c>
      <c r="D23" s="5" t="n">
        <v>-753</v>
      </c>
    </row>
    <row r="24" spans="1:4">
      <c r="A24" s="4" t="s">
        <v>182</v>
      </c>
      <c r="B24" s="5" t="n">
        <v>1743</v>
      </c>
      <c r="C24" s="5" t="n">
        <v>1520</v>
      </c>
      <c r="D24" s="5" t="n">
        <v>371</v>
      </c>
    </row>
    <row r="25" spans="1:4">
      <c r="A25" s="3" t="s">
        <v>183</v>
      </c>
    </row>
    <row r="26" spans="1:4">
      <c r="A26" s="4" t="s">
        <v>184</v>
      </c>
      <c r="B26" s="5" t="n">
        <v>-586</v>
      </c>
      <c r="C26" s="5" t="n">
        <v>-645</v>
      </c>
      <c r="D26" s="5" t="n">
        <v>-760</v>
      </c>
    </row>
    <row r="27" spans="1:4">
      <c r="A27" s="4" t="s">
        <v>185</v>
      </c>
      <c r="B27" s="5" t="n">
        <v>27</v>
      </c>
      <c r="C27" s="5" t="n">
        <v>48</v>
      </c>
      <c r="D27" s="5" t="n">
        <v>29</v>
      </c>
    </row>
    <row r="28" spans="1:4">
      <c r="A28" s="4" t="s">
        <v>186</v>
      </c>
      <c r="B28" s="5" t="n">
        <v>-25</v>
      </c>
      <c r="C28" s="5" t="n">
        <v>-21</v>
      </c>
      <c r="D28" s="5" t="n">
        <v>-6</v>
      </c>
    </row>
    <row r="29" spans="1:4">
      <c r="A29" s="4" t="s">
        <v>187</v>
      </c>
      <c r="B29" s="5" t="n">
        <v>12</v>
      </c>
      <c r="C29" s="5" t="n">
        <v>2202</v>
      </c>
      <c r="D29" s="5" t="n">
        <v>168</v>
      </c>
    </row>
    <row r="30" spans="1:4">
      <c r="A30" s="4" t="s">
        <v>188</v>
      </c>
      <c r="B30" s="5" t="n">
        <v>25</v>
      </c>
      <c r="C30" s="5" t="n">
        <v>-1</v>
      </c>
      <c r="D30" s="5" t="n">
        <v>-21</v>
      </c>
    </row>
    <row r="31" spans="1:4">
      <c r="A31" s="4" t="s">
        <v>189</v>
      </c>
      <c r="B31" s="5" t="n">
        <v>14</v>
      </c>
      <c r="C31" s="5" t="n">
        <v>-15</v>
      </c>
      <c r="D31" s="5" t="n">
        <v>-58</v>
      </c>
    </row>
    <row r="32" spans="1:4">
      <c r="A32" s="4" t="s">
        <v>190</v>
      </c>
      <c r="B32" s="5" t="n">
        <v>-533</v>
      </c>
      <c r="C32" s="5" t="n">
        <v>1568</v>
      </c>
      <c r="D32" s="5" t="n">
        <v>-648</v>
      </c>
    </row>
    <row r="33" spans="1:4">
      <c r="A33" s="3" t="s">
        <v>191</v>
      </c>
    </row>
    <row r="34" spans="1:4">
      <c r="A34" s="4" t="s">
        <v>192</v>
      </c>
      <c r="B34" s="5" t="n">
        <v>-1296</v>
      </c>
      <c r="C34" s="5" t="n">
        <v>96</v>
      </c>
      <c r="D34" s="5" t="n">
        <v>143</v>
      </c>
    </row>
    <row r="35" spans="1:4">
      <c r="A35" s="4" t="s">
        <v>193</v>
      </c>
      <c r="B35" s="5" t="n">
        <v>0</v>
      </c>
      <c r="C35" s="5" t="n">
        <v>1136</v>
      </c>
      <c r="D35" s="5" t="n">
        <v>1857</v>
      </c>
    </row>
    <row r="36" spans="1:4">
      <c r="A36" s="4" t="s">
        <v>194</v>
      </c>
      <c r="B36" s="5" t="n">
        <v>-2333</v>
      </c>
      <c r="C36" s="5" t="n">
        <v>-3704</v>
      </c>
      <c r="D36" s="5" t="n">
        <v>-1275</v>
      </c>
    </row>
    <row r="37" spans="1:4">
      <c r="A37" s="4" t="s">
        <v>195</v>
      </c>
      <c r="B37" s="5" t="n">
        <v>0</v>
      </c>
      <c r="C37" s="5" t="n">
        <v>-4</v>
      </c>
      <c r="D37" s="5" t="n">
        <v>-18</v>
      </c>
    </row>
    <row r="38" spans="1:4">
      <c r="A38" s="4" t="s">
        <v>196</v>
      </c>
      <c r="B38" s="5" t="n">
        <v>-5983</v>
      </c>
      <c r="C38" s="5" t="n">
        <v>-300</v>
      </c>
      <c r="D38" s="5" t="n">
        <v>-651</v>
      </c>
    </row>
    <row r="39" spans="1:4">
      <c r="A39" s="4" t="s">
        <v>197</v>
      </c>
      <c r="B39" s="5" t="n">
        <v>-920</v>
      </c>
      <c r="C39" s="5" t="n">
        <v>-954</v>
      </c>
      <c r="D39" s="5" t="n">
        <v>-702</v>
      </c>
    </row>
    <row r="40" spans="1:4">
      <c r="A40" s="4" t="s">
        <v>198</v>
      </c>
      <c r="B40" s="5" t="n">
        <v>171</v>
      </c>
      <c r="C40" s="5" t="n">
        <v>66</v>
      </c>
      <c r="D40" s="5" t="n">
        <v>157</v>
      </c>
    </row>
    <row r="41" spans="1:4">
      <c r="A41" s="4" t="s">
        <v>199</v>
      </c>
      <c r="B41" s="5" t="n">
        <v>-132</v>
      </c>
      <c r="C41" s="5" t="n">
        <v>-43</v>
      </c>
      <c r="D41" s="5" t="n">
        <v>-57</v>
      </c>
    </row>
    <row r="42" spans="1:4">
      <c r="A42" s="4" t="s">
        <v>200</v>
      </c>
      <c r="B42" s="5" t="n">
        <v>0</v>
      </c>
      <c r="C42" s="5" t="n">
        <v>0</v>
      </c>
      <c r="D42" s="5" t="n">
        <v>-75</v>
      </c>
    </row>
    <row r="43" spans="1:4">
      <c r="A43" s="4" t="s">
        <v>201</v>
      </c>
      <c r="B43" s="5" t="n">
        <v>4</v>
      </c>
      <c r="C43" s="5" t="n">
        <v>0</v>
      </c>
      <c r="D43" s="5" t="n">
        <v>0</v>
      </c>
    </row>
    <row r="44" spans="1:4">
      <c r="A44" s="4" t="s">
        <v>202</v>
      </c>
      <c r="B44" s="5" t="n">
        <v>-31</v>
      </c>
      <c r="C44" s="5" t="n">
        <v>-42</v>
      </c>
      <c r="D44" s="5" t="n">
        <v>-34</v>
      </c>
    </row>
    <row r="45" spans="1:4">
      <c r="A45" s="4" t="s">
        <v>175</v>
      </c>
      <c r="B45" s="5" t="n">
        <v>1</v>
      </c>
      <c r="C45" s="5" t="n">
        <v>0</v>
      </c>
      <c r="D45" s="5" t="n">
        <v>6</v>
      </c>
    </row>
    <row r="46" spans="1:4">
      <c r="A46" s="4" t="s">
        <v>203</v>
      </c>
      <c r="B46" s="5" t="n">
        <v>-10519</v>
      </c>
      <c r="C46" s="5" t="n">
        <v>-3749</v>
      </c>
      <c r="D46" s="5" t="n">
        <v>-649</v>
      </c>
    </row>
    <row r="47" spans="1:4">
      <c r="A47" s="4" t="s">
        <v>204</v>
      </c>
      <c r="B47" s="5" t="n">
        <v>-541</v>
      </c>
      <c r="C47" s="5" t="n">
        <v>996</v>
      </c>
      <c r="D47" s="5" t="n">
        <v>-271</v>
      </c>
    </row>
    <row r="48" spans="1:4">
      <c r="A48" s="4" t="s">
        <v>205</v>
      </c>
      <c r="B48" s="5" t="n">
        <v>12611</v>
      </c>
      <c r="C48" s="5" t="n">
        <v>-372</v>
      </c>
      <c r="D48" s="5" t="n">
        <v>-599</v>
      </c>
    </row>
    <row r="49" spans="1:4">
      <c r="A49" s="4" t="s">
        <v>206</v>
      </c>
      <c r="B49" s="5" t="n">
        <v>-35</v>
      </c>
      <c r="C49" s="5" t="n">
        <v>-3</v>
      </c>
      <c r="D49" s="5" t="n">
        <v>-703</v>
      </c>
    </row>
    <row r="50" spans="1:4">
      <c r="A50" s="4" t="s">
        <v>207</v>
      </c>
      <c r="B50" s="5" t="n">
        <v>12035</v>
      </c>
      <c r="C50" s="5" t="n">
        <v>621</v>
      </c>
      <c r="D50" s="5" t="n">
        <v>-1573</v>
      </c>
    </row>
    <row r="51" spans="1:4">
      <c r="A51" s="4" t="s">
        <v>208</v>
      </c>
      <c r="B51" s="5" t="n">
        <v>-120</v>
      </c>
      <c r="C51" s="5" t="n">
        <v>-106</v>
      </c>
      <c r="D51" s="5" t="n">
        <v>54</v>
      </c>
    </row>
    <row r="52" spans="1:4">
      <c r="A52" s="4" t="s">
        <v>209</v>
      </c>
      <c r="B52" s="5" t="n">
        <v>15</v>
      </c>
      <c r="C52" s="5" t="n">
        <v>14</v>
      </c>
      <c r="D52" s="5" t="n">
        <v>2123</v>
      </c>
    </row>
    <row r="53" spans="1:4">
      <c r="A53" s="4" t="s">
        <v>210</v>
      </c>
      <c r="B53" s="5" t="n">
        <v>2621</v>
      </c>
      <c r="C53" s="5" t="n">
        <v>-132</v>
      </c>
      <c r="D53" s="5" t="n">
        <v>-322</v>
      </c>
    </row>
    <row r="54" spans="1:4">
      <c r="A54" s="4" t="s">
        <v>211</v>
      </c>
      <c r="B54" s="5" t="n">
        <v>200</v>
      </c>
      <c r="C54" s="5" t="n">
        <v>332</v>
      </c>
      <c r="D54" s="5" t="n">
        <v>654</v>
      </c>
    </row>
    <row r="55" spans="1:4">
      <c r="A55" s="4" t="s">
        <v>212</v>
      </c>
      <c r="B55" s="5" t="n">
        <v>2821</v>
      </c>
      <c r="C55" s="5" t="n">
        <v>200</v>
      </c>
      <c r="D55" s="5" t="n">
        <v>332</v>
      </c>
    </row>
    <row r="56" spans="1:4">
      <c r="A56" s="4" t="s">
        <v>213</v>
      </c>
      <c r="B56" s="5" t="n">
        <v>16</v>
      </c>
      <c r="C56" s="5" t="n">
        <v>15</v>
      </c>
      <c r="D56" s="5" t="n">
        <v>31</v>
      </c>
    </row>
    <row r="57" spans="1:4">
      <c r="A57" s="4" t="s">
        <v>214</v>
      </c>
      <c r="B57" s="8" t="n">
        <v>2805</v>
      </c>
      <c r="C57" s="8" t="n">
        <v>185</v>
      </c>
      <c r="D57" s="8" t="n">
        <v>3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2</v>
      </c>
      <c r="B1" s="2" t="s">
        <v>510</v>
      </c>
      <c r="D1" s="2" t="s">
        <v>1</v>
      </c>
    </row>
    <row r="2" spans="1:6">
      <c r="B2" s="2" t="s">
        <v>613</v>
      </c>
      <c r="C2" s="2" t="s">
        <v>614</v>
      </c>
      <c r="D2" s="2" t="s">
        <v>2</v>
      </c>
      <c r="E2" s="2" t="s">
        <v>5</v>
      </c>
      <c r="F2" s="2" t="s">
        <v>67</v>
      </c>
    </row>
    <row r="3" spans="1:6">
      <c r="A3" s="3" t="s">
        <v>385</v>
      </c>
    </row>
    <row r="4" spans="1:6">
      <c r="A4" s="4" t="s">
        <v>81</v>
      </c>
      <c r="D4" s="8" t="n">
        <v>24</v>
      </c>
      <c r="E4" s="8" t="n">
        <v>47</v>
      </c>
      <c r="F4" s="8" t="n">
        <v>51</v>
      </c>
    </row>
    <row r="5" spans="1:6">
      <c r="A5" s="4" t="s">
        <v>615</v>
      </c>
      <c r="D5" s="5" t="n">
        <v>4574</v>
      </c>
      <c r="E5" s="5" t="n">
        <v>987</v>
      </c>
      <c r="F5" s="5" t="n">
        <v>939</v>
      </c>
    </row>
    <row r="6" spans="1:6">
      <c r="A6" s="4" t="s">
        <v>72</v>
      </c>
      <c r="D6" s="8" t="n">
        <v>235</v>
      </c>
      <c r="E6" s="8" t="n">
        <v>255</v>
      </c>
      <c r="F6" s="8" t="n">
        <v>347</v>
      </c>
    </row>
    <row r="7" spans="1:6">
      <c r="A7" s="4" t="s">
        <v>616</v>
      </c>
      <c r="D7" s="4" t="s">
        <v>617</v>
      </c>
      <c r="E7" s="4" t="s">
        <v>617</v>
      </c>
      <c r="F7" s="4" t="s">
        <v>617</v>
      </c>
    </row>
    <row r="8" spans="1:6">
      <c r="A8" s="4" t="s">
        <v>618</v>
      </c>
      <c r="D8" s="8" t="n">
        <v>-233</v>
      </c>
      <c r="E8" s="8" t="n">
        <v>197</v>
      </c>
      <c r="F8" s="8" t="n">
        <v>322</v>
      </c>
    </row>
    <row r="9" spans="1:6">
      <c r="A9" s="4" t="s">
        <v>619</v>
      </c>
      <c r="C9" s="8" t="n">
        <v>-76</v>
      </c>
      <c r="D9" s="5" t="n">
        <v>-284</v>
      </c>
      <c r="E9" s="5" t="n">
        <v>31</v>
      </c>
      <c r="F9" s="5" t="n">
        <v>-164</v>
      </c>
    </row>
    <row r="10" spans="1:6">
      <c r="A10" s="4" t="s">
        <v>171</v>
      </c>
      <c r="D10" s="8" t="n">
        <v>612</v>
      </c>
      <c r="E10" s="5" t="n">
        <v>-739</v>
      </c>
      <c r="F10" s="5" t="n">
        <v>573</v>
      </c>
    </row>
    <row r="11" spans="1:6">
      <c r="A11" s="4" t="s">
        <v>18</v>
      </c>
      <c r="D11" s="4" t="s">
        <v>19</v>
      </c>
    </row>
    <row r="12" spans="1:6">
      <c r="A12" s="4" t="s">
        <v>221</v>
      </c>
    </row>
    <row r="13" spans="1:6">
      <c r="A13" s="3" t="s">
        <v>385</v>
      </c>
    </row>
    <row r="14" spans="1:6">
      <c r="A14" s="4" t="s">
        <v>568</v>
      </c>
      <c r="B14" s="8" t="n">
        <v>13200</v>
      </c>
    </row>
    <row r="15" spans="1:6">
      <c r="A15" s="4" t="s">
        <v>569</v>
      </c>
      <c r="B15" s="5" t="n">
        <v>11600</v>
      </c>
    </row>
    <row r="16" spans="1:6">
      <c r="A16" s="4" t="s">
        <v>595</v>
      </c>
      <c r="B16" s="8" t="n">
        <v>5200</v>
      </c>
      <c r="D16" s="8" t="n">
        <v>5200</v>
      </c>
    </row>
    <row r="17" spans="1:6">
      <c r="A17" s="4" t="s">
        <v>620</v>
      </c>
      <c r="D17" s="5" t="n">
        <v>117</v>
      </c>
    </row>
    <row r="18" spans="1:6">
      <c r="A18" s="4" t="s">
        <v>621</v>
      </c>
    </row>
    <row r="19" spans="1:6">
      <c r="A19" s="3" t="s">
        <v>385</v>
      </c>
    </row>
    <row r="20" spans="1:6">
      <c r="A20" s="4" t="s">
        <v>622</v>
      </c>
      <c r="F20" s="5" t="n">
        <v>1434</v>
      </c>
    </row>
    <row r="21" spans="1:6">
      <c r="A21" s="4" t="s">
        <v>623</v>
      </c>
      <c r="F21" s="5" t="n">
        <v>1</v>
      </c>
    </row>
    <row r="22" spans="1:6">
      <c r="A22" s="4" t="s">
        <v>624</v>
      </c>
      <c r="F22" s="5" t="n">
        <v>-35</v>
      </c>
    </row>
    <row r="23" spans="1:6">
      <c r="A23" s="4" t="s">
        <v>81</v>
      </c>
      <c r="F23" s="5" t="n">
        <v>-9</v>
      </c>
    </row>
    <row r="24" spans="1:6">
      <c r="A24" s="4" t="s">
        <v>615</v>
      </c>
      <c r="F24" s="5" t="n">
        <v>-43</v>
      </c>
    </row>
    <row r="25" spans="1:6">
      <c r="A25" s="4" t="s">
        <v>625</v>
      </c>
      <c r="F25" s="5" t="n">
        <v>79</v>
      </c>
    </row>
    <row r="26" spans="1:6">
      <c r="A26" s="4" t="s">
        <v>384</v>
      </c>
    </row>
    <row r="27" spans="1:6">
      <c r="A27" s="3" t="s">
        <v>385</v>
      </c>
    </row>
    <row r="28" spans="1:6">
      <c r="A28" s="4" t="s">
        <v>622</v>
      </c>
      <c r="D28" s="5" t="n">
        <v>5001</v>
      </c>
      <c r="E28" s="5" t="n">
        <v>8000</v>
      </c>
      <c r="F28" s="5" t="n">
        <v>7337</v>
      </c>
    </row>
    <row r="29" spans="1:6">
      <c r="A29" s="4" t="s">
        <v>623</v>
      </c>
      <c r="D29" s="5" t="n">
        <v>6039</v>
      </c>
      <c r="E29" s="5" t="n">
        <v>1355</v>
      </c>
      <c r="F29" s="5" t="n">
        <v>1407</v>
      </c>
    </row>
    <row r="30" spans="1:6">
      <c r="A30" s="4" t="s">
        <v>624</v>
      </c>
      <c r="D30" s="5" t="n">
        <v>-1441</v>
      </c>
      <c r="E30" s="5" t="n">
        <v>-321</v>
      </c>
      <c r="F30" s="5" t="n">
        <v>-383</v>
      </c>
    </row>
    <row r="31" spans="1:6">
      <c r="A31" s="4" t="s">
        <v>81</v>
      </c>
      <c r="D31" s="5" t="n">
        <v>-24</v>
      </c>
      <c r="E31" s="5" t="n">
        <v>-47</v>
      </c>
      <c r="F31" s="5" t="n">
        <v>-42</v>
      </c>
    </row>
    <row r="32" spans="1:6">
      <c r="A32" s="4" t="s">
        <v>615</v>
      </c>
      <c r="D32" s="8" t="n">
        <v>4574</v>
      </c>
      <c r="E32" s="8" t="n">
        <v>987</v>
      </c>
      <c r="F32" s="8" t="n">
        <v>98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5</v>
      </c>
      <c r="D2" s="2" t="s">
        <v>67</v>
      </c>
    </row>
    <row r="3" spans="1:4">
      <c r="A3" s="3" t="s">
        <v>385</v>
      </c>
    </row>
    <row r="4" spans="1:4">
      <c r="A4" s="4" t="s">
        <v>167</v>
      </c>
      <c r="B4" s="8" t="n">
        <v>825</v>
      </c>
      <c r="C4" s="8" t="n">
        <v>824</v>
      </c>
      <c r="D4" s="8" t="n">
        <v>919</v>
      </c>
    </row>
    <row r="5" spans="1:4">
      <c r="A5" s="4" t="s">
        <v>168</v>
      </c>
      <c r="B5" s="5" t="n">
        <v>515</v>
      </c>
      <c r="C5" s="5" t="n">
        <v>-170</v>
      </c>
      <c r="D5" s="5" t="n">
        <v>-533</v>
      </c>
    </row>
    <row r="6" spans="1:4">
      <c r="A6" s="4" t="s">
        <v>627</v>
      </c>
      <c r="B6" s="5" t="n">
        <v>34</v>
      </c>
      <c r="C6" s="5" t="n">
        <v>128</v>
      </c>
      <c r="D6" s="5" t="n">
        <v>92</v>
      </c>
    </row>
    <row r="7" spans="1:4">
      <c r="A7" s="4" t="s">
        <v>171</v>
      </c>
      <c r="B7" s="5" t="n">
        <v>612</v>
      </c>
      <c r="C7" s="5" t="n">
        <v>-739</v>
      </c>
      <c r="D7" s="5" t="n">
        <v>573</v>
      </c>
    </row>
    <row r="8" spans="1:4">
      <c r="A8" s="4" t="s">
        <v>172</v>
      </c>
      <c r="B8" s="5" t="n">
        <v>235</v>
      </c>
      <c r="C8" s="5" t="n">
        <v>36</v>
      </c>
      <c r="D8" s="5" t="n">
        <v>71</v>
      </c>
    </row>
    <row r="9" spans="1:4">
      <c r="A9" s="4" t="s">
        <v>174</v>
      </c>
      <c r="B9" s="5" t="n">
        <v>95</v>
      </c>
      <c r="C9" s="5" t="n">
        <v>106</v>
      </c>
      <c r="D9" s="5" t="n">
        <v>134</v>
      </c>
    </row>
    <row r="10" spans="1:4">
      <c r="A10" s="4" t="s">
        <v>181</v>
      </c>
      <c r="B10" s="5" t="n">
        <v>-1222</v>
      </c>
      <c r="C10" s="5" t="n">
        <v>855</v>
      </c>
      <c r="D10" s="5" t="n">
        <v>-753</v>
      </c>
    </row>
    <row r="11" spans="1:4">
      <c r="A11" s="4" t="s">
        <v>628</v>
      </c>
      <c r="B11" s="5" t="n">
        <v>-29</v>
      </c>
      <c r="C11" s="5" t="n">
        <v>35</v>
      </c>
      <c r="D11" s="5" t="n">
        <v>12</v>
      </c>
    </row>
    <row r="12" spans="1:4">
      <c r="A12" s="4" t="s">
        <v>184</v>
      </c>
      <c r="B12" s="8" t="n">
        <v>-586</v>
      </c>
      <c r="C12" s="8" t="n">
        <v>-645</v>
      </c>
      <c r="D12" s="8" t="n">
        <v>-7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9</v>
      </c>
      <c r="B1" s="2" t="s">
        <v>510</v>
      </c>
      <c r="C1" s="2" t="s">
        <v>1</v>
      </c>
    </row>
    <row r="2" spans="1:4">
      <c r="B2" s="2" t="s">
        <v>613</v>
      </c>
      <c r="C2" s="2" t="s">
        <v>2</v>
      </c>
      <c r="D2" s="2" t="s">
        <v>5</v>
      </c>
    </row>
    <row r="3" spans="1:4">
      <c r="A3" s="3" t="s">
        <v>630</v>
      </c>
    </row>
    <row r="4" spans="1:4">
      <c r="A4" s="4" t="s">
        <v>112</v>
      </c>
      <c r="C4" s="8" t="n">
        <v>98</v>
      </c>
      <c r="D4" s="8" t="n">
        <v>3015</v>
      </c>
    </row>
    <row r="5" spans="1:4">
      <c r="A5" s="4" t="s">
        <v>119</v>
      </c>
      <c r="C5" s="5" t="n">
        <v>60</v>
      </c>
      <c r="D5" s="5" t="n">
        <v>5188</v>
      </c>
    </row>
    <row r="6" spans="1:4">
      <c r="A6" s="4" t="s">
        <v>133</v>
      </c>
      <c r="C6" s="5" t="n">
        <v>0</v>
      </c>
      <c r="D6" s="5" t="n">
        <v>207</v>
      </c>
    </row>
    <row r="7" spans="1:4">
      <c r="A7" s="4" t="s">
        <v>631</v>
      </c>
    </row>
    <row r="8" spans="1:4">
      <c r="A8" s="3" t="s">
        <v>630</v>
      </c>
    </row>
    <row r="9" spans="1:4">
      <c r="A9" s="4" t="s">
        <v>632</v>
      </c>
      <c r="D9" s="5" t="n">
        <v>15</v>
      </c>
    </row>
    <row r="10" spans="1:4">
      <c r="A10" s="4" t="s">
        <v>519</v>
      </c>
      <c r="D10" s="5" t="n">
        <v>1443</v>
      </c>
    </row>
    <row r="11" spans="1:4">
      <c r="A11" s="4" t="s">
        <v>111</v>
      </c>
      <c r="D11" s="5" t="n">
        <v>1405</v>
      </c>
    </row>
    <row r="12" spans="1:4">
      <c r="A12" s="4" t="s">
        <v>113</v>
      </c>
      <c r="D12" s="5" t="n">
        <v>152</v>
      </c>
    </row>
    <row r="13" spans="1:4">
      <c r="A13" s="4" t="s">
        <v>112</v>
      </c>
      <c r="D13" s="5" t="n">
        <v>3015</v>
      </c>
    </row>
    <row r="14" spans="1:4">
      <c r="A14" s="4" t="s">
        <v>115</v>
      </c>
      <c r="D14" s="5" t="n">
        <v>2871</v>
      </c>
    </row>
    <row r="15" spans="1:4">
      <c r="A15" s="4" t="s">
        <v>116</v>
      </c>
      <c r="D15" s="5" t="n">
        <v>1092</v>
      </c>
    </row>
    <row r="16" spans="1:4">
      <c r="A16" s="4" t="s">
        <v>117</v>
      </c>
      <c r="D16" s="5" t="n">
        <v>161</v>
      </c>
    </row>
    <row r="17" spans="1:4">
      <c r="A17" s="4" t="s">
        <v>120</v>
      </c>
      <c r="D17" s="5" t="n">
        <v>611</v>
      </c>
    </row>
    <row r="18" spans="1:4">
      <c r="A18" s="4" t="s">
        <v>119</v>
      </c>
      <c r="D18" s="5" t="n">
        <v>5188</v>
      </c>
    </row>
    <row r="19" spans="1:4">
      <c r="A19" s="4" t="s">
        <v>125</v>
      </c>
      <c r="D19" s="5" t="n">
        <v>1237</v>
      </c>
    </row>
    <row r="20" spans="1:4">
      <c r="A20" s="4" t="s">
        <v>126</v>
      </c>
      <c r="D20" s="5" t="n">
        <v>125</v>
      </c>
    </row>
    <row r="21" spans="1:4">
      <c r="A21" s="4" t="s">
        <v>129</v>
      </c>
      <c r="D21" s="5" t="n">
        <v>395</v>
      </c>
    </row>
    <row r="22" spans="1:4">
      <c r="A22" s="4" t="s">
        <v>128</v>
      </c>
      <c r="D22" s="5" t="n">
        <v>1791</v>
      </c>
    </row>
    <row r="23" spans="1:4">
      <c r="A23" s="4" t="s">
        <v>633</v>
      </c>
      <c r="D23" s="5" t="n">
        <v>75</v>
      </c>
    </row>
    <row r="24" spans="1:4">
      <c r="A24" s="4" t="s">
        <v>133</v>
      </c>
      <c r="D24" s="5" t="n">
        <v>207</v>
      </c>
    </row>
    <row r="25" spans="1:4">
      <c r="A25" s="4" t="s">
        <v>634</v>
      </c>
    </row>
    <row r="26" spans="1:4">
      <c r="A26" s="3" t="s">
        <v>630</v>
      </c>
    </row>
    <row r="27" spans="1:4">
      <c r="A27" s="4" t="s">
        <v>118</v>
      </c>
      <c r="D27" s="5" t="n">
        <v>453</v>
      </c>
    </row>
    <row r="28" spans="1:4">
      <c r="A28" s="4" t="s">
        <v>123</v>
      </c>
      <c r="D28" s="5" t="n">
        <v>9</v>
      </c>
    </row>
    <row r="29" spans="1:4">
      <c r="A29" s="4" t="s">
        <v>124</v>
      </c>
      <c r="D29" s="5" t="n">
        <v>25</v>
      </c>
    </row>
    <row r="30" spans="1:4">
      <c r="A30" s="4" t="s">
        <v>131</v>
      </c>
      <c r="D30" s="5" t="n">
        <v>31</v>
      </c>
    </row>
    <row r="31" spans="1:4">
      <c r="A31" s="4" t="s">
        <v>132</v>
      </c>
      <c r="D31" s="8" t="n">
        <v>101</v>
      </c>
    </row>
    <row r="32" spans="1:4">
      <c r="A32" s="4" t="s">
        <v>635</v>
      </c>
    </row>
    <row r="33" spans="1:4">
      <c r="A33" s="3" t="s">
        <v>630</v>
      </c>
    </row>
    <row r="34" spans="1:4">
      <c r="A34" s="4" t="s">
        <v>636</v>
      </c>
      <c r="B34" s="8" t="n">
        <v>235</v>
      </c>
      <c r="C34" s="8" t="n">
        <v>2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4"/>
  </cols>
  <sheetData>
    <row r="1" spans="1:5">
      <c r="A1" s="1" t="s">
        <v>637</v>
      </c>
      <c r="B1" s="2" t="s">
        <v>1</v>
      </c>
    </row>
    <row r="2" spans="1:5">
      <c r="B2" s="2" t="s">
        <v>2</v>
      </c>
      <c r="C2" s="2" t="s">
        <v>5</v>
      </c>
      <c r="D2" s="2" t="s">
        <v>67</v>
      </c>
      <c r="E2" s="2" t="s">
        <v>638</v>
      </c>
    </row>
    <row r="3" spans="1:5">
      <c r="A3" s="3" t="s">
        <v>639</v>
      </c>
    </row>
    <row r="4" spans="1:5">
      <c r="A4" s="4" t="s">
        <v>68</v>
      </c>
      <c r="B4" s="8" t="n">
        <v>23968000000</v>
      </c>
      <c r="C4" s="8" t="n">
        <v>23400000000</v>
      </c>
      <c r="D4" s="8" t="n">
        <v>22835000000</v>
      </c>
    </row>
    <row r="5" spans="1:5">
      <c r="A5" s="4" t="s">
        <v>640</v>
      </c>
      <c r="B5" s="5" t="n">
        <v>-1407000000</v>
      </c>
      <c r="C5" s="8" t="n">
        <v>-1326000000</v>
      </c>
    </row>
    <row r="6" spans="1:5">
      <c r="A6" s="4" t="s">
        <v>641</v>
      </c>
      <c r="B6" s="5" t="n">
        <v>-45000000</v>
      </c>
      <c r="E6" s="8" t="n">
        <v>-102000000</v>
      </c>
    </row>
    <row r="7" spans="1:5">
      <c r="A7" s="4" t="s">
        <v>642</v>
      </c>
      <c r="B7" s="5" t="n">
        <v>1200000000</v>
      </c>
    </row>
    <row r="8" spans="1:5">
      <c r="A8" s="4" t="s">
        <v>643</v>
      </c>
      <c r="B8" s="8" t="n">
        <v>14400000000</v>
      </c>
    </row>
    <row r="9" spans="1:5">
      <c r="A9" s="4" t="s">
        <v>644</v>
      </c>
      <c r="B9" s="4" t="s">
        <v>645</v>
      </c>
    </row>
    <row r="10" spans="1:5">
      <c r="A10" s="4" t="s">
        <v>646</v>
      </c>
      <c r="B10" s="8" t="n">
        <v>212000000</v>
      </c>
    </row>
    <row r="11" spans="1:5">
      <c r="A11" s="4" t="s">
        <v>647</v>
      </c>
      <c r="B11" s="5" t="n">
        <v>157000000</v>
      </c>
    </row>
    <row r="12" spans="1:5">
      <c r="A12" s="4" t="s">
        <v>648</v>
      </c>
      <c r="B12" s="5" t="n">
        <v>0</v>
      </c>
    </row>
    <row r="13" spans="1:5">
      <c r="A13" s="4" t="s">
        <v>649</v>
      </c>
    </row>
    <row r="14" spans="1:5">
      <c r="A14" s="3" t="s">
        <v>639</v>
      </c>
    </row>
    <row r="15" spans="1:5">
      <c r="A15" s="4" t="s">
        <v>68</v>
      </c>
      <c r="B15" s="5" t="n">
        <v>17711000000</v>
      </c>
    </row>
    <row r="16" spans="1:5">
      <c r="A16" s="4" t="s">
        <v>650</v>
      </c>
    </row>
    <row r="17" spans="1:5">
      <c r="A17" s="3" t="s">
        <v>639</v>
      </c>
    </row>
    <row r="18" spans="1:5">
      <c r="A18" s="4" t="s">
        <v>68</v>
      </c>
      <c r="B18" s="5" t="n">
        <v>6257000000</v>
      </c>
    </row>
    <row r="19" spans="1:5">
      <c r="A19" s="4" t="s">
        <v>651</v>
      </c>
    </row>
    <row r="20" spans="1:5">
      <c r="A20" s="3" t="s">
        <v>639</v>
      </c>
    </row>
    <row r="21" spans="1:5">
      <c r="A21" s="4" t="s">
        <v>68</v>
      </c>
      <c r="B21" s="5" t="n">
        <v>9031000000</v>
      </c>
    </row>
    <row r="22" spans="1:5">
      <c r="A22" s="4" t="s">
        <v>652</v>
      </c>
    </row>
    <row r="23" spans="1:5">
      <c r="A23" s="3" t="s">
        <v>639</v>
      </c>
    </row>
    <row r="24" spans="1:5">
      <c r="A24" s="4" t="s">
        <v>68</v>
      </c>
      <c r="B24" s="5" t="n">
        <v>5745000000</v>
      </c>
    </row>
    <row r="25" spans="1:5">
      <c r="A25" s="4" t="s">
        <v>653</v>
      </c>
    </row>
    <row r="26" spans="1:5">
      <c r="A26" s="3" t="s">
        <v>639</v>
      </c>
    </row>
    <row r="27" spans="1:5">
      <c r="A27" s="4" t="s">
        <v>68</v>
      </c>
      <c r="B27" s="5" t="n">
        <v>3286000000</v>
      </c>
    </row>
    <row r="28" spans="1:5">
      <c r="A28" s="4" t="s">
        <v>654</v>
      </c>
    </row>
    <row r="29" spans="1:5">
      <c r="A29" s="3" t="s">
        <v>639</v>
      </c>
    </row>
    <row r="30" spans="1:5">
      <c r="A30" s="4" t="s">
        <v>68</v>
      </c>
      <c r="B30" s="5" t="n">
        <v>3655000000</v>
      </c>
    </row>
    <row r="31" spans="1:5">
      <c r="A31" s="4" t="s">
        <v>655</v>
      </c>
    </row>
    <row r="32" spans="1:5">
      <c r="A32" s="3" t="s">
        <v>639</v>
      </c>
    </row>
    <row r="33" spans="1:5">
      <c r="A33" s="4" t="s">
        <v>68</v>
      </c>
      <c r="B33" s="5" t="n">
        <v>1767000000</v>
      </c>
    </row>
    <row r="34" spans="1:5">
      <c r="A34" s="4" t="s">
        <v>656</v>
      </c>
    </row>
    <row r="35" spans="1:5">
      <c r="A35" s="3" t="s">
        <v>639</v>
      </c>
    </row>
    <row r="36" spans="1:5">
      <c r="A36" s="4" t="s">
        <v>68</v>
      </c>
      <c r="B36" s="5" t="n">
        <v>1888000000</v>
      </c>
    </row>
    <row r="37" spans="1:5">
      <c r="A37" s="4" t="s">
        <v>657</v>
      </c>
    </row>
    <row r="38" spans="1:5">
      <c r="A38" s="3" t="s">
        <v>639</v>
      </c>
    </row>
    <row r="39" spans="1:5">
      <c r="A39" s="4" t="s">
        <v>68</v>
      </c>
      <c r="B39" s="5" t="n">
        <v>2658000000</v>
      </c>
    </row>
    <row r="40" spans="1:5">
      <c r="A40" s="4" t="s">
        <v>658</v>
      </c>
    </row>
    <row r="41" spans="1:5">
      <c r="A41" s="3" t="s">
        <v>639</v>
      </c>
    </row>
    <row r="42" spans="1:5">
      <c r="A42" s="4" t="s">
        <v>68</v>
      </c>
      <c r="B42" s="5" t="n">
        <v>1575000000</v>
      </c>
    </row>
    <row r="43" spans="1:5">
      <c r="A43" s="4" t="s">
        <v>659</v>
      </c>
    </row>
    <row r="44" spans="1:5">
      <c r="A44" s="3" t="s">
        <v>639</v>
      </c>
    </row>
    <row r="45" spans="1:5">
      <c r="A45" s="4" t="s">
        <v>68</v>
      </c>
      <c r="B45" s="5" t="n">
        <v>1083000000</v>
      </c>
    </row>
    <row r="46" spans="1:5">
      <c r="A46" s="4" t="s">
        <v>635</v>
      </c>
    </row>
    <row r="47" spans="1:5">
      <c r="A47" s="3" t="s">
        <v>639</v>
      </c>
    </row>
    <row r="48" spans="1:5">
      <c r="A48" s="4" t="s">
        <v>68</v>
      </c>
      <c r="B48" s="5" t="n">
        <v>8624000000</v>
      </c>
    </row>
    <row r="49" spans="1:5">
      <c r="A49" s="4" t="s">
        <v>660</v>
      </c>
    </row>
    <row r="50" spans="1:5">
      <c r="A50" s="3" t="s">
        <v>639</v>
      </c>
    </row>
    <row r="51" spans="1:5">
      <c r="A51" s="4" t="s">
        <v>68</v>
      </c>
      <c r="B51" s="5" t="n">
        <v>8624000000</v>
      </c>
    </row>
    <row r="52" spans="1:5">
      <c r="A52" s="4" t="s">
        <v>661</v>
      </c>
    </row>
    <row r="53" spans="1:5">
      <c r="A53" s="3" t="s">
        <v>639</v>
      </c>
    </row>
    <row r="54" spans="1:5">
      <c r="A54" s="4" t="s">
        <v>68</v>
      </c>
      <c r="B54" s="5" t="n">
        <v>0</v>
      </c>
    </row>
    <row r="55" spans="1:5">
      <c r="A55" s="4" t="s">
        <v>662</v>
      </c>
    </row>
    <row r="56" spans="1:5">
      <c r="A56" s="3" t="s">
        <v>639</v>
      </c>
    </row>
    <row r="57" spans="1:5">
      <c r="A57" s="4" t="s">
        <v>68</v>
      </c>
      <c r="B57" s="5" t="n">
        <v>1292000000</v>
      </c>
    </row>
    <row r="58" spans="1:5">
      <c r="A58" s="4" t="s">
        <v>663</v>
      </c>
    </row>
    <row r="59" spans="1:5">
      <c r="A59" s="3" t="s">
        <v>639</v>
      </c>
    </row>
    <row r="60" spans="1:5">
      <c r="A60" s="4" t="s">
        <v>68</v>
      </c>
      <c r="B60" s="5" t="n">
        <v>6181000000</v>
      </c>
    </row>
    <row r="61" spans="1:5">
      <c r="A61" s="4" t="s">
        <v>664</v>
      </c>
    </row>
    <row r="62" spans="1:5">
      <c r="A62" s="3" t="s">
        <v>639</v>
      </c>
    </row>
    <row r="63" spans="1:5">
      <c r="A63" s="4" t="s">
        <v>68</v>
      </c>
      <c r="B63" s="5" t="n">
        <v>1151000000</v>
      </c>
    </row>
    <row r="64" spans="1:5">
      <c r="A64" s="4" t="s">
        <v>113</v>
      </c>
    </row>
    <row r="65" spans="1:5">
      <c r="A65" s="3" t="s">
        <v>639</v>
      </c>
    </row>
    <row r="66" spans="1:5">
      <c r="A66" s="4" t="s">
        <v>646</v>
      </c>
      <c r="B66" s="5" t="n">
        <v>110000000</v>
      </c>
    </row>
    <row r="67" spans="1:5">
      <c r="A67" s="4" t="s">
        <v>665</v>
      </c>
    </row>
    <row r="68" spans="1:5">
      <c r="A68" s="3" t="s">
        <v>639</v>
      </c>
    </row>
    <row r="69" spans="1:5">
      <c r="A69" s="4" t="s">
        <v>666</v>
      </c>
      <c r="B69" s="5" t="n">
        <v>1389000000</v>
      </c>
      <c r="E69" s="5" t="n">
        <v>1261000000</v>
      </c>
    </row>
    <row r="70" spans="1:5">
      <c r="A70" s="4" t="s">
        <v>120</v>
      </c>
    </row>
    <row r="71" spans="1:5">
      <c r="A71" s="3" t="s">
        <v>639</v>
      </c>
    </row>
    <row r="72" spans="1:5">
      <c r="A72" s="4" t="s">
        <v>667</v>
      </c>
      <c r="B72" s="5" t="n">
        <v>90000000</v>
      </c>
      <c r="E72" s="5" t="n">
        <v>85000000</v>
      </c>
    </row>
    <row r="73" spans="1:5">
      <c r="A73" s="4" t="s">
        <v>646</v>
      </c>
      <c r="B73" s="5" t="n">
        <v>102000000</v>
      </c>
    </row>
    <row r="74" spans="1:5">
      <c r="A74" s="4" t="s">
        <v>668</v>
      </c>
    </row>
    <row r="75" spans="1:5">
      <c r="A75" s="3" t="s">
        <v>639</v>
      </c>
    </row>
    <row r="76" spans="1:5">
      <c r="A76" s="4" t="s">
        <v>640</v>
      </c>
      <c r="B76" s="5" t="n">
        <v>-1407000000</v>
      </c>
      <c r="E76" s="5" t="n">
        <v>-1335000000</v>
      </c>
    </row>
    <row r="77" spans="1:5">
      <c r="A77" s="4" t="s">
        <v>669</v>
      </c>
    </row>
    <row r="78" spans="1:5">
      <c r="A78" s="3" t="s">
        <v>639</v>
      </c>
    </row>
    <row r="79" spans="1:5">
      <c r="A79" s="4" t="s">
        <v>670</v>
      </c>
      <c r="B79" s="8" t="n">
        <v>-117000000</v>
      </c>
      <c r="E79" s="8" t="n">
        <v>-113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1</v>
      </c>
      <c r="B1" s="2" t="s">
        <v>2</v>
      </c>
      <c r="C1" s="2" t="s">
        <v>5</v>
      </c>
    </row>
    <row r="2" spans="1:3">
      <c r="A2" s="3" t="s">
        <v>261</v>
      </c>
    </row>
    <row r="3" spans="1:3">
      <c r="A3" s="4" t="s">
        <v>672</v>
      </c>
      <c r="B3" s="8" t="n">
        <v>588</v>
      </c>
      <c r="C3" s="8" t="n">
        <v>606</v>
      </c>
    </row>
    <row r="4" spans="1:3">
      <c r="A4" s="4" t="s">
        <v>673</v>
      </c>
      <c r="B4" s="5" t="n">
        <v>176</v>
      </c>
      <c r="C4" s="5" t="n">
        <v>155</v>
      </c>
    </row>
    <row r="5" spans="1:3">
      <c r="A5" s="4" t="s">
        <v>674</v>
      </c>
      <c r="B5" s="5" t="n">
        <v>1050</v>
      </c>
      <c r="C5" s="5" t="n">
        <v>1058</v>
      </c>
    </row>
    <row r="6" spans="1:3">
      <c r="A6" s="4" t="s">
        <v>111</v>
      </c>
      <c r="B6" s="8" t="n">
        <v>1814</v>
      </c>
      <c r="C6" s="8" t="n">
        <v>18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5</v>
      </c>
      <c r="D1" s="2" t="s">
        <v>67</v>
      </c>
    </row>
    <row r="2" spans="1:4">
      <c r="A2" s="3" t="s">
        <v>265</v>
      </c>
    </row>
    <row r="3" spans="1:4">
      <c r="A3" s="4" t="s">
        <v>676</v>
      </c>
      <c r="B3" s="8" t="n">
        <v>1499</v>
      </c>
      <c r="C3" s="8" t="n">
        <v>1213</v>
      </c>
    </row>
    <row r="4" spans="1:4">
      <c r="A4" s="4" t="s">
        <v>677</v>
      </c>
      <c r="B4" s="5" t="n">
        <v>661</v>
      </c>
      <c r="C4" s="5" t="n">
        <v>573</v>
      </c>
    </row>
    <row r="5" spans="1:4">
      <c r="A5" s="4" t="s">
        <v>678</v>
      </c>
      <c r="B5" s="5" t="n">
        <v>2969</v>
      </c>
      <c r="C5" s="5" t="n">
        <v>2715</v>
      </c>
    </row>
    <row r="6" spans="1:4">
      <c r="A6" s="4" t="s">
        <v>679</v>
      </c>
      <c r="B6" s="5" t="n">
        <v>465</v>
      </c>
      <c r="C6" s="5" t="n">
        <v>704</v>
      </c>
    </row>
    <row r="7" spans="1:4">
      <c r="A7" s="4" t="s">
        <v>680</v>
      </c>
      <c r="B7" s="5" t="n">
        <v>250</v>
      </c>
      <c r="C7" s="5" t="n">
        <v>258</v>
      </c>
    </row>
    <row r="8" spans="1:4">
      <c r="A8" s="4" t="s">
        <v>681</v>
      </c>
      <c r="B8" s="5" t="n">
        <v>5844</v>
      </c>
      <c r="C8" s="5" t="n">
        <v>5463</v>
      </c>
    </row>
    <row r="9" spans="1:4">
      <c r="A9" s="4" t="s">
        <v>682</v>
      </c>
      <c r="B9" s="5" t="n">
        <v>-2496</v>
      </c>
      <c r="C9" s="5" t="n">
        <v>-2163</v>
      </c>
    </row>
    <row r="10" spans="1:4">
      <c r="A10" s="4" t="s">
        <v>115</v>
      </c>
      <c r="B10" s="8" t="n">
        <v>3348</v>
      </c>
      <c r="C10" s="8" t="n">
        <v>3300</v>
      </c>
      <c r="D10" s="8" t="n">
        <v>33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3</v>
      </c>
      <c r="B1" s="2" t="s">
        <v>1</v>
      </c>
    </row>
    <row r="2" spans="1:4">
      <c r="B2" s="2" t="s">
        <v>2</v>
      </c>
      <c r="C2" s="2" t="s">
        <v>5</v>
      </c>
      <c r="D2" s="2" t="s">
        <v>67</v>
      </c>
    </row>
    <row r="3" spans="1:4">
      <c r="A3" s="3" t="s">
        <v>684</v>
      </c>
    </row>
    <row r="4" spans="1:4">
      <c r="A4" s="4" t="s">
        <v>685</v>
      </c>
      <c r="B4" s="8" t="n">
        <v>6</v>
      </c>
      <c r="C4" s="8" t="n">
        <v>17</v>
      </c>
      <c r="D4" s="8" t="n">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5</v>
      </c>
    </row>
    <row r="3" spans="1:3">
      <c r="A3" s="3" t="s">
        <v>687</v>
      </c>
    </row>
    <row r="4" spans="1:3">
      <c r="A4" s="4" t="s">
        <v>688</v>
      </c>
      <c r="B4" s="8" t="n">
        <v>18381</v>
      </c>
      <c r="C4" s="8" t="n">
        <v>18591</v>
      </c>
    </row>
    <row r="5" spans="1:3">
      <c r="A5" s="4" t="s">
        <v>577</v>
      </c>
      <c r="B5" s="5" t="n">
        <v>25</v>
      </c>
      <c r="C5" s="5" t="n">
        <v>15</v>
      </c>
    </row>
    <row r="6" spans="1:3">
      <c r="A6" s="4" t="s">
        <v>689</v>
      </c>
      <c r="B6" s="5" t="n">
        <v>-23</v>
      </c>
      <c r="C6" s="5" t="n">
        <v>-35</v>
      </c>
    </row>
    <row r="7" spans="1:3">
      <c r="A7" s="4" t="s">
        <v>690</v>
      </c>
      <c r="B7" s="5" t="n">
        <v>-205</v>
      </c>
      <c r="C7" s="5" t="n">
        <v>-190</v>
      </c>
    </row>
    <row r="8" spans="1:3">
      <c r="A8" s="4" t="s">
        <v>691</v>
      </c>
      <c r="B8" s="5" t="n">
        <v>18178</v>
      </c>
      <c r="C8" s="5" t="n">
        <v>18381</v>
      </c>
    </row>
    <row r="9" spans="1:3">
      <c r="A9" s="4" t="s">
        <v>692</v>
      </c>
    </row>
    <row r="10" spans="1:3">
      <c r="A10" s="3" t="s">
        <v>687</v>
      </c>
    </row>
    <row r="11" spans="1:3">
      <c r="A11" s="4" t="s">
        <v>688</v>
      </c>
      <c r="B11" s="5" t="n">
        <v>9603</v>
      </c>
      <c r="C11" s="5" t="n">
        <v>9637</v>
      </c>
    </row>
    <row r="12" spans="1:3">
      <c r="A12" s="4" t="s">
        <v>577</v>
      </c>
      <c r="B12" s="5" t="n">
        <v>0</v>
      </c>
      <c r="C12" s="5" t="n">
        <v>0</v>
      </c>
    </row>
    <row r="13" spans="1:3">
      <c r="A13" s="4" t="s">
        <v>689</v>
      </c>
      <c r="B13" s="5" t="n">
        <v>0</v>
      </c>
      <c r="C13" s="5" t="n">
        <v>0</v>
      </c>
    </row>
    <row r="14" spans="1:3">
      <c r="A14" s="4" t="s">
        <v>690</v>
      </c>
      <c r="B14" s="5" t="n">
        <v>-15</v>
      </c>
      <c r="C14" s="5" t="n">
        <v>-34</v>
      </c>
    </row>
    <row r="15" spans="1:3">
      <c r="A15" s="4" t="s">
        <v>691</v>
      </c>
      <c r="B15" s="5" t="n">
        <v>9588</v>
      </c>
      <c r="C15" s="5" t="n">
        <v>9603</v>
      </c>
    </row>
    <row r="16" spans="1:3">
      <c r="A16" s="4" t="s">
        <v>693</v>
      </c>
    </row>
    <row r="17" spans="1:3">
      <c r="A17" s="3" t="s">
        <v>687</v>
      </c>
    </row>
    <row r="18" spans="1:3">
      <c r="A18" s="4" t="s">
        <v>688</v>
      </c>
      <c r="B18" s="5" t="n">
        <v>1950</v>
      </c>
      <c r="C18" s="5" t="n">
        <v>2012</v>
      </c>
    </row>
    <row r="19" spans="1:3">
      <c r="A19" s="4" t="s">
        <v>577</v>
      </c>
      <c r="B19" s="5" t="n">
        <v>6</v>
      </c>
      <c r="C19" s="5" t="n">
        <v>1</v>
      </c>
    </row>
    <row r="20" spans="1:3">
      <c r="A20" s="4" t="s">
        <v>689</v>
      </c>
      <c r="B20" s="5" t="n">
        <v>-1</v>
      </c>
      <c r="C20" s="5" t="n">
        <v>0</v>
      </c>
    </row>
    <row r="21" spans="1:3">
      <c r="A21" s="4" t="s">
        <v>690</v>
      </c>
      <c r="B21" s="5" t="n">
        <v>-106</v>
      </c>
      <c r="C21" s="5" t="n">
        <v>-63</v>
      </c>
    </row>
    <row r="22" spans="1:3">
      <c r="A22" s="4" t="s">
        <v>691</v>
      </c>
      <c r="B22" s="5" t="n">
        <v>1849</v>
      </c>
      <c r="C22" s="5" t="n">
        <v>1950</v>
      </c>
    </row>
    <row r="23" spans="1:3">
      <c r="A23" s="4" t="s">
        <v>694</v>
      </c>
    </row>
    <row r="24" spans="1:3">
      <c r="A24" s="3" t="s">
        <v>687</v>
      </c>
    </row>
    <row r="25" spans="1:3">
      <c r="A25" s="4" t="s">
        <v>688</v>
      </c>
      <c r="B25" s="5" t="n">
        <v>1235</v>
      </c>
      <c r="C25" s="5" t="n">
        <v>1255</v>
      </c>
    </row>
    <row r="26" spans="1:3">
      <c r="A26" s="4" t="s">
        <v>577</v>
      </c>
      <c r="B26" s="5" t="n">
        <v>8</v>
      </c>
      <c r="C26" s="5" t="n">
        <v>0</v>
      </c>
    </row>
    <row r="27" spans="1:3">
      <c r="A27" s="4" t="s">
        <v>689</v>
      </c>
      <c r="B27" s="5" t="n">
        <v>0</v>
      </c>
      <c r="C27" s="5" t="n">
        <v>0</v>
      </c>
    </row>
    <row r="28" spans="1:3">
      <c r="A28" s="4" t="s">
        <v>690</v>
      </c>
      <c r="B28" s="5" t="n">
        <v>-49</v>
      </c>
      <c r="C28" s="5" t="n">
        <v>-20</v>
      </c>
    </row>
    <row r="29" spans="1:3">
      <c r="A29" s="4" t="s">
        <v>691</v>
      </c>
      <c r="B29" s="5" t="n">
        <v>1194</v>
      </c>
      <c r="C29" s="5" t="n">
        <v>1235</v>
      </c>
    </row>
    <row r="30" spans="1:3">
      <c r="A30" s="4" t="s">
        <v>695</v>
      </c>
    </row>
    <row r="31" spans="1:3">
      <c r="A31" s="3" t="s">
        <v>687</v>
      </c>
    </row>
    <row r="32" spans="1:3">
      <c r="A32" s="4" t="s">
        <v>688</v>
      </c>
      <c r="B32" s="5" t="n">
        <v>5593</v>
      </c>
      <c r="C32" s="5" t="n">
        <v>5687</v>
      </c>
    </row>
    <row r="33" spans="1:3">
      <c r="A33" s="4" t="s">
        <v>577</v>
      </c>
      <c r="B33" s="5" t="n">
        <v>11</v>
      </c>
      <c r="C33" s="5" t="n">
        <v>14</v>
      </c>
    </row>
    <row r="34" spans="1:3">
      <c r="A34" s="4" t="s">
        <v>689</v>
      </c>
      <c r="B34" s="5" t="n">
        <v>-22</v>
      </c>
      <c r="C34" s="5" t="n">
        <v>-35</v>
      </c>
    </row>
    <row r="35" spans="1:3">
      <c r="A35" s="4" t="s">
        <v>690</v>
      </c>
      <c r="B35" s="5" t="n">
        <v>-35</v>
      </c>
      <c r="C35" s="5" t="n">
        <v>-73</v>
      </c>
    </row>
    <row r="36" spans="1:3">
      <c r="A36" s="4" t="s">
        <v>691</v>
      </c>
      <c r="B36" s="8" t="n">
        <v>5547</v>
      </c>
      <c r="C36" s="8" t="n">
        <v>55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696</v>
      </c>
      <c r="B1" s="2" t="s">
        <v>1</v>
      </c>
    </row>
    <row r="2" spans="1:4">
      <c r="B2" s="2" t="s">
        <v>2</v>
      </c>
      <c r="C2" s="2" t="s">
        <v>5</v>
      </c>
      <c r="D2" s="2" t="s">
        <v>67</v>
      </c>
    </row>
    <row r="3" spans="1:4">
      <c r="A3" s="3" t="s">
        <v>697</v>
      </c>
    </row>
    <row r="4" spans="1:4">
      <c r="A4" s="4" t="s">
        <v>18</v>
      </c>
      <c r="B4" s="4" t="s">
        <v>19</v>
      </c>
    </row>
    <row r="5" spans="1:4">
      <c r="A5" s="4" t="s">
        <v>581</v>
      </c>
      <c r="B5" s="8" t="n">
        <v>25000000</v>
      </c>
      <c r="C5" s="8" t="n">
        <v>15000000</v>
      </c>
    </row>
    <row r="6" spans="1:4">
      <c r="A6" s="4" t="s">
        <v>591</v>
      </c>
      <c r="B6" s="5" t="n">
        <v>23000000</v>
      </c>
      <c r="C6" s="5" t="n">
        <v>35000000</v>
      </c>
    </row>
    <row r="7" spans="1:4">
      <c r="A7" s="4" t="s">
        <v>116</v>
      </c>
      <c r="B7" s="5" t="n">
        <v>18178000000</v>
      </c>
      <c r="C7" s="5" t="n">
        <v>18381000000</v>
      </c>
      <c r="D7" s="8" t="n">
        <v>18591000000</v>
      </c>
    </row>
    <row r="8" spans="1:4">
      <c r="A8" s="4" t="s">
        <v>635</v>
      </c>
    </row>
    <row r="9" spans="1:4">
      <c r="A9" s="3" t="s">
        <v>697</v>
      </c>
    </row>
    <row r="10" spans="1:4">
      <c r="A10" s="4" t="s">
        <v>698</v>
      </c>
      <c r="B10" s="5" t="n">
        <v>22000000</v>
      </c>
    </row>
    <row r="11" spans="1:4">
      <c r="A11" s="4" t="s">
        <v>654</v>
      </c>
    </row>
    <row r="12" spans="1:4">
      <c r="A12" s="3" t="s">
        <v>697</v>
      </c>
    </row>
    <row r="13" spans="1:4">
      <c r="A13" s="4" t="s">
        <v>699</v>
      </c>
      <c r="D13" s="5" t="n">
        <v>47000000</v>
      </c>
    </row>
    <row r="14" spans="1:4">
      <c r="A14" s="4" t="s">
        <v>700</v>
      </c>
    </row>
    <row r="15" spans="1:4">
      <c r="A15" s="3" t="s">
        <v>697</v>
      </c>
    </row>
    <row r="16" spans="1:4">
      <c r="A16" s="4" t="s">
        <v>581</v>
      </c>
      <c r="B16" s="5" t="n">
        <v>11000000</v>
      </c>
      <c r="C16" s="5" t="n">
        <v>14000000</v>
      </c>
    </row>
    <row r="17" spans="1:4">
      <c r="A17" s="4" t="s">
        <v>591</v>
      </c>
      <c r="B17" s="5" t="n">
        <v>22000000</v>
      </c>
      <c r="C17" s="5" t="n">
        <v>35000000</v>
      </c>
    </row>
    <row r="18" spans="1:4">
      <c r="A18" s="4" t="s">
        <v>116</v>
      </c>
      <c r="B18" s="5" t="n">
        <v>5547000000</v>
      </c>
      <c r="C18" s="5" t="n">
        <v>5593000000</v>
      </c>
      <c r="D18" s="5" t="n">
        <v>5687000000</v>
      </c>
    </row>
    <row r="19" spans="1:4">
      <c r="A19" s="4" t="s">
        <v>701</v>
      </c>
    </row>
    <row r="20" spans="1:4">
      <c r="A20" s="3" t="s">
        <v>697</v>
      </c>
    </row>
    <row r="21" spans="1:4">
      <c r="A21" s="4" t="s">
        <v>581</v>
      </c>
      <c r="B21" s="5" t="n">
        <v>6000000</v>
      </c>
      <c r="C21" s="5" t="n">
        <v>1000000</v>
      </c>
    </row>
    <row r="22" spans="1:4">
      <c r="A22" s="4" t="s">
        <v>591</v>
      </c>
      <c r="B22" s="5" t="n">
        <v>1000000</v>
      </c>
      <c r="C22" s="5" t="n">
        <v>0</v>
      </c>
    </row>
    <row r="23" spans="1:4">
      <c r="A23" s="4" t="s">
        <v>116</v>
      </c>
      <c r="B23" s="5" t="n">
        <v>1849000000</v>
      </c>
      <c r="C23" s="8" t="n">
        <v>1950000000</v>
      </c>
      <c r="D23" s="8" t="n">
        <v>2012000000</v>
      </c>
    </row>
    <row r="24" spans="1:4">
      <c r="A24" s="4" t="s">
        <v>702</v>
      </c>
    </row>
    <row r="25" spans="1:4">
      <c r="A25" s="3" t="s">
        <v>697</v>
      </c>
    </row>
    <row r="26" spans="1:4">
      <c r="A26" s="4" t="s">
        <v>116</v>
      </c>
      <c r="B26" s="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5</v>
      </c>
    </row>
    <row r="3" spans="1:3">
      <c r="A3" s="3" t="s">
        <v>704</v>
      </c>
    </row>
    <row r="4" spans="1:3">
      <c r="A4" s="4" t="s">
        <v>18</v>
      </c>
      <c r="B4" s="4" t="s">
        <v>19</v>
      </c>
    </row>
    <row r="5" spans="1:3">
      <c r="A5" s="4" t="s">
        <v>705</v>
      </c>
      <c r="B5" s="8" t="n">
        <v>390</v>
      </c>
    </row>
    <row r="6" spans="1:3">
      <c r="A6" s="4" t="s">
        <v>706</v>
      </c>
      <c r="B6" s="5" t="n">
        <v>6985</v>
      </c>
      <c r="C6" s="8" t="n">
        <v>7222</v>
      </c>
    </row>
    <row r="7" spans="1:3">
      <c r="A7" s="4" t="s">
        <v>707</v>
      </c>
      <c r="B7" s="5" t="n">
        <v>5632</v>
      </c>
      <c r="C7" s="5" t="n">
        <v>6187</v>
      </c>
    </row>
    <row r="8" spans="1:3">
      <c r="A8" s="3" t="s">
        <v>708</v>
      </c>
    </row>
    <row r="9" spans="1:3">
      <c r="A9" s="4" t="s">
        <v>709</v>
      </c>
      <c r="B9" s="5" t="n">
        <v>4613</v>
      </c>
      <c r="C9" s="5" t="n">
        <v>4716</v>
      </c>
    </row>
    <row r="10" spans="1:3">
      <c r="A10" s="4" t="s">
        <v>710</v>
      </c>
      <c r="B10" s="5" t="n">
        <v>-1353</v>
      </c>
      <c r="C10" s="5" t="n">
        <v>-1035</v>
      </c>
    </row>
    <row r="11" spans="1:3">
      <c r="A11" s="4" t="s">
        <v>711</v>
      </c>
      <c r="B11" s="5" t="n">
        <v>3260</v>
      </c>
      <c r="C11" s="5" t="n">
        <v>3681</v>
      </c>
    </row>
    <row r="12" spans="1:3">
      <c r="A12" s="3" t="s">
        <v>712</v>
      </c>
    </row>
    <row r="13" spans="1:3">
      <c r="A13" s="4" t="s">
        <v>713</v>
      </c>
      <c r="B13" s="5" t="n">
        <v>2372</v>
      </c>
      <c r="C13" s="5" t="n">
        <v>2506</v>
      </c>
    </row>
    <row r="14" spans="1:3">
      <c r="A14" s="4" t="s">
        <v>714</v>
      </c>
    </row>
    <row r="15" spans="1:3">
      <c r="A15" s="3" t="s">
        <v>708</v>
      </c>
    </row>
    <row r="16" spans="1:3">
      <c r="A16" s="4" t="s">
        <v>709</v>
      </c>
      <c r="B16" s="5" t="n">
        <v>1307</v>
      </c>
      <c r="C16" s="5" t="n">
        <v>1317</v>
      </c>
    </row>
    <row r="17" spans="1:3">
      <c r="A17" s="4" t="s">
        <v>710</v>
      </c>
      <c r="B17" s="5" t="n">
        <v>-370</v>
      </c>
      <c r="C17" s="5" t="n">
        <v>-251</v>
      </c>
    </row>
    <row r="18" spans="1:3">
      <c r="A18" s="4" t="s">
        <v>711</v>
      </c>
      <c r="B18" s="5" t="n">
        <v>937</v>
      </c>
      <c r="C18" s="5" t="n">
        <v>1066</v>
      </c>
    </row>
    <row r="19" spans="1:3">
      <c r="A19" s="4" t="s">
        <v>715</v>
      </c>
    </row>
    <row r="20" spans="1:3">
      <c r="A20" s="3" t="s">
        <v>708</v>
      </c>
    </row>
    <row r="21" spans="1:3">
      <c r="A21" s="4" t="s">
        <v>709</v>
      </c>
      <c r="B21" s="5" t="n">
        <v>2722</v>
      </c>
      <c r="C21" s="5" t="n">
        <v>2941</v>
      </c>
    </row>
    <row r="22" spans="1:3">
      <c r="A22" s="4" t="s">
        <v>710</v>
      </c>
      <c r="B22" s="5" t="n">
        <v>-759</v>
      </c>
      <c r="C22" s="5" t="n">
        <v>-599</v>
      </c>
    </row>
    <row r="23" spans="1:3">
      <c r="A23" s="4" t="s">
        <v>711</v>
      </c>
      <c r="B23" s="5" t="n">
        <v>1963</v>
      </c>
      <c r="C23" s="5" t="n">
        <v>2342</v>
      </c>
    </row>
    <row r="24" spans="1:3">
      <c r="A24" s="4" t="s">
        <v>716</v>
      </c>
    </row>
    <row r="25" spans="1:3">
      <c r="A25" s="3" t="s">
        <v>708</v>
      </c>
    </row>
    <row r="26" spans="1:3">
      <c r="A26" s="4" t="s">
        <v>709</v>
      </c>
      <c r="B26" s="5" t="n">
        <v>584</v>
      </c>
      <c r="C26" s="5" t="n">
        <v>458</v>
      </c>
    </row>
    <row r="27" spans="1:3">
      <c r="A27" s="4" t="s">
        <v>710</v>
      </c>
      <c r="B27" s="5" t="n">
        <v>-224</v>
      </c>
      <c r="C27" s="5" t="n">
        <v>-185</v>
      </c>
    </row>
    <row r="28" spans="1:3">
      <c r="A28" s="4" t="s">
        <v>711</v>
      </c>
      <c r="B28" s="5" t="n">
        <v>360</v>
      </c>
      <c r="C28" s="5" t="n">
        <v>273</v>
      </c>
    </row>
    <row r="29" spans="1:3">
      <c r="A29" s="4" t="s">
        <v>717</v>
      </c>
    </row>
    <row r="30" spans="1:3">
      <c r="A30" s="3" t="s">
        <v>712</v>
      </c>
    </row>
    <row r="31" spans="1:3">
      <c r="A31" s="4" t="s">
        <v>713</v>
      </c>
      <c r="B31" s="5" t="n">
        <v>2282</v>
      </c>
      <c r="C31" s="5" t="n">
        <v>2386</v>
      </c>
    </row>
    <row r="32" spans="1:3">
      <c r="A32" s="4" t="s">
        <v>716</v>
      </c>
    </row>
    <row r="33" spans="1:3">
      <c r="A33" s="3" t="s">
        <v>712</v>
      </c>
    </row>
    <row r="34" spans="1:3">
      <c r="A34" s="4" t="s">
        <v>713</v>
      </c>
      <c r="B34" s="8" t="n">
        <v>90</v>
      </c>
      <c r="C34" s="8" t="n">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31"/>
    <col customWidth="1" max="5" min="5" width="18"/>
    <col customWidth="1" max="6" min="6" width="24"/>
    <col customWidth="1" max="7" min="7" width="46"/>
    <col customWidth="1" max="8" min="8" width="16"/>
    <col customWidth="1" max="9" min="9" width="31"/>
    <col customWidth="1" max="10" min="10" width="46"/>
    <col customWidth="1" max="11" min="11" width="33"/>
    <col customWidth="1" max="12" min="12" width="39"/>
    <col customWidth="1" max="13" min="13" width="61"/>
  </cols>
  <sheetData>
    <row r="1" spans="1:13">
      <c r="A1" s="1" t="s">
        <v>215</v>
      </c>
      <c r="B1" s="2" t="s">
        <v>216</v>
      </c>
      <c r="C1" s="2" t="s">
        <v>217</v>
      </c>
      <c r="D1" s="2" t="s">
        <v>140</v>
      </c>
      <c r="E1" s="2" t="s">
        <v>218</v>
      </c>
      <c r="F1" s="2" t="s">
        <v>219</v>
      </c>
      <c r="G1" s="2" t="s">
        <v>220</v>
      </c>
      <c r="H1" s="2" t="s">
        <v>221</v>
      </c>
      <c r="I1" s="2" t="s">
        <v>222</v>
      </c>
      <c r="J1" s="2" t="s">
        <v>223</v>
      </c>
      <c r="K1" s="2" t="s">
        <v>224</v>
      </c>
      <c r="L1" s="2" t="s">
        <v>225</v>
      </c>
      <c r="M1" s="2" t="s">
        <v>226</v>
      </c>
    </row>
    <row r="2" spans="1:13">
      <c r="A2" s="4" t="s">
        <v>227</v>
      </c>
      <c r="B2" s="8" t="n">
        <v>24118</v>
      </c>
      <c r="C2" s="8" t="n">
        <v>9</v>
      </c>
      <c r="D2" s="8" t="n">
        <v>16105</v>
      </c>
      <c r="E2" s="8" t="n">
        <v>9177</v>
      </c>
      <c r="F2" s="8" t="n">
        <v>-20</v>
      </c>
      <c r="G2" s="8" t="n">
        <v>-1153</v>
      </c>
    </row>
    <row r="3" spans="1:13">
      <c r="A3" s="4" t="s">
        <v>228</v>
      </c>
      <c r="B3" s="5" t="n">
        <v>1710</v>
      </c>
      <c r="C3" s="5" t="n">
        <v>0</v>
      </c>
      <c r="D3" s="5" t="n">
        <v>0</v>
      </c>
      <c r="E3" s="5" t="n">
        <v>1611</v>
      </c>
      <c r="F3" s="5" t="n">
        <v>0</v>
      </c>
      <c r="G3" s="5" t="n">
        <v>99</v>
      </c>
    </row>
    <row r="4" spans="1:13">
      <c r="A4" s="4" t="s">
        <v>229</v>
      </c>
      <c r="B4" s="5" t="n">
        <v>-938</v>
      </c>
      <c r="C4" s="5" t="n">
        <v>0</v>
      </c>
      <c r="D4" s="5" t="n">
        <v>0</v>
      </c>
      <c r="E4" s="5" t="n">
        <v>-938</v>
      </c>
      <c r="F4" s="5" t="n">
        <v>0</v>
      </c>
      <c r="G4" s="5" t="n">
        <v>0</v>
      </c>
    </row>
    <row r="5" spans="1:13">
      <c r="A5" s="4" t="s">
        <v>230</v>
      </c>
      <c r="B5" s="5" t="n">
        <v>-651</v>
      </c>
      <c r="C5" s="5" t="n">
        <v>0</v>
      </c>
      <c r="D5" s="5" t="n">
        <v>0</v>
      </c>
      <c r="E5" s="5" t="n">
        <v>0</v>
      </c>
      <c r="F5" s="5" t="n">
        <v>-651</v>
      </c>
      <c r="G5" s="5" t="n">
        <v>0</v>
      </c>
    </row>
    <row r="6" spans="1:13">
      <c r="A6" s="4" t="s">
        <v>231</v>
      </c>
      <c r="G6" s="5" t="n">
        <v>0</v>
      </c>
    </row>
    <row r="7" spans="1:13">
      <c r="A7" s="4" t="s">
        <v>232</v>
      </c>
      <c r="B7" s="5" t="n">
        <v>-4038</v>
      </c>
      <c r="C7" s="5" t="n">
        <v>0</v>
      </c>
      <c r="D7" s="5" t="n">
        <v>0</v>
      </c>
      <c r="E7" s="5" t="n">
        <v>-4619</v>
      </c>
      <c r="F7" s="5" t="n">
        <v>0</v>
      </c>
      <c r="G7" s="5" t="n">
        <v>581</v>
      </c>
    </row>
    <row r="8" spans="1:13">
      <c r="A8" s="4" t="s">
        <v>233</v>
      </c>
      <c r="B8" s="5" t="n">
        <v>246</v>
      </c>
      <c r="C8" s="5" t="n">
        <v>0</v>
      </c>
      <c r="D8" s="5" t="n">
        <v>285</v>
      </c>
      <c r="E8" s="5" t="n">
        <v>0</v>
      </c>
      <c r="F8" s="5" t="n">
        <v>-39</v>
      </c>
      <c r="G8" s="5" t="n">
        <v>0</v>
      </c>
    </row>
    <row r="9" spans="1:13">
      <c r="A9" s="4" t="s">
        <v>234</v>
      </c>
      <c r="B9" s="5" t="n">
        <v>20447</v>
      </c>
      <c r="C9" s="5" t="n">
        <v>9</v>
      </c>
      <c r="D9" s="5" t="n">
        <v>16390</v>
      </c>
      <c r="E9" s="5" t="n">
        <v>5231</v>
      </c>
      <c r="F9" s="5" t="n">
        <v>-710</v>
      </c>
      <c r="G9" s="5" t="n">
        <v>-473</v>
      </c>
    </row>
    <row r="10" spans="1:13">
      <c r="A10" s="4" t="s">
        <v>228</v>
      </c>
      <c r="B10" s="5" t="n">
        <v>1689</v>
      </c>
      <c r="C10" s="5" t="n">
        <v>0</v>
      </c>
      <c r="D10" s="5" t="n">
        <v>0</v>
      </c>
      <c r="E10" s="5" t="n">
        <v>2162</v>
      </c>
      <c r="F10" s="5" t="n">
        <v>0</v>
      </c>
      <c r="G10" s="5" t="n">
        <v>-473</v>
      </c>
    </row>
    <row r="11" spans="1:13">
      <c r="A11" s="4" t="s">
        <v>229</v>
      </c>
      <c r="B11" s="5" t="n">
        <v>-968</v>
      </c>
      <c r="C11" s="5" t="n">
        <v>0</v>
      </c>
      <c r="D11" s="5" t="n">
        <v>0</v>
      </c>
      <c r="E11" s="5" t="n">
        <v>-968</v>
      </c>
      <c r="F11" s="5" t="n">
        <v>0</v>
      </c>
      <c r="G11" s="5" t="n">
        <v>0</v>
      </c>
    </row>
    <row r="12" spans="1:13">
      <c r="A12" s="4" t="s">
        <v>230</v>
      </c>
      <c r="B12" s="5" t="n">
        <v>-300</v>
      </c>
      <c r="C12" s="5" t="n">
        <v>0</v>
      </c>
      <c r="D12" s="5" t="n">
        <v>0</v>
      </c>
      <c r="E12" s="5" t="n">
        <v>0</v>
      </c>
      <c r="F12" s="5" t="n">
        <v>-300</v>
      </c>
      <c r="G12" s="5" t="n">
        <v>0</v>
      </c>
    </row>
    <row r="13" spans="1:13">
      <c r="A13" s="4" t="s">
        <v>235</v>
      </c>
      <c r="B13" s="5" t="n">
        <v>179</v>
      </c>
      <c r="C13" s="5" t="n">
        <v>0</v>
      </c>
      <c r="D13" s="5" t="n">
        <v>0</v>
      </c>
      <c r="E13" s="5" t="n">
        <v>179</v>
      </c>
      <c r="F13" s="5" t="n">
        <v>0</v>
      </c>
      <c r="G13" s="5" t="n">
        <v>0</v>
      </c>
    </row>
    <row r="14" spans="1:13">
      <c r="A14" s="4" t="s">
        <v>231</v>
      </c>
      <c r="G14" s="5" t="n">
        <v>0</v>
      </c>
    </row>
    <row r="15" spans="1:13">
      <c r="A15" s="4" t="s">
        <v>233</v>
      </c>
      <c r="B15" s="5" t="n">
        <v>117</v>
      </c>
      <c r="C15" s="5" t="n">
        <v>1</v>
      </c>
      <c r="D15" s="5" t="n">
        <v>159</v>
      </c>
      <c r="E15" s="5" t="n">
        <v>0</v>
      </c>
      <c r="F15" s="5" t="n">
        <v>-43</v>
      </c>
      <c r="G15" s="5" t="n">
        <v>0</v>
      </c>
    </row>
    <row r="16" spans="1:13">
      <c r="A16" s="4" t="s">
        <v>236</v>
      </c>
      <c r="B16" s="5" t="n">
        <v>21164</v>
      </c>
      <c r="C16" s="5" t="n">
        <v>10</v>
      </c>
      <c r="D16" s="5" t="n">
        <v>16549</v>
      </c>
      <c r="E16" s="5" t="n">
        <v>6604</v>
      </c>
      <c r="F16" s="5" t="n">
        <v>-1053</v>
      </c>
      <c r="G16" s="5" t="n">
        <v>-946</v>
      </c>
    </row>
    <row r="17" spans="1:13">
      <c r="A17" s="4" t="s">
        <v>228</v>
      </c>
      <c r="B17" s="5" t="n">
        <v>5350</v>
      </c>
      <c r="C17" s="5" t="n">
        <v>0</v>
      </c>
      <c r="D17" s="5" t="n">
        <v>0</v>
      </c>
      <c r="E17" s="5" t="n">
        <v>5674</v>
      </c>
      <c r="F17" s="5" t="n">
        <v>0</v>
      </c>
      <c r="G17" s="5" t="n">
        <v>-324</v>
      </c>
    </row>
    <row r="18" spans="1:13">
      <c r="A18" s="4" t="s">
        <v>229</v>
      </c>
      <c r="B18" s="5" t="n">
        <v>-887</v>
      </c>
      <c r="C18" s="5" t="n">
        <v>0</v>
      </c>
      <c r="D18" s="5" t="n">
        <v>0</v>
      </c>
      <c r="E18" s="5" t="n">
        <v>-887</v>
      </c>
      <c r="F18" s="5" t="n">
        <v>0</v>
      </c>
      <c r="G18" s="5" t="n">
        <v>0</v>
      </c>
    </row>
    <row r="19" spans="1:13">
      <c r="A19" s="4" t="s">
        <v>237</v>
      </c>
      <c r="B19" s="5" t="n">
        <v>5983</v>
      </c>
      <c r="C19" s="5" t="n">
        <v>2</v>
      </c>
      <c r="D19" s="5" t="n">
        <v>0</v>
      </c>
      <c r="E19" s="5" t="n">
        <v>5981</v>
      </c>
      <c r="F19" s="5" t="n">
        <v>0</v>
      </c>
      <c r="G19" s="5" t="n">
        <v>0</v>
      </c>
    </row>
    <row r="20" spans="1:13">
      <c r="A20" s="4" t="s">
        <v>238</v>
      </c>
      <c r="H20" s="8" t="n">
        <v>483</v>
      </c>
      <c r="I20" s="8" t="n">
        <v>0</v>
      </c>
      <c r="J20" s="8" t="n">
        <v>0</v>
      </c>
      <c r="K20" s="8" t="n">
        <v>0</v>
      </c>
      <c r="L20" s="8" t="n">
        <v>0</v>
      </c>
      <c r="M20" s="8" t="n">
        <v>483</v>
      </c>
    </row>
    <row r="21" spans="1:13">
      <c r="A21" s="4" t="s">
        <v>239</v>
      </c>
      <c r="B21" s="5" t="n">
        <v>-45</v>
      </c>
      <c r="C21" s="5" t="n">
        <v>0</v>
      </c>
      <c r="D21" s="5" t="n">
        <v>0</v>
      </c>
      <c r="E21" s="5" t="n">
        <v>-45</v>
      </c>
      <c r="F21" s="5" t="n">
        <v>0</v>
      </c>
      <c r="G21" s="5" t="n">
        <v>0</v>
      </c>
    </row>
    <row r="22" spans="1:13">
      <c r="A22" s="4" t="s">
        <v>231</v>
      </c>
      <c r="B22" s="5" t="n">
        <v>0</v>
      </c>
      <c r="C22" s="5" t="n">
        <v>0</v>
      </c>
      <c r="D22" s="5" t="n">
        <v>0</v>
      </c>
      <c r="E22" s="5" t="n">
        <v>8</v>
      </c>
      <c r="F22" s="5" t="n">
        <v>0</v>
      </c>
      <c r="G22" s="5" t="n">
        <v>-8</v>
      </c>
    </row>
    <row r="23" spans="1:13">
      <c r="A23" s="4" t="s">
        <v>240</v>
      </c>
      <c r="B23" s="5" t="n">
        <v>-546</v>
      </c>
      <c r="C23" s="5" t="n">
        <v>0</v>
      </c>
      <c r="D23" s="5" t="n">
        <v>0</v>
      </c>
      <c r="E23" s="5" t="n">
        <v>-546</v>
      </c>
      <c r="F23" s="5" t="n">
        <v>0</v>
      </c>
      <c r="G23" s="5" t="n">
        <v>0</v>
      </c>
    </row>
    <row r="24" spans="1:13">
      <c r="A24" s="4" t="s">
        <v>233</v>
      </c>
      <c r="B24" s="5" t="n">
        <v>230</v>
      </c>
      <c r="C24" s="5" t="n">
        <v>0</v>
      </c>
      <c r="D24" s="5" t="n">
        <v>263</v>
      </c>
      <c r="E24" s="5" t="n">
        <v>0</v>
      </c>
      <c r="F24" s="5" t="n">
        <v>-33</v>
      </c>
      <c r="G24" s="5" t="n">
        <v>0</v>
      </c>
    </row>
    <row r="25" spans="1:13">
      <c r="A25" s="4" t="s">
        <v>241</v>
      </c>
      <c r="B25" s="8" t="n">
        <v>19766</v>
      </c>
      <c r="C25" s="8" t="n">
        <v>8</v>
      </c>
      <c r="D25" s="8" t="n">
        <v>16812</v>
      </c>
      <c r="E25" s="8" t="n">
        <v>4827</v>
      </c>
      <c r="F25" s="8" t="n">
        <v>-1086</v>
      </c>
      <c r="G25" s="8" t="n">
        <v>-7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5</v>
      </c>
      <c r="D2" s="2" t="s">
        <v>67</v>
      </c>
    </row>
    <row r="3" spans="1:4">
      <c r="A3" s="3" t="s">
        <v>269</v>
      </c>
    </row>
    <row r="4" spans="1:4">
      <c r="A4" s="4" t="s">
        <v>719</v>
      </c>
      <c r="B4" s="8" t="n">
        <v>377000000</v>
      </c>
      <c r="C4" s="8" t="n">
        <v>376000000</v>
      </c>
      <c r="D4" s="8" t="n">
        <v>481000000</v>
      </c>
    </row>
    <row r="5" spans="1:4">
      <c r="A5" s="4" t="s">
        <v>705</v>
      </c>
      <c r="B5" s="5" t="n">
        <v>390000000</v>
      </c>
    </row>
    <row r="6" spans="1:4">
      <c r="A6" s="4" t="s">
        <v>720</v>
      </c>
      <c r="B6" s="5" t="n">
        <v>389000000</v>
      </c>
    </row>
    <row r="7" spans="1:4">
      <c r="A7" s="4" t="s">
        <v>721</v>
      </c>
      <c r="B7" s="5" t="n">
        <v>387000000</v>
      </c>
    </row>
    <row r="8" spans="1:4">
      <c r="A8" s="4" t="s">
        <v>722</v>
      </c>
      <c r="B8" s="5" t="n">
        <v>374000000</v>
      </c>
    </row>
    <row r="9" spans="1:4">
      <c r="A9" s="4" t="s">
        <v>723</v>
      </c>
      <c r="B9" s="5" t="n">
        <v>361000000</v>
      </c>
    </row>
    <row r="10" spans="1:4">
      <c r="A10" s="4" t="s">
        <v>724</v>
      </c>
      <c r="B10" s="8" t="n">
        <v>0</v>
      </c>
      <c r="C10" s="8" t="n">
        <v>0</v>
      </c>
      <c r="D10" s="8"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25</v>
      </c>
      <c r="B1" s="2" t="s">
        <v>1</v>
      </c>
    </row>
    <row r="2" spans="1:4">
      <c r="B2" s="2" t="s">
        <v>2</v>
      </c>
      <c r="C2" s="2" t="s">
        <v>5</v>
      </c>
      <c r="D2" s="2" t="s">
        <v>67</v>
      </c>
    </row>
    <row r="3" spans="1:4">
      <c r="A3" s="3" t="s">
        <v>273</v>
      </c>
    </row>
    <row r="4" spans="1:4">
      <c r="A4" s="4" t="s">
        <v>726</v>
      </c>
      <c r="B4" s="8" t="n">
        <v>452</v>
      </c>
      <c r="C4" s="8" t="n">
        <v>408</v>
      </c>
      <c r="D4" s="8" t="n">
        <v>4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575</v>
      </c>
    </row>
    <row r="2" spans="1:2">
      <c r="A2" s="3" t="s">
        <v>728</v>
      </c>
    </row>
    <row r="3" spans="1:2">
      <c r="A3" s="4" t="s">
        <v>729</v>
      </c>
      <c r="B3" s="8" t="n">
        <v>352</v>
      </c>
    </row>
    <row r="4" spans="1:2">
      <c r="A4" s="4" t="s">
        <v>730</v>
      </c>
      <c r="B4" s="5" t="n">
        <v>287</v>
      </c>
    </row>
    <row r="5" spans="1:2">
      <c r="A5" s="4" t="s">
        <v>731</v>
      </c>
      <c r="B5" s="5" t="n">
        <v>200</v>
      </c>
    </row>
    <row r="6" spans="1:2">
      <c r="A6" s="4" t="s">
        <v>732</v>
      </c>
      <c r="B6" s="5" t="n">
        <v>111</v>
      </c>
    </row>
    <row r="7" spans="1:2">
      <c r="A7" s="4" t="s">
        <v>733</v>
      </c>
      <c r="B7" s="5" t="n">
        <v>71</v>
      </c>
    </row>
    <row r="8" spans="1:2">
      <c r="A8" s="4" t="s">
        <v>734</v>
      </c>
      <c r="B8" s="5" t="n">
        <v>172</v>
      </c>
    </row>
    <row r="9" spans="1:2">
      <c r="A9" s="4" t="s">
        <v>735</v>
      </c>
      <c r="B9" s="8" t="n">
        <v>11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36</v>
      </c>
      <c r="B1" s="2" t="s">
        <v>510</v>
      </c>
      <c r="D1" s="2" t="s">
        <v>737</v>
      </c>
      <c r="E1" s="2" t="s">
        <v>1</v>
      </c>
    </row>
    <row r="2" spans="1:8">
      <c r="B2" s="2" t="s">
        <v>738</v>
      </c>
      <c r="C2" s="2" t="s">
        <v>512</v>
      </c>
      <c r="D2" s="2" t="s">
        <v>517</v>
      </c>
      <c r="E2" s="2" t="s">
        <v>575</v>
      </c>
      <c r="F2" s="2" t="s">
        <v>739</v>
      </c>
      <c r="G2" s="2" t="s">
        <v>576</v>
      </c>
      <c r="H2" s="2" t="s">
        <v>516</v>
      </c>
    </row>
    <row r="3" spans="1:8">
      <c r="A3" s="3" t="s">
        <v>740</v>
      </c>
    </row>
    <row r="4" spans="1:8">
      <c r="A4" s="4" t="s">
        <v>18</v>
      </c>
      <c r="E4" s="4" t="s">
        <v>19</v>
      </c>
      <c r="F4" s="4" t="s">
        <v>19</v>
      </c>
    </row>
    <row r="5" spans="1:8">
      <c r="A5" s="4" t="s">
        <v>741</v>
      </c>
      <c r="E5" s="8" t="n">
        <v>10000000</v>
      </c>
      <c r="G5" s="8" t="n">
        <v>1306000000</v>
      </c>
    </row>
    <row r="6" spans="1:8">
      <c r="A6" s="4" t="s">
        <v>742</v>
      </c>
      <c r="E6" s="4" t="s">
        <v>743</v>
      </c>
      <c r="G6" s="4" t="s">
        <v>744</v>
      </c>
    </row>
    <row r="7" spans="1:8">
      <c r="A7" s="4" t="s">
        <v>745</v>
      </c>
    </row>
    <row r="8" spans="1:8">
      <c r="A8" s="3" t="s">
        <v>740</v>
      </c>
    </row>
    <row r="9" spans="1:8">
      <c r="A9" s="4" t="s">
        <v>746</v>
      </c>
      <c r="G9" s="8" t="n">
        <v>879000000</v>
      </c>
    </row>
    <row r="10" spans="1:8">
      <c r="A10" s="4" t="s">
        <v>747</v>
      </c>
    </row>
    <row r="11" spans="1:8">
      <c r="A11" s="3" t="s">
        <v>740</v>
      </c>
    </row>
    <row r="12" spans="1:8">
      <c r="A12" s="4" t="s">
        <v>748</v>
      </c>
      <c r="E12" s="8" t="n">
        <v>200000000</v>
      </c>
    </row>
    <row r="13" spans="1:8">
      <c r="A13" s="4" t="s">
        <v>749</v>
      </c>
    </row>
    <row r="14" spans="1:8">
      <c r="A14" s="3" t="s">
        <v>740</v>
      </c>
    </row>
    <row r="15" spans="1:8">
      <c r="A15" s="4" t="s">
        <v>748</v>
      </c>
      <c r="E15" s="5" t="n">
        <v>250000000</v>
      </c>
    </row>
    <row r="16" spans="1:8">
      <c r="A16" s="4" t="s">
        <v>750</v>
      </c>
    </row>
    <row r="17" spans="1:8">
      <c r="A17" s="3" t="s">
        <v>740</v>
      </c>
    </row>
    <row r="18" spans="1:8">
      <c r="A18" s="4" t="s">
        <v>751</v>
      </c>
      <c r="B18" s="4" t="s">
        <v>752</v>
      </c>
    </row>
    <row r="19" spans="1:8">
      <c r="A19" s="4" t="s">
        <v>753</v>
      </c>
      <c r="B19" s="8" t="n">
        <v>250000000</v>
      </c>
    </row>
    <row r="20" spans="1:8">
      <c r="A20" s="4" t="s">
        <v>754</v>
      </c>
    </row>
    <row r="21" spans="1:8">
      <c r="A21" s="3" t="s">
        <v>740</v>
      </c>
    </row>
    <row r="22" spans="1:8">
      <c r="A22" s="4" t="s">
        <v>751</v>
      </c>
      <c r="B22" s="4" t="s">
        <v>752</v>
      </c>
    </row>
    <row r="23" spans="1:8">
      <c r="A23" s="4" t="s">
        <v>753</v>
      </c>
      <c r="B23" s="8" t="n">
        <v>150000000</v>
      </c>
    </row>
    <row r="24" spans="1:8">
      <c r="A24" s="4" t="s">
        <v>755</v>
      </c>
    </row>
    <row r="25" spans="1:8">
      <c r="A25" s="3" t="s">
        <v>740</v>
      </c>
    </row>
    <row r="26" spans="1:8">
      <c r="A26" s="4" t="s">
        <v>748</v>
      </c>
      <c r="E26" s="5" t="n">
        <v>150000000</v>
      </c>
    </row>
    <row r="27" spans="1:8">
      <c r="A27" s="4" t="s">
        <v>756</v>
      </c>
    </row>
    <row r="28" spans="1:8">
      <c r="A28" s="3" t="s">
        <v>740</v>
      </c>
    </row>
    <row r="29" spans="1:8">
      <c r="A29" s="4" t="s">
        <v>751</v>
      </c>
      <c r="B29" s="4" t="s">
        <v>752</v>
      </c>
    </row>
    <row r="30" spans="1:8">
      <c r="A30" s="4" t="s">
        <v>753</v>
      </c>
      <c r="B30" s="8" t="n">
        <v>200000000</v>
      </c>
    </row>
    <row r="31" spans="1:8">
      <c r="A31" s="4" t="s">
        <v>757</v>
      </c>
    </row>
    <row r="32" spans="1:8">
      <c r="A32" s="3" t="s">
        <v>740</v>
      </c>
    </row>
    <row r="33" spans="1:8">
      <c r="A33" s="4" t="s">
        <v>748</v>
      </c>
      <c r="B33" s="8" t="n">
        <v>350000000</v>
      </c>
    </row>
    <row r="34" spans="1:8">
      <c r="A34" s="4" t="s">
        <v>758</v>
      </c>
    </row>
    <row r="35" spans="1:8">
      <c r="A35" s="3" t="s">
        <v>740</v>
      </c>
    </row>
    <row r="36" spans="1:8">
      <c r="A36" s="4" t="s">
        <v>609</v>
      </c>
      <c r="D36" s="8" t="n">
        <v>750000000</v>
      </c>
    </row>
    <row r="37" spans="1:8">
      <c r="A37" s="4" t="s">
        <v>608</v>
      </c>
    </row>
    <row r="38" spans="1:8">
      <c r="A38" s="3" t="s">
        <v>740</v>
      </c>
    </row>
    <row r="39" spans="1:8">
      <c r="A39" s="4" t="s">
        <v>609</v>
      </c>
      <c r="C39" s="8" t="n">
        <v>1900000000</v>
      </c>
    </row>
    <row r="40" spans="1:8">
      <c r="A40" s="4" t="s">
        <v>610</v>
      </c>
      <c r="G40" s="8" t="n">
        <v>4000000000</v>
      </c>
      <c r="H40" s="8" t="n">
        <v>4000000000</v>
      </c>
    </row>
    <row r="41" spans="1:8">
      <c r="A41" s="4" t="s">
        <v>759</v>
      </c>
    </row>
    <row r="42" spans="1:8">
      <c r="A42" s="3" t="s">
        <v>740</v>
      </c>
    </row>
    <row r="43" spans="1:8">
      <c r="A43" s="4" t="s">
        <v>760</v>
      </c>
      <c r="E43" s="8" t="n">
        <v>1250000000</v>
      </c>
    </row>
    <row r="44" spans="1:8">
      <c r="A44" s="4" t="s">
        <v>761</v>
      </c>
    </row>
    <row r="45" spans="1:8">
      <c r="A45" s="3" t="s">
        <v>740</v>
      </c>
    </row>
    <row r="46" spans="1:8">
      <c r="A46" s="4" t="s">
        <v>751</v>
      </c>
      <c r="E46" s="4" t="s">
        <v>752</v>
      </c>
      <c r="F46" s="4" t="s">
        <v>752</v>
      </c>
    </row>
    <row r="47" spans="1:8">
      <c r="A47" s="4" t="s">
        <v>762</v>
      </c>
    </row>
    <row r="48" spans="1:8">
      <c r="A48" s="3" t="s">
        <v>740</v>
      </c>
    </row>
    <row r="49" spans="1:8">
      <c r="A49" s="4" t="s">
        <v>609</v>
      </c>
      <c r="E49" s="8" t="n">
        <v>364000000</v>
      </c>
    </row>
    <row r="50" spans="1:8">
      <c r="A50" s="4" t="s">
        <v>763</v>
      </c>
    </row>
    <row r="51" spans="1:8">
      <c r="A51" s="3" t="s">
        <v>740</v>
      </c>
    </row>
    <row r="52" spans="1:8">
      <c r="A52" s="4" t="s">
        <v>609</v>
      </c>
      <c r="E52" s="8" t="n">
        <v>250000000</v>
      </c>
    </row>
    <row r="53" spans="1:8">
      <c r="A53" s="4" t="s">
        <v>764</v>
      </c>
    </row>
    <row r="54" spans="1:8">
      <c r="A54" s="3" t="s">
        <v>740</v>
      </c>
    </row>
    <row r="55" spans="1:8">
      <c r="A55" s="4" t="s">
        <v>751</v>
      </c>
      <c r="E55" s="4" t="s">
        <v>765</v>
      </c>
      <c r="F55" s="4" t="s">
        <v>765</v>
      </c>
    </row>
    <row r="56" spans="1:8">
      <c r="A56" s="4" t="s">
        <v>766</v>
      </c>
      <c r="F56" s="10" t="n">
        <v>215</v>
      </c>
    </row>
  </sheetData>
  <mergeCells count="3">
    <mergeCell ref="A1:A2"/>
    <mergeCell ref="B1:C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7</v>
      </c>
      <c r="B1" s="2" t="s">
        <v>575</v>
      </c>
      <c r="C1" s="2" t="s">
        <v>739</v>
      </c>
      <c r="D1" s="2" t="s">
        <v>768</v>
      </c>
      <c r="E1" s="2" t="s">
        <v>576</v>
      </c>
      <c r="F1" s="2" t="s">
        <v>516</v>
      </c>
    </row>
    <row r="2" spans="1:6">
      <c r="A2" s="3" t="s">
        <v>769</v>
      </c>
    </row>
    <row r="3" spans="1:6">
      <c r="A3" s="4" t="s">
        <v>770</v>
      </c>
      <c r="B3" s="8" t="n">
        <v>3000000</v>
      </c>
      <c r="E3" s="8" t="n">
        <v>3000000</v>
      </c>
    </row>
    <row r="4" spans="1:6">
      <c r="A4" s="4" t="s">
        <v>771</v>
      </c>
      <c r="B4" s="5" t="n">
        <v>7240000000</v>
      </c>
      <c r="E4" s="5" t="n">
        <v>9668000000</v>
      </c>
    </row>
    <row r="5" spans="1:6">
      <c r="A5" s="4" t="s">
        <v>772</v>
      </c>
      <c r="B5" s="5" t="n">
        <v>501000000</v>
      </c>
      <c r="E5" s="5" t="n">
        <v>1000000</v>
      </c>
    </row>
    <row r="6" spans="1:6">
      <c r="A6" s="4" t="s">
        <v>773</v>
      </c>
      <c r="B6" s="5" t="n">
        <v>31000000</v>
      </c>
      <c r="E6" s="5" t="n">
        <v>44000000</v>
      </c>
    </row>
    <row r="7" spans="1:6">
      <c r="A7" s="4" t="s">
        <v>774</v>
      </c>
      <c r="B7" s="8" t="n">
        <v>6708000000</v>
      </c>
      <c r="E7" s="5" t="n">
        <v>9623000000</v>
      </c>
    </row>
    <row r="8" spans="1:6">
      <c r="A8" s="4" t="s">
        <v>608</v>
      </c>
    </row>
    <row r="9" spans="1:6">
      <c r="A9" s="3" t="s">
        <v>769</v>
      </c>
    </row>
    <row r="10" spans="1:6">
      <c r="A10" s="4" t="s">
        <v>610</v>
      </c>
      <c r="E10" s="5" t="n">
        <v>4000000000</v>
      </c>
      <c r="F10" s="8" t="n">
        <v>4000000000</v>
      </c>
    </row>
    <row r="11" spans="1:6">
      <c r="A11" s="4" t="s">
        <v>775</v>
      </c>
    </row>
    <row r="12" spans="1:6">
      <c r="A12" s="3" t="s">
        <v>769</v>
      </c>
    </row>
    <row r="13" spans="1:6">
      <c r="A13" s="4" t="s">
        <v>776</v>
      </c>
      <c r="B13" s="4" t="s">
        <v>777</v>
      </c>
      <c r="C13" s="4" t="s">
        <v>777</v>
      </c>
      <c r="D13" s="4" t="s">
        <v>777</v>
      </c>
    </row>
    <row r="14" spans="1:6">
      <c r="A14" s="4" t="s">
        <v>778</v>
      </c>
      <c r="B14" s="8" t="n">
        <v>25000000</v>
      </c>
    </row>
    <row r="15" spans="1:6">
      <c r="A15" s="4" t="s">
        <v>610</v>
      </c>
      <c r="B15" s="8" t="n">
        <v>26000000</v>
      </c>
      <c r="E15" s="5" t="n">
        <v>37000000</v>
      </c>
    </row>
    <row r="16" spans="1:6">
      <c r="A16" s="4" t="s">
        <v>779</v>
      </c>
    </row>
    <row r="17" spans="1:6">
      <c r="A17" s="3" t="s">
        <v>769</v>
      </c>
    </row>
    <row r="18" spans="1:6">
      <c r="A18" s="4" t="s">
        <v>776</v>
      </c>
      <c r="B18" s="4" t="s">
        <v>777</v>
      </c>
      <c r="C18" s="4" t="s">
        <v>777</v>
      </c>
      <c r="D18" s="4" t="s">
        <v>777</v>
      </c>
    </row>
    <row r="19" spans="1:6">
      <c r="A19" s="4" t="s">
        <v>778</v>
      </c>
      <c r="B19" s="8" t="n">
        <v>7000000</v>
      </c>
    </row>
    <row r="20" spans="1:6">
      <c r="A20" s="4" t="s">
        <v>610</v>
      </c>
      <c r="B20" s="8" t="n">
        <v>7000000</v>
      </c>
      <c r="E20" s="5" t="n">
        <v>8000000</v>
      </c>
    </row>
    <row r="21" spans="1:6">
      <c r="A21" s="4" t="s">
        <v>780</v>
      </c>
    </row>
    <row r="22" spans="1:6">
      <c r="A22" s="3" t="s">
        <v>769</v>
      </c>
    </row>
    <row r="23" spans="1:6">
      <c r="A23" s="4" t="s">
        <v>776</v>
      </c>
      <c r="B23" s="4" t="s">
        <v>781</v>
      </c>
      <c r="C23" s="4" t="s">
        <v>781</v>
      </c>
      <c r="D23" s="4" t="s">
        <v>781</v>
      </c>
    </row>
    <row r="24" spans="1:6">
      <c r="A24" s="4" t="s">
        <v>778</v>
      </c>
      <c r="B24" s="8" t="n">
        <v>47000000</v>
      </c>
    </row>
    <row r="25" spans="1:6">
      <c r="A25" s="4" t="s">
        <v>610</v>
      </c>
      <c r="B25" s="8" t="n">
        <v>47000000</v>
      </c>
      <c r="E25" s="5" t="n">
        <v>47000000</v>
      </c>
    </row>
    <row r="26" spans="1:6">
      <c r="A26" s="4" t="s">
        <v>782</v>
      </c>
    </row>
    <row r="27" spans="1:6">
      <c r="A27" s="3" t="s">
        <v>769</v>
      </c>
    </row>
    <row r="28" spans="1:6">
      <c r="A28" s="4" t="s">
        <v>776</v>
      </c>
      <c r="B28" s="4" t="s">
        <v>781</v>
      </c>
      <c r="C28" s="4" t="s">
        <v>781</v>
      </c>
      <c r="D28" s="4" t="s">
        <v>781</v>
      </c>
    </row>
    <row r="29" spans="1:6">
      <c r="A29" s="4" t="s">
        <v>778</v>
      </c>
      <c r="B29" s="8" t="n">
        <v>453000000</v>
      </c>
    </row>
    <row r="30" spans="1:6">
      <c r="A30" s="4" t="s">
        <v>610</v>
      </c>
      <c r="B30" s="8" t="n">
        <v>453000000</v>
      </c>
      <c r="E30" s="5" t="n">
        <v>452000000</v>
      </c>
    </row>
    <row r="31" spans="1:6">
      <c r="A31" s="4" t="s">
        <v>783</v>
      </c>
    </row>
    <row r="32" spans="1:6">
      <c r="A32" s="3" t="s">
        <v>769</v>
      </c>
    </row>
    <row r="33" spans="1:6">
      <c r="A33" s="4" t="s">
        <v>776</v>
      </c>
      <c r="B33" s="4" t="s">
        <v>784</v>
      </c>
      <c r="C33" s="4" t="s">
        <v>784</v>
      </c>
      <c r="D33" s="4" t="s">
        <v>784</v>
      </c>
    </row>
    <row r="34" spans="1:6">
      <c r="A34" s="4" t="s">
        <v>785</v>
      </c>
      <c r="C34" s="10" t="n">
        <v>750000000</v>
      </c>
    </row>
    <row r="35" spans="1:6">
      <c r="A35" s="4" t="s">
        <v>610</v>
      </c>
      <c r="B35" s="8" t="n">
        <v>818000000</v>
      </c>
      <c r="E35" s="5" t="n">
        <v>868000000</v>
      </c>
    </row>
    <row r="36" spans="1:6">
      <c r="A36" s="4" t="s">
        <v>786</v>
      </c>
    </row>
    <row r="37" spans="1:6">
      <c r="A37" s="3" t="s">
        <v>769</v>
      </c>
    </row>
    <row r="38" spans="1:6">
      <c r="A38" s="4" t="s">
        <v>776</v>
      </c>
      <c r="B38" s="4" t="s">
        <v>787</v>
      </c>
      <c r="C38" s="4" t="s">
        <v>787</v>
      </c>
      <c r="D38" s="4" t="s">
        <v>787</v>
      </c>
    </row>
    <row r="39" spans="1:6">
      <c r="A39" s="4" t="s">
        <v>778</v>
      </c>
      <c r="B39" s="8" t="n">
        <v>53000000</v>
      </c>
    </row>
    <row r="40" spans="1:6">
      <c r="A40" s="4" t="s">
        <v>610</v>
      </c>
      <c r="B40" s="8" t="n">
        <v>53000000</v>
      </c>
      <c r="E40" s="5" t="n">
        <v>53000000</v>
      </c>
    </row>
    <row r="41" spans="1:6">
      <c r="A41" s="4" t="s">
        <v>788</v>
      </c>
    </row>
    <row r="42" spans="1:6">
      <c r="A42" s="3" t="s">
        <v>769</v>
      </c>
    </row>
    <row r="43" spans="1:6">
      <c r="A43" s="4" t="s">
        <v>776</v>
      </c>
      <c r="B43" s="4" t="s">
        <v>787</v>
      </c>
      <c r="C43" s="4" t="s">
        <v>787</v>
      </c>
      <c r="D43" s="4" t="s">
        <v>787</v>
      </c>
    </row>
    <row r="44" spans="1:6">
      <c r="A44" s="4" t="s">
        <v>778</v>
      </c>
      <c r="B44" s="8" t="n">
        <v>204000000</v>
      </c>
    </row>
    <row r="45" spans="1:6">
      <c r="A45" s="4" t="s">
        <v>610</v>
      </c>
      <c r="B45" s="8" t="n">
        <v>204000000</v>
      </c>
      <c r="E45" s="5" t="n">
        <v>446000000</v>
      </c>
    </row>
    <row r="46" spans="1:6">
      <c r="A46" s="4" t="s">
        <v>789</v>
      </c>
    </row>
    <row r="47" spans="1:6">
      <c r="A47" s="3" t="s">
        <v>769</v>
      </c>
    </row>
    <row r="48" spans="1:6">
      <c r="A48" s="4" t="s">
        <v>776</v>
      </c>
      <c r="B48" s="4" t="s">
        <v>790</v>
      </c>
      <c r="C48" s="4" t="s">
        <v>790</v>
      </c>
      <c r="D48" s="4" t="s">
        <v>790</v>
      </c>
    </row>
    <row r="49" spans="1:6">
      <c r="A49" s="4" t="s">
        <v>778</v>
      </c>
      <c r="B49" s="8" t="n">
        <v>22000000</v>
      </c>
    </row>
    <row r="50" spans="1:6">
      <c r="A50" s="4" t="s">
        <v>610</v>
      </c>
      <c r="B50" s="8" t="n">
        <v>22000000</v>
      </c>
      <c r="E50" s="5" t="n">
        <v>22000000</v>
      </c>
    </row>
    <row r="51" spans="1:6">
      <c r="A51" s="4" t="s">
        <v>791</v>
      </c>
    </row>
    <row r="52" spans="1:6">
      <c r="A52" s="3" t="s">
        <v>769</v>
      </c>
    </row>
    <row r="53" spans="1:6">
      <c r="A53" s="4" t="s">
        <v>776</v>
      </c>
      <c r="B53" s="4" t="s">
        <v>790</v>
      </c>
      <c r="C53" s="4" t="s">
        <v>790</v>
      </c>
      <c r="D53" s="4" t="s">
        <v>790</v>
      </c>
    </row>
    <row r="54" spans="1:6">
      <c r="A54" s="4" t="s">
        <v>778</v>
      </c>
      <c r="B54" s="8" t="n">
        <v>171000000</v>
      </c>
    </row>
    <row r="55" spans="1:6">
      <c r="A55" s="4" t="s">
        <v>610</v>
      </c>
      <c r="B55" s="8" t="n">
        <v>171000000</v>
      </c>
      <c r="E55" s="5" t="n">
        <v>427000000</v>
      </c>
    </row>
    <row r="56" spans="1:6">
      <c r="A56" s="4" t="s">
        <v>792</v>
      </c>
    </row>
    <row r="57" spans="1:6">
      <c r="A57" s="3" t="s">
        <v>769</v>
      </c>
    </row>
    <row r="58" spans="1:6">
      <c r="A58" s="4" t="s">
        <v>776</v>
      </c>
      <c r="B58" s="4" t="s">
        <v>793</v>
      </c>
      <c r="C58" s="4" t="s">
        <v>793</v>
      </c>
      <c r="D58" s="4" t="s">
        <v>793</v>
      </c>
    </row>
    <row r="59" spans="1:6">
      <c r="A59" s="4" t="s">
        <v>785</v>
      </c>
      <c r="C59" s="10" t="n">
        <v>888000000</v>
      </c>
    </row>
    <row r="60" spans="1:6">
      <c r="A60" s="4" t="s">
        <v>610</v>
      </c>
      <c r="B60" s="8" t="n">
        <v>967000000</v>
      </c>
      <c r="E60" s="5" t="n">
        <v>1154000000</v>
      </c>
    </row>
    <row r="61" spans="1:6">
      <c r="A61" s="4" t="s">
        <v>794</v>
      </c>
    </row>
    <row r="62" spans="1:6">
      <c r="A62" s="3" t="s">
        <v>769</v>
      </c>
    </row>
    <row r="63" spans="1:6">
      <c r="A63" s="4" t="s">
        <v>776</v>
      </c>
      <c r="B63" s="4" t="s">
        <v>795</v>
      </c>
      <c r="C63" s="4" t="s">
        <v>795</v>
      </c>
      <c r="D63" s="4" t="s">
        <v>795</v>
      </c>
    </row>
    <row r="64" spans="1:6">
      <c r="A64" s="4" t="s">
        <v>778</v>
      </c>
      <c r="B64" s="8" t="n">
        <v>31000000</v>
      </c>
    </row>
    <row r="65" spans="1:6">
      <c r="A65" s="4" t="s">
        <v>610</v>
      </c>
      <c r="B65" s="8" t="n">
        <v>31000000</v>
      </c>
      <c r="E65" s="5" t="n">
        <v>31000000</v>
      </c>
    </row>
    <row r="66" spans="1:6">
      <c r="A66" s="4" t="s">
        <v>796</v>
      </c>
    </row>
    <row r="67" spans="1:6">
      <c r="A67" s="3" t="s">
        <v>769</v>
      </c>
    </row>
    <row r="68" spans="1:6">
      <c r="A68" s="4" t="s">
        <v>776</v>
      </c>
      <c r="B68" s="4" t="s">
        <v>795</v>
      </c>
      <c r="C68" s="4" t="s">
        <v>795</v>
      </c>
      <c r="D68" s="4" t="s">
        <v>795</v>
      </c>
    </row>
    <row r="69" spans="1:6">
      <c r="A69" s="4" t="s">
        <v>778</v>
      </c>
      <c r="B69" s="8" t="n">
        <v>453000000</v>
      </c>
    </row>
    <row r="70" spans="1:6">
      <c r="A70" s="4" t="s">
        <v>610</v>
      </c>
      <c r="B70" s="8" t="n">
        <v>453000000</v>
      </c>
      <c r="E70" s="5" t="n">
        <v>468000000</v>
      </c>
    </row>
    <row r="71" spans="1:6">
      <c r="A71" s="4" t="s">
        <v>797</v>
      </c>
    </row>
    <row r="72" spans="1:6">
      <c r="A72" s="3" t="s">
        <v>769</v>
      </c>
    </row>
    <row r="73" spans="1:6">
      <c r="A73" s="4" t="s">
        <v>776</v>
      </c>
      <c r="B73" s="4" t="s">
        <v>798</v>
      </c>
      <c r="C73" s="4" t="s">
        <v>798</v>
      </c>
      <c r="D73" s="4" t="s">
        <v>798</v>
      </c>
    </row>
    <row r="74" spans="1:6">
      <c r="A74" s="4" t="s">
        <v>785</v>
      </c>
      <c r="C74" s="10" t="n">
        <v>423000000</v>
      </c>
    </row>
    <row r="75" spans="1:6">
      <c r="A75" s="4" t="s">
        <v>610</v>
      </c>
      <c r="B75" s="8" t="n">
        <v>471000000</v>
      </c>
      <c r="E75" s="5" t="n">
        <v>501000000</v>
      </c>
    </row>
    <row r="76" spans="1:6">
      <c r="A76" s="4" t="s">
        <v>799</v>
      </c>
    </row>
    <row r="77" spans="1:6">
      <c r="A77" s="3" t="s">
        <v>769</v>
      </c>
    </row>
    <row r="78" spans="1:6">
      <c r="A78" s="4" t="s">
        <v>776</v>
      </c>
      <c r="B78" s="4" t="s">
        <v>798</v>
      </c>
      <c r="C78" s="4" t="s">
        <v>798</v>
      </c>
      <c r="D78" s="4" t="s">
        <v>798</v>
      </c>
    </row>
    <row r="79" spans="1:6">
      <c r="A79" s="4" t="s">
        <v>785</v>
      </c>
      <c r="C79" s="10" t="n">
        <v>54000000</v>
      </c>
    </row>
    <row r="80" spans="1:6">
      <c r="A80" s="4" t="s">
        <v>610</v>
      </c>
      <c r="B80" s="8" t="n">
        <v>60000000</v>
      </c>
      <c r="E80" s="5" t="n">
        <v>69000000</v>
      </c>
    </row>
    <row r="81" spans="1:6">
      <c r="A81" s="4" t="s">
        <v>800</v>
      </c>
    </row>
    <row r="82" spans="1:6">
      <c r="A82" s="3" t="s">
        <v>769</v>
      </c>
    </row>
    <row r="83" spans="1:6">
      <c r="A83" s="4" t="s">
        <v>785</v>
      </c>
      <c r="C83" s="10" t="n">
        <v>215000000</v>
      </c>
    </row>
    <row r="84" spans="1:6">
      <c r="A84" s="4" t="s">
        <v>801</v>
      </c>
    </row>
    <row r="85" spans="1:6">
      <c r="A85" s="3" t="s">
        <v>769</v>
      </c>
    </row>
    <row r="86" spans="1:6">
      <c r="A86" s="4" t="s">
        <v>776</v>
      </c>
      <c r="B86" s="4" t="s">
        <v>802</v>
      </c>
      <c r="C86" s="4" t="s">
        <v>802</v>
      </c>
      <c r="D86" s="4" t="s">
        <v>802</v>
      </c>
    </row>
    <row r="87" spans="1:6">
      <c r="A87" s="4" t="s">
        <v>778</v>
      </c>
      <c r="B87" s="8" t="n">
        <v>487000000</v>
      </c>
    </row>
    <row r="88" spans="1:6">
      <c r="A88" s="4" t="s">
        <v>610</v>
      </c>
      <c r="B88" s="8" t="n">
        <v>521000000</v>
      </c>
      <c r="E88" s="5" t="n">
        <v>755000000</v>
      </c>
    </row>
    <row r="89" spans="1:6">
      <c r="A89" s="4" t="s">
        <v>803</v>
      </c>
    </row>
    <row r="90" spans="1:6">
      <c r="A90" s="3" t="s">
        <v>769</v>
      </c>
    </row>
    <row r="91" spans="1:6">
      <c r="A91" s="4" t="s">
        <v>776</v>
      </c>
      <c r="B91" s="4" t="s">
        <v>802</v>
      </c>
      <c r="C91" s="4" t="s">
        <v>802</v>
      </c>
      <c r="D91" s="4" t="s">
        <v>802</v>
      </c>
    </row>
    <row r="92" spans="1:6">
      <c r="A92" s="4" t="s">
        <v>778</v>
      </c>
      <c r="B92" s="8" t="n">
        <v>51000000</v>
      </c>
    </row>
    <row r="93" spans="1:6">
      <c r="A93" s="4" t="s">
        <v>610</v>
      </c>
      <c r="B93" s="8" t="n">
        <v>51000000</v>
      </c>
      <c r="E93" s="5" t="n">
        <v>52000000</v>
      </c>
    </row>
    <row r="94" spans="1:6">
      <c r="A94" s="4" t="s">
        <v>804</v>
      </c>
    </row>
    <row r="95" spans="1:6">
      <c r="A95" s="3" t="s">
        <v>769</v>
      </c>
    </row>
    <row r="96" spans="1:6">
      <c r="A96" s="4" t="s">
        <v>776</v>
      </c>
      <c r="B96" s="4" t="s">
        <v>805</v>
      </c>
      <c r="C96" s="4" t="s">
        <v>805</v>
      </c>
      <c r="D96" s="4" t="s">
        <v>805</v>
      </c>
    </row>
    <row r="97" spans="1:6">
      <c r="A97" s="4" t="s">
        <v>778</v>
      </c>
      <c r="B97" s="8" t="n">
        <v>8000000</v>
      </c>
    </row>
    <row r="98" spans="1:6">
      <c r="A98" s="4" t="s">
        <v>610</v>
      </c>
      <c r="B98" s="8" t="n">
        <v>8000000</v>
      </c>
      <c r="E98" s="5" t="n">
        <v>8000000</v>
      </c>
    </row>
    <row r="99" spans="1:6">
      <c r="A99" s="4" t="s">
        <v>806</v>
      </c>
    </row>
    <row r="100" spans="1:6">
      <c r="A100" s="3" t="s">
        <v>769</v>
      </c>
    </row>
    <row r="101" spans="1:6">
      <c r="A101" s="4" t="s">
        <v>776</v>
      </c>
      <c r="B101" s="4" t="s">
        <v>805</v>
      </c>
      <c r="C101" s="4" t="s">
        <v>805</v>
      </c>
      <c r="D101" s="4" t="s">
        <v>805</v>
      </c>
    </row>
    <row r="102" spans="1:6">
      <c r="A102" s="4" t="s">
        <v>778</v>
      </c>
      <c r="B102" s="8" t="n">
        <v>342000000</v>
      </c>
    </row>
    <row r="103" spans="1:6">
      <c r="A103" s="4" t="s">
        <v>610</v>
      </c>
      <c r="B103" s="8" t="n">
        <v>339000000</v>
      </c>
      <c r="E103" s="5" t="n">
        <v>388000000</v>
      </c>
    </row>
    <row r="104" spans="1:6">
      <c r="A104" s="4" t="s">
        <v>807</v>
      </c>
    </row>
    <row r="105" spans="1:6">
      <c r="A105" s="3" t="s">
        <v>769</v>
      </c>
    </row>
    <row r="106" spans="1:6">
      <c r="A106" s="4" t="s">
        <v>776</v>
      </c>
      <c r="B106" s="4" t="s">
        <v>808</v>
      </c>
      <c r="C106" s="4" t="s">
        <v>808</v>
      </c>
      <c r="D106" s="4" t="s">
        <v>808</v>
      </c>
    </row>
    <row r="107" spans="1:6">
      <c r="A107" s="4" t="s">
        <v>778</v>
      </c>
      <c r="B107" s="8" t="n">
        <v>30000000</v>
      </c>
    </row>
    <row r="108" spans="1:6">
      <c r="A108" s="4" t="s">
        <v>610</v>
      </c>
      <c r="B108" s="8" t="n">
        <v>30000000</v>
      </c>
      <c r="E108" s="5" t="n">
        <v>30000000</v>
      </c>
    </row>
    <row r="109" spans="1:6">
      <c r="A109" s="4" t="s">
        <v>809</v>
      </c>
    </row>
    <row r="110" spans="1:6">
      <c r="A110" s="3" t="s">
        <v>769</v>
      </c>
    </row>
    <row r="111" spans="1:6">
      <c r="A111" s="4" t="s">
        <v>776</v>
      </c>
      <c r="B111" s="4" t="s">
        <v>808</v>
      </c>
      <c r="C111" s="4" t="s">
        <v>808</v>
      </c>
      <c r="D111" s="4" t="s">
        <v>808</v>
      </c>
    </row>
    <row r="112" spans="1:6">
      <c r="A112" s="4" t="s">
        <v>778</v>
      </c>
      <c r="B112" s="8" t="n">
        <v>190000000</v>
      </c>
    </row>
    <row r="113" spans="1:6">
      <c r="A113" s="4" t="s">
        <v>610</v>
      </c>
      <c r="B113" s="8" t="n">
        <v>189000000</v>
      </c>
      <c r="E113" s="5" t="n">
        <v>269000000</v>
      </c>
    </row>
    <row r="114" spans="1:6">
      <c r="A114" s="4" t="s">
        <v>810</v>
      </c>
    </row>
    <row r="115" spans="1:6">
      <c r="A115" s="3" t="s">
        <v>769</v>
      </c>
    </row>
    <row r="116" spans="1:6">
      <c r="A116" s="4" t="s">
        <v>776</v>
      </c>
      <c r="B116" s="4" t="s">
        <v>811</v>
      </c>
      <c r="C116" s="4" t="s">
        <v>811</v>
      </c>
      <c r="D116" s="4" t="s">
        <v>811</v>
      </c>
    </row>
    <row r="117" spans="1:6">
      <c r="A117" s="4" t="s">
        <v>778</v>
      </c>
      <c r="B117" s="8" t="n">
        <v>6000000</v>
      </c>
    </row>
    <row r="118" spans="1:6">
      <c r="A118" s="4" t="s">
        <v>610</v>
      </c>
      <c r="B118" s="8" t="n">
        <v>6000000</v>
      </c>
      <c r="E118" s="5" t="n">
        <v>8000000</v>
      </c>
    </row>
    <row r="119" spans="1:6">
      <c r="A119" s="4" t="s">
        <v>812</v>
      </c>
    </row>
    <row r="120" spans="1:6">
      <c r="A120" s="3" t="s">
        <v>769</v>
      </c>
    </row>
    <row r="121" spans="1:6">
      <c r="A121" s="4" t="s">
        <v>776</v>
      </c>
      <c r="B121" s="4" t="s">
        <v>811</v>
      </c>
      <c r="C121" s="4" t="s">
        <v>811</v>
      </c>
      <c r="D121" s="4" t="s">
        <v>811</v>
      </c>
    </row>
    <row r="122" spans="1:6">
      <c r="A122" s="4" t="s">
        <v>778</v>
      </c>
      <c r="B122" s="8" t="n">
        <v>155000000</v>
      </c>
    </row>
    <row r="123" spans="1:6">
      <c r="A123" s="4" t="s">
        <v>610</v>
      </c>
      <c r="B123" s="8" t="n">
        <v>155000000</v>
      </c>
      <c r="E123" s="5" t="n">
        <v>242000000</v>
      </c>
    </row>
    <row r="124" spans="1:6">
      <c r="A124" s="4" t="s">
        <v>813</v>
      </c>
    </row>
    <row r="125" spans="1:6">
      <c r="A125" s="3" t="s">
        <v>769</v>
      </c>
    </row>
    <row r="126" spans="1:6">
      <c r="A126" s="4" t="s">
        <v>776</v>
      </c>
      <c r="B126" s="4" t="s">
        <v>777</v>
      </c>
      <c r="C126" s="4" t="s">
        <v>777</v>
      </c>
      <c r="D126" s="4" t="s">
        <v>777</v>
      </c>
    </row>
    <row r="127" spans="1:6">
      <c r="A127" s="4" t="s">
        <v>778</v>
      </c>
      <c r="B127" s="8" t="n">
        <v>6000000</v>
      </c>
    </row>
    <row r="128" spans="1:6">
      <c r="A128" s="4" t="s">
        <v>610</v>
      </c>
      <c r="B128" s="8" t="n">
        <v>6000000</v>
      </c>
      <c r="E128" s="5" t="n">
        <v>6000000</v>
      </c>
    </row>
    <row r="129" spans="1:6">
      <c r="A129" s="4" t="s">
        <v>814</v>
      </c>
    </row>
    <row r="130" spans="1:6">
      <c r="A130" s="3" t="s">
        <v>769</v>
      </c>
    </row>
    <row r="131" spans="1:6">
      <c r="A131" s="4" t="s">
        <v>776</v>
      </c>
      <c r="B131" s="4" t="s">
        <v>777</v>
      </c>
      <c r="C131" s="4" t="s">
        <v>777</v>
      </c>
      <c r="D131" s="4" t="s">
        <v>777</v>
      </c>
    </row>
    <row r="132" spans="1:6">
      <c r="A132" s="4" t="s">
        <v>778</v>
      </c>
      <c r="B132" s="8" t="n">
        <v>444000000</v>
      </c>
    </row>
    <row r="133" spans="1:6">
      <c r="A133" s="4" t="s">
        <v>610</v>
      </c>
      <c r="B133" s="8" t="n">
        <v>441000000</v>
      </c>
      <c r="E133" s="5" t="n">
        <v>441000000</v>
      </c>
    </row>
    <row r="134" spans="1:6">
      <c r="A134" s="4" t="s">
        <v>815</v>
      </c>
    </row>
    <row r="135" spans="1:6">
      <c r="A135" s="3" t="s">
        <v>769</v>
      </c>
    </row>
    <row r="136" spans="1:6">
      <c r="A136" s="4" t="s">
        <v>776</v>
      </c>
      <c r="B136" s="4" t="s">
        <v>816</v>
      </c>
      <c r="C136" s="4" t="s">
        <v>816</v>
      </c>
      <c r="D136" s="4" t="s">
        <v>816</v>
      </c>
    </row>
    <row r="137" spans="1:6">
      <c r="A137" s="4" t="s">
        <v>778</v>
      </c>
      <c r="B137" s="8" t="n">
        <v>477000000</v>
      </c>
    </row>
    <row r="138" spans="1:6">
      <c r="A138" s="4" t="s">
        <v>610</v>
      </c>
      <c r="B138" s="8" t="n">
        <v>567000000</v>
      </c>
      <c r="E138" s="5" t="n">
        <v>867000000</v>
      </c>
    </row>
    <row r="139" spans="1:6">
      <c r="A139" s="4" t="s">
        <v>817</v>
      </c>
    </row>
    <row r="140" spans="1:6">
      <c r="A140" s="3" t="s">
        <v>769</v>
      </c>
    </row>
    <row r="141" spans="1:6">
      <c r="A141" s="4" t="s">
        <v>776</v>
      </c>
      <c r="B141" s="4" t="s">
        <v>816</v>
      </c>
      <c r="C141" s="4" t="s">
        <v>816</v>
      </c>
      <c r="D141" s="4" t="s">
        <v>816</v>
      </c>
    </row>
    <row r="142" spans="1:6">
      <c r="A142" s="4" t="s">
        <v>778</v>
      </c>
      <c r="B142" s="8" t="n">
        <v>23000000</v>
      </c>
    </row>
    <row r="143" spans="1:6">
      <c r="A143" s="4" t="s">
        <v>610</v>
      </c>
      <c r="B143" s="8" t="n">
        <v>22000000</v>
      </c>
      <c r="E143" s="5" t="n">
        <v>23000000</v>
      </c>
    </row>
    <row r="144" spans="1:6">
      <c r="A144" s="4" t="s">
        <v>818</v>
      </c>
    </row>
    <row r="145" spans="1:6">
      <c r="A145" s="3" t="s">
        <v>769</v>
      </c>
    </row>
    <row r="146" spans="1:6">
      <c r="A146" s="4" t="s">
        <v>776</v>
      </c>
      <c r="B146" s="4" t="s">
        <v>819</v>
      </c>
      <c r="C146" s="4" t="s">
        <v>819</v>
      </c>
      <c r="D146" s="4" t="s">
        <v>819</v>
      </c>
    </row>
    <row r="147" spans="1:6">
      <c r="A147" s="4" t="s">
        <v>778</v>
      </c>
      <c r="B147" s="8" t="n">
        <v>4000000</v>
      </c>
    </row>
    <row r="148" spans="1:6">
      <c r="A148" s="4" t="s">
        <v>610</v>
      </c>
      <c r="B148" s="8" t="n">
        <v>4000000</v>
      </c>
      <c r="E148" s="5" t="n">
        <v>4000000</v>
      </c>
    </row>
    <row r="149" spans="1:6">
      <c r="A149" s="4" t="s">
        <v>820</v>
      </c>
    </row>
    <row r="150" spans="1:6">
      <c r="A150" s="3" t="s">
        <v>769</v>
      </c>
    </row>
    <row r="151" spans="1:6">
      <c r="A151" s="4" t="s">
        <v>776</v>
      </c>
      <c r="B151" s="4" t="s">
        <v>819</v>
      </c>
      <c r="C151" s="4" t="s">
        <v>819</v>
      </c>
      <c r="D151" s="4" t="s">
        <v>819</v>
      </c>
    </row>
    <row r="152" spans="1:6">
      <c r="A152" s="4" t="s">
        <v>778</v>
      </c>
      <c r="B152" s="8" t="n">
        <v>32000000</v>
      </c>
    </row>
    <row r="153" spans="1:6">
      <c r="A153" s="4" t="s">
        <v>610</v>
      </c>
      <c r="B153" s="8" t="n">
        <v>32000000</v>
      </c>
      <c r="E153" s="5" t="n">
        <v>121000000</v>
      </c>
    </row>
    <row r="154" spans="1:6">
      <c r="A154" s="4" t="s">
        <v>821</v>
      </c>
    </row>
    <row r="155" spans="1:6">
      <c r="A155" s="3" t="s">
        <v>769</v>
      </c>
    </row>
    <row r="156" spans="1:6">
      <c r="A156" s="4" t="s">
        <v>776</v>
      </c>
      <c r="B156" s="4" t="s">
        <v>822</v>
      </c>
      <c r="C156" s="4" t="s">
        <v>822</v>
      </c>
      <c r="D156" s="4" t="s">
        <v>822</v>
      </c>
    </row>
    <row r="157" spans="1:6">
      <c r="A157" s="4" t="s">
        <v>778</v>
      </c>
      <c r="B157" s="8" t="n">
        <v>500000000</v>
      </c>
    </row>
    <row r="158" spans="1:6">
      <c r="A158" s="4" t="s">
        <v>610</v>
      </c>
      <c r="B158" s="8" t="n">
        <v>496000000</v>
      </c>
      <c r="E158" s="5" t="n">
        <v>496000000</v>
      </c>
    </row>
    <row r="159" spans="1:6">
      <c r="A159" s="4" t="s">
        <v>823</v>
      </c>
    </row>
    <row r="160" spans="1:6">
      <c r="A160" s="3" t="s">
        <v>769</v>
      </c>
    </row>
    <row r="161" spans="1:6">
      <c r="A161" s="4" t="s">
        <v>776</v>
      </c>
      <c r="B161" s="4" t="s">
        <v>824</v>
      </c>
      <c r="C161" s="4" t="s">
        <v>824</v>
      </c>
      <c r="D161" s="4" t="s">
        <v>824</v>
      </c>
    </row>
    <row r="162" spans="1:6">
      <c r="A162" s="4" t="s">
        <v>778</v>
      </c>
      <c r="B162" s="8" t="n">
        <v>15000000</v>
      </c>
    </row>
    <row r="163" spans="1:6">
      <c r="A163" s="4" t="s">
        <v>610</v>
      </c>
      <c r="B163" s="8" t="n">
        <v>15000000</v>
      </c>
      <c r="E163" s="5" t="n">
        <v>15000000</v>
      </c>
    </row>
    <row r="164" spans="1:6">
      <c r="A164" s="4" t="s">
        <v>825</v>
      </c>
    </row>
    <row r="165" spans="1:6">
      <c r="A165" s="3" t="s">
        <v>769</v>
      </c>
    </row>
    <row r="166" spans="1:6">
      <c r="A166" s="4" t="s">
        <v>776</v>
      </c>
      <c r="B166" s="4" t="s">
        <v>824</v>
      </c>
      <c r="C166" s="4" t="s">
        <v>824</v>
      </c>
      <c r="D166" s="4" t="s">
        <v>824</v>
      </c>
    </row>
    <row r="167" spans="1:6">
      <c r="A167" s="4" t="s">
        <v>778</v>
      </c>
      <c r="B167" s="8" t="n">
        <v>341000000</v>
      </c>
    </row>
    <row r="168" spans="1:6">
      <c r="A168" s="4" t="s">
        <v>610</v>
      </c>
      <c r="B168" s="8" t="n">
        <v>340000000</v>
      </c>
      <c r="E168" s="5" t="n">
        <v>434000000</v>
      </c>
    </row>
    <row r="169" spans="1:6">
      <c r="A169" s="4" t="s">
        <v>826</v>
      </c>
    </row>
    <row r="170" spans="1:6">
      <c r="A170" s="3" t="s">
        <v>769</v>
      </c>
    </row>
    <row r="171" spans="1:6">
      <c r="A171" s="4" t="s">
        <v>776</v>
      </c>
      <c r="B171" s="4" t="s">
        <v>827</v>
      </c>
      <c r="C171" s="4" t="s">
        <v>827</v>
      </c>
      <c r="D171" s="4" t="s">
        <v>827</v>
      </c>
    </row>
    <row r="172" spans="1:6">
      <c r="A172" s="4" t="s">
        <v>610</v>
      </c>
      <c r="B172" s="8" t="n">
        <v>0</v>
      </c>
    </row>
    <row r="173" spans="1:6">
      <c r="A173" s="4" t="s">
        <v>828</v>
      </c>
    </row>
    <row r="174" spans="1:6">
      <c r="A174" s="3" t="s">
        <v>769</v>
      </c>
    </row>
    <row r="175" spans="1:6">
      <c r="A175" s="4" t="s">
        <v>776</v>
      </c>
      <c r="B175" s="4" t="s">
        <v>829</v>
      </c>
      <c r="C175" s="4" t="s">
        <v>829</v>
      </c>
      <c r="D175" s="4" t="s">
        <v>829</v>
      </c>
    </row>
    <row r="176" spans="1:6">
      <c r="A176" s="4" t="s">
        <v>610</v>
      </c>
      <c r="B176" s="8" t="n">
        <v>0</v>
      </c>
    </row>
    <row r="177" spans="1:6">
      <c r="A177" s="4" t="s">
        <v>830</v>
      </c>
    </row>
    <row r="178" spans="1:6">
      <c r="A178" s="3" t="s">
        <v>769</v>
      </c>
    </row>
    <row r="179" spans="1:6">
      <c r="A179" s="4" t="s">
        <v>776</v>
      </c>
      <c r="B179" s="4" t="s">
        <v>831</v>
      </c>
      <c r="C179" s="4" t="s">
        <v>831</v>
      </c>
      <c r="D179" s="4" t="s">
        <v>831</v>
      </c>
    </row>
    <row r="180" spans="1:6">
      <c r="A180" s="4" t="s">
        <v>832</v>
      </c>
      <c r="D180" s="11" t="n">
        <v>25000000000</v>
      </c>
    </row>
    <row r="181" spans="1:6">
      <c r="A181" s="4" t="s">
        <v>610</v>
      </c>
      <c r="B181" s="8" t="n">
        <v>232000000</v>
      </c>
    </row>
    <row r="182" spans="1:6">
      <c r="A182" s="4" t="s">
        <v>830</v>
      </c>
    </row>
    <row r="183" spans="1:6">
      <c r="A183" s="3" t="s">
        <v>769</v>
      </c>
    </row>
    <row r="184" spans="1:6">
      <c r="A184" s="4" t="s">
        <v>610</v>
      </c>
      <c r="E184" s="5" t="n">
        <v>309000000</v>
      </c>
    </row>
    <row r="185" spans="1:6">
      <c r="A185" s="4" t="s">
        <v>828</v>
      </c>
    </row>
    <row r="186" spans="1:6">
      <c r="A186" s="3" t="s">
        <v>769</v>
      </c>
    </row>
    <row r="187" spans="1:6">
      <c r="A187" s="4" t="s">
        <v>610</v>
      </c>
      <c r="E187" s="5" t="n">
        <v>250000000</v>
      </c>
    </row>
    <row r="188" spans="1:6">
      <c r="A188" s="4" t="s">
        <v>826</v>
      </c>
    </row>
    <row r="189" spans="1:6">
      <c r="A189" s="3" t="s">
        <v>769</v>
      </c>
    </row>
    <row r="190" spans="1:6">
      <c r="A190" s="4" t="s">
        <v>610</v>
      </c>
      <c r="E190" s="8" t="n">
        <v>364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33</v>
      </c>
      <c r="B1" s="2" t="s">
        <v>510</v>
      </c>
      <c r="E1" s="2" t="s">
        <v>737</v>
      </c>
      <c r="F1" s="2" t="s">
        <v>1</v>
      </c>
    </row>
    <row r="2" spans="1:11">
      <c r="B2" s="2" t="s">
        <v>517</v>
      </c>
      <c r="C2" s="2" t="s">
        <v>738</v>
      </c>
      <c r="D2" s="2" t="s">
        <v>512</v>
      </c>
      <c r="E2" s="2" t="s">
        <v>834</v>
      </c>
      <c r="F2" s="2" t="s">
        <v>575</v>
      </c>
      <c r="G2" s="2" t="s">
        <v>576</v>
      </c>
      <c r="H2" s="2" t="s">
        <v>515</v>
      </c>
      <c r="I2" s="2" t="s">
        <v>835</v>
      </c>
      <c r="J2" s="2" t="s">
        <v>836</v>
      </c>
      <c r="K2" s="2" t="s">
        <v>516</v>
      </c>
    </row>
    <row r="3" spans="1:11">
      <c r="A3" s="3" t="s">
        <v>769</v>
      </c>
    </row>
    <row r="4" spans="1:11">
      <c r="A4" s="4" t="s">
        <v>837</v>
      </c>
      <c r="F4" s="8" t="n">
        <v>501</v>
      </c>
    </row>
    <row r="5" spans="1:11">
      <c r="A5" s="4" t="s">
        <v>838</v>
      </c>
      <c r="F5" s="5" t="n">
        <v>1075</v>
      </c>
    </row>
    <row r="6" spans="1:11">
      <c r="A6" s="4" t="s">
        <v>839</v>
      </c>
      <c r="F6" s="5" t="n">
        <v>425</v>
      </c>
    </row>
    <row r="7" spans="1:11">
      <c r="A7" s="4" t="s">
        <v>840</v>
      </c>
      <c r="F7" s="5" t="n">
        <v>1001</v>
      </c>
    </row>
    <row r="8" spans="1:11">
      <c r="A8" s="4" t="s">
        <v>841</v>
      </c>
      <c r="F8" s="5" t="n">
        <v>485</v>
      </c>
    </row>
    <row r="9" spans="1:11">
      <c r="A9" s="4" t="s">
        <v>842</v>
      </c>
      <c r="F9" s="5" t="n">
        <v>3753</v>
      </c>
    </row>
    <row r="10" spans="1:11">
      <c r="A10" s="4" t="s">
        <v>843</v>
      </c>
      <c r="F10" s="5" t="n">
        <v>369</v>
      </c>
      <c r="G10" s="8" t="n">
        <v>401</v>
      </c>
      <c r="H10" s="8" t="n">
        <v>432</v>
      </c>
    </row>
    <row r="11" spans="1:11">
      <c r="A11" s="4" t="s">
        <v>844</v>
      </c>
      <c r="B11" s="8" t="n">
        <v>1500</v>
      </c>
    </row>
    <row r="12" spans="1:11">
      <c r="A12" s="4" t="s">
        <v>845</v>
      </c>
      <c r="B12" s="5" t="n">
        <v>1600</v>
      </c>
    </row>
    <row r="13" spans="1:11">
      <c r="A13" s="4" t="s">
        <v>846</v>
      </c>
      <c r="B13" s="5" t="n">
        <v>-60</v>
      </c>
      <c r="F13" s="8" t="n">
        <v>-60</v>
      </c>
      <c r="G13" s="5" t="n">
        <v>0</v>
      </c>
      <c r="H13" s="8" t="n">
        <v>0</v>
      </c>
    </row>
    <row r="14" spans="1:11">
      <c r="A14" s="4" t="s">
        <v>608</v>
      </c>
    </row>
    <row r="15" spans="1:11">
      <c r="A15" s="3" t="s">
        <v>769</v>
      </c>
    </row>
    <row r="16" spans="1:11">
      <c r="A16" s="4" t="s">
        <v>610</v>
      </c>
      <c r="G16" s="5" t="n">
        <v>4000</v>
      </c>
      <c r="K16" s="8" t="n">
        <v>4000</v>
      </c>
    </row>
    <row r="17" spans="1:11">
      <c r="A17" s="4" t="s">
        <v>609</v>
      </c>
      <c r="D17" s="8" t="n">
        <v>1900</v>
      </c>
    </row>
    <row r="18" spans="1:11">
      <c r="A18" s="4" t="s">
        <v>847</v>
      </c>
    </row>
    <row r="19" spans="1:11">
      <c r="A19" s="3" t="s">
        <v>769</v>
      </c>
    </row>
    <row r="20" spans="1:11">
      <c r="A20" s="4" t="s">
        <v>848</v>
      </c>
      <c r="B20" s="6" t="n">
        <v>2.5</v>
      </c>
    </row>
    <row r="21" spans="1:11">
      <c r="A21" s="4" t="s">
        <v>776</v>
      </c>
      <c r="B21" s="4" t="s">
        <v>811</v>
      </c>
      <c r="I21" s="4" t="s">
        <v>811</v>
      </c>
    </row>
    <row r="22" spans="1:11">
      <c r="A22" s="4" t="s">
        <v>826</v>
      </c>
    </row>
    <row r="23" spans="1:11">
      <c r="A23" s="3" t="s">
        <v>769</v>
      </c>
    </row>
    <row r="24" spans="1:11">
      <c r="A24" s="4" t="s">
        <v>610</v>
      </c>
      <c r="G24" s="8" t="n">
        <v>364</v>
      </c>
    </row>
    <row r="25" spans="1:11">
      <c r="A25" s="4" t="s">
        <v>849</v>
      </c>
    </row>
    <row r="26" spans="1:11">
      <c r="A26" s="3" t="s">
        <v>769</v>
      </c>
    </row>
    <row r="27" spans="1:11">
      <c r="A27" s="4" t="s">
        <v>832</v>
      </c>
      <c r="J27" s="11" t="n">
        <v>35</v>
      </c>
    </row>
    <row r="28" spans="1:11">
      <c r="A28" s="4" t="s">
        <v>850</v>
      </c>
      <c r="E28" s="11" t="n">
        <v>10</v>
      </c>
    </row>
    <row r="29" spans="1:11">
      <c r="A29" s="4" t="s">
        <v>851</v>
      </c>
    </row>
    <row r="30" spans="1:11">
      <c r="A30" s="3" t="s">
        <v>769</v>
      </c>
    </row>
    <row r="31" spans="1:11">
      <c r="A31" s="4" t="s">
        <v>852</v>
      </c>
      <c r="I31" s="12" t="n">
        <v>4.7</v>
      </c>
    </row>
    <row r="32" spans="1:11">
      <c r="A32" s="4" t="s">
        <v>776</v>
      </c>
      <c r="B32" s="4" t="s">
        <v>798</v>
      </c>
      <c r="I32" s="4" t="s">
        <v>798</v>
      </c>
    </row>
    <row r="33" spans="1:11">
      <c r="A33" s="4" t="s">
        <v>853</v>
      </c>
    </row>
    <row r="34" spans="1:11">
      <c r="A34" s="3" t="s">
        <v>769</v>
      </c>
    </row>
    <row r="35" spans="1:11">
      <c r="A35" s="4" t="s">
        <v>848</v>
      </c>
      <c r="C35" s="8" t="n">
        <v>12</v>
      </c>
    </row>
    <row r="36" spans="1:11">
      <c r="A36" s="4" t="s">
        <v>776</v>
      </c>
      <c r="C36" s="4" t="s">
        <v>802</v>
      </c>
      <c r="J36" s="4" t="s">
        <v>802</v>
      </c>
    </row>
    <row r="37" spans="1:11">
      <c r="A37" s="4" t="s">
        <v>750</v>
      </c>
    </row>
    <row r="38" spans="1:11">
      <c r="A38" s="3" t="s">
        <v>769</v>
      </c>
    </row>
    <row r="39" spans="1:11">
      <c r="A39" s="4" t="s">
        <v>751</v>
      </c>
      <c r="C39" s="4" t="s">
        <v>752</v>
      </c>
    </row>
    <row r="40" spans="1:11">
      <c r="A40" s="4" t="s">
        <v>753</v>
      </c>
      <c r="C40" s="8" t="n">
        <v>250</v>
      </c>
    </row>
    <row r="41" spans="1:11">
      <c r="A41" s="4" t="s">
        <v>754</v>
      </c>
    </row>
    <row r="42" spans="1:11">
      <c r="A42" s="3" t="s">
        <v>769</v>
      </c>
    </row>
    <row r="43" spans="1:11">
      <c r="A43" s="4" t="s">
        <v>751</v>
      </c>
      <c r="C43" s="4" t="s">
        <v>752</v>
      </c>
    </row>
    <row r="44" spans="1:11">
      <c r="A44" s="4" t="s">
        <v>753</v>
      </c>
      <c r="C44" s="8" t="n">
        <v>150</v>
      </c>
    </row>
    <row r="45" spans="1:11">
      <c r="A45" s="4" t="s">
        <v>756</v>
      </c>
    </row>
    <row r="46" spans="1:11">
      <c r="A46" s="3" t="s">
        <v>769</v>
      </c>
    </row>
    <row r="47" spans="1:11">
      <c r="A47" s="4" t="s">
        <v>751</v>
      </c>
      <c r="C47" s="4" t="s">
        <v>752</v>
      </c>
    </row>
    <row r="48" spans="1:11">
      <c r="A48" s="4" t="s">
        <v>753</v>
      </c>
      <c r="C48" s="8" t="n">
        <v>200</v>
      </c>
    </row>
  </sheetData>
  <mergeCells count="3">
    <mergeCell ref="A1:A2"/>
    <mergeCell ref="B1:D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54</v>
      </c>
      <c r="B1" s="2" t="s">
        <v>510</v>
      </c>
      <c r="C1" s="2" t="s">
        <v>1</v>
      </c>
    </row>
    <row r="2" spans="1:6">
      <c r="B2" s="2" t="s">
        <v>512</v>
      </c>
      <c r="C2" s="2" t="s">
        <v>516</v>
      </c>
      <c r="D2" s="2" t="s">
        <v>575</v>
      </c>
      <c r="E2" s="2" t="s">
        <v>739</v>
      </c>
      <c r="F2" s="2" t="s">
        <v>576</v>
      </c>
    </row>
    <row r="3" spans="1:6">
      <c r="A3" s="3" t="s">
        <v>769</v>
      </c>
    </row>
    <row r="4" spans="1:6">
      <c r="A4" s="4" t="s">
        <v>540</v>
      </c>
      <c r="C4" s="8" t="n">
        <v>2000000000</v>
      </c>
    </row>
    <row r="5" spans="1:6">
      <c r="A5" s="4" t="s">
        <v>608</v>
      </c>
    </row>
    <row r="6" spans="1:6">
      <c r="A6" s="3" t="s">
        <v>769</v>
      </c>
    </row>
    <row r="7" spans="1:6">
      <c r="A7" s="4" t="s">
        <v>610</v>
      </c>
      <c r="C7" s="8" t="n">
        <v>4000000000</v>
      </c>
      <c r="F7" s="8" t="n">
        <v>4000000000</v>
      </c>
    </row>
    <row r="8" spans="1:6">
      <c r="A8" s="4" t="s">
        <v>609</v>
      </c>
      <c r="B8" s="8" t="n">
        <v>1900000000</v>
      </c>
    </row>
    <row r="9" spans="1:6">
      <c r="A9" s="4" t="s">
        <v>855</v>
      </c>
    </row>
    <row r="10" spans="1:6">
      <c r="A10" s="3" t="s">
        <v>769</v>
      </c>
    </row>
    <row r="11" spans="1:6">
      <c r="A11" s="4" t="s">
        <v>610</v>
      </c>
      <c r="F11" s="5" t="n">
        <v>364000000</v>
      </c>
    </row>
    <row r="12" spans="1:6">
      <c r="A12" s="4" t="s">
        <v>856</v>
      </c>
    </row>
    <row r="13" spans="1:6">
      <c r="A13" s="3" t="s">
        <v>769</v>
      </c>
    </row>
    <row r="14" spans="1:6">
      <c r="A14" s="4" t="s">
        <v>610</v>
      </c>
      <c r="D14" s="8" t="n">
        <v>453000000</v>
      </c>
      <c r="F14" s="5" t="n">
        <v>468000000</v>
      </c>
    </row>
    <row r="15" spans="1:6">
      <c r="A15" s="4" t="s">
        <v>778</v>
      </c>
      <c r="D15" s="8" t="n">
        <v>453000000</v>
      </c>
    </row>
    <row r="16" spans="1:6">
      <c r="A16" s="4" t="s">
        <v>857</v>
      </c>
      <c r="D16" s="4" t="s">
        <v>795</v>
      </c>
      <c r="E16" s="4" t="s">
        <v>795</v>
      </c>
    </row>
    <row r="17" spans="1:6">
      <c r="A17" s="4" t="s">
        <v>858</v>
      </c>
    </row>
    <row r="18" spans="1:6">
      <c r="A18" s="3" t="s">
        <v>769</v>
      </c>
    </row>
    <row r="19" spans="1:6">
      <c r="A19" s="4" t="s">
        <v>610</v>
      </c>
      <c r="D19" s="8" t="n">
        <v>340000000</v>
      </c>
      <c r="F19" s="5" t="n">
        <v>434000000</v>
      </c>
    </row>
    <row r="20" spans="1:6">
      <c r="A20" s="4" t="s">
        <v>778</v>
      </c>
      <c r="D20" s="8" t="n">
        <v>341000000</v>
      </c>
    </row>
    <row r="21" spans="1:6">
      <c r="A21" s="4" t="s">
        <v>857</v>
      </c>
      <c r="D21" s="4" t="s">
        <v>824</v>
      </c>
      <c r="E21" s="4" t="s">
        <v>824</v>
      </c>
    </row>
    <row r="22" spans="1:6">
      <c r="A22" s="4" t="s">
        <v>859</v>
      </c>
    </row>
    <row r="23" spans="1:6">
      <c r="A23" s="3" t="s">
        <v>769</v>
      </c>
    </row>
    <row r="24" spans="1:6">
      <c r="A24" s="4" t="s">
        <v>610</v>
      </c>
      <c r="D24" s="8" t="n">
        <v>818000000</v>
      </c>
      <c r="F24" s="8" t="n">
        <v>868000000</v>
      </c>
    </row>
    <row r="25" spans="1:6">
      <c r="A25" s="4" t="s">
        <v>785</v>
      </c>
      <c r="E25" s="10" t="n">
        <v>750000000</v>
      </c>
    </row>
    <row r="26" spans="1:6">
      <c r="A26" s="4" t="s">
        <v>857</v>
      </c>
      <c r="D26" s="4" t="s">
        <v>784</v>
      </c>
      <c r="E26" s="4" t="s">
        <v>784</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0</v>
      </c>
      <c r="B1" s="2" t="s">
        <v>510</v>
      </c>
      <c r="C1" s="2" t="s">
        <v>1</v>
      </c>
    </row>
    <row r="2" spans="1:5">
      <c r="B2" s="2" t="s">
        <v>613</v>
      </c>
      <c r="C2" s="2" t="s">
        <v>2</v>
      </c>
      <c r="D2" s="2" t="s">
        <v>5</v>
      </c>
      <c r="E2" s="2" t="s">
        <v>67</v>
      </c>
    </row>
    <row r="3" spans="1:5">
      <c r="A3" s="3" t="s">
        <v>277</v>
      </c>
    </row>
    <row r="4" spans="1:5">
      <c r="A4" s="4" t="s">
        <v>861</v>
      </c>
      <c r="C4" s="8" t="n">
        <v>335</v>
      </c>
      <c r="D4" s="8" t="n">
        <v>409</v>
      </c>
      <c r="E4" s="8" t="n">
        <v>446</v>
      </c>
    </row>
    <row r="5" spans="1:5">
      <c r="A5" s="4" t="s">
        <v>862</v>
      </c>
      <c r="C5" s="5" t="n">
        <v>28</v>
      </c>
      <c r="D5" s="5" t="n">
        <v>30</v>
      </c>
      <c r="E5" s="5" t="n">
        <v>49</v>
      </c>
    </row>
    <row r="6" spans="1:5">
      <c r="A6" s="4" t="s">
        <v>846</v>
      </c>
      <c r="B6" s="8" t="n">
        <v>60</v>
      </c>
      <c r="C6" s="5" t="n">
        <v>60</v>
      </c>
      <c r="D6" s="5" t="n">
        <v>0</v>
      </c>
      <c r="E6" s="5" t="n">
        <v>0</v>
      </c>
    </row>
    <row r="7" spans="1:5">
      <c r="A7" s="4" t="s">
        <v>863</v>
      </c>
      <c r="C7" s="5" t="n">
        <v>-61</v>
      </c>
      <c r="D7" s="5" t="n">
        <v>-13</v>
      </c>
      <c r="E7" s="5" t="n">
        <v>-11</v>
      </c>
    </row>
    <row r="8" spans="1:5">
      <c r="A8" s="4" t="s">
        <v>864</v>
      </c>
      <c r="C8" s="5" t="n">
        <v>-12</v>
      </c>
      <c r="D8" s="5" t="n">
        <v>-25</v>
      </c>
      <c r="E8" s="5" t="n">
        <v>-18</v>
      </c>
    </row>
    <row r="9" spans="1:5">
      <c r="A9" s="4" t="s">
        <v>73</v>
      </c>
      <c r="C9" s="8" t="n">
        <v>350</v>
      </c>
      <c r="D9" s="8" t="n">
        <v>401</v>
      </c>
      <c r="E9" s="8" t="n">
        <v>46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5</v>
      </c>
    </row>
    <row r="3" spans="1:3">
      <c r="A3" s="3" t="s">
        <v>866</v>
      </c>
    </row>
    <row r="4" spans="1:3">
      <c r="A4" s="4" t="s">
        <v>18</v>
      </c>
      <c r="B4" s="4" t="s">
        <v>19</v>
      </c>
    </row>
    <row r="5" spans="1:3">
      <c r="A5" s="4" t="s">
        <v>867</v>
      </c>
    </row>
    <row r="6" spans="1:3">
      <c r="A6" s="3" t="s">
        <v>866</v>
      </c>
    </row>
    <row r="7" spans="1:3">
      <c r="A7" s="4" t="s">
        <v>868</v>
      </c>
      <c r="B7" s="5" t="n">
        <v>3561</v>
      </c>
      <c r="C7" s="5" t="n">
        <v>3175</v>
      </c>
    </row>
    <row r="8" spans="1:3">
      <c r="A8" s="4" t="s">
        <v>869</v>
      </c>
    </row>
    <row r="9" spans="1:3">
      <c r="A9" s="3" t="s">
        <v>866</v>
      </c>
    </row>
    <row r="10" spans="1:3">
      <c r="A10" s="4" t="s">
        <v>868</v>
      </c>
      <c r="B10" s="5" t="n">
        <v>0</v>
      </c>
      <c r="C10" s="5" t="n">
        <v>49066</v>
      </c>
    </row>
    <row r="11" spans="1:3">
      <c r="A11" s="4" t="s">
        <v>870</v>
      </c>
    </row>
    <row r="12" spans="1:3">
      <c r="A12" s="3" t="s">
        <v>866</v>
      </c>
    </row>
    <row r="13" spans="1:3">
      <c r="A13" s="4" t="s">
        <v>868</v>
      </c>
      <c r="B13" s="5" t="n">
        <v>0</v>
      </c>
      <c r="C13" s="5" t="n">
        <v>15868</v>
      </c>
    </row>
    <row r="14" spans="1:3">
      <c r="A14" s="4" t="s">
        <v>871</v>
      </c>
    </row>
    <row r="15" spans="1:3">
      <c r="A15" s="3" t="s">
        <v>866</v>
      </c>
    </row>
    <row r="16" spans="1:3">
      <c r="A16" s="4" t="s">
        <v>868</v>
      </c>
      <c r="B16" s="5" t="n">
        <v>2967</v>
      </c>
      <c r="C16" s="5" t="n">
        <v>3381</v>
      </c>
    </row>
    <row r="17" spans="1:3">
      <c r="A17" s="4" t="s">
        <v>872</v>
      </c>
    </row>
    <row r="18" spans="1:3">
      <c r="A18" s="3" t="s">
        <v>866</v>
      </c>
    </row>
    <row r="19" spans="1:3">
      <c r="A19" s="4" t="s">
        <v>868</v>
      </c>
      <c r="B19" s="5" t="n">
        <v>0</v>
      </c>
      <c r="C19" s="5" t="n">
        <v>30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5</v>
      </c>
    </row>
    <row r="2" spans="1:3">
      <c r="A2" s="3" t="s">
        <v>874</v>
      </c>
    </row>
    <row r="3" spans="1:3">
      <c r="A3" s="4" t="s">
        <v>875</v>
      </c>
      <c r="B3" s="13" t="n">
        <v>1.4</v>
      </c>
      <c r="C3" s="13" t="n">
        <v>1.8</v>
      </c>
    </row>
    <row r="4" spans="1:3">
      <c r="A4" s="4" t="s">
        <v>876</v>
      </c>
      <c r="B4" s="8" t="n">
        <v>97</v>
      </c>
      <c r="C4" s="8" t="n">
        <v>80</v>
      </c>
    </row>
    <row r="5" spans="1:3">
      <c r="A5" s="4" t="s">
        <v>877</v>
      </c>
      <c r="B5" s="5" t="n">
        <v>2568</v>
      </c>
      <c r="C5" s="5" t="n">
        <v>3175</v>
      </c>
    </row>
    <row r="6" spans="1:3">
      <c r="A6" s="4" t="s">
        <v>878</v>
      </c>
    </row>
    <row r="7" spans="1:3">
      <c r="A7" s="3" t="s">
        <v>874</v>
      </c>
    </row>
    <row r="8" spans="1:3">
      <c r="A8" s="4" t="s">
        <v>879</v>
      </c>
      <c r="B8" s="5" t="n">
        <v>60</v>
      </c>
      <c r="C8" s="5" t="n">
        <v>73</v>
      </c>
    </row>
    <row r="9" spans="1:3">
      <c r="A9" s="4" t="s">
        <v>880</v>
      </c>
    </row>
    <row r="10" spans="1:3">
      <c r="A10" s="3" t="s">
        <v>874</v>
      </c>
    </row>
    <row r="11" spans="1:3">
      <c r="A11" s="4" t="s">
        <v>876</v>
      </c>
      <c r="B11" s="5" t="n">
        <v>16</v>
      </c>
      <c r="C11" s="5" t="n">
        <v>7</v>
      </c>
    </row>
    <row r="12" spans="1:3">
      <c r="A12" s="4" t="s">
        <v>877</v>
      </c>
      <c r="B12" s="5" t="n">
        <v>2568</v>
      </c>
      <c r="C12" s="5" t="n">
        <v>3173</v>
      </c>
    </row>
    <row r="13" spans="1:3">
      <c r="A13" s="4" t="s">
        <v>881</v>
      </c>
    </row>
    <row r="14" spans="1:3">
      <c r="A14" s="3" t="s">
        <v>874</v>
      </c>
    </row>
    <row r="15" spans="1:3">
      <c r="A15" s="4" t="s">
        <v>876</v>
      </c>
      <c r="B15" s="5" t="n">
        <v>16</v>
      </c>
      <c r="C15" s="5" t="n">
        <v>6</v>
      </c>
    </row>
    <row r="16" spans="1:3">
      <c r="A16" s="4" t="s">
        <v>882</v>
      </c>
    </row>
    <row r="17" spans="1:3">
      <c r="A17" s="3" t="s">
        <v>874</v>
      </c>
    </row>
    <row r="18" spans="1:3">
      <c r="A18" s="4" t="s">
        <v>876</v>
      </c>
      <c r="B18" s="5" t="n">
        <v>0</v>
      </c>
      <c r="C18" s="5" t="n">
        <v>1</v>
      </c>
    </row>
    <row r="19" spans="1:3">
      <c r="A19" s="4" t="s">
        <v>883</v>
      </c>
    </row>
    <row r="20" spans="1:3">
      <c r="A20" s="3" t="s">
        <v>874</v>
      </c>
    </row>
    <row r="21" spans="1:3">
      <c r="A21" s="4" t="s">
        <v>876</v>
      </c>
      <c r="B21" s="5" t="n">
        <v>0</v>
      </c>
      <c r="C21" s="5" t="n">
        <v>0</v>
      </c>
    </row>
    <row r="22" spans="1:3">
      <c r="A22" s="4" t="s">
        <v>884</v>
      </c>
    </row>
    <row r="23" spans="1:3">
      <c r="A23" s="3" t="s">
        <v>874</v>
      </c>
    </row>
    <row r="24" spans="1:3">
      <c r="A24" s="4" t="s">
        <v>877</v>
      </c>
      <c r="B24" s="5" t="n">
        <v>23</v>
      </c>
      <c r="C24" s="5" t="n">
        <v>10</v>
      </c>
    </row>
    <row r="25" spans="1:3">
      <c r="A25" s="4" t="s">
        <v>885</v>
      </c>
    </row>
    <row r="26" spans="1:3">
      <c r="A26" s="3" t="s">
        <v>874</v>
      </c>
    </row>
    <row r="27" spans="1:3">
      <c r="A27" s="4" t="s">
        <v>877</v>
      </c>
      <c r="B27" s="5" t="n">
        <v>1</v>
      </c>
      <c r="C27" s="5" t="n">
        <v>2</v>
      </c>
    </row>
    <row r="28" spans="1:3">
      <c r="A28" s="4" t="s">
        <v>886</v>
      </c>
    </row>
    <row r="29" spans="1:3">
      <c r="A29" s="3" t="s">
        <v>874</v>
      </c>
    </row>
    <row r="30" spans="1:3">
      <c r="A30" s="4" t="s">
        <v>877</v>
      </c>
      <c r="B30" s="5" t="n">
        <v>0</v>
      </c>
      <c r="C30" s="5" t="n">
        <v>12</v>
      </c>
    </row>
    <row r="31" spans="1:3">
      <c r="A31" s="4" t="s">
        <v>887</v>
      </c>
    </row>
    <row r="32" spans="1:3">
      <c r="A32" s="3" t="s">
        <v>874</v>
      </c>
    </row>
    <row r="33" spans="1:3">
      <c r="A33" s="4" t="s">
        <v>877</v>
      </c>
      <c r="B33" s="5" t="n">
        <v>2544</v>
      </c>
      <c r="C33" s="5" t="n">
        <v>3149</v>
      </c>
    </row>
    <row r="34" spans="1:3">
      <c r="A34" s="4" t="s">
        <v>888</v>
      </c>
    </row>
    <row r="35" spans="1:3">
      <c r="A35" s="3" t="s">
        <v>874</v>
      </c>
    </row>
    <row r="36" spans="1:3">
      <c r="A36" s="4" t="s">
        <v>876</v>
      </c>
      <c r="B36" s="5" t="n">
        <v>81</v>
      </c>
      <c r="C36" s="5" t="n">
        <v>73</v>
      </c>
    </row>
    <row r="37" spans="1:3">
      <c r="A37" s="4" t="s">
        <v>877</v>
      </c>
      <c r="B37" s="5" t="n">
        <v>0</v>
      </c>
      <c r="C37" s="5" t="n">
        <v>2</v>
      </c>
    </row>
    <row r="38" spans="1:3">
      <c r="A38" s="4" t="s">
        <v>889</v>
      </c>
    </row>
    <row r="39" spans="1:3">
      <c r="A39" s="3" t="s">
        <v>874</v>
      </c>
    </row>
    <row r="40" spans="1:3">
      <c r="A40" s="4" t="s">
        <v>876</v>
      </c>
      <c r="B40" s="5" t="n">
        <v>19</v>
      </c>
      <c r="C40" s="5" t="n">
        <v>10</v>
      </c>
    </row>
    <row r="41" spans="1:3">
      <c r="A41" s="4" t="s">
        <v>890</v>
      </c>
    </row>
    <row r="42" spans="1:3">
      <c r="A42" s="3" t="s">
        <v>874</v>
      </c>
    </row>
    <row r="43" spans="1:3">
      <c r="A43" s="4" t="s">
        <v>876</v>
      </c>
      <c r="B43" s="5" t="n">
        <v>0</v>
      </c>
      <c r="C43" s="5" t="n">
        <v>0</v>
      </c>
    </row>
    <row r="44" spans="1:3">
      <c r="A44" s="4" t="s">
        <v>891</v>
      </c>
    </row>
    <row r="45" spans="1:3">
      <c r="A45" s="3" t="s">
        <v>874</v>
      </c>
    </row>
    <row r="46" spans="1:3">
      <c r="A46" s="4" t="s">
        <v>876</v>
      </c>
      <c r="B46" s="5" t="n">
        <v>62</v>
      </c>
      <c r="C46" s="5" t="n">
        <v>63</v>
      </c>
    </row>
    <row r="47" spans="1:3">
      <c r="A47" s="4" t="s">
        <v>892</v>
      </c>
    </row>
    <row r="48" spans="1:3">
      <c r="A48" s="3" t="s">
        <v>874</v>
      </c>
    </row>
    <row r="49" spans="1:3">
      <c r="A49" s="4" t="s">
        <v>877</v>
      </c>
      <c r="B49" s="5" t="n">
        <v>0</v>
      </c>
      <c r="C49" s="5" t="n">
        <v>2</v>
      </c>
    </row>
    <row r="50" spans="1:3">
      <c r="A50" s="4" t="s">
        <v>893</v>
      </c>
    </row>
    <row r="51" spans="1:3">
      <c r="A51" s="3" t="s">
        <v>874</v>
      </c>
    </row>
    <row r="52" spans="1:3">
      <c r="A52" s="4" t="s">
        <v>877</v>
      </c>
      <c r="B52" s="5" t="n">
        <v>0</v>
      </c>
      <c r="C52" s="5" t="n">
        <v>0</v>
      </c>
    </row>
    <row r="53" spans="1:3">
      <c r="A53" s="4" t="s">
        <v>894</v>
      </c>
    </row>
    <row r="54" spans="1:3">
      <c r="A54" s="3" t="s">
        <v>874</v>
      </c>
    </row>
    <row r="55" spans="1:3">
      <c r="A55" s="4" t="s">
        <v>877</v>
      </c>
      <c r="B55" s="5" t="n">
        <v>0</v>
      </c>
      <c r="C55" s="5" t="n">
        <v>0</v>
      </c>
    </row>
    <row r="56" spans="1:3">
      <c r="A56" s="4" t="s">
        <v>895</v>
      </c>
    </row>
    <row r="57" spans="1:3">
      <c r="A57" s="3" t="s">
        <v>874</v>
      </c>
    </row>
    <row r="58" spans="1:3">
      <c r="A58" s="4" t="s">
        <v>877</v>
      </c>
      <c r="B58" s="8" t="n">
        <v>0</v>
      </c>
      <c r="C58" s="8"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5</v>
      </c>
      <c r="D2" s="2" t="s">
        <v>67</v>
      </c>
    </row>
    <row r="3" spans="1:4">
      <c r="A3" s="4" t="s">
        <v>243</v>
      </c>
      <c r="B3" s="7" t="n">
        <v>1.04</v>
      </c>
      <c r="C3" s="7" t="n">
        <v>1.04</v>
      </c>
      <c r="D3" s="8" t="n">
        <v>1</v>
      </c>
    </row>
    <row r="4" spans="1:4">
      <c r="A4" s="4" t="s">
        <v>218</v>
      </c>
    </row>
    <row r="5" spans="1:4">
      <c r="A5" s="4" t="s">
        <v>243</v>
      </c>
      <c r="B5" s="7" t="n">
        <v>1.04</v>
      </c>
      <c r="C5" s="7" t="n">
        <v>1.04</v>
      </c>
      <c r="D5" s="8"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5</v>
      </c>
      <c r="D2" s="2" t="s">
        <v>67</v>
      </c>
    </row>
    <row r="3" spans="1:4">
      <c r="A3" s="3" t="s">
        <v>897</v>
      </c>
    </row>
    <row r="4" spans="1:4">
      <c r="A4" s="4" t="s">
        <v>898</v>
      </c>
      <c r="B4" s="8" t="n">
        <v>-3</v>
      </c>
      <c r="C4" s="8" t="n">
        <v>27</v>
      </c>
      <c r="D4" s="8" t="n">
        <v>42</v>
      </c>
    </row>
    <row r="5" spans="1:4">
      <c r="A5" s="4" t="s">
        <v>899</v>
      </c>
    </row>
    <row r="6" spans="1:4">
      <c r="A6" s="3" t="s">
        <v>897</v>
      </c>
    </row>
    <row r="7" spans="1:4">
      <c r="A7" s="4" t="s">
        <v>898</v>
      </c>
      <c r="B7" s="5" t="n">
        <v>-8</v>
      </c>
      <c r="C7" s="5" t="n">
        <v>4</v>
      </c>
      <c r="D7" s="5" t="n">
        <v>-1</v>
      </c>
    </row>
    <row r="8" spans="1:4">
      <c r="A8" s="4" t="s">
        <v>900</v>
      </c>
    </row>
    <row r="9" spans="1:4">
      <c r="A9" s="3" t="s">
        <v>897</v>
      </c>
    </row>
    <row r="10" spans="1:4">
      <c r="A10" s="4" t="s">
        <v>898</v>
      </c>
      <c r="B10" s="5" t="n">
        <v>-60</v>
      </c>
      <c r="C10" s="5" t="n">
        <v>42</v>
      </c>
      <c r="D10" s="5" t="n">
        <v>48</v>
      </c>
    </row>
    <row r="11" spans="1:4">
      <c r="A11" s="4" t="s">
        <v>901</v>
      </c>
    </row>
    <row r="12" spans="1:4">
      <c r="A12" s="3" t="s">
        <v>897</v>
      </c>
    </row>
    <row r="13" spans="1:4">
      <c r="A13" s="4" t="s">
        <v>898</v>
      </c>
      <c r="B13" s="5" t="n">
        <v>-1</v>
      </c>
      <c r="C13" s="5" t="n">
        <v>-4</v>
      </c>
      <c r="D13" s="5" t="n">
        <v>-1</v>
      </c>
    </row>
    <row r="14" spans="1:4">
      <c r="A14" s="4" t="s">
        <v>902</v>
      </c>
    </row>
    <row r="15" spans="1:4">
      <c r="A15" s="3" t="s">
        <v>897</v>
      </c>
    </row>
    <row r="16" spans="1:4">
      <c r="A16" s="4" t="s">
        <v>898</v>
      </c>
      <c r="B16" s="5" t="n">
        <v>52</v>
      </c>
      <c r="C16" s="5" t="n">
        <v>-7</v>
      </c>
      <c r="D16" s="5" t="n">
        <v>-1</v>
      </c>
    </row>
    <row r="17" spans="1:4">
      <c r="A17" s="4" t="s">
        <v>903</v>
      </c>
    </row>
    <row r="18" spans="1:4">
      <c r="A18" s="3" t="s">
        <v>897</v>
      </c>
    </row>
    <row r="19" spans="1:4">
      <c r="A19" s="4" t="s">
        <v>898</v>
      </c>
      <c r="B19" s="5" t="n">
        <v>14</v>
      </c>
      <c r="C19" s="5" t="n">
        <v>-8</v>
      </c>
      <c r="D19" s="5" t="n">
        <v>-3</v>
      </c>
    </row>
    <row r="20" spans="1:4">
      <c r="A20" s="4" t="s">
        <v>904</v>
      </c>
    </row>
    <row r="21" spans="1:4">
      <c r="A21" s="3" t="s">
        <v>897</v>
      </c>
    </row>
    <row r="22" spans="1:4">
      <c r="A22" s="4" t="s">
        <v>905</v>
      </c>
      <c r="B22" s="5" t="n">
        <v>-2</v>
      </c>
      <c r="C22" s="5" t="n">
        <v>-12</v>
      </c>
      <c r="D22" s="5" t="n">
        <v>13</v>
      </c>
    </row>
    <row r="23" spans="1:4">
      <c r="A23" s="4" t="s">
        <v>906</v>
      </c>
      <c r="B23" s="5" t="n">
        <v>-10</v>
      </c>
      <c r="C23" s="5" t="n">
        <v>16</v>
      </c>
      <c r="D23" s="5" t="n">
        <v>33</v>
      </c>
    </row>
    <row r="24" spans="1:4">
      <c r="A24" s="4" t="s">
        <v>907</v>
      </c>
    </row>
    <row r="25" spans="1:4">
      <c r="A25" s="3" t="s">
        <v>897</v>
      </c>
    </row>
    <row r="26" spans="1:4">
      <c r="A26" s="4" t="s">
        <v>905</v>
      </c>
      <c r="B26" s="5" t="n">
        <v>2</v>
      </c>
      <c r="C26" s="5" t="n">
        <v>2</v>
      </c>
      <c r="D26" s="5" t="n">
        <v>-1</v>
      </c>
    </row>
    <row r="27" spans="1:4">
      <c r="A27" s="4" t="s">
        <v>908</v>
      </c>
    </row>
    <row r="28" spans="1:4">
      <c r="A28" s="3" t="s">
        <v>897</v>
      </c>
    </row>
    <row r="29" spans="1:4">
      <c r="A29" s="4" t="s">
        <v>906</v>
      </c>
      <c r="B29" s="5" t="n">
        <v>4</v>
      </c>
      <c r="C29" s="5" t="n">
        <v>2</v>
      </c>
      <c r="D29" s="5" t="n">
        <v>-1</v>
      </c>
    </row>
    <row r="30" spans="1:4">
      <c r="A30" s="4" t="s">
        <v>909</v>
      </c>
    </row>
    <row r="31" spans="1:4">
      <c r="A31" s="3" t="s">
        <v>897</v>
      </c>
    </row>
    <row r="32" spans="1:4">
      <c r="A32" s="4" t="s">
        <v>906</v>
      </c>
      <c r="B32" s="5" t="n">
        <v>0</v>
      </c>
      <c r="C32" s="5" t="n">
        <v>2</v>
      </c>
      <c r="D32" s="5" t="n">
        <v>26</v>
      </c>
    </row>
    <row r="33" spans="1:4">
      <c r="A33" s="4" t="s">
        <v>910</v>
      </c>
    </row>
    <row r="34" spans="1:4">
      <c r="A34" s="3" t="s">
        <v>897</v>
      </c>
    </row>
    <row r="35" spans="1:4">
      <c r="A35" s="4" t="s">
        <v>905</v>
      </c>
      <c r="B35" s="5" t="n">
        <v>-4</v>
      </c>
      <c r="C35" s="5" t="n">
        <v>-14</v>
      </c>
      <c r="D35" s="5" t="n">
        <v>14</v>
      </c>
    </row>
    <row r="36" spans="1:4">
      <c r="A36" s="4" t="s">
        <v>911</v>
      </c>
    </row>
    <row r="37" spans="1:4">
      <c r="A37" s="3" t="s">
        <v>897</v>
      </c>
    </row>
    <row r="38" spans="1:4">
      <c r="A38" s="4" t="s">
        <v>906</v>
      </c>
      <c r="B38" s="5" t="n">
        <v>-4</v>
      </c>
      <c r="C38" s="5" t="n">
        <v>5</v>
      </c>
      <c r="D38" s="5" t="n">
        <v>4</v>
      </c>
    </row>
    <row r="39" spans="1:4">
      <c r="A39" s="4" t="s">
        <v>912</v>
      </c>
    </row>
    <row r="40" spans="1:4">
      <c r="A40" s="3" t="s">
        <v>897</v>
      </c>
    </row>
    <row r="41" spans="1:4">
      <c r="A41" s="4" t="s">
        <v>906</v>
      </c>
      <c r="B41" s="8" t="n">
        <v>-10</v>
      </c>
      <c r="C41" s="8" t="n">
        <v>7</v>
      </c>
      <c r="D41" s="8"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5</v>
      </c>
    </row>
    <row r="2" spans="1:3">
      <c r="A2" s="3" t="s">
        <v>281</v>
      </c>
    </row>
    <row r="3" spans="1:3">
      <c r="A3" s="4" t="s">
        <v>876</v>
      </c>
      <c r="B3" s="8" t="n">
        <v>97</v>
      </c>
      <c r="C3" s="8" t="n">
        <v>80</v>
      </c>
    </row>
    <row r="4" spans="1:3">
      <c r="A4" s="4" t="s">
        <v>914</v>
      </c>
      <c r="B4" s="5" t="n">
        <v>-11</v>
      </c>
      <c r="C4" s="5" t="n">
        <v>-12</v>
      </c>
    </row>
    <row r="5" spans="1:3">
      <c r="A5" s="4" t="s">
        <v>915</v>
      </c>
      <c r="B5" s="5" t="n">
        <v>86</v>
      </c>
      <c r="C5" s="5" t="n">
        <v>68</v>
      </c>
    </row>
    <row r="6" spans="1:3">
      <c r="A6" s="4" t="s">
        <v>877</v>
      </c>
      <c r="B6" s="5" t="n">
        <v>2568</v>
      </c>
      <c r="C6" s="5" t="n">
        <v>3175</v>
      </c>
    </row>
    <row r="7" spans="1:3">
      <c r="A7" s="4" t="s">
        <v>916</v>
      </c>
      <c r="B7" s="5" t="n">
        <v>-11</v>
      </c>
      <c r="C7" s="5" t="n">
        <v>-12</v>
      </c>
    </row>
    <row r="8" spans="1:3">
      <c r="A8" s="4" t="s">
        <v>917</v>
      </c>
      <c r="B8" s="8" t="n">
        <v>2557</v>
      </c>
      <c r="C8" s="8" t="n">
        <v>31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1"/>
    <col customWidth="1" max="8" min="8" width="21"/>
  </cols>
  <sheetData>
    <row r="1" spans="1:8">
      <c r="A1" s="1" t="s">
        <v>918</v>
      </c>
      <c r="B1" s="2" t="s">
        <v>1</v>
      </c>
    </row>
    <row r="2" spans="1:8">
      <c r="B2" s="2" t="s">
        <v>919</v>
      </c>
      <c r="C2" s="2" t="s">
        <v>739</v>
      </c>
      <c r="D2" s="2" t="s">
        <v>768</v>
      </c>
      <c r="E2" s="2" t="s">
        <v>920</v>
      </c>
      <c r="F2" s="2" t="s">
        <v>921</v>
      </c>
      <c r="G2" s="2" t="s">
        <v>922</v>
      </c>
      <c r="H2" s="2" t="s">
        <v>515</v>
      </c>
    </row>
    <row r="3" spans="1:8">
      <c r="A3" s="3" t="s">
        <v>866</v>
      </c>
    </row>
    <row r="4" spans="1:8">
      <c r="A4" s="4" t="s">
        <v>898</v>
      </c>
      <c r="B4" s="8" t="n">
        <v>-3000000</v>
      </c>
      <c r="E4" s="8" t="n">
        <v>27000000</v>
      </c>
      <c r="H4" s="8" t="n">
        <v>42000000</v>
      </c>
    </row>
    <row r="5" spans="1:8">
      <c r="A5" s="4" t="s">
        <v>923</v>
      </c>
      <c r="B5" s="5" t="n">
        <v>2568000000</v>
      </c>
      <c r="E5" s="5" t="n">
        <v>3175000000</v>
      </c>
    </row>
    <row r="6" spans="1:8">
      <c r="A6" s="4" t="s">
        <v>924</v>
      </c>
      <c r="B6" s="8" t="n">
        <v>0</v>
      </c>
      <c r="E6" s="8" t="n">
        <v>0</v>
      </c>
    </row>
    <row r="7" spans="1:8">
      <c r="A7" s="4" t="s">
        <v>925</v>
      </c>
      <c r="B7" s="4" t="s">
        <v>926</v>
      </c>
      <c r="C7" s="4" t="s">
        <v>926</v>
      </c>
      <c r="D7" s="4" t="s">
        <v>926</v>
      </c>
    </row>
    <row r="8" spans="1:8">
      <c r="A8" s="4" t="s">
        <v>927</v>
      </c>
      <c r="B8" s="4" t="s">
        <v>928</v>
      </c>
      <c r="C8" s="4" t="s">
        <v>928</v>
      </c>
      <c r="D8" s="4" t="s">
        <v>928</v>
      </c>
    </row>
    <row r="9" spans="1:8">
      <c r="A9" s="4" t="s">
        <v>929</v>
      </c>
      <c r="B9" s="13" t="n">
        <v>1.4</v>
      </c>
      <c r="E9" s="13" t="n">
        <v>1.8</v>
      </c>
    </row>
    <row r="10" spans="1:8">
      <c r="A10" s="4" t="s">
        <v>930</v>
      </c>
      <c r="B10" s="8" t="n">
        <v>0</v>
      </c>
      <c r="E10" s="8" t="n">
        <v>0</v>
      </c>
      <c r="H10" s="5" t="n">
        <v>0</v>
      </c>
    </row>
    <row r="11" spans="1:8">
      <c r="A11" s="4" t="s">
        <v>18</v>
      </c>
      <c r="B11" s="4" t="s">
        <v>19</v>
      </c>
      <c r="C11" s="4" t="s">
        <v>19</v>
      </c>
      <c r="D11" s="4" t="s">
        <v>19</v>
      </c>
    </row>
    <row r="12" spans="1:8">
      <c r="A12" s="4" t="s">
        <v>880</v>
      </c>
    </row>
    <row r="13" spans="1:8">
      <c r="A13" s="3" t="s">
        <v>866</v>
      </c>
    </row>
    <row r="14" spans="1:8">
      <c r="A14" s="4" t="s">
        <v>923</v>
      </c>
      <c r="B14" s="8" t="n">
        <v>2568000000</v>
      </c>
      <c r="E14" s="5" t="n">
        <v>3173000000</v>
      </c>
    </row>
    <row r="15" spans="1:8">
      <c r="A15" s="4" t="s">
        <v>888</v>
      </c>
    </row>
    <row r="16" spans="1:8">
      <c r="A16" s="3" t="s">
        <v>866</v>
      </c>
    </row>
    <row r="17" spans="1:8">
      <c r="A17" s="4" t="s">
        <v>923</v>
      </c>
      <c r="B17" s="5" t="n">
        <v>0</v>
      </c>
      <c r="E17" s="5" t="n">
        <v>2000000</v>
      </c>
    </row>
    <row r="18" spans="1:8">
      <c r="A18" s="4" t="s">
        <v>931</v>
      </c>
    </row>
    <row r="19" spans="1:8">
      <c r="A19" s="3" t="s">
        <v>866</v>
      </c>
    </row>
    <row r="20" spans="1:8">
      <c r="A20" s="4" t="s">
        <v>923</v>
      </c>
      <c r="B20" s="5" t="n">
        <v>23000000</v>
      </c>
      <c r="E20" s="5" t="n">
        <v>10000000</v>
      </c>
    </row>
    <row r="21" spans="1:8">
      <c r="A21" s="4" t="s">
        <v>932</v>
      </c>
    </row>
    <row r="22" spans="1:8">
      <c r="A22" s="3" t="s">
        <v>866</v>
      </c>
    </row>
    <row r="23" spans="1:8">
      <c r="A23" s="4" t="s">
        <v>923</v>
      </c>
      <c r="B23" s="5" t="n">
        <v>0</v>
      </c>
      <c r="E23" s="5" t="n">
        <v>2000000</v>
      </c>
    </row>
    <row r="24" spans="1:8">
      <c r="A24" s="4" t="s">
        <v>933</v>
      </c>
    </row>
    <row r="25" spans="1:8">
      <c r="A25" s="3" t="s">
        <v>866</v>
      </c>
    </row>
    <row r="26" spans="1:8">
      <c r="A26" s="4" t="s">
        <v>934</v>
      </c>
      <c r="D26" s="11" t="n">
        <v>25</v>
      </c>
      <c r="G26" s="11" t="n">
        <v>35</v>
      </c>
    </row>
    <row r="27" spans="1:8">
      <c r="A27" s="4" t="s">
        <v>878</v>
      </c>
    </row>
    <row r="28" spans="1:8">
      <c r="A28" s="3" t="s">
        <v>866</v>
      </c>
    </row>
    <row r="29" spans="1:8">
      <c r="A29" s="4" t="s">
        <v>879</v>
      </c>
      <c r="B29" s="5" t="n">
        <v>60000000</v>
      </c>
      <c r="E29" s="5" t="n">
        <v>73000000</v>
      </c>
    </row>
    <row r="30" spans="1:8">
      <c r="A30" s="4" t="s">
        <v>935</v>
      </c>
    </row>
    <row r="31" spans="1:8">
      <c r="A31" s="3" t="s">
        <v>866</v>
      </c>
    </row>
    <row r="32" spans="1:8">
      <c r="A32" s="4" t="s">
        <v>936</v>
      </c>
      <c r="C32" s="10" t="n">
        <v>888</v>
      </c>
      <c r="F32" s="10" t="n">
        <v>1000000000000</v>
      </c>
    </row>
    <row r="33" spans="1:8">
      <c r="A33" s="4" t="s">
        <v>937</v>
      </c>
    </row>
    <row r="34" spans="1:8">
      <c r="A34" s="3" t="s">
        <v>866</v>
      </c>
    </row>
    <row r="35" spans="1:8">
      <c r="A35" s="4" t="s">
        <v>936</v>
      </c>
      <c r="C35" s="5" t="n">
        <v>750</v>
      </c>
      <c r="F35" s="5" t="n">
        <v>750</v>
      </c>
    </row>
    <row r="36" spans="1:8">
      <c r="A36" s="4" t="s">
        <v>938</v>
      </c>
    </row>
    <row r="37" spans="1:8">
      <c r="A37" s="3" t="s">
        <v>866</v>
      </c>
    </row>
    <row r="38" spans="1:8">
      <c r="A38" s="4" t="s">
        <v>936</v>
      </c>
      <c r="C38" s="5" t="n">
        <v>423</v>
      </c>
    </row>
    <row r="39" spans="1:8">
      <c r="A39" s="4" t="s">
        <v>939</v>
      </c>
    </row>
    <row r="40" spans="1:8">
      <c r="A40" s="3" t="s">
        <v>866</v>
      </c>
    </row>
    <row r="41" spans="1:8">
      <c r="A41" s="4" t="s">
        <v>936</v>
      </c>
      <c r="C41" s="10" t="n">
        <v>54</v>
      </c>
      <c r="F41" s="5" t="n">
        <v>58</v>
      </c>
    </row>
    <row r="42" spans="1:8">
      <c r="A42" s="4" t="s">
        <v>940</v>
      </c>
    </row>
    <row r="43" spans="1:8">
      <c r="A43" s="3" t="s">
        <v>866</v>
      </c>
    </row>
    <row r="44" spans="1:8">
      <c r="A44" s="4" t="s">
        <v>936</v>
      </c>
      <c r="F44" s="5" t="n">
        <v>215</v>
      </c>
    </row>
    <row r="45" spans="1:8">
      <c r="A45" s="4" t="s">
        <v>941</v>
      </c>
    </row>
    <row r="46" spans="1:8">
      <c r="A46" s="3" t="s">
        <v>866</v>
      </c>
    </row>
    <row r="47" spans="1:8">
      <c r="A47" s="4" t="s">
        <v>936</v>
      </c>
      <c r="F47" s="10" t="n">
        <v>423</v>
      </c>
    </row>
    <row r="48" spans="1:8">
      <c r="A48" s="4" t="s">
        <v>942</v>
      </c>
    </row>
    <row r="49" spans="1:8">
      <c r="A49" s="3" t="s">
        <v>866</v>
      </c>
    </row>
    <row r="50" spans="1:8">
      <c r="A50" s="4" t="s">
        <v>905</v>
      </c>
      <c r="B50" s="8" t="n">
        <v>145000000</v>
      </c>
      <c r="E50" s="8" t="n">
        <v>45000000</v>
      </c>
      <c r="H50" s="8" t="n">
        <v>-138000000</v>
      </c>
    </row>
  </sheetData>
  <mergeCells count="2">
    <mergeCell ref="A1:A2"/>
    <mergeCell ref="B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43</v>
      </c>
      <c r="C1" s="2" t="s">
        <v>2</v>
      </c>
      <c r="D1" s="2" t="s">
        <v>5</v>
      </c>
    </row>
    <row r="2" spans="1:5">
      <c r="A2" s="3" t="s">
        <v>427</v>
      </c>
    </row>
    <row r="3" spans="1:5">
      <c r="A3" s="4" t="s">
        <v>876</v>
      </c>
      <c r="C3" s="8" t="n">
        <v>97000000</v>
      </c>
      <c r="D3" s="8" t="n">
        <v>80000000</v>
      </c>
    </row>
    <row r="4" spans="1:5">
      <c r="A4" s="4" t="s">
        <v>877</v>
      </c>
      <c r="C4" s="5" t="n">
        <v>2568000000</v>
      </c>
      <c r="D4" s="5" t="n">
        <v>3175000000</v>
      </c>
    </row>
    <row r="5" spans="1:5">
      <c r="A5" s="4" t="s">
        <v>944</v>
      </c>
    </row>
    <row r="6" spans="1:5">
      <c r="A6" s="3" t="s">
        <v>427</v>
      </c>
    </row>
    <row r="7" spans="1:5">
      <c r="A7" s="4" t="s">
        <v>121</v>
      </c>
      <c r="C7" s="5" t="n">
        <v>441000000</v>
      </c>
      <c r="D7" s="5" t="n">
        <v>464000000</v>
      </c>
    </row>
    <row r="8" spans="1:5">
      <c r="A8" s="4" t="s">
        <v>945</v>
      </c>
      <c r="C8" s="5" t="n">
        <v>24000000</v>
      </c>
      <c r="D8" s="5" t="n">
        <v>26000000</v>
      </c>
    </row>
    <row r="9" spans="1:5">
      <c r="A9" s="4" t="s">
        <v>946</v>
      </c>
    </row>
    <row r="10" spans="1:5">
      <c r="A10" s="3" t="s">
        <v>427</v>
      </c>
    </row>
    <row r="11" spans="1:5">
      <c r="A11" s="4" t="s">
        <v>121</v>
      </c>
      <c r="C11" s="5" t="n">
        <v>344000000</v>
      </c>
      <c r="D11" s="5" t="n">
        <v>384000000</v>
      </c>
    </row>
    <row r="12" spans="1:5">
      <c r="A12" s="4" t="s">
        <v>945</v>
      </c>
      <c r="C12" s="5" t="n">
        <v>0</v>
      </c>
      <c r="D12" s="5" t="n">
        <v>0</v>
      </c>
    </row>
    <row r="13" spans="1:5">
      <c r="A13" s="4" t="s">
        <v>947</v>
      </c>
    </row>
    <row r="14" spans="1:5">
      <c r="A14" s="3" t="s">
        <v>427</v>
      </c>
    </row>
    <row r="15" spans="1:5">
      <c r="A15" s="4" t="s">
        <v>121</v>
      </c>
      <c r="C15" s="5" t="n">
        <v>97000000</v>
      </c>
      <c r="D15" s="5" t="n">
        <v>80000000</v>
      </c>
    </row>
    <row r="16" spans="1:5">
      <c r="A16" s="4" t="s">
        <v>945</v>
      </c>
      <c r="C16" s="5" t="n">
        <v>24000000</v>
      </c>
      <c r="D16" s="5" t="n">
        <v>26000000</v>
      </c>
    </row>
    <row r="17" spans="1:5">
      <c r="A17" s="4" t="s">
        <v>948</v>
      </c>
    </row>
    <row r="18" spans="1:5">
      <c r="A18" s="3" t="s">
        <v>427</v>
      </c>
    </row>
    <row r="19" spans="1:5">
      <c r="A19" s="4" t="s">
        <v>121</v>
      </c>
      <c r="C19" s="5" t="n">
        <v>0</v>
      </c>
      <c r="D19" s="5" t="n">
        <v>0</v>
      </c>
    </row>
    <row r="20" spans="1:5">
      <c r="A20" s="4" t="s">
        <v>945</v>
      </c>
      <c r="C20" s="5" t="n">
        <v>0</v>
      </c>
      <c r="D20" s="5" t="n">
        <v>0</v>
      </c>
    </row>
    <row r="21" spans="1:5">
      <c r="A21" s="4" t="s">
        <v>949</v>
      </c>
    </row>
    <row r="22" spans="1:5">
      <c r="A22" s="3" t="s">
        <v>427</v>
      </c>
    </row>
    <row r="23" spans="1:5">
      <c r="A23" s="4" t="s">
        <v>950</v>
      </c>
      <c r="C23" s="5" t="n">
        <v>71000000</v>
      </c>
      <c r="D23" s="5" t="n">
        <v>100000000</v>
      </c>
    </row>
    <row r="24" spans="1:5">
      <c r="A24" s="4" t="s">
        <v>951</v>
      </c>
    </row>
    <row r="25" spans="1:5">
      <c r="A25" s="3" t="s">
        <v>427</v>
      </c>
    </row>
    <row r="26" spans="1:5">
      <c r="A26" s="4" t="s">
        <v>950</v>
      </c>
      <c r="C26" s="5" t="n">
        <v>71000000</v>
      </c>
      <c r="D26" s="5" t="n">
        <v>100000000</v>
      </c>
    </row>
    <row r="27" spans="1:5">
      <c r="A27" s="4" t="s">
        <v>952</v>
      </c>
    </row>
    <row r="28" spans="1:5">
      <c r="A28" s="3" t="s">
        <v>427</v>
      </c>
    </row>
    <row r="29" spans="1:5">
      <c r="A29" s="4" t="s">
        <v>950</v>
      </c>
      <c r="C29" s="5" t="n">
        <v>0</v>
      </c>
      <c r="D29" s="5" t="n">
        <v>0</v>
      </c>
    </row>
    <row r="30" spans="1:5">
      <c r="A30" s="4" t="s">
        <v>953</v>
      </c>
    </row>
    <row r="31" spans="1:5">
      <c r="A31" s="3" t="s">
        <v>427</v>
      </c>
    </row>
    <row r="32" spans="1:5">
      <c r="A32" s="4" t="s">
        <v>950</v>
      </c>
      <c r="C32" s="5" t="n">
        <v>0</v>
      </c>
      <c r="D32" s="5" t="n">
        <v>0</v>
      </c>
    </row>
    <row r="33" spans="1:5">
      <c r="A33" s="4" t="s">
        <v>954</v>
      </c>
    </row>
    <row r="34" spans="1:5">
      <c r="A34" s="3" t="s">
        <v>427</v>
      </c>
    </row>
    <row r="35" spans="1:5">
      <c r="A35" s="4" t="s">
        <v>955</v>
      </c>
      <c r="D35" s="5" t="n">
        <v>3000000</v>
      </c>
    </row>
    <row r="36" spans="1:5">
      <c r="A36" s="4" t="s">
        <v>956</v>
      </c>
    </row>
    <row r="37" spans="1:5">
      <c r="A37" s="3" t="s">
        <v>427</v>
      </c>
    </row>
    <row r="38" spans="1:5">
      <c r="A38" s="4" t="s">
        <v>955</v>
      </c>
      <c r="D38" s="5" t="n">
        <v>3000000</v>
      </c>
    </row>
    <row r="39" spans="1:5">
      <c r="A39" s="4" t="s">
        <v>957</v>
      </c>
    </row>
    <row r="40" spans="1:5">
      <c r="A40" s="3" t="s">
        <v>427</v>
      </c>
    </row>
    <row r="41" spans="1:5">
      <c r="A41" s="4" t="s">
        <v>955</v>
      </c>
      <c r="D41" s="5" t="n">
        <v>0</v>
      </c>
    </row>
    <row r="42" spans="1:5">
      <c r="A42" s="4" t="s">
        <v>958</v>
      </c>
    </row>
    <row r="43" spans="1:5">
      <c r="A43" s="3" t="s">
        <v>427</v>
      </c>
    </row>
    <row r="44" spans="1:5">
      <c r="A44" s="4" t="s">
        <v>955</v>
      </c>
      <c r="D44" s="5" t="n">
        <v>0</v>
      </c>
    </row>
    <row r="45" spans="1:5">
      <c r="A45" s="4" t="s">
        <v>959</v>
      </c>
    </row>
    <row r="46" spans="1:5">
      <c r="A46" s="3" t="s">
        <v>427</v>
      </c>
    </row>
    <row r="47" spans="1:5">
      <c r="A47" s="4" t="s">
        <v>960</v>
      </c>
      <c r="B47" s="4" t="s">
        <v>92</v>
      </c>
      <c r="C47" s="5" t="n">
        <v>19000000</v>
      </c>
      <c r="D47" s="5" t="n">
        <v>14000000</v>
      </c>
    </row>
    <row r="48" spans="1:5">
      <c r="A48" s="4" t="s">
        <v>961</v>
      </c>
    </row>
    <row r="49" spans="1:5">
      <c r="A49" s="3" t="s">
        <v>427</v>
      </c>
    </row>
    <row r="50" spans="1:5">
      <c r="A50" s="4" t="s">
        <v>960</v>
      </c>
      <c r="B50" s="4" t="s">
        <v>92</v>
      </c>
      <c r="C50" s="5" t="n">
        <v>19000000</v>
      </c>
      <c r="D50" s="5" t="n">
        <v>14000000</v>
      </c>
    </row>
    <row r="51" spans="1:5">
      <c r="A51" s="4" t="s">
        <v>962</v>
      </c>
    </row>
    <row r="52" spans="1:5">
      <c r="A52" s="3" t="s">
        <v>427</v>
      </c>
    </row>
    <row r="53" spans="1:5">
      <c r="A53" s="4" t="s">
        <v>960</v>
      </c>
      <c r="B53" s="4" t="s">
        <v>92</v>
      </c>
      <c r="C53" s="5" t="n">
        <v>0</v>
      </c>
      <c r="D53" s="5" t="n">
        <v>0</v>
      </c>
    </row>
    <row r="54" spans="1:5">
      <c r="A54" s="4" t="s">
        <v>963</v>
      </c>
    </row>
    <row r="55" spans="1:5">
      <c r="A55" s="3" t="s">
        <v>427</v>
      </c>
    </row>
    <row r="56" spans="1:5">
      <c r="A56" s="4" t="s">
        <v>960</v>
      </c>
      <c r="B56" s="4" t="s">
        <v>92</v>
      </c>
      <c r="C56" s="5" t="n">
        <v>0</v>
      </c>
      <c r="D56" s="5" t="n">
        <v>0</v>
      </c>
    </row>
    <row r="57" spans="1:5">
      <c r="A57" s="4" t="s">
        <v>964</v>
      </c>
    </row>
    <row r="58" spans="1:5">
      <c r="A58" s="3" t="s">
        <v>427</v>
      </c>
    </row>
    <row r="59" spans="1:5">
      <c r="A59" s="4" t="s">
        <v>960</v>
      </c>
      <c r="B59" s="4" t="s">
        <v>92</v>
      </c>
      <c r="C59" s="5" t="n">
        <v>138000000</v>
      </c>
      <c r="D59" s="5" t="n">
        <v>148000000</v>
      </c>
    </row>
    <row r="60" spans="1:5">
      <c r="A60" s="4" t="s">
        <v>965</v>
      </c>
    </row>
    <row r="61" spans="1:5">
      <c r="A61" s="3" t="s">
        <v>427</v>
      </c>
    </row>
    <row r="62" spans="1:5">
      <c r="A62" s="4" t="s">
        <v>960</v>
      </c>
      <c r="B62" s="4" t="s">
        <v>92</v>
      </c>
      <c r="C62" s="5" t="n">
        <v>138000000</v>
      </c>
      <c r="D62" s="5" t="n">
        <v>148000000</v>
      </c>
    </row>
    <row r="63" spans="1:5">
      <c r="A63" s="4" t="s">
        <v>966</v>
      </c>
    </row>
    <row r="64" spans="1:5">
      <c r="A64" s="3" t="s">
        <v>427</v>
      </c>
    </row>
    <row r="65" spans="1:5">
      <c r="A65" s="4" t="s">
        <v>960</v>
      </c>
      <c r="B65" s="4" t="s">
        <v>92</v>
      </c>
      <c r="C65" s="5" t="n">
        <v>0</v>
      </c>
      <c r="D65" s="5" t="n">
        <v>0</v>
      </c>
    </row>
    <row r="66" spans="1:5">
      <c r="A66" s="4" t="s">
        <v>967</v>
      </c>
    </row>
    <row r="67" spans="1:5">
      <c r="A67" s="3" t="s">
        <v>427</v>
      </c>
    </row>
    <row r="68" spans="1:5">
      <c r="A68" s="4" t="s">
        <v>960</v>
      </c>
      <c r="B68" s="4" t="s">
        <v>92</v>
      </c>
      <c r="C68" s="5" t="n">
        <v>0</v>
      </c>
      <c r="D68" s="5" t="n">
        <v>0</v>
      </c>
    </row>
    <row r="69" spans="1:5">
      <c r="A69" s="4" t="s">
        <v>968</v>
      </c>
    </row>
    <row r="70" spans="1:5">
      <c r="A70" s="3" t="s">
        <v>427</v>
      </c>
    </row>
    <row r="71" spans="1:5">
      <c r="A71" s="4" t="s">
        <v>960</v>
      </c>
      <c r="B71" s="4" t="s">
        <v>92</v>
      </c>
      <c r="C71" s="5" t="n">
        <v>116000000</v>
      </c>
      <c r="D71" s="5" t="n">
        <v>119000000</v>
      </c>
    </row>
    <row r="72" spans="1:5">
      <c r="A72" s="4" t="s">
        <v>969</v>
      </c>
    </row>
    <row r="73" spans="1:5">
      <c r="A73" s="3" t="s">
        <v>427</v>
      </c>
    </row>
    <row r="74" spans="1:5">
      <c r="A74" s="4" t="s">
        <v>960</v>
      </c>
      <c r="B74" s="4" t="s">
        <v>92</v>
      </c>
      <c r="C74" s="5" t="n">
        <v>116000000</v>
      </c>
      <c r="D74" s="5" t="n">
        <v>119000000</v>
      </c>
    </row>
    <row r="75" spans="1:5">
      <c r="A75" s="4" t="s">
        <v>970</v>
      </c>
    </row>
    <row r="76" spans="1:5">
      <c r="A76" s="3" t="s">
        <v>427</v>
      </c>
    </row>
    <row r="77" spans="1:5">
      <c r="A77" s="4" t="s">
        <v>960</v>
      </c>
      <c r="B77" s="4" t="s">
        <v>92</v>
      </c>
      <c r="C77" s="5" t="n">
        <v>0</v>
      </c>
      <c r="D77" s="5" t="n">
        <v>0</v>
      </c>
    </row>
    <row r="78" spans="1:5">
      <c r="A78" s="4" t="s">
        <v>971</v>
      </c>
    </row>
    <row r="79" spans="1:5">
      <c r="A79" s="3" t="s">
        <v>427</v>
      </c>
    </row>
    <row r="80" spans="1:5">
      <c r="A80" s="4" t="s">
        <v>960</v>
      </c>
      <c r="B80" s="4" t="s">
        <v>92</v>
      </c>
      <c r="C80" s="5" t="n">
        <v>0</v>
      </c>
      <c r="D80" s="5" t="n">
        <v>0</v>
      </c>
    </row>
    <row r="81" spans="1:5">
      <c r="A81" s="4" t="s">
        <v>972</v>
      </c>
    </row>
    <row r="82" spans="1:5">
      <c r="A82" s="3" t="s">
        <v>427</v>
      </c>
    </row>
    <row r="83" spans="1:5">
      <c r="A83" s="4" t="s">
        <v>876</v>
      </c>
      <c r="C83" s="5" t="n">
        <v>35000000</v>
      </c>
      <c r="D83" s="5" t="n">
        <v>16000000</v>
      </c>
    </row>
    <row r="84" spans="1:5">
      <c r="A84" s="4" t="s">
        <v>973</v>
      </c>
    </row>
    <row r="85" spans="1:5">
      <c r="A85" s="3" t="s">
        <v>427</v>
      </c>
    </row>
    <row r="86" spans="1:5">
      <c r="A86" s="4" t="s">
        <v>876</v>
      </c>
      <c r="C86" s="5" t="n">
        <v>0</v>
      </c>
      <c r="D86" s="5" t="n">
        <v>0</v>
      </c>
    </row>
    <row r="87" spans="1:5">
      <c r="A87" s="4" t="s">
        <v>974</v>
      </c>
    </row>
    <row r="88" spans="1:5">
      <c r="A88" s="3" t="s">
        <v>427</v>
      </c>
    </row>
    <row r="89" spans="1:5">
      <c r="A89" s="4" t="s">
        <v>876</v>
      </c>
      <c r="C89" s="5" t="n">
        <v>35000000</v>
      </c>
      <c r="D89" s="5" t="n">
        <v>16000000</v>
      </c>
    </row>
    <row r="90" spans="1:5">
      <c r="A90" s="4" t="s">
        <v>975</v>
      </c>
    </row>
    <row r="91" spans="1:5">
      <c r="A91" s="3" t="s">
        <v>427</v>
      </c>
    </row>
    <row r="92" spans="1:5">
      <c r="A92" s="4" t="s">
        <v>876</v>
      </c>
      <c r="C92" s="5" t="n">
        <v>0</v>
      </c>
      <c r="D92" s="5" t="n">
        <v>0</v>
      </c>
    </row>
    <row r="93" spans="1:5">
      <c r="A93" s="4" t="s">
        <v>976</v>
      </c>
    </row>
    <row r="94" spans="1:5">
      <c r="A94" s="3" t="s">
        <v>427</v>
      </c>
    </row>
    <row r="95" spans="1:5">
      <c r="A95" s="4" t="s">
        <v>877</v>
      </c>
      <c r="C95" s="5" t="n">
        <v>23000000</v>
      </c>
      <c r="D95" s="5" t="n">
        <v>12000000</v>
      </c>
    </row>
    <row r="96" spans="1:5">
      <c r="A96" s="4" t="s">
        <v>977</v>
      </c>
    </row>
    <row r="97" spans="1:5">
      <c r="A97" s="3" t="s">
        <v>427</v>
      </c>
    </row>
    <row r="98" spans="1:5">
      <c r="A98" s="4" t="s">
        <v>877</v>
      </c>
      <c r="C98" s="5" t="n">
        <v>0</v>
      </c>
      <c r="D98" s="5" t="n">
        <v>0</v>
      </c>
    </row>
    <row r="99" spans="1:5">
      <c r="A99" s="4" t="s">
        <v>978</v>
      </c>
    </row>
    <row r="100" spans="1:5">
      <c r="A100" s="3" t="s">
        <v>427</v>
      </c>
    </row>
    <row r="101" spans="1:5">
      <c r="A101" s="4" t="s">
        <v>877</v>
      </c>
      <c r="C101" s="5" t="n">
        <v>23000000</v>
      </c>
      <c r="D101" s="5" t="n">
        <v>12000000</v>
      </c>
    </row>
    <row r="102" spans="1:5">
      <c r="A102" s="4" t="s">
        <v>979</v>
      </c>
    </row>
    <row r="103" spans="1:5">
      <c r="A103" s="3" t="s">
        <v>427</v>
      </c>
    </row>
    <row r="104" spans="1:5">
      <c r="A104" s="4" t="s">
        <v>877</v>
      </c>
      <c r="C104" s="5" t="n">
        <v>0</v>
      </c>
      <c r="D104" s="5" t="n">
        <v>0</v>
      </c>
    </row>
    <row r="105" spans="1:5">
      <c r="A105" s="4" t="s">
        <v>980</v>
      </c>
    </row>
    <row r="106" spans="1:5">
      <c r="A106" s="3" t="s">
        <v>427</v>
      </c>
    </row>
    <row r="107" spans="1:5">
      <c r="A107" s="4" t="s">
        <v>876</v>
      </c>
      <c r="D107" s="5" t="n">
        <v>1000000</v>
      </c>
    </row>
    <row r="108" spans="1:5">
      <c r="A108" s="4" t="s">
        <v>981</v>
      </c>
    </row>
    <row r="109" spans="1:5">
      <c r="A109" s="3" t="s">
        <v>427</v>
      </c>
    </row>
    <row r="110" spans="1:5">
      <c r="A110" s="4" t="s">
        <v>876</v>
      </c>
      <c r="D110" s="5" t="n">
        <v>0</v>
      </c>
    </row>
    <row r="111" spans="1:5">
      <c r="A111" s="4" t="s">
        <v>982</v>
      </c>
    </row>
    <row r="112" spans="1:5">
      <c r="A112" s="3" t="s">
        <v>427</v>
      </c>
    </row>
    <row r="113" spans="1:5">
      <c r="A113" s="4" t="s">
        <v>876</v>
      </c>
      <c r="D113" s="5" t="n">
        <v>1000000</v>
      </c>
    </row>
    <row r="114" spans="1:5">
      <c r="A114" s="4" t="s">
        <v>983</v>
      </c>
    </row>
    <row r="115" spans="1:5">
      <c r="A115" s="3" t="s">
        <v>427</v>
      </c>
    </row>
    <row r="116" spans="1:5">
      <c r="A116" s="4" t="s">
        <v>876</v>
      </c>
      <c r="D116" s="5" t="n">
        <v>0</v>
      </c>
    </row>
    <row r="117" spans="1:5">
      <c r="A117" s="4" t="s">
        <v>984</v>
      </c>
    </row>
    <row r="118" spans="1:5">
      <c r="A118" s="3" t="s">
        <v>427</v>
      </c>
    </row>
    <row r="119" spans="1:5">
      <c r="A119" s="4" t="s">
        <v>877</v>
      </c>
      <c r="C119" s="5" t="n">
        <v>1000000</v>
      </c>
      <c r="D119" s="5" t="n">
        <v>2000000</v>
      </c>
    </row>
    <row r="120" spans="1:5">
      <c r="A120" s="4" t="s">
        <v>985</v>
      </c>
    </row>
    <row r="121" spans="1:5">
      <c r="A121" s="3" t="s">
        <v>427</v>
      </c>
    </row>
    <row r="122" spans="1:5">
      <c r="A122" s="4" t="s">
        <v>877</v>
      </c>
      <c r="C122" s="5" t="n">
        <v>0</v>
      </c>
      <c r="D122" s="5" t="n">
        <v>0</v>
      </c>
    </row>
    <row r="123" spans="1:5">
      <c r="A123" s="4" t="s">
        <v>986</v>
      </c>
    </row>
    <row r="124" spans="1:5">
      <c r="A124" s="3" t="s">
        <v>427</v>
      </c>
    </row>
    <row r="125" spans="1:5">
      <c r="A125" s="4" t="s">
        <v>877</v>
      </c>
      <c r="C125" s="5" t="n">
        <v>1000000</v>
      </c>
      <c r="D125" s="5" t="n">
        <v>2000000</v>
      </c>
    </row>
    <row r="126" spans="1:5">
      <c r="A126" s="4" t="s">
        <v>987</v>
      </c>
    </row>
    <row r="127" spans="1:5">
      <c r="A127" s="3" t="s">
        <v>427</v>
      </c>
    </row>
    <row r="128" spans="1:5">
      <c r="A128" s="4" t="s">
        <v>877</v>
      </c>
      <c r="C128" s="5" t="n">
        <v>0</v>
      </c>
      <c r="D128" s="5" t="n">
        <v>0</v>
      </c>
    </row>
    <row r="129" spans="1:5">
      <c r="A129" s="4" t="s">
        <v>988</v>
      </c>
    </row>
    <row r="130" spans="1:5">
      <c r="A130" s="3" t="s">
        <v>427</v>
      </c>
    </row>
    <row r="131" spans="1:5">
      <c r="A131" s="4" t="s">
        <v>877</v>
      </c>
      <c r="D131" s="5" t="n">
        <v>12000000</v>
      </c>
    </row>
    <row r="132" spans="1:5">
      <c r="A132" s="4" t="s">
        <v>989</v>
      </c>
    </row>
    <row r="133" spans="1:5">
      <c r="A133" s="3" t="s">
        <v>427</v>
      </c>
    </row>
    <row r="134" spans="1:5">
      <c r="A134" s="4" t="s">
        <v>877</v>
      </c>
      <c r="D134" s="5" t="n">
        <v>0</v>
      </c>
    </row>
    <row r="135" spans="1:5">
      <c r="A135" s="4" t="s">
        <v>990</v>
      </c>
    </row>
    <row r="136" spans="1:5">
      <c r="A136" s="3" t="s">
        <v>427</v>
      </c>
    </row>
    <row r="137" spans="1:5">
      <c r="A137" s="4" t="s">
        <v>877</v>
      </c>
      <c r="D137" s="5" t="n">
        <v>12000000</v>
      </c>
    </row>
    <row r="138" spans="1:5">
      <c r="A138" s="4" t="s">
        <v>991</v>
      </c>
    </row>
    <row r="139" spans="1:5">
      <c r="A139" s="3" t="s">
        <v>427</v>
      </c>
    </row>
    <row r="140" spans="1:5">
      <c r="A140" s="4" t="s">
        <v>877</v>
      </c>
      <c r="D140" s="5" t="n">
        <v>0</v>
      </c>
    </row>
    <row r="141" spans="1:5">
      <c r="A141" s="4" t="s">
        <v>992</v>
      </c>
    </row>
    <row r="142" spans="1:5">
      <c r="A142" s="3" t="s">
        <v>427</v>
      </c>
    </row>
    <row r="143" spans="1:5">
      <c r="A143" s="4" t="s">
        <v>876</v>
      </c>
      <c r="C143" s="5" t="n">
        <v>62000000</v>
      </c>
      <c r="D143" s="5" t="n">
        <v>63000000</v>
      </c>
      <c r="E143" s="4" t="s">
        <v>92</v>
      </c>
    </row>
    <row r="144" spans="1:5">
      <c r="A144" s="4" t="s">
        <v>993</v>
      </c>
    </row>
    <row r="145" spans="1:5">
      <c r="A145" s="3" t="s">
        <v>427</v>
      </c>
    </row>
    <row r="146" spans="1:5">
      <c r="A146" s="4" t="s">
        <v>876</v>
      </c>
      <c r="C146" s="5" t="n">
        <v>0</v>
      </c>
      <c r="D146" s="5" t="n">
        <v>0</v>
      </c>
      <c r="E146" s="4" t="s">
        <v>92</v>
      </c>
    </row>
    <row r="147" spans="1:5">
      <c r="A147" s="4" t="s">
        <v>994</v>
      </c>
    </row>
    <row r="148" spans="1:5">
      <c r="A148" s="3" t="s">
        <v>427</v>
      </c>
    </row>
    <row r="149" spans="1:5">
      <c r="A149" s="4" t="s">
        <v>876</v>
      </c>
      <c r="C149" s="5" t="n">
        <v>62000000</v>
      </c>
      <c r="D149" s="5" t="n">
        <v>63000000</v>
      </c>
      <c r="E149" s="4" t="s">
        <v>92</v>
      </c>
    </row>
    <row r="150" spans="1:5">
      <c r="A150" s="4" t="s">
        <v>995</v>
      </c>
    </row>
    <row r="151" spans="1:5">
      <c r="A151" s="3" t="s">
        <v>427</v>
      </c>
    </row>
    <row r="152" spans="1:5">
      <c r="A152" s="4" t="s">
        <v>876</v>
      </c>
      <c r="C152" s="8" t="n">
        <v>0</v>
      </c>
      <c r="D152" s="8" t="n">
        <v>0</v>
      </c>
      <c r="E152" s="4" t="s">
        <v>92</v>
      </c>
    </row>
    <row r="153" spans="1:5"/>
    <row r="154" spans="1:5">
      <c r="A154" s="4" t="s">
        <v>92</v>
      </c>
      <c r="B154" s="4" t="s">
        <v>996</v>
      </c>
    </row>
  </sheetData>
  <mergeCells count="4">
    <mergeCell ref="A1:B1"/>
    <mergeCell ref="D1:E1"/>
    <mergeCell ref="A153:D153"/>
    <mergeCell ref="B154:D15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5</v>
      </c>
    </row>
    <row r="3" spans="1:3">
      <c r="A3" s="3" t="s">
        <v>427</v>
      </c>
    </row>
    <row r="4" spans="1:3">
      <c r="A4" s="4" t="s">
        <v>998</v>
      </c>
      <c r="B4" s="8" t="n">
        <v>12</v>
      </c>
    </row>
    <row r="5" spans="1:3">
      <c r="A5" s="4" t="s">
        <v>999</v>
      </c>
      <c r="B5" s="5" t="n">
        <v>7600</v>
      </c>
      <c r="C5" s="8" t="n">
        <v>9600</v>
      </c>
    </row>
    <row r="6" spans="1:3">
      <c r="A6" s="4" t="s">
        <v>1000</v>
      </c>
    </row>
    <row r="7" spans="1:3">
      <c r="A7" s="3" t="s">
        <v>427</v>
      </c>
    </row>
    <row r="8" spans="1:3">
      <c r="A8" s="4" t="s">
        <v>999</v>
      </c>
      <c r="B8" s="5" t="n">
        <v>200</v>
      </c>
      <c r="C8" s="5" t="n">
        <v>1000</v>
      </c>
    </row>
    <row r="9" spans="1:3">
      <c r="A9" s="4" t="s">
        <v>1001</v>
      </c>
    </row>
    <row r="10" spans="1:3">
      <c r="A10" s="3" t="s">
        <v>427</v>
      </c>
    </row>
    <row r="11" spans="1:3">
      <c r="A11" s="4" t="s">
        <v>999</v>
      </c>
      <c r="B11" s="8" t="n">
        <v>7400</v>
      </c>
      <c r="C11" s="8" t="n">
        <v>86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20"/>
  </cols>
  <sheetData>
    <row r="1" spans="1:5">
      <c r="A1" s="1" t="s">
        <v>1002</v>
      </c>
      <c r="B1" s="2" t="s">
        <v>1</v>
      </c>
    </row>
    <row r="2" spans="1:5">
      <c r="B2" s="2" t="s">
        <v>1003</v>
      </c>
      <c r="C2" s="2" t="s">
        <v>514</v>
      </c>
      <c r="D2" s="2" t="s">
        <v>1004</v>
      </c>
      <c r="E2" s="2" t="s">
        <v>1005</v>
      </c>
    </row>
    <row r="3" spans="1:5">
      <c r="A3" s="3" t="s">
        <v>1006</v>
      </c>
    </row>
    <row r="4" spans="1:5">
      <c r="A4" s="4" t="s">
        <v>1007</v>
      </c>
      <c r="E4" s="5" t="n">
        <v>76</v>
      </c>
    </row>
    <row r="5" spans="1:5">
      <c r="A5" s="4" t="s">
        <v>1008</v>
      </c>
      <c r="B5" s="5" t="n">
        <v>34</v>
      </c>
    </row>
    <row r="6" spans="1:5">
      <c r="A6" s="4" t="s">
        <v>1009</v>
      </c>
      <c r="B6" s="5" t="n">
        <v>4</v>
      </c>
    </row>
    <row r="7" spans="1:5">
      <c r="A7" s="4" t="s">
        <v>1010</v>
      </c>
      <c r="B7" s="8" t="n">
        <v>103</v>
      </c>
      <c r="C7" s="8" t="n">
        <v>89</v>
      </c>
      <c r="D7" s="8" t="n">
        <v>122</v>
      </c>
    </row>
    <row r="8" spans="1:5">
      <c r="A8" s="4" t="s">
        <v>1011</v>
      </c>
      <c r="B8" s="5" t="n">
        <v>26</v>
      </c>
      <c r="C8" s="5" t="n">
        <v>22</v>
      </c>
      <c r="D8" s="5" t="n">
        <v>48</v>
      </c>
    </row>
    <row r="9" spans="1:5">
      <c r="A9" s="4" t="s">
        <v>1012</v>
      </c>
      <c r="B9" s="5" t="n">
        <v>6</v>
      </c>
      <c r="C9" s="5" t="n">
        <v>3</v>
      </c>
      <c r="D9" s="5" t="n">
        <v>4</v>
      </c>
    </row>
    <row r="10" spans="1:5">
      <c r="A10" s="4" t="s">
        <v>198</v>
      </c>
      <c r="B10" s="8" t="n">
        <v>171</v>
      </c>
      <c r="C10" s="8" t="n">
        <v>66</v>
      </c>
      <c r="D10" s="8" t="n">
        <v>157</v>
      </c>
    </row>
    <row r="11" spans="1:5">
      <c r="A11" s="4" t="s">
        <v>1013</v>
      </c>
    </row>
    <row r="12" spans="1:5">
      <c r="A12" s="3" t="s">
        <v>1006</v>
      </c>
    </row>
    <row r="13" spans="1:5">
      <c r="A13" s="4" t="s">
        <v>1014</v>
      </c>
      <c r="B13" s="4" t="s">
        <v>1015</v>
      </c>
    </row>
    <row r="14" spans="1:5">
      <c r="A14" s="4" t="s">
        <v>1016</v>
      </c>
      <c r="B14" s="7" t="n">
        <v>5.56</v>
      </c>
      <c r="C14" s="7" t="n">
        <v>7.04</v>
      </c>
      <c r="D14" s="7" t="n">
        <v>7.81</v>
      </c>
    </row>
    <row r="15" spans="1:5">
      <c r="A15" s="4" t="s">
        <v>1017</v>
      </c>
      <c r="B15" s="8" t="n">
        <v>73</v>
      </c>
      <c r="C15" s="8" t="n">
        <v>38</v>
      </c>
      <c r="D15" s="8" t="n">
        <v>81</v>
      </c>
    </row>
    <row r="16" spans="1:5">
      <c r="A16" s="4" t="s">
        <v>198</v>
      </c>
      <c r="B16" s="5" t="n">
        <v>171</v>
      </c>
      <c r="C16" s="5" t="n">
        <v>66</v>
      </c>
      <c r="D16" s="5" t="n">
        <v>157</v>
      </c>
    </row>
    <row r="17" spans="1:5">
      <c r="A17" s="4" t="s">
        <v>1018</v>
      </c>
      <c r="B17" s="8" t="n">
        <v>8</v>
      </c>
    </row>
    <row r="18" spans="1:5">
      <c r="A18" s="4" t="s">
        <v>1019</v>
      </c>
      <c r="B18" s="4" t="s">
        <v>1020</v>
      </c>
    </row>
    <row r="19" spans="1:5">
      <c r="A19" s="4" t="s">
        <v>1021</v>
      </c>
    </row>
    <row r="20" spans="1:5">
      <c r="A20" s="3" t="s">
        <v>1006</v>
      </c>
    </row>
    <row r="21" spans="1:5">
      <c r="A21" s="4" t="s">
        <v>1022</v>
      </c>
      <c r="B21" s="8" t="n">
        <v>3</v>
      </c>
      <c r="C21" s="8" t="n">
        <v>3</v>
      </c>
      <c r="D21" s="8" t="n">
        <v>4</v>
      </c>
    </row>
    <row r="22" spans="1:5">
      <c r="A22" s="4" t="s">
        <v>1023</v>
      </c>
    </row>
    <row r="23" spans="1:5">
      <c r="A23" s="3" t="s">
        <v>1006</v>
      </c>
    </row>
    <row r="24" spans="1:5">
      <c r="A24" s="4" t="s">
        <v>1018</v>
      </c>
      <c r="B24" s="8" t="n">
        <v>72</v>
      </c>
    </row>
    <row r="25" spans="1:5">
      <c r="A25" s="4" t="s">
        <v>1019</v>
      </c>
      <c r="B25" s="4" t="s">
        <v>1024</v>
      </c>
    </row>
    <row r="26" spans="1:5">
      <c r="A26" s="4" t="s">
        <v>1025</v>
      </c>
    </row>
    <row r="27" spans="1:5">
      <c r="A27" s="3" t="s">
        <v>1006</v>
      </c>
    </row>
    <row r="28" spans="1:5">
      <c r="A28" s="4" t="s">
        <v>1018</v>
      </c>
      <c r="B28" s="8" t="n">
        <v>31</v>
      </c>
    </row>
    <row r="29" spans="1:5">
      <c r="A29" s="4" t="s">
        <v>1019</v>
      </c>
      <c r="B29" s="4" t="s">
        <v>1020</v>
      </c>
    </row>
    <row r="30" spans="1:5">
      <c r="A30" s="4" t="s">
        <v>1026</v>
      </c>
    </row>
    <row r="31" spans="1:5">
      <c r="A31" s="3" t="s">
        <v>1006</v>
      </c>
    </row>
    <row r="32" spans="1:5">
      <c r="A32" s="4" t="s">
        <v>1027</v>
      </c>
      <c r="B32" s="4" t="s">
        <v>549</v>
      </c>
    </row>
    <row r="33" spans="1:5">
      <c r="A33" s="4" t="s">
        <v>1028</v>
      </c>
    </row>
    <row r="34" spans="1:5">
      <c r="A34" s="3" t="s">
        <v>1006</v>
      </c>
    </row>
    <row r="35" spans="1:5">
      <c r="A35" s="4" t="s">
        <v>1027</v>
      </c>
      <c r="B35" s="4" t="s">
        <v>5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029</v>
      </c>
      <c r="B1" s="2" t="s">
        <v>1</v>
      </c>
    </row>
    <row r="2" spans="1:4">
      <c r="B2" s="2" t="s">
        <v>2</v>
      </c>
      <c r="C2" s="2" t="s">
        <v>5</v>
      </c>
      <c r="D2" s="2" t="s">
        <v>67</v>
      </c>
    </row>
    <row r="3" spans="1:4">
      <c r="A3" s="3" t="s">
        <v>1006</v>
      </c>
    </row>
    <row r="4" spans="1:4">
      <c r="A4" s="4" t="s">
        <v>1030</v>
      </c>
      <c r="B4" s="4" t="s">
        <v>1031</v>
      </c>
      <c r="C4" s="4" t="s">
        <v>1032</v>
      </c>
    </row>
    <row r="5" spans="1:4">
      <c r="A5" s="4" t="s">
        <v>1013</v>
      </c>
    </row>
    <row r="6" spans="1:4">
      <c r="A6" s="3" t="s">
        <v>1006</v>
      </c>
    </row>
    <row r="7" spans="1:4">
      <c r="A7" s="4" t="s">
        <v>1033</v>
      </c>
      <c r="B7" s="4" t="s">
        <v>1034</v>
      </c>
      <c r="C7" s="4" t="s">
        <v>1035</v>
      </c>
    </row>
    <row r="8" spans="1:4">
      <c r="A8" s="4" t="s">
        <v>1036</v>
      </c>
      <c r="B8" s="4" t="s">
        <v>1037</v>
      </c>
      <c r="C8" s="4" t="s">
        <v>1037</v>
      </c>
      <c r="D8" s="4" t="s">
        <v>1038</v>
      </c>
    </row>
    <row r="9" spans="1:4">
      <c r="A9" s="4" t="s">
        <v>1039</v>
      </c>
      <c r="B9" s="4" t="s">
        <v>1037</v>
      </c>
      <c r="C9" s="4" t="s">
        <v>1037</v>
      </c>
      <c r="D9" s="4" t="s">
        <v>1040</v>
      </c>
    </row>
    <row r="10" spans="1:4">
      <c r="A10" s="4" t="s">
        <v>1041</v>
      </c>
      <c r="B10" s="4" t="s">
        <v>1042</v>
      </c>
      <c r="C10" s="4" t="s">
        <v>1043</v>
      </c>
      <c r="D10" s="4" t="s">
        <v>1044</v>
      </c>
    </row>
    <row r="11" spans="1:4">
      <c r="A11" s="4" t="s">
        <v>1045</v>
      </c>
      <c r="B11" s="4" t="s">
        <v>1046</v>
      </c>
      <c r="C11" s="4" t="s">
        <v>1047</v>
      </c>
      <c r="D11" s="4" t="s">
        <v>1048</v>
      </c>
    </row>
    <row r="12" spans="1:4">
      <c r="A12" s="4" t="s">
        <v>1049</v>
      </c>
    </row>
    <row r="13" spans="1:4">
      <c r="A13" s="3" t="s">
        <v>1006</v>
      </c>
    </row>
    <row r="14" spans="1:4">
      <c r="A14" s="4" t="s">
        <v>1033</v>
      </c>
      <c r="B14" s="4" t="s">
        <v>1037</v>
      </c>
      <c r="C14" s="4" t="s">
        <v>1037</v>
      </c>
      <c r="D14" s="4" t="s">
        <v>1050</v>
      </c>
    </row>
    <row r="15" spans="1:4">
      <c r="A15" s="4" t="s">
        <v>1051</v>
      </c>
    </row>
    <row r="16" spans="1:4">
      <c r="A16" s="3" t="s">
        <v>1006</v>
      </c>
    </row>
    <row r="17" spans="1:4">
      <c r="A17" s="4" t="s">
        <v>1033</v>
      </c>
      <c r="B17" s="4" t="s">
        <v>1037</v>
      </c>
      <c r="C17" s="4" t="s">
        <v>1037</v>
      </c>
      <c r="D17" s="4" t="s">
        <v>10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3</v>
      </c>
      <c r="B1" s="2" t="s">
        <v>1</v>
      </c>
    </row>
    <row r="2" spans="1:4">
      <c r="B2" s="2" t="s">
        <v>2</v>
      </c>
      <c r="C2" s="2" t="s">
        <v>5</v>
      </c>
      <c r="D2" s="2" t="s">
        <v>67</v>
      </c>
    </row>
    <row r="3" spans="1:4">
      <c r="A3" s="3" t="s">
        <v>1006</v>
      </c>
    </row>
    <row r="4" spans="1:4">
      <c r="A4" s="4" t="s">
        <v>1012</v>
      </c>
      <c r="B4" s="8" t="n">
        <v>6</v>
      </c>
      <c r="C4" s="8" t="n">
        <v>3</v>
      </c>
      <c r="D4" s="8" t="n">
        <v>4</v>
      </c>
    </row>
    <row r="5" spans="1:4">
      <c r="A5" s="4" t="s">
        <v>18</v>
      </c>
      <c r="B5" s="4" t="s">
        <v>19</v>
      </c>
    </row>
    <row r="6" spans="1:4">
      <c r="A6" s="4" t="s">
        <v>1010</v>
      </c>
      <c r="B6" s="8" t="n">
        <v>103</v>
      </c>
      <c r="C6" s="8" t="n">
        <v>89</v>
      </c>
      <c r="D6" s="8" t="n">
        <v>122</v>
      </c>
    </row>
    <row r="7" spans="1:4">
      <c r="A7" s="4" t="s">
        <v>1021</v>
      </c>
    </row>
    <row r="8" spans="1:4">
      <c r="A8" s="3" t="s">
        <v>1054</v>
      </c>
    </row>
    <row r="9" spans="1:4">
      <c r="A9" s="4" t="s">
        <v>1055</v>
      </c>
      <c r="B9" s="7" t="n">
        <v>27.39</v>
      </c>
    </row>
    <row r="10" spans="1:4">
      <c r="A10" s="4" t="s">
        <v>1056</v>
      </c>
      <c r="B10" s="9" t="n">
        <v>25.2</v>
      </c>
    </row>
    <row r="11" spans="1:4">
      <c r="A11" s="4" t="s">
        <v>1057</v>
      </c>
      <c r="B11" s="9" t="n">
        <v>32.43</v>
      </c>
    </row>
    <row r="12" spans="1:4">
      <c r="A12" s="4" t="s">
        <v>1058</v>
      </c>
      <c r="B12" s="9" t="n">
        <v>28.67</v>
      </c>
      <c r="C12" s="7" t="n">
        <v>27.39</v>
      </c>
    </row>
    <row r="13" spans="1:4">
      <c r="A13" s="4" t="s">
        <v>1059</v>
      </c>
      <c r="B13" s="7" t="n">
        <v>28.59</v>
      </c>
    </row>
    <row r="14" spans="1:4">
      <c r="A14" s="3" t="s">
        <v>1060</v>
      </c>
    </row>
    <row r="15" spans="1:4">
      <c r="A15" s="4" t="s">
        <v>1061</v>
      </c>
      <c r="B15" s="5" t="n">
        <v>626701</v>
      </c>
    </row>
    <row r="16" spans="1:4">
      <c r="A16" s="4" t="s">
        <v>1062</v>
      </c>
      <c r="B16" s="5" t="n">
        <v>-245513</v>
      </c>
    </row>
    <row r="17" spans="1:4">
      <c r="A17" s="4" t="s">
        <v>1063</v>
      </c>
      <c r="B17" s="5" t="n">
        <v>-13179</v>
      </c>
    </row>
    <row r="18" spans="1:4">
      <c r="A18" s="4" t="s">
        <v>1064</v>
      </c>
      <c r="B18" s="5" t="n">
        <v>368009</v>
      </c>
      <c r="C18" s="5" t="n">
        <v>626701</v>
      </c>
    </row>
    <row r="19" spans="1:4">
      <c r="A19" s="4" t="s">
        <v>1065</v>
      </c>
      <c r="B19" s="5" t="n">
        <v>365829</v>
      </c>
    </row>
    <row r="20" spans="1:4">
      <c r="A20" s="4" t="s">
        <v>1066</v>
      </c>
      <c r="B20" s="4" t="s">
        <v>1067</v>
      </c>
    </row>
    <row r="21" spans="1:4">
      <c r="A21" s="4" t="s">
        <v>1068</v>
      </c>
      <c r="B21" s="4" t="s">
        <v>1067</v>
      </c>
    </row>
    <row r="22" spans="1:4">
      <c r="A22" s="4" t="s">
        <v>1069</v>
      </c>
      <c r="B22" s="8" t="n">
        <v>6</v>
      </c>
    </row>
    <row r="23" spans="1:4">
      <c r="A23" s="4" t="s">
        <v>1070</v>
      </c>
      <c r="B23" s="8" t="n">
        <v>6</v>
      </c>
    </row>
    <row r="24" spans="1:4">
      <c r="A24" s="4" t="s">
        <v>1013</v>
      </c>
    </row>
    <row r="25" spans="1:4">
      <c r="A25" s="3" t="s">
        <v>1054</v>
      </c>
    </row>
    <row r="26" spans="1:4">
      <c r="A26" s="4" t="s">
        <v>1055</v>
      </c>
      <c r="B26" s="7" t="n">
        <v>34.24</v>
      </c>
    </row>
    <row r="27" spans="1:4">
      <c r="A27" s="4" t="s">
        <v>1071</v>
      </c>
      <c r="B27" s="9" t="n">
        <v>33.37</v>
      </c>
    </row>
    <row r="28" spans="1:4">
      <c r="A28" s="4" t="s">
        <v>1056</v>
      </c>
      <c r="B28" s="9" t="n">
        <v>27.54</v>
      </c>
    </row>
    <row r="29" spans="1:4">
      <c r="A29" s="4" t="s">
        <v>1057</v>
      </c>
      <c r="B29" s="9" t="n">
        <v>37.49</v>
      </c>
    </row>
    <row r="30" spans="1:4">
      <c r="A30" s="4" t="s">
        <v>1058</v>
      </c>
      <c r="B30" s="9" t="n">
        <v>35.07</v>
      </c>
      <c r="C30" s="7" t="n">
        <v>34.24</v>
      </c>
    </row>
    <row r="31" spans="1:4">
      <c r="A31" s="4" t="s">
        <v>1059</v>
      </c>
      <c r="B31" s="7" t="n">
        <v>34.74</v>
      </c>
    </row>
    <row r="32" spans="1:4">
      <c r="A32" s="3" t="s">
        <v>1060</v>
      </c>
    </row>
    <row r="33" spans="1:4">
      <c r="A33" s="4" t="s">
        <v>1061</v>
      </c>
      <c r="B33" s="5" t="n">
        <v>17836062</v>
      </c>
    </row>
    <row r="34" spans="1:4">
      <c r="A34" s="4" t="s">
        <v>1072</v>
      </c>
      <c r="B34" s="5" t="n">
        <v>1741510</v>
      </c>
    </row>
    <row r="35" spans="1:4">
      <c r="A35" s="4" t="s">
        <v>1062</v>
      </c>
      <c r="B35" s="5" t="n">
        <v>-6234755</v>
      </c>
    </row>
    <row r="36" spans="1:4">
      <c r="A36" s="4" t="s">
        <v>1063</v>
      </c>
      <c r="B36" s="5" t="n">
        <v>-973068</v>
      </c>
    </row>
    <row r="37" spans="1:4">
      <c r="A37" s="4" t="s">
        <v>1064</v>
      </c>
      <c r="B37" s="5" t="n">
        <v>12369749</v>
      </c>
      <c r="C37" s="5" t="n">
        <v>17836062</v>
      </c>
    </row>
    <row r="38" spans="1:4">
      <c r="A38" s="4" t="s">
        <v>1065</v>
      </c>
      <c r="B38" s="5" t="n">
        <v>9295813</v>
      </c>
    </row>
    <row r="39" spans="1:4">
      <c r="A39" s="4" t="s">
        <v>1066</v>
      </c>
      <c r="B39" s="4" t="s">
        <v>1073</v>
      </c>
    </row>
    <row r="40" spans="1:4">
      <c r="A40" s="4" t="s">
        <v>1068</v>
      </c>
      <c r="B40" s="4" t="s">
        <v>1074</v>
      </c>
    </row>
    <row r="41" spans="1:4">
      <c r="A41" s="4" t="s">
        <v>1069</v>
      </c>
      <c r="B41" s="8" t="n">
        <v>111</v>
      </c>
    </row>
    <row r="42" spans="1:4">
      <c r="A42" s="4" t="s">
        <v>1070</v>
      </c>
      <c r="B42" s="8" t="n">
        <v>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075</v>
      </c>
      <c r="B1" s="2" t="s">
        <v>1</v>
      </c>
    </row>
    <row r="2" spans="1:4">
      <c r="B2" s="2" t="s">
        <v>2</v>
      </c>
      <c r="C2" s="2" t="s">
        <v>5</v>
      </c>
      <c r="D2" s="2" t="s">
        <v>67</v>
      </c>
    </row>
    <row r="3" spans="1:4">
      <c r="A3" s="4" t="s">
        <v>1013</v>
      </c>
    </row>
    <row r="4" spans="1:4">
      <c r="A4" s="3" t="s">
        <v>1006</v>
      </c>
    </row>
    <row r="5" spans="1:4">
      <c r="A5" s="4" t="s">
        <v>1076</v>
      </c>
      <c r="B5" s="7" t="n">
        <v>37.49</v>
      </c>
    </row>
    <row r="6" spans="1:4">
      <c r="A6" s="4" t="s">
        <v>1077</v>
      </c>
      <c r="B6" s="4" t="s">
        <v>1034</v>
      </c>
      <c r="C6" s="4" t="s">
        <v>1035</v>
      </c>
    </row>
    <row r="7" spans="1:4">
      <c r="A7" s="4" t="s">
        <v>1036</v>
      </c>
      <c r="B7" s="4" t="s">
        <v>1037</v>
      </c>
      <c r="C7" s="4" t="s">
        <v>1037</v>
      </c>
      <c r="D7" s="4" t="s">
        <v>1038</v>
      </c>
    </row>
    <row r="8" spans="1:4">
      <c r="A8" s="4" t="s">
        <v>1039</v>
      </c>
      <c r="B8" s="4" t="s">
        <v>1037</v>
      </c>
      <c r="C8" s="4" t="s">
        <v>1037</v>
      </c>
      <c r="D8" s="4" t="s">
        <v>1040</v>
      </c>
    </row>
    <row r="9" spans="1:4">
      <c r="A9" s="4" t="s">
        <v>1041</v>
      </c>
      <c r="B9" s="4" t="s">
        <v>1042</v>
      </c>
      <c r="C9" s="4" t="s">
        <v>1043</v>
      </c>
      <c r="D9" s="4" t="s">
        <v>1044</v>
      </c>
    </row>
    <row r="10" spans="1:4">
      <c r="A10" s="4" t="s">
        <v>1045</v>
      </c>
      <c r="B10" s="4" t="s">
        <v>1046</v>
      </c>
      <c r="C10" s="4" t="s">
        <v>1047</v>
      </c>
      <c r="D10" s="4" t="s">
        <v>1048</v>
      </c>
    </row>
    <row r="11" spans="1:4">
      <c r="A11" s="4" t="s">
        <v>1049</v>
      </c>
    </row>
    <row r="12" spans="1:4">
      <c r="A12" s="3" t="s">
        <v>1006</v>
      </c>
    </row>
    <row r="13" spans="1:4">
      <c r="A13" s="4" t="s">
        <v>1077</v>
      </c>
      <c r="B13" s="4" t="s">
        <v>1037</v>
      </c>
      <c r="C13" s="4" t="s">
        <v>1037</v>
      </c>
      <c r="D13" s="4" t="s">
        <v>1050</v>
      </c>
    </row>
    <row r="14" spans="1:4">
      <c r="A14" s="4" t="s">
        <v>1051</v>
      </c>
    </row>
    <row r="15" spans="1:4">
      <c r="A15" s="3" t="s">
        <v>1006</v>
      </c>
    </row>
    <row r="16" spans="1:4">
      <c r="A16" s="4" t="s">
        <v>1077</v>
      </c>
      <c r="B16" s="4" t="s">
        <v>1037</v>
      </c>
      <c r="C16" s="4" t="s">
        <v>1037</v>
      </c>
      <c r="D16" s="4" t="s">
        <v>1052</v>
      </c>
    </row>
    <row r="17" spans="1:4">
      <c r="A17" s="4" t="s">
        <v>1021</v>
      </c>
    </row>
    <row r="18" spans="1:4">
      <c r="A18" s="3" t="s">
        <v>1006</v>
      </c>
    </row>
    <row r="19" spans="1:4">
      <c r="A19" s="4" t="s">
        <v>1076</v>
      </c>
      <c r="B19" s="7" t="n">
        <v>32.43</v>
      </c>
    </row>
    <row r="20" spans="1:4">
      <c r="A20" s="4" t="s">
        <v>1036</v>
      </c>
      <c r="B20" s="4" t="s">
        <v>1078</v>
      </c>
    </row>
    <row r="21" spans="1:4">
      <c r="A21" s="4" t="s">
        <v>1039</v>
      </c>
      <c r="B21" s="4" t="s">
        <v>1079</v>
      </c>
    </row>
    <row r="22" spans="1:4">
      <c r="A22" s="4" t="s">
        <v>1041</v>
      </c>
      <c r="B22" s="4" t="s">
        <v>1042</v>
      </c>
    </row>
    <row r="23" spans="1:4">
      <c r="A23" s="4" t="s">
        <v>1045</v>
      </c>
      <c r="B23" s="4" t="s">
        <v>1046</v>
      </c>
    </row>
    <row r="24" spans="1:4">
      <c r="A24" s="4" t="s">
        <v>1080</v>
      </c>
    </row>
    <row r="25" spans="1:4">
      <c r="A25" s="3" t="s">
        <v>1006</v>
      </c>
    </row>
    <row r="26" spans="1:4">
      <c r="A26" s="4" t="s">
        <v>1077</v>
      </c>
      <c r="B26" s="4" t="s">
        <v>1081</v>
      </c>
    </row>
    <row r="27" spans="1:4">
      <c r="A27" s="4" t="s">
        <v>1082</v>
      </c>
    </row>
    <row r="28" spans="1:4">
      <c r="A28" s="3" t="s">
        <v>1006</v>
      </c>
    </row>
    <row r="29" spans="1:4">
      <c r="A29" s="4" t="s">
        <v>1077</v>
      </c>
      <c r="B29" s="4" t="s">
        <v>10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84</v>
      </c>
      <c r="B1" s="2" t="s">
        <v>1</v>
      </c>
    </row>
    <row r="2" spans="1:2">
      <c r="B2" s="2" t="s">
        <v>1085</v>
      </c>
    </row>
    <row r="3" spans="1:2">
      <c r="A3" s="3" t="s">
        <v>1086</v>
      </c>
    </row>
    <row r="4" spans="1:2">
      <c r="A4" s="4" t="s">
        <v>1087</v>
      </c>
      <c r="B4" s="7" t="n">
        <v>45.14</v>
      </c>
    </row>
    <row r="5" spans="1:2">
      <c r="A5" s="4" t="s">
        <v>1088</v>
      </c>
      <c r="B5" s="9" t="n">
        <v>33.88</v>
      </c>
    </row>
    <row r="6" spans="1:2">
      <c r="A6" s="4" t="s">
        <v>1089</v>
      </c>
      <c r="B6" s="9" t="n">
        <v>41.23</v>
      </c>
    </row>
    <row r="7" spans="1:2">
      <c r="A7" s="4" t="s">
        <v>1090</v>
      </c>
      <c r="B7" s="9" t="n">
        <v>37.83</v>
      </c>
    </row>
    <row r="8" spans="1:2">
      <c r="A8" s="4" t="s">
        <v>1091</v>
      </c>
      <c r="B8" s="7" t="n">
        <v>35.98</v>
      </c>
    </row>
    <row r="9" spans="1:2">
      <c r="A9" s="3" t="s">
        <v>1092</v>
      </c>
    </row>
    <row r="10" spans="1:2">
      <c r="A10" s="4" t="s">
        <v>1093</v>
      </c>
      <c r="B10" s="5" t="n">
        <v>5001517</v>
      </c>
    </row>
    <row r="11" spans="1:2">
      <c r="A11" s="4" t="s">
        <v>1094</v>
      </c>
      <c r="B11" s="5" t="n">
        <v>2384747</v>
      </c>
    </row>
    <row r="12" spans="1:2">
      <c r="A12" s="4" t="s">
        <v>1095</v>
      </c>
      <c r="B12" s="5" t="n">
        <v>-3139142</v>
      </c>
    </row>
    <row r="13" spans="1:2">
      <c r="A13" s="4" t="s">
        <v>1096</v>
      </c>
      <c r="B13" s="5" t="n">
        <v>-914046</v>
      </c>
    </row>
    <row r="14" spans="1:2">
      <c r="A14" s="4" t="s">
        <v>1097</v>
      </c>
      <c r="B14" s="5" t="n">
        <v>33330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98</v>
      </c>
      <c r="B1" s="2" t="s">
        <v>1</v>
      </c>
    </row>
    <row r="2" spans="1:4">
      <c r="B2" s="2" t="s">
        <v>2</v>
      </c>
      <c r="C2" s="2" t="s">
        <v>5</v>
      </c>
      <c r="D2" s="2" t="s">
        <v>67</v>
      </c>
    </row>
    <row r="3" spans="1:4">
      <c r="A3" s="3" t="s">
        <v>431</v>
      </c>
    </row>
    <row r="4" spans="1:4">
      <c r="A4" s="4" t="s">
        <v>1030</v>
      </c>
      <c r="B4" s="4" t="s">
        <v>1031</v>
      </c>
      <c r="C4" s="4" t="s">
        <v>1032</v>
      </c>
    </row>
    <row r="5" spans="1:4">
      <c r="A5" s="4" t="s">
        <v>1025</v>
      </c>
    </row>
    <row r="6" spans="1:4">
      <c r="A6" s="3" t="s">
        <v>431</v>
      </c>
    </row>
    <row r="7" spans="1:4">
      <c r="A7" s="4" t="s">
        <v>1018</v>
      </c>
      <c r="B7" s="8" t="n">
        <v>31</v>
      </c>
    </row>
    <row r="8" spans="1:4">
      <c r="A8" s="4" t="s">
        <v>1030</v>
      </c>
      <c r="B8" s="4" t="s">
        <v>1099</v>
      </c>
      <c r="C8" s="4" t="s">
        <v>1100</v>
      </c>
      <c r="D8" s="4" t="s">
        <v>1101</v>
      </c>
    </row>
    <row r="9" spans="1:4">
      <c r="A9" s="4" t="s">
        <v>1041</v>
      </c>
      <c r="B9" s="4" t="s">
        <v>1102</v>
      </c>
      <c r="C9" s="4" t="s">
        <v>1103</v>
      </c>
      <c r="D9" s="4" t="s">
        <v>1104</v>
      </c>
    </row>
    <row r="10" spans="1:4">
      <c r="A10" s="3" t="s">
        <v>1086</v>
      </c>
    </row>
    <row r="11" spans="1:4">
      <c r="A11" s="4" t="s">
        <v>1105</v>
      </c>
      <c r="B11" s="7" t="n">
        <v>41.07</v>
      </c>
    </row>
    <row r="12" spans="1:4">
      <c r="A12" s="4" t="s">
        <v>1106</v>
      </c>
      <c r="B12" s="9" t="n">
        <v>36.28</v>
      </c>
    </row>
    <row r="13" spans="1:4">
      <c r="A13" s="4" t="s">
        <v>1107</v>
      </c>
      <c r="B13" s="9" t="n">
        <v>37.89</v>
      </c>
    </row>
    <row r="14" spans="1:4">
      <c r="A14" s="4" t="s">
        <v>1108</v>
      </c>
      <c r="B14" s="7" t="n">
        <v>39.82</v>
      </c>
      <c r="C14" s="7" t="n">
        <v>41.07</v>
      </c>
    </row>
    <row r="15" spans="1:4">
      <c r="A15" s="3" t="s">
        <v>1092</v>
      </c>
    </row>
    <row r="16" spans="1:4">
      <c r="A16" s="4" t="s">
        <v>1109</v>
      </c>
      <c r="B16" s="5" t="n">
        <v>1412290</v>
      </c>
    </row>
    <row r="17" spans="1:4">
      <c r="A17" s="4" t="s">
        <v>1110</v>
      </c>
      <c r="B17" s="5" t="n">
        <v>595594</v>
      </c>
    </row>
    <row r="18" spans="1:4">
      <c r="A18" s="4" t="s">
        <v>1111</v>
      </c>
      <c r="B18" s="5" t="n">
        <v>-182365</v>
      </c>
    </row>
    <row r="19" spans="1:4">
      <c r="A19" s="4" t="s">
        <v>1112</v>
      </c>
      <c r="B19" s="5" t="n">
        <v>1825519</v>
      </c>
      <c r="C19" s="5" t="n">
        <v>1412290</v>
      </c>
    </row>
    <row r="20" spans="1:4">
      <c r="A20" s="4" t="s">
        <v>1019</v>
      </c>
      <c r="B20" s="4" t="s">
        <v>10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113</v>
      </c>
      <c r="B1" s="2" t="s">
        <v>1</v>
      </c>
    </row>
    <row r="2" spans="1:4">
      <c r="B2" s="2" t="s">
        <v>2</v>
      </c>
      <c r="C2" s="2" t="s">
        <v>5</v>
      </c>
      <c r="D2" s="2" t="s">
        <v>67</v>
      </c>
    </row>
    <row r="3" spans="1:4">
      <c r="A3" s="3" t="s">
        <v>293</v>
      </c>
    </row>
    <row r="4" spans="1:4">
      <c r="A4" s="4" t="s">
        <v>243</v>
      </c>
      <c r="B4" s="7" t="n">
        <v>1.04</v>
      </c>
      <c r="C4" s="7" t="n">
        <v>1.04</v>
      </c>
      <c r="D4" s="8"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5</v>
      </c>
      <c r="D2" s="2" t="s">
        <v>67</v>
      </c>
    </row>
    <row r="3" spans="1:4">
      <c r="A3" s="3" t="s">
        <v>1115</v>
      </c>
    </row>
    <row r="4" spans="1:4">
      <c r="A4" s="4" t="s">
        <v>77</v>
      </c>
      <c r="B4" s="8" t="n">
        <v>1100</v>
      </c>
      <c r="C4" s="8" t="n">
        <v>1175</v>
      </c>
      <c r="D4" s="8" t="n">
        <v>672</v>
      </c>
    </row>
    <row r="5" spans="1:4">
      <c r="A5" s="4" t="s">
        <v>84</v>
      </c>
      <c r="B5" s="5" t="n">
        <v>4574</v>
      </c>
      <c r="C5" s="5" t="n">
        <v>987</v>
      </c>
      <c r="D5" s="5" t="n">
        <v>939</v>
      </c>
    </row>
    <row r="6" spans="1:4">
      <c r="A6" s="4" t="s">
        <v>1116</v>
      </c>
      <c r="B6" s="8" t="n">
        <v>5674</v>
      </c>
      <c r="C6" s="8" t="n">
        <v>2162</v>
      </c>
      <c r="D6" s="8" t="n">
        <v>1611</v>
      </c>
    </row>
    <row r="7" spans="1:4">
      <c r="A7" s="3" t="s">
        <v>1117</v>
      </c>
    </row>
    <row r="8" spans="1:4">
      <c r="A8" s="4" t="s">
        <v>1118</v>
      </c>
      <c r="B8" s="13" t="n">
        <v>870.2</v>
      </c>
      <c r="C8" s="13" t="n">
        <v>925.7</v>
      </c>
      <c r="D8" s="13" t="n">
        <v>935.3</v>
      </c>
    </row>
    <row r="9" spans="1:4">
      <c r="A9" s="4" t="s">
        <v>1119</v>
      </c>
      <c r="B9" s="13" t="n">
        <v>4.1</v>
      </c>
      <c r="C9" s="5" t="n">
        <v>6</v>
      </c>
      <c r="D9" s="13" t="n">
        <v>9.300000000000001</v>
      </c>
    </row>
    <row r="10" spans="1:4">
      <c r="A10" s="4" t="s">
        <v>1120</v>
      </c>
      <c r="B10" s="13" t="n">
        <v>874.3</v>
      </c>
      <c r="C10" s="13" t="n">
        <v>931.7</v>
      </c>
      <c r="D10" s="13" t="n">
        <v>944.6</v>
      </c>
    </row>
    <row r="11" spans="1:4">
      <c r="A11" s="3" t="s">
        <v>1121</v>
      </c>
    </row>
    <row r="12" spans="1:4">
      <c r="A12" s="4" t="s">
        <v>1122</v>
      </c>
      <c r="B12" s="13" t="n">
        <v>1.4</v>
      </c>
      <c r="C12" s="13" t="n">
        <v>1.5</v>
      </c>
      <c r="D12" s="13" t="n">
        <v>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123</v>
      </c>
      <c r="B1" s="2" t="s">
        <v>510</v>
      </c>
      <c r="E1" s="2" t="s">
        <v>1</v>
      </c>
    </row>
    <row r="2" spans="1:8">
      <c r="B2" s="2" t="s">
        <v>614</v>
      </c>
      <c r="C2" s="2" t="s">
        <v>1124</v>
      </c>
      <c r="D2" s="2" t="s">
        <v>1125</v>
      </c>
      <c r="E2" s="2" t="s">
        <v>2</v>
      </c>
      <c r="F2" s="2" t="s">
        <v>5</v>
      </c>
      <c r="G2" s="2" t="s">
        <v>67</v>
      </c>
      <c r="H2" s="2" t="s">
        <v>4</v>
      </c>
    </row>
    <row r="3" spans="1:8">
      <c r="A3" s="3" t="s">
        <v>1126</v>
      </c>
    </row>
    <row r="4" spans="1:8">
      <c r="A4" s="4" t="s">
        <v>521</v>
      </c>
      <c r="C4" s="8" t="n">
        <v>179</v>
      </c>
    </row>
    <row r="5" spans="1:8">
      <c r="A5" s="4" t="s">
        <v>1127</v>
      </c>
      <c r="E5" s="8" t="n">
        <v>1000</v>
      </c>
      <c r="H5" s="8" t="n">
        <v>8500</v>
      </c>
    </row>
    <row r="6" spans="1:8">
      <c r="A6" s="4" t="s">
        <v>1128</v>
      </c>
      <c r="E6" s="5" t="n">
        <v>5983</v>
      </c>
      <c r="F6" s="8" t="n">
        <v>300</v>
      </c>
      <c r="G6" s="8" t="n">
        <v>651</v>
      </c>
    </row>
    <row r="7" spans="1:8">
      <c r="A7" s="3" t="s">
        <v>1129</v>
      </c>
    </row>
    <row r="8" spans="1:8">
      <c r="A8" s="4" t="s">
        <v>1130</v>
      </c>
      <c r="B8" s="8" t="n">
        <v>21164</v>
      </c>
      <c r="C8" s="5" t="n">
        <v>20447</v>
      </c>
      <c r="D8" s="8" t="n">
        <v>24118</v>
      </c>
      <c r="E8" s="5" t="n">
        <v>21164</v>
      </c>
      <c r="F8" s="5" t="n">
        <v>20447</v>
      </c>
      <c r="G8" s="5" t="n">
        <v>24118</v>
      </c>
    </row>
    <row r="9" spans="1:8">
      <c r="A9" s="4" t="s">
        <v>1130</v>
      </c>
      <c r="B9" s="5" t="n">
        <v>1294</v>
      </c>
      <c r="E9" s="5" t="n">
        <v>1294</v>
      </c>
    </row>
    <row r="10" spans="1:8">
      <c r="A10" s="4" t="s">
        <v>1130</v>
      </c>
      <c r="B10" s="5" t="n">
        <v>22458</v>
      </c>
      <c r="E10" s="5" t="n">
        <v>22458</v>
      </c>
    </row>
    <row r="11" spans="1:8">
      <c r="A11" s="4" t="s">
        <v>79</v>
      </c>
      <c r="E11" s="5" t="n">
        <v>5674</v>
      </c>
      <c r="F11" s="5" t="n">
        <v>2162</v>
      </c>
      <c r="G11" s="5" t="n">
        <v>1611</v>
      </c>
    </row>
    <row r="12" spans="1:8">
      <c r="A12" s="4" t="s">
        <v>99</v>
      </c>
      <c r="E12" s="5" t="n">
        <v>-342</v>
      </c>
      <c r="F12" s="5" t="n">
        <v>-483</v>
      </c>
      <c r="G12" s="5" t="n">
        <v>103</v>
      </c>
    </row>
    <row r="13" spans="1:8">
      <c r="A13" s="4" t="s">
        <v>100</v>
      </c>
      <c r="E13" s="5" t="n">
        <v>6</v>
      </c>
      <c r="F13" s="5" t="n">
        <v>-29</v>
      </c>
      <c r="G13" s="5" t="n">
        <v>-14</v>
      </c>
    </row>
    <row r="14" spans="1:8">
      <c r="A14" s="4" t="s">
        <v>101</v>
      </c>
      <c r="E14" s="5" t="n">
        <v>0</v>
      </c>
      <c r="F14" s="5" t="n">
        <v>4</v>
      </c>
      <c r="G14" s="5" t="n">
        <v>5</v>
      </c>
    </row>
    <row r="15" spans="1:8">
      <c r="A15" s="4" t="s">
        <v>102</v>
      </c>
      <c r="E15" s="5" t="n">
        <v>-6</v>
      </c>
      <c r="F15" s="5" t="n">
        <v>0</v>
      </c>
      <c r="G15" s="5" t="n">
        <v>0</v>
      </c>
    </row>
    <row r="16" spans="1:8">
      <c r="A16" s="4" t="s">
        <v>103</v>
      </c>
      <c r="E16" s="5" t="n">
        <v>-342</v>
      </c>
      <c r="F16" s="5" t="n">
        <v>-508</v>
      </c>
      <c r="G16" s="5" t="n">
        <v>94</v>
      </c>
    </row>
    <row r="17" spans="1:8">
      <c r="A17" s="4" t="s">
        <v>106</v>
      </c>
      <c r="E17" s="5" t="n">
        <v>5350</v>
      </c>
      <c r="F17" s="5" t="n">
        <v>1689</v>
      </c>
      <c r="G17" s="5" t="n">
        <v>1710</v>
      </c>
    </row>
    <row r="18" spans="1:8">
      <c r="A18" s="4" t="s">
        <v>1131</v>
      </c>
      <c r="E18" s="5" t="n">
        <v>195</v>
      </c>
      <c r="F18" s="5" t="n">
        <v>186</v>
      </c>
      <c r="G18" s="5" t="n">
        <v>203</v>
      </c>
    </row>
    <row r="19" spans="1:8">
      <c r="A19" s="4" t="s">
        <v>104</v>
      </c>
      <c r="E19" s="5" t="n">
        <v>5545</v>
      </c>
      <c r="F19" s="5" t="n">
        <v>1875</v>
      </c>
      <c r="G19" s="5" t="n">
        <v>1913</v>
      </c>
    </row>
    <row r="20" spans="1:8">
      <c r="A20" s="4" t="s">
        <v>1132</v>
      </c>
      <c r="E20" s="5" t="n">
        <v>-887</v>
      </c>
      <c r="F20" s="5" t="n">
        <v>-968</v>
      </c>
      <c r="G20" s="5" t="n">
        <v>-938</v>
      </c>
    </row>
    <row r="21" spans="1:8">
      <c r="A21" s="4" t="s">
        <v>1133</v>
      </c>
      <c r="F21" s="5" t="n">
        <v>300</v>
      </c>
      <c r="G21" s="5" t="n">
        <v>651</v>
      </c>
    </row>
    <row r="22" spans="1:8">
      <c r="A22" s="4" t="s">
        <v>232</v>
      </c>
      <c r="G22" s="5" t="n">
        <v>4038</v>
      </c>
    </row>
    <row r="23" spans="1:8">
      <c r="A23" s="4" t="s">
        <v>233</v>
      </c>
      <c r="E23" s="5" t="n">
        <v>-230</v>
      </c>
      <c r="F23" s="5" t="n">
        <v>-117</v>
      </c>
      <c r="G23" s="5" t="n">
        <v>-246</v>
      </c>
    </row>
    <row r="24" spans="1:8">
      <c r="A24" s="4" t="s">
        <v>1134</v>
      </c>
      <c r="E24" s="5" t="n">
        <v>19766</v>
      </c>
      <c r="F24" s="5" t="n">
        <v>21164</v>
      </c>
      <c r="G24" s="5" t="n">
        <v>20447</v>
      </c>
    </row>
    <row r="25" spans="1:8">
      <c r="A25" s="4" t="s">
        <v>1134</v>
      </c>
      <c r="E25" s="5" t="n">
        <v>1063</v>
      </c>
      <c r="F25" s="5" t="n">
        <v>1294</v>
      </c>
    </row>
    <row r="26" spans="1:8">
      <c r="A26" s="4" t="s">
        <v>1134</v>
      </c>
      <c r="E26" s="5" t="n">
        <v>20829</v>
      </c>
      <c r="F26" s="5" t="n">
        <v>22458</v>
      </c>
    </row>
    <row r="27" spans="1:8">
      <c r="A27" s="4" t="s">
        <v>1135</v>
      </c>
    </row>
    <row r="28" spans="1:8">
      <c r="A28" s="3" t="s">
        <v>1129</v>
      </c>
    </row>
    <row r="29" spans="1:8">
      <c r="A29" s="4" t="s">
        <v>1130</v>
      </c>
      <c r="B29" s="5" t="n">
        <v>21164</v>
      </c>
      <c r="C29" s="5" t="n">
        <v>20447</v>
      </c>
      <c r="D29" s="5" t="n">
        <v>24118</v>
      </c>
      <c r="E29" s="5" t="n">
        <v>21164</v>
      </c>
      <c r="F29" s="5" t="n">
        <v>20447</v>
      </c>
      <c r="G29" s="5" t="n">
        <v>24118</v>
      </c>
    </row>
    <row r="30" spans="1:8">
      <c r="A30" s="4" t="s">
        <v>79</v>
      </c>
      <c r="E30" s="5" t="n">
        <v>5674</v>
      </c>
      <c r="F30" s="5" t="n">
        <v>2162</v>
      </c>
      <c r="G30" s="5" t="n">
        <v>1611</v>
      </c>
    </row>
    <row r="31" spans="1:8">
      <c r="A31" s="4" t="s">
        <v>99</v>
      </c>
      <c r="E31" s="5" t="n">
        <v>-325</v>
      </c>
      <c r="F31" s="5" t="n">
        <v>-458</v>
      </c>
      <c r="G31" s="5" t="n">
        <v>108</v>
      </c>
    </row>
    <row r="32" spans="1:8">
      <c r="A32" s="4" t="s">
        <v>100</v>
      </c>
      <c r="E32" s="5" t="n">
        <v>7</v>
      </c>
      <c r="F32" s="5" t="n">
        <v>-19</v>
      </c>
      <c r="G32" s="5" t="n">
        <v>-14</v>
      </c>
    </row>
    <row r="33" spans="1:8">
      <c r="A33" s="4" t="s">
        <v>101</v>
      </c>
      <c r="F33" s="5" t="n">
        <v>4</v>
      </c>
      <c r="G33" s="5" t="n">
        <v>5</v>
      </c>
    </row>
    <row r="34" spans="1:8">
      <c r="A34" s="4" t="s">
        <v>102</v>
      </c>
      <c r="E34" s="5" t="n">
        <v>-6</v>
      </c>
    </row>
    <row r="35" spans="1:8">
      <c r="A35" s="4" t="s">
        <v>103</v>
      </c>
      <c r="E35" s="5" t="n">
        <v>-324</v>
      </c>
      <c r="F35" s="5" t="n">
        <v>-473</v>
      </c>
      <c r="G35" s="5" t="n">
        <v>99</v>
      </c>
    </row>
    <row r="36" spans="1:8">
      <c r="A36" s="4" t="s">
        <v>106</v>
      </c>
      <c r="E36" s="5" t="n">
        <v>5350</v>
      </c>
      <c r="F36" s="5" t="n">
        <v>1689</v>
      </c>
      <c r="G36" s="5" t="n">
        <v>1710</v>
      </c>
    </row>
    <row r="37" spans="1:8">
      <c r="A37" s="4" t="s">
        <v>1132</v>
      </c>
      <c r="E37" s="5" t="n">
        <v>-887</v>
      </c>
      <c r="F37" s="5" t="n">
        <v>-968</v>
      </c>
      <c r="G37" s="5" t="n">
        <v>-938</v>
      </c>
    </row>
    <row r="38" spans="1:8">
      <c r="A38" s="4" t="s">
        <v>1136</v>
      </c>
      <c r="E38" s="5" t="n">
        <v>0</v>
      </c>
      <c r="F38" s="5" t="n">
        <v>0</v>
      </c>
      <c r="G38" s="5" t="n">
        <v>0</v>
      </c>
    </row>
    <row r="39" spans="1:8">
      <c r="A39" s="4" t="s">
        <v>1133</v>
      </c>
      <c r="E39" s="5" t="n">
        <v>-5983</v>
      </c>
      <c r="F39" s="5" t="n">
        <v>-300</v>
      </c>
      <c r="G39" s="5" t="n">
        <v>-651</v>
      </c>
    </row>
    <row r="40" spans="1:8">
      <c r="A40" s="4" t="s">
        <v>1137</v>
      </c>
      <c r="F40" s="5" t="n">
        <v>179</v>
      </c>
    </row>
    <row r="41" spans="1:8">
      <c r="A41" s="4" t="s">
        <v>1138</v>
      </c>
      <c r="F41" s="5" t="n">
        <v>0</v>
      </c>
      <c r="G41" s="5" t="n">
        <v>0</v>
      </c>
    </row>
    <row r="42" spans="1:8">
      <c r="A42" s="4" t="s">
        <v>1139</v>
      </c>
      <c r="F42" s="5" t="n">
        <v>0</v>
      </c>
    </row>
    <row r="43" spans="1:8">
      <c r="A43" s="4" t="s">
        <v>232</v>
      </c>
      <c r="D43" s="5" t="n">
        <v>-4000</v>
      </c>
      <c r="G43" s="5" t="n">
        <v>4038</v>
      </c>
    </row>
    <row r="44" spans="1:8">
      <c r="A44" s="4" t="s">
        <v>233</v>
      </c>
      <c r="E44" s="5" t="n">
        <v>230</v>
      </c>
      <c r="F44" s="5" t="n">
        <v>117</v>
      </c>
      <c r="G44" s="5" t="n">
        <v>246</v>
      </c>
    </row>
    <row r="45" spans="1:8">
      <c r="A45" s="4" t="s">
        <v>1134</v>
      </c>
      <c r="E45" s="5" t="n">
        <v>19766</v>
      </c>
      <c r="F45" s="5" t="n">
        <v>21164</v>
      </c>
      <c r="G45" s="5" t="n">
        <v>20447</v>
      </c>
    </row>
    <row r="46" spans="1:8">
      <c r="A46" s="4" t="s">
        <v>596</v>
      </c>
    </row>
    <row r="47" spans="1:8">
      <c r="A47" s="3" t="s">
        <v>1129</v>
      </c>
    </row>
    <row r="48" spans="1:8">
      <c r="A48" s="4" t="s">
        <v>1130</v>
      </c>
      <c r="B48" s="5" t="n">
        <v>1294</v>
      </c>
      <c r="C48" s="5" t="n">
        <v>920</v>
      </c>
      <c r="D48" s="5" t="n">
        <v>972</v>
      </c>
      <c r="E48" s="5" t="n">
        <v>1294</v>
      </c>
      <c r="F48" s="5" t="n">
        <v>920</v>
      </c>
      <c r="G48" s="5" t="n">
        <v>972</v>
      </c>
    </row>
    <row r="49" spans="1:8">
      <c r="A49" s="4" t="s">
        <v>79</v>
      </c>
      <c r="E49" s="5" t="n">
        <v>213</v>
      </c>
      <c r="F49" s="5" t="n">
        <v>186</v>
      </c>
      <c r="G49" s="5" t="n">
        <v>164</v>
      </c>
    </row>
    <row r="50" spans="1:8">
      <c r="A50" s="4" t="s">
        <v>99</v>
      </c>
      <c r="E50" s="5" t="n">
        <v>-17</v>
      </c>
      <c r="F50" s="5" t="n">
        <v>-22</v>
      </c>
      <c r="G50" s="5" t="n">
        <v>-18</v>
      </c>
    </row>
    <row r="51" spans="1:8">
      <c r="A51" s="4" t="s">
        <v>1140</v>
      </c>
      <c r="E51" s="5" t="n">
        <v>-1</v>
      </c>
      <c r="F51" s="5" t="n">
        <v>-1</v>
      </c>
      <c r="G51" s="5" t="n">
        <v>1</v>
      </c>
    </row>
    <row r="52" spans="1:8">
      <c r="A52" s="4" t="s">
        <v>101</v>
      </c>
      <c r="F52" s="5" t="n">
        <v>0</v>
      </c>
      <c r="G52" s="5" t="n">
        <v>0</v>
      </c>
    </row>
    <row r="53" spans="1:8">
      <c r="A53" s="4" t="s">
        <v>102</v>
      </c>
      <c r="E53" s="5" t="n">
        <v>0</v>
      </c>
    </row>
    <row r="54" spans="1:8">
      <c r="A54" s="4" t="s">
        <v>103</v>
      </c>
      <c r="E54" s="5" t="n">
        <v>-18</v>
      </c>
      <c r="F54" s="5" t="n">
        <v>-23</v>
      </c>
      <c r="G54" s="5" t="n">
        <v>-17</v>
      </c>
    </row>
    <row r="55" spans="1:8">
      <c r="A55" s="4" t="s">
        <v>1131</v>
      </c>
      <c r="E55" s="5" t="n">
        <v>195</v>
      </c>
      <c r="F55" s="5" t="n">
        <v>163</v>
      </c>
      <c r="G55" s="5" t="n">
        <v>147</v>
      </c>
    </row>
    <row r="56" spans="1:8">
      <c r="A56" s="4" t="s">
        <v>1132</v>
      </c>
      <c r="E56" s="5" t="n">
        <v>0</v>
      </c>
      <c r="F56" s="5" t="n">
        <v>0</v>
      </c>
      <c r="G56" s="5" t="n">
        <v>0</v>
      </c>
    </row>
    <row r="57" spans="1:8">
      <c r="A57" s="4" t="s">
        <v>1136</v>
      </c>
      <c r="E57" s="5" t="n">
        <v>-132</v>
      </c>
      <c r="F57" s="5" t="n">
        <v>-43</v>
      </c>
      <c r="G57" s="5" t="n">
        <v>-56</v>
      </c>
    </row>
    <row r="58" spans="1:8">
      <c r="A58" s="4" t="s">
        <v>1133</v>
      </c>
      <c r="E58" s="5" t="n">
        <v>0</v>
      </c>
      <c r="F58" s="5" t="n">
        <v>0</v>
      </c>
      <c r="G58" s="5" t="n">
        <v>0</v>
      </c>
    </row>
    <row r="59" spans="1:8">
      <c r="A59" s="4" t="s">
        <v>1137</v>
      </c>
      <c r="F59" s="5" t="n">
        <v>0</v>
      </c>
    </row>
    <row r="60" spans="1:8">
      <c r="A60" s="4" t="s">
        <v>1138</v>
      </c>
      <c r="F60" s="5" t="n">
        <v>23</v>
      </c>
      <c r="G60" s="5" t="n">
        <v>-5</v>
      </c>
    </row>
    <row r="61" spans="1:8">
      <c r="A61" s="4" t="s">
        <v>1139</v>
      </c>
      <c r="F61" s="5" t="n">
        <v>231</v>
      </c>
    </row>
    <row r="62" spans="1:8">
      <c r="A62" s="4" t="s">
        <v>232</v>
      </c>
      <c r="G62" s="5" t="n">
        <v>138</v>
      </c>
    </row>
    <row r="63" spans="1:8">
      <c r="A63" s="4" t="s">
        <v>233</v>
      </c>
      <c r="E63" s="5" t="n">
        <v>1</v>
      </c>
      <c r="F63" s="5" t="n">
        <v>0</v>
      </c>
      <c r="G63" s="5" t="n">
        <v>0</v>
      </c>
    </row>
    <row r="64" spans="1:8">
      <c r="A64" s="4" t="s">
        <v>1134</v>
      </c>
      <c r="E64" s="5" t="n">
        <v>1063</v>
      </c>
      <c r="F64" s="5" t="n">
        <v>1294</v>
      </c>
      <c r="G64" s="5" t="n">
        <v>920</v>
      </c>
    </row>
    <row r="65" spans="1:8">
      <c r="A65" s="4" t="s">
        <v>1141</v>
      </c>
    </row>
    <row r="66" spans="1:8">
      <c r="A66" s="3" t="s">
        <v>1129</v>
      </c>
    </row>
    <row r="67" spans="1:8">
      <c r="A67" s="4" t="s">
        <v>1130</v>
      </c>
      <c r="B67" s="5" t="n">
        <v>22458</v>
      </c>
      <c r="C67" s="8" t="n">
        <v>21367</v>
      </c>
      <c r="D67" s="8" t="n">
        <v>25090</v>
      </c>
      <c r="E67" s="5" t="n">
        <v>22458</v>
      </c>
      <c r="F67" s="5" t="n">
        <v>21367</v>
      </c>
      <c r="G67" s="5" t="n">
        <v>25090</v>
      </c>
    </row>
    <row r="68" spans="1:8">
      <c r="A68" s="4" t="s">
        <v>1142</v>
      </c>
      <c r="E68" s="5" t="n">
        <v>5887</v>
      </c>
      <c r="F68" s="5" t="n">
        <v>2348</v>
      </c>
      <c r="G68" s="5" t="n">
        <v>1775</v>
      </c>
    </row>
    <row r="69" spans="1:8">
      <c r="A69" s="4" t="s">
        <v>99</v>
      </c>
      <c r="E69" s="5" t="n">
        <v>-342</v>
      </c>
      <c r="F69" s="5" t="n">
        <v>-480</v>
      </c>
      <c r="G69" s="5" t="n">
        <v>90</v>
      </c>
    </row>
    <row r="70" spans="1:8">
      <c r="A70" s="4" t="s">
        <v>100</v>
      </c>
      <c r="E70" s="5" t="n">
        <v>6</v>
      </c>
      <c r="F70" s="5" t="n">
        <v>-20</v>
      </c>
      <c r="G70" s="5" t="n">
        <v>-13</v>
      </c>
    </row>
    <row r="71" spans="1:8">
      <c r="A71" s="4" t="s">
        <v>101</v>
      </c>
      <c r="F71" s="5" t="n">
        <v>4</v>
      </c>
      <c r="G71" s="5" t="n">
        <v>5</v>
      </c>
    </row>
    <row r="72" spans="1:8">
      <c r="A72" s="4" t="s">
        <v>102</v>
      </c>
      <c r="E72" s="5" t="n">
        <v>-6</v>
      </c>
    </row>
    <row r="73" spans="1:8">
      <c r="A73" s="4" t="s">
        <v>103</v>
      </c>
      <c r="E73" s="5" t="n">
        <v>-342</v>
      </c>
      <c r="F73" s="5" t="n">
        <v>-496</v>
      </c>
      <c r="G73" s="5" t="n">
        <v>82</v>
      </c>
    </row>
    <row r="74" spans="1:8">
      <c r="A74" s="4" t="s">
        <v>104</v>
      </c>
      <c r="E74" s="5" t="n">
        <v>5545</v>
      </c>
      <c r="F74" s="5" t="n">
        <v>1852</v>
      </c>
      <c r="G74" s="5" t="n">
        <v>1857</v>
      </c>
    </row>
    <row r="75" spans="1:8">
      <c r="A75" s="4" t="s">
        <v>1132</v>
      </c>
      <c r="E75" s="5" t="n">
        <v>-887</v>
      </c>
      <c r="F75" s="5" t="n">
        <v>-968</v>
      </c>
      <c r="G75" s="5" t="n">
        <v>-938</v>
      </c>
    </row>
    <row r="76" spans="1:8">
      <c r="A76" s="4" t="s">
        <v>1136</v>
      </c>
      <c r="E76" s="5" t="n">
        <v>-132</v>
      </c>
      <c r="F76" s="5" t="n">
        <v>-43</v>
      </c>
      <c r="G76" s="5" t="n">
        <v>-56</v>
      </c>
    </row>
    <row r="77" spans="1:8">
      <c r="A77" s="4" t="s">
        <v>1133</v>
      </c>
      <c r="E77" s="5" t="n">
        <v>-5983</v>
      </c>
      <c r="F77" s="5" t="n">
        <v>-300</v>
      </c>
      <c r="G77" s="5" t="n">
        <v>-651</v>
      </c>
    </row>
    <row r="78" spans="1:8">
      <c r="A78" s="4" t="s">
        <v>1137</v>
      </c>
      <c r="F78" s="5" t="n">
        <v>179</v>
      </c>
    </row>
    <row r="79" spans="1:8">
      <c r="A79" s="4" t="s">
        <v>1138</v>
      </c>
      <c r="F79" s="5" t="n">
        <v>23</v>
      </c>
      <c r="G79" s="5" t="n">
        <v>-5</v>
      </c>
    </row>
    <row r="80" spans="1:8">
      <c r="A80" s="4" t="s">
        <v>1139</v>
      </c>
      <c r="F80" s="5" t="n">
        <v>231</v>
      </c>
    </row>
    <row r="81" spans="1:8">
      <c r="A81" s="4" t="s">
        <v>232</v>
      </c>
      <c r="G81" s="5" t="n">
        <v>4176</v>
      </c>
    </row>
    <row r="82" spans="1:8">
      <c r="A82" s="4" t="s">
        <v>233</v>
      </c>
      <c r="E82" s="5" t="n">
        <v>231</v>
      </c>
      <c r="F82" s="5" t="n">
        <v>117</v>
      </c>
      <c r="G82" s="5" t="n">
        <v>246</v>
      </c>
    </row>
    <row r="83" spans="1:8">
      <c r="A83" s="4" t="s">
        <v>1134</v>
      </c>
      <c r="E83" s="5" t="n">
        <v>20829</v>
      </c>
      <c r="F83" s="5" t="n">
        <v>22458</v>
      </c>
      <c r="G83" s="5" t="n">
        <v>21367</v>
      </c>
    </row>
    <row r="84" spans="1:8">
      <c r="A84" s="4" t="s">
        <v>221</v>
      </c>
    </row>
    <row r="85" spans="1:8">
      <c r="A85" s="3" t="s">
        <v>1129</v>
      </c>
    </row>
    <row r="86" spans="1:8">
      <c r="A86" s="4" t="s">
        <v>100</v>
      </c>
      <c r="E86" s="5" t="n">
        <v>4</v>
      </c>
      <c r="F86" s="8" t="n">
        <v>0</v>
      </c>
      <c r="G86" s="8" t="n">
        <v>0</v>
      </c>
    </row>
    <row r="87" spans="1:8">
      <c r="A87" s="4" t="s">
        <v>1143</v>
      </c>
      <c r="E87" s="5" t="n">
        <v>-483</v>
      </c>
    </row>
    <row r="88" spans="1:8">
      <c r="A88" s="4" t="s">
        <v>1144</v>
      </c>
    </row>
    <row r="89" spans="1:8">
      <c r="A89" s="3" t="s">
        <v>1129</v>
      </c>
    </row>
    <row r="90" spans="1:8">
      <c r="A90" s="4" t="s">
        <v>1143</v>
      </c>
      <c r="E90" s="5" t="n">
        <v>483</v>
      </c>
    </row>
    <row r="91" spans="1:8">
      <c r="A91" s="4" t="s">
        <v>1145</v>
      </c>
    </row>
    <row r="92" spans="1:8">
      <c r="A92" s="3" t="s">
        <v>1129</v>
      </c>
    </row>
    <row r="93" spans="1:8">
      <c r="A93" s="4" t="s">
        <v>1143</v>
      </c>
      <c r="E93" s="5" t="n">
        <v>-295</v>
      </c>
    </row>
    <row r="94" spans="1:8">
      <c r="A94" s="4" t="s">
        <v>1146</v>
      </c>
    </row>
    <row r="95" spans="1:8">
      <c r="A95" s="3" t="s">
        <v>1129</v>
      </c>
    </row>
    <row r="96" spans="1:8">
      <c r="A96" s="4" t="s">
        <v>1143</v>
      </c>
      <c r="E96" s="5" t="n">
        <v>188</v>
      </c>
    </row>
    <row r="97" spans="1:8">
      <c r="A97" s="4" t="s">
        <v>557</v>
      </c>
    </row>
    <row r="98" spans="1:8">
      <c r="A98" s="3" t="s">
        <v>1129</v>
      </c>
    </row>
    <row r="99" spans="1:8">
      <c r="A99" s="4" t="s">
        <v>1137</v>
      </c>
      <c r="E99" s="5" t="n">
        <v>-45</v>
      </c>
    </row>
    <row r="100" spans="1:8">
      <c r="A100" s="4" t="s">
        <v>1147</v>
      </c>
    </row>
    <row r="101" spans="1:8">
      <c r="A101" s="3" t="s">
        <v>1129</v>
      </c>
    </row>
    <row r="102" spans="1:8">
      <c r="A102" s="4" t="s">
        <v>1137</v>
      </c>
      <c r="B102" s="5" t="n">
        <v>-45</v>
      </c>
      <c r="E102" s="5" t="n">
        <v>-45</v>
      </c>
    </row>
    <row r="103" spans="1:8">
      <c r="A103" s="4" t="s">
        <v>1148</v>
      </c>
    </row>
    <row r="104" spans="1:8">
      <c r="A104" s="3" t="s">
        <v>1129</v>
      </c>
    </row>
    <row r="105" spans="1:8">
      <c r="A105" s="4" t="s">
        <v>1137</v>
      </c>
      <c r="E105" s="5" t="n">
        <v>0</v>
      </c>
    </row>
    <row r="106" spans="1:8">
      <c r="A106" s="4" t="s">
        <v>1149</v>
      </c>
    </row>
    <row r="107" spans="1:8">
      <c r="A107" s="3" t="s">
        <v>1129</v>
      </c>
    </row>
    <row r="108" spans="1:8">
      <c r="A108" s="4" t="s">
        <v>1137</v>
      </c>
      <c r="E108" s="5" t="n">
        <v>-45</v>
      </c>
    </row>
    <row r="109" spans="1:8">
      <c r="A109" s="4" t="s">
        <v>554</v>
      </c>
    </row>
    <row r="110" spans="1:8">
      <c r="A110" s="3" t="s">
        <v>1129</v>
      </c>
    </row>
    <row r="111" spans="1:8">
      <c r="A111" s="4" t="s">
        <v>1137</v>
      </c>
      <c r="E111" s="5" t="n">
        <v>-546</v>
      </c>
    </row>
    <row r="112" spans="1:8">
      <c r="A112" s="4" t="s">
        <v>1150</v>
      </c>
    </row>
    <row r="113" spans="1:8">
      <c r="A113" s="3" t="s">
        <v>1129</v>
      </c>
    </row>
    <row r="114" spans="1:8">
      <c r="A114" s="4" t="s">
        <v>1137</v>
      </c>
      <c r="B114" s="8" t="n">
        <v>-546</v>
      </c>
      <c r="E114" s="5" t="n">
        <v>-546</v>
      </c>
    </row>
    <row r="115" spans="1:8">
      <c r="A115" s="4" t="s">
        <v>1151</v>
      </c>
    </row>
    <row r="116" spans="1:8">
      <c r="A116" s="3" t="s">
        <v>1129</v>
      </c>
    </row>
    <row r="117" spans="1:8">
      <c r="A117" s="4" t="s">
        <v>1137</v>
      </c>
      <c r="E117" s="5" t="n">
        <v>0</v>
      </c>
    </row>
    <row r="118" spans="1:8">
      <c r="A118" s="4" t="s">
        <v>1152</v>
      </c>
    </row>
    <row r="119" spans="1:8">
      <c r="A119" s="3" t="s">
        <v>1129</v>
      </c>
    </row>
    <row r="120" spans="1:8">
      <c r="A120" s="4" t="s">
        <v>1137</v>
      </c>
      <c r="E120" s="8" t="n">
        <v>-546</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3"/>
    <col customWidth="1" max="9" min="9" width="14"/>
  </cols>
  <sheetData>
    <row r="1" spans="1:9">
      <c r="A1" s="1" t="s">
        <v>1153</v>
      </c>
      <c r="B1" s="2" t="s">
        <v>510</v>
      </c>
      <c r="E1" s="2" t="s">
        <v>1</v>
      </c>
    </row>
    <row r="2" spans="1:9">
      <c r="B2" s="2" t="s">
        <v>613</v>
      </c>
      <c r="C2" s="2" t="s">
        <v>614</v>
      </c>
      <c r="D2" s="2" t="s">
        <v>1125</v>
      </c>
      <c r="E2" s="2" t="s">
        <v>2</v>
      </c>
      <c r="F2" s="2" t="s">
        <v>5</v>
      </c>
      <c r="G2" s="2" t="s">
        <v>67</v>
      </c>
      <c r="H2" s="2" t="s">
        <v>1154</v>
      </c>
      <c r="I2" s="2" t="s">
        <v>4</v>
      </c>
    </row>
    <row r="3" spans="1:9">
      <c r="A3" s="3" t="s">
        <v>1155</v>
      </c>
    </row>
    <row r="4" spans="1:9">
      <c r="A4" s="4" t="s">
        <v>579</v>
      </c>
      <c r="E4" s="8" t="n">
        <v>32</v>
      </c>
    </row>
    <row r="5" spans="1:9">
      <c r="A5" s="4" t="s">
        <v>1127</v>
      </c>
      <c r="E5" s="5" t="n">
        <v>1000</v>
      </c>
      <c r="I5" s="8" t="n">
        <v>8500</v>
      </c>
    </row>
    <row r="6" spans="1:9">
      <c r="A6" s="4" t="s">
        <v>1156</v>
      </c>
      <c r="E6" s="8" t="n">
        <v>8</v>
      </c>
      <c r="F6" s="8" t="n">
        <v>10</v>
      </c>
    </row>
    <row r="7" spans="1:9">
      <c r="A7" s="4" t="s">
        <v>243</v>
      </c>
      <c r="E7" s="7" t="n">
        <v>1.04</v>
      </c>
      <c r="F7" s="7" t="n">
        <v>1.04</v>
      </c>
      <c r="G7" s="8" t="n">
        <v>1</v>
      </c>
    </row>
    <row r="8" spans="1:9">
      <c r="A8" s="4" t="s">
        <v>232</v>
      </c>
      <c r="G8" s="8" t="n">
        <v>-4038</v>
      </c>
    </row>
    <row r="9" spans="1:9">
      <c r="A9" s="4" t="s">
        <v>1133</v>
      </c>
      <c r="F9" s="8" t="n">
        <v>300</v>
      </c>
      <c r="G9" s="5" t="n">
        <v>651</v>
      </c>
    </row>
    <row r="10" spans="1:9">
      <c r="A10" s="4" t="s">
        <v>18</v>
      </c>
      <c r="E10" s="4" t="s">
        <v>19</v>
      </c>
    </row>
    <row r="11" spans="1:9">
      <c r="A11" s="4" t="s">
        <v>1157</v>
      </c>
      <c r="E11" s="8" t="n">
        <v>4600</v>
      </c>
    </row>
    <row r="12" spans="1:9">
      <c r="A12" s="4" t="s">
        <v>1158</v>
      </c>
      <c r="H12" s="8" t="n">
        <v>4000</v>
      </c>
    </row>
    <row r="13" spans="1:9">
      <c r="A13" s="4" t="s">
        <v>1159</v>
      </c>
      <c r="B13" s="7" t="n">
        <v>39.25</v>
      </c>
    </row>
    <row r="14" spans="1:9">
      <c r="A14" s="4" t="s">
        <v>1160</v>
      </c>
      <c r="B14" s="5" t="n">
        <v>102</v>
      </c>
    </row>
    <row r="15" spans="1:9">
      <c r="A15" s="4" t="s">
        <v>43</v>
      </c>
      <c r="E15" s="7" t="n">
        <v>0.01</v>
      </c>
      <c r="F15" s="7" t="n">
        <v>0.01</v>
      </c>
    </row>
    <row r="16" spans="1:9">
      <c r="A16" s="4" t="s">
        <v>1161</v>
      </c>
      <c r="E16" s="8" t="n">
        <v>1948</v>
      </c>
    </row>
    <row r="17" spans="1:9">
      <c r="A17" s="4" t="s">
        <v>1162</v>
      </c>
      <c r="E17" s="5" t="n">
        <v>4035</v>
      </c>
    </row>
    <row r="18" spans="1:9">
      <c r="A18" s="4" t="s">
        <v>1135</v>
      </c>
    </row>
    <row r="19" spans="1:9">
      <c r="A19" s="3" t="s">
        <v>1155</v>
      </c>
    </row>
    <row r="20" spans="1:9">
      <c r="A20" s="4" t="s">
        <v>1137</v>
      </c>
      <c r="F20" s="8" t="n">
        <v>179</v>
      </c>
    </row>
    <row r="21" spans="1:9">
      <c r="A21" s="4" t="s">
        <v>232</v>
      </c>
      <c r="D21" s="8" t="n">
        <v>4000</v>
      </c>
      <c r="G21" s="5" t="n">
        <v>-4038</v>
      </c>
    </row>
    <row r="22" spans="1:9">
      <c r="A22" s="4" t="s">
        <v>1133</v>
      </c>
      <c r="E22" s="5" t="n">
        <v>-5983</v>
      </c>
      <c r="F22" s="8" t="n">
        <v>-300</v>
      </c>
      <c r="G22" s="8" t="n">
        <v>-651</v>
      </c>
    </row>
    <row r="23" spans="1:9">
      <c r="A23" s="4" t="s">
        <v>544</v>
      </c>
    </row>
    <row r="24" spans="1:9">
      <c r="A24" s="3" t="s">
        <v>1155</v>
      </c>
    </row>
    <row r="25" spans="1:9">
      <c r="A25" s="4" t="s">
        <v>1159</v>
      </c>
      <c r="B25" s="8" t="n">
        <v>36</v>
      </c>
    </row>
    <row r="26" spans="1:9">
      <c r="A26" s="4" t="s">
        <v>546</v>
      </c>
    </row>
    <row r="27" spans="1:9">
      <c r="A27" s="3" t="s">
        <v>1155</v>
      </c>
    </row>
    <row r="28" spans="1:9">
      <c r="A28" s="4" t="s">
        <v>1159</v>
      </c>
      <c r="B28" s="8" t="n">
        <v>40</v>
      </c>
    </row>
    <row r="29" spans="1:9">
      <c r="A29" s="4" t="s">
        <v>557</v>
      </c>
    </row>
    <row r="30" spans="1:9">
      <c r="A30" s="3" t="s">
        <v>1155</v>
      </c>
    </row>
    <row r="31" spans="1:9">
      <c r="A31" s="4" t="s">
        <v>1137</v>
      </c>
      <c r="E31" s="5" t="n">
        <v>-45</v>
      </c>
    </row>
    <row r="32" spans="1:9">
      <c r="A32" s="4" t="s">
        <v>1147</v>
      </c>
    </row>
    <row r="33" spans="1:9">
      <c r="A33" s="3" t="s">
        <v>1155</v>
      </c>
    </row>
    <row r="34" spans="1:9">
      <c r="A34" s="4" t="s">
        <v>1137</v>
      </c>
      <c r="C34" s="8" t="n">
        <v>-45</v>
      </c>
      <c r="E34" s="5" t="n">
        <v>-45</v>
      </c>
    </row>
    <row r="35" spans="1:9">
      <c r="A35" s="4" t="s">
        <v>554</v>
      </c>
    </row>
    <row r="36" spans="1:9">
      <c r="A36" s="3" t="s">
        <v>1155</v>
      </c>
    </row>
    <row r="37" spans="1:9">
      <c r="A37" s="4" t="s">
        <v>1137</v>
      </c>
      <c r="E37" s="5" t="n">
        <v>-546</v>
      </c>
    </row>
    <row r="38" spans="1:9">
      <c r="A38" s="4" t="s">
        <v>1150</v>
      </c>
    </row>
    <row r="39" spans="1:9">
      <c r="A39" s="3" t="s">
        <v>1155</v>
      </c>
    </row>
    <row r="40" spans="1:9">
      <c r="A40" s="4" t="s">
        <v>1137</v>
      </c>
      <c r="C40" s="8" t="n">
        <v>-546</v>
      </c>
      <c r="E40" s="8" t="n">
        <v>-546</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5</v>
      </c>
      <c r="D2" s="2" t="s">
        <v>67</v>
      </c>
    </row>
    <row r="3" spans="1:4">
      <c r="A3" s="3" t="s">
        <v>1164</v>
      </c>
    </row>
    <row r="4" spans="1:4">
      <c r="A4" s="4" t="s">
        <v>100</v>
      </c>
      <c r="B4" s="8" t="n">
        <v>6</v>
      </c>
      <c r="C4" s="8" t="n">
        <v>-29</v>
      </c>
      <c r="D4" s="8" t="n">
        <v>-14</v>
      </c>
    </row>
    <row r="5" spans="1:4">
      <c r="A5" s="4" t="s">
        <v>232</v>
      </c>
      <c r="B5" s="5" t="n">
        <v>-230</v>
      </c>
      <c r="C5" s="5" t="n">
        <v>-117</v>
      </c>
      <c r="D5" s="5" t="n">
        <v>-246</v>
      </c>
    </row>
    <row r="6" spans="1:4">
      <c r="A6" s="4" t="s">
        <v>1165</v>
      </c>
    </row>
    <row r="7" spans="1:4">
      <c r="A7" s="3" t="s">
        <v>1164</v>
      </c>
    </row>
    <row r="8" spans="1:4">
      <c r="A8" s="4" t="s">
        <v>1130</v>
      </c>
      <c r="B8" s="5" t="n">
        <v>0</v>
      </c>
      <c r="C8" s="5" t="n">
        <v>211</v>
      </c>
      <c r="D8" s="5" t="n">
        <v>234</v>
      </c>
    </row>
    <row r="9" spans="1:4">
      <c r="A9" s="4" t="s">
        <v>79</v>
      </c>
      <c r="C9" s="5" t="n">
        <v>35</v>
      </c>
      <c r="D9" s="5" t="n">
        <v>44</v>
      </c>
    </row>
    <row r="10" spans="1:4">
      <c r="A10" s="4" t="s">
        <v>99</v>
      </c>
      <c r="C10" s="5" t="n">
        <v>-3</v>
      </c>
      <c r="D10" s="5" t="n">
        <v>13</v>
      </c>
    </row>
    <row r="11" spans="1:4">
      <c r="A11" s="4" t="s">
        <v>100</v>
      </c>
      <c r="C11" s="5" t="n">
        <v>-9</v>
      </c>
      <c r="D11" s="5" t="n">
        <v>-1</v>
      </c>
    </row>
    <row r="12" spans="1:4">
      <c r="A12" s="4" t="s">
        <v>1166</v>
      </c>
      <c r="C12" s="5" t="n">
        <v>-3</v>
      </c>
      <c r="D12" s="5" t="n">
        <v>-43</v>
      </c>
    </row>
    <row r="13" spans="1:4">
      <c r="A13" s="4" t="s">
        <v>1139</v>
      </c>
      <c r="C13" s="5" t="n">
        <v>-231</v>
      </c>
      <c r="D13" s="5" t="n">
        <v>0</v>
      </c>
    </row>
    <row r="14" spans="1:4">
      <c r="A14" s="4" t="s">
        <v>232</v>
      </c>
      <c r="C14" s="5" t="n">
        <v>0</v>
      </c>
      <c r="D14" s="5" t="n">
        <v>-36</v>
      </c>
    </row>
    <row r="15" spans="1:4">
      <c r="A15" s="4" t="s">
        <v>1134</v>
      </c>
      <c r="C15" s="5" t="n">
        <v>0</v>
      </c>
      <c r="D15" s="5" t="n">
        <v>211</v>
      </c>
    </row>
    <row r="16" spans="1:4">
      <c r="A16" s="4" t="s">
        <v>1135</v>
      </c>
    </row>
    <row r="17" spans="1:4">
      <c r="A17" s="3" t="s">
        <v>1164</v>
      </c>
    </row>
    <row r="18" spans="1:4">
      <c r="A18" s="4" t="s">
        <v>100</v>
      </c>
      <c r="B18" s="5" t="n">
        <v>7</v>
      </c>
      <c r="C18" s="5" t="n">
        <v>-19</v>
      </c>
      <c r="D18" s="5" t="n">
        <v>-14</v>
      </c>
    </row>
    <row r="19" spans="1:4">
      <c r="A19" s="4" t="s">
        <v>1139</v>
      </c>
      <c r="C19" s="5" t="n">
        <v>0</v>
      </c>
    </row>
    <row r="20" spans="1:4">
      <c r="A20" s="4" t="s">
        <v>232</v>
      </c>
      <c r="B20" s="8" t="n">
        <v>230</v>
      </c>
      <c r="C20" s="8" t="n">
        <v>117</v>
      </c>
      <c r="D20" s="8" t="n">
        <v>2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167</v>
      </c>
      <c r="C1" s="2" t="s">
        <v>510</v>
      </c>
      <c r="D1" s="2" t="s">
        <v>1</v>
      </c>
    </row>
    <row r="2" spans="1:7">
      <c r="C2" s="2" t="s">
        <v>614</v>
      </c>
      <c r="D2" s="2" t="s">
        <v>2</v>
      </c>
      <c r="E2" s="2" t="s">
        <v>5</v>
      </c>
      <c r="F2" s="2" t="s">
        <v>67</v>
      </c>
      <c r="G2" s="2" t="s">
        <v>4</v>
      </c>
    </row>
    <row r="3" spans="1:7">
      <c r="A3" s="3" t="s">
        <v>1168</v>
      </c>
    </row>
    <row r="4" spans="1:7">
      <c r="A4" s="4" t="s">
        <v>1169</v>
      </c>
      <c r="D4" s="8" t="n">
        <v>-795</v>
      </c>
      <c r="E4" s="8" t="n">
        <v>-946</v>
      </c>
      <c r="F4" s="8" t="n">
        <v>-473</v>
      </c>
    </row>
    <row r="5" spans="1:7">
      <c r="A5" s="3" t="s">
        <v>100</v>
      </c>
    </row>
    <row r="6" spans="1:7">
      <c r="A6" s="4" t="s">
        <v>1143</v>
      </c>
      <c r="D6" s="5" t="n">
        <v>6</v>
      </c>
      <c r="E6" s="5" t="n">
        <v>-29</v>
      </c>
      <c r="F6" s="5" t="n">
        <v>-14</v>
      </c>
    </row>
    <row r="7" spans="1:7">
      <c r="A7" s="3" t="s">
        <v>1170</v>
      </c>
    </row>
    <row r="8" spans="1:7">
      <c r="A8" s="4" t="s">
        <v>1171</v>
      </c>
      <c r="B8" s="4" t="s">
        <v>92</v>
      </c>
      <c r="D8" s="5" t="n">
        <v>0</v>
      </c>
      <c r="E8" s="5" t="n">
        <v>-1</v>
      </c>
      <c r="F8" s="5" t="n">
        <v>0</v>
      </c>
    </row>
    <row r="9" spans="1:7">
      <c r="A9" s="4" t="s">
        <v>1172</v>
      </c>
      <c r="D9" s="5" t="n">
        <v>0</v>
      </c>
      <c r="E9" s="5" t="n">
        <v>-1</v>
      </c>
      <c r="F9" s="5" t="n">
        <v>0</v>
      </c>
    </row>
    <row r="10" spans="1:7">
      <c r="A10" s="3" t="s">
        <v>102</v>
      </c>
    </row>
    <row r="11" spans="1:7">
      <c r="A11" s="4" t="s">
        <v>1127</v>
      </c>
      <c r="D11" s="5" t="n">
        <v>1000</v>
      </c>
      <c r="G11" s="8" t="n">
        <v>8500</v>
      </c>
    </row>
    <row r="12" spans="1:7">
      <c r="A12" s="4" t="s">
        <v>1173</v>
      </c>
      <c r="E12" s="5" t="n">
        <v>3</v>
      </c>
    </row>
    <row r="13" spans="1:7">
      <c r="A13" s="4" t="s">
        <v>1174</v>
      </c>
      <c r="E13" s="5" t="n">
        <v>2</v>
      </c>
    </row>
    <row r="14" spans="1:7">
      <c r="A14" s="4" t="s">
        <v>366</v>
      </c>
    </row>
    <row r="15" spans="1:7">
      <c r="A15" s="3" t="s">
        <v>99</v>
      </c>
    </row>
    <row r="16" spans="1:7">
      <c r="A16" s="4" t="s">
        <v>1175</v>
      </c>
      <c r="C16" s="8" t="n">
        <v>-939</v>
      </c>
      <c r="D16" s="5" t="n">
        <v>-939</v>
      </c>
      <c r="E16" s="5" t="n">
        <v>-481</v>
      </c>
      <c r="F16" s="5" t="n">
        <v>-1152</v>
      </c>
    </row>
    <row r="17" spans="1:7">
      <c r="A17" s="4" t="s">
        <v>1176</v>
      </c>
      <c r="B17" s="4" t="s">
        <v>1177</v>
      </c>
      <c r="D17" s="5" t="n">
        <v>-325</v>
      </c>
      <c r="E17" s="5" t="n">
        <v>-458</v>
      </c>
      <c r="F17" s="5" t="n">
        <v>108</v>
      </c>
    </row>
    <row r="18" spans="1:7">
      <c r="A18" s="4" t="s">
        <v>1178</v>
      </c>
      <c r="D18" s="5" t="n">
        <v>0</v>
      </c>
      <c r="E18" s="5" t="n">
        <v>0</v>
      </c>
      <c r="F18" s="5" t="n">
        <v>563</v>
      </c>
    </row>
    <row r="19" spans="1:7">
      <c r="A19" s="4" t="s">
        <v>1179</v>
      </c>
      <c r="D19" s="5" t="n">
        <v>-785</v>
      </c>
      <c r="E19" s="5" t="n">
        <v>-939</v>
      </c>
      <c r="F19" s="5" t="n">
        <v>-481</v>
      </c>
    </row>
    <row r="20" spans="1:7">
      <c r="A20" s="4" t="s">
        <v>1180</v>
      </c>
      <c r="D20" s="5" t="n">
        <v>0</v>
      </c>
      <c r="E20" s="5" t="n">
        <v>-3</v>
      </c>
      <c r="F20" s="5" t="n">
        <v>1</v>
      </c>
    </row>
    <row r="21" spans="1:7">
      <c r="A21" s="4" t="s">
        <v>1181</v>
      </c>
    </row>
    <row r="22" spans="1:7">
      <c r="A22" s="3" t="s">
        <v>99</v>
      </c>
    </row>
    <row r="23" spans="1:7">
      <c r="A23" s="4" t="s">
        <v>1182</v>
      </c>
      <c r="D23" s="5" t="n">
        <v>2</v>
      </c>
      <c r="E23" s="5" t="n">
        <v>-5</v>
      </c>
      <c r="F23" s="5" t="n">
        <v>-10</v>
      </c>
    </row>
    <row r="24" spans="1:7">
      <c r="A24" s="4" t="s">
        <v>1183</v>
      </c>
      <c r="D24" s="5" t="n">
        <v>-1</v>
      </c>
      <c r="E24" s="5" t="n">
        <v>-4</v>
      </c>
      <c r="F24" s="5" t="n">
        <v>4</v>
      </c>
    </row>
    <row r="25" spans="1:7">
      <c r="A25" s="3" t="s">
        <v>100</v>
      </c>
    </row>
    <row r="26" spans="1:7">
      <c r="A26" s="4" t="s">
        <v>1175</v>
      </c>
      <c r="C26" s="5" t="n">
        <v>-13</v>
      </c>
      <c r="D26" s="5" t="n">
        <v>-13</v>
      </c>
      <c r="E26" s="5" t="n">
        <v>6</v>
      </c>
      <c r="F26" s="5" t="n">
        <v>4</v>
      </c>
    </row>
    <row r="27" spans="1:7">
      <c r="A27" s="4" t="s">
        <v>1184</v>
      </c>
      <c r="D27" s="5" t="n">
        <v>-1</v>
      </c>
      <c r="E27" s="5" t="n">
        <v>-8</v>
      </c>
      <c r="F27" s="5" t="n">
        <v>9</v>
      </c>
    </row>
    <row r="28" spans="1:7">
      <c r="A28" s="4" t="s">
        <v>1171</v>
      </c>
      <c r="B28" s="4" t="s">
        <v>1185</v>
      </c>
      <c r="D28" s="5" t="n">
        <v>8</v>
      </c>
      <c r="E28" s="5" t="n">
        <v>-11</v>
      </c>
      <c r="F28" s="5" t="n">
        <v>-23</v>
      </c>
    </row>
    <row r="29" spans="1:7">
      <c r="A29" s="4" t="s">
        <v>1178</v>
      </c>
      <c r="D29" s="5" t="n">
        <v>0</v>
      </c>
      <c r="E29" s="5" t="n">
        <v>0</v>
      </c>
      <c r="F29" s="5" t="n">
        <v>16</v>
      </c>
    </row>
    <row r="30" spans="1:7">
      <c r="A30" s="4" t="s">
        <v>1179</v>
      </c>
      <c r="D30" s="5" t="n">
        <v>-2</v>
      </c>
      <c r="E30" s="5" t="n">
        <v>-13</v>
      </c>
      <c r="F30" s="5" t="n">
        <v>6</v>
      </c>
    </row>
    <row r="31" spans="1:7">
      <c r="A31" s="4" t="s">
        <v>1186</v>
      </c>
      <c r="D31" s="5" t="n">
        <v>0</v>
      </c>
      <c r="E31" s="5" t="n">
        <v>0</v>
      </c>
      <c r="F31" s="5" t="n">
        <v>6</v>
      </c>
    </row>
    <row r="32" spans="1:7">
      <c r="A32" s="4" t="s">
        <v>1187</v>
      </c>
    </row>
    <row r="33" spans="1:7">
      <c r="A33" s="3" t="s">
        <v>1170</v>
      </c>
    </row>
    <row r="34" spans="1:7">
      <c r="A34" s="4" t="s">
        <v>1175</v>
      </c>
      <c r="C34" s="5" t="n">
        <v>8</v>
      </c>
      <c r="D34" s="5" t="n">
        <v>8</v>
      </c>
      <c r="E34" s="5" t="n">
        <v>4</v>
      </c>
      <c r="F34" s="5" t="n">
        <v>-1</v>
      </c>
    </row>
    <row r="35" spans="1:7">
      <c r="A35" s="4" t="s">
        <v>1184</v>
      </c>
      <c r="D35" s="5" t="n">
        <v>0</v>
      </c>
      <c r="E35" s="5" t="n">
        <v>5</v>
      </c>
      <c r="F35" s="5" t="n">
        <v>5</v>
      </c>
    </row>
    <row r="36" spans="1:7">
      <c r="A36" s="4" t="s">
        <v>1179</v>
      </c>
      <c r="D36" s="5" t="n">
        <v>0</v>
      </c>
      <c r="E36" s="5" t="n">
        <v>8</v>
      </c>
      <c r="F36" s="5" t="n">
        <v>4</v>
      </c>
    </row>
    <row r="37" spans="1:7">
      <c r="A37" s="4" t="s">
        <v>1172</v>
      </c>
      <c r="D37" s="5" t="n">
        <v>0</v>
      </c>
      <c r="E37" s="5" t="n">
        <v>1</v>
      </c>
      <c r="F37" s="5" t="n">
        <v>1</v>
      </c>
    </row>
    <row r="38" spans="1:7">
      <c r="A38" s="4" t="s">
        <v>1188</v>
      </c>
    </row>
    <row r="39" spans="1:7">
      <c r="A39" s="3" t="s">
        <v>102</v>
      </c>
    </row>
    <row r="40" spans="1:7">
      <c r="A40" s="4" t="s">
        <v>1175</v>
      </c>
      <c r="C40" s="5" t="n">
        <v>-2</v>
      </c>
      <c r="D40" s="5" t="n">
        <v>-2</v>
      </c>
      <c r="E40" s="5" t="n">
        <v>-2</v>
      </c>
      <c r="F40" s="5" t="n">
        <v>-4</v>
      </c>
    </row>
    <row r="41" spans="1:7">
      <c r="A41" s="4" t="s">
        <v>1189</v>
      </c>
      <c r="D41" s="5" t="n">
        <v>6</v>
      </c>
      <c r="E41" s="5" t="n">
        <v>0</v>
      </c>
      <c r="F41" s="5" t="n">
        <v>0</v>
      </c>
    </row>
    <row r="42" spans="1:7">
      <c r="A42" s="4" t="s">
        <v>1178</v>
      </c>
      <c r="D42" s="5" t="n">
        <v>0</v>
      </c>
      <c r="E42" s="5" t="n">
        <v>0</v>
      </c>
      <c r="F42" s="5" t="n">
        <v>2</v>
      </c>
    </row>
    <row r="43" spans="1:7">
      <c r="A43" s="4" t="s">
        <v>1179</v>
      </c>
      <c r="D43" s="5" t="n">
        <v>-8</v>
      </c>
      <c r="E43" s="5" t="n">
        <v>-2</v>
      </c>
      <c r="F43" s="5" t="n">
        <v>-2</v>
      </c>
    </row>
    <row r="44" spans="1:7">
      <c r="A44" s="4" t="s">
        <v>1190</v>
      </c>
      <c r="D44" s="5" t="n">
        <v>0</v>
      </c>
      <c r="E44" s="5" t="n">
        <v>0</v>
      </c>
      <c r="F44" s="5" t="n">
        <v>0</v>
      </c>
    </row>
    <row r="45" spans="1:7">
      <c r="A45" s="4" t="s">
        <v>1191</v>
      </c>
      <c r="D45" s="5" t="n">
        <v>0</v>
      </c>
      <c r="E45" s="5" t="n">
        <v>0</v>
      </c>
      <c r="F45" s="5" t="n">
        <v>0</v>
      </c>
    </row>
    <row r="46" spans="1:7">
      <c r="A46" s="4" t="s">
        <v>1192</v>
      </c>
      <c r="E46" s="5" t="n">
        <v>0</v>
      </c>
    </row>
    <row r="47" spans="1:7">
      <c r="A47" s="4" t="s">
        <v>221</v>
      </c>
    </row>
    <row r="48" spans="1:7">
      <c r="A48" s="3" t="s">
        <v>99</v>
      </c>
    </row>
    <row r="49" spans="1:7">
      <c r="A49" s="4" t="s">
        <v>1193</v>
      </c>
      <c r="D49" s="5" t="n">
        <v>479</v>
      </c>
      <c r="E49" s="5" t="n">
        <v>0</v>
      </c>
      <c r="F49" s="5" t="n">
        <v>0</v>
      </c>
    </row>
    <row r="50" spans="1:7">
      <c r="A50" s="3" t="s">
        <v>100</v>
      </c>
    </row>
    <row r="51" spans="1:7">
      <c r="A51" s="4" t="s">
        <v>1143</v>
      </c>
      <c r="D51" s="5" t="n">
        <v>4</v>
      </c>
      <c r="E51" s="5" t="n">
        <v>0</v>
      </c>
      <c r="F51" s="5" t="n">
        <v>0</v>
      </c>
    </row>
    <row r="52" spans="1:7">
      <c r="A52" s="3" t="s">
        <v>102</v>
      </c>
    </row>
    <row r="53" spans="1:7">
      <c r="A53" s="4" t="s">
        <v>1193</v>
      </c>
      <c r="D53" s="5" t="n">
        <v>479</v>
      </c>
      <c r="E53" s="5" t="n">
        <v>0</v>
      </c>
      <c r="F53" s="5" t="n">
        <v>0</v>
      </c>
    </row>
    <row r="54" spans="1:7">
      <c r="A54" s="4" t="s">
        <v>1194</v>
      </c>
    </row>
    <row r="55" spans="1:7">
      <c r="A55" s="3" t="s">
        <v>99</v>
      </c>
    </row>
    <row r="56" spans="1:7">
      <c r="A56" s="4" t="s">
        <v>1182</v>
      </c>
      <c r="D56" s="5" t="n">
        <v>1</v>
      </c>
      <c r="E56" s="5" t="n">
        <v>0</v>
      </c>
      <c r="F56" s="5" t="n">
        <v>0</v>
      </c>
    </row>
    <row r="57" spans="1:7">
      <c r="A57" s="4" t="s">
        <v>597</v>
      </c>
    </row>
    <row r="58" spans="1:7">
      <c r="A58" s="3" t="s">
        <v>99</v>
      </c>
    </row>
    <row r="59" spans="1:7">
      <c r="A59" s="4" t="s">
        <v>1193</v>
      </c>
      <c r="E59" s="5" t="n">
        <v>12</v>
      </c>
    </row>
    <row r="60" spans="1:7">
      <c r="A60" s="3" t="s">
        <v>102</v>
      </c>
    </row>
    <row r="61" spans="1:7">
      <c r="A61" s="4" t="s">
        <v>1193</v>
      </c>
      <c r="E61" s="5" t="n">
        <v>12</v>
      </c>
    </row>
    <row r="62" spans="1:7">
      <c r="A62" s="4" t="s">
        <v>556</v>
      </c>
    </row>
    <row r="63" spans="1:7">
      <c r="A63" s="3" t="s">
        <v>1170</v>
      </c>
    </row>
    <row r="64" spans="1:7">
      <c r="A64" s="4" t="s">
        <v>1137</v>
      </c>
      <c r="D64" s="5" t="n">
        <v>0</v>
      </c>
    </row>
    <row r="65" spans="1:7">
      <c r="A65" s="4" t="s">
        <v>1195</v>
      </c>
    </row>
    <row r="66" spans="1:7">
      <c r="A66" s="3" t="s">
        <v>1170</v>
      </c>
    </row>
    <row r="67" spans="1:7">
      <c r="A67" s="4" t="s">
        <v>1137</v>
      </c>
      <c r="D67" s="5" t="n">
        <v>-8</v>
      </c>
      <c r="E67" s="8" t="n">
        <v>0</v>
      </c>
      <c r="F67" s="8" t="n">
        <v>0</v>
      </c>
    </row>
    <row r="68" spans="1:7">
      <c r="A68" s="4" t="s">
        <v>561</v>
      </c>
    </row>
    <row r="69" spans="1:7">
      <c r="A69" s="3" t="s">
        <v>1170</v>
      </c>
    </row>
    <row r="70" spans="1:7">
      <c r="A70" s="4" t="s">
        <v>1137</v>
      </c>
      <c r="C70" s="8" t="n">
        <v>8</v>
      </c>
      <c r="D70" s="8" t="n">
        <v>8</v>
      </c>
    </row>
    <row r="71" spans="1:7"/>
    <row r="72" spans="1:7">
      <c r="A72" s="4" t="s">
        <v>92</v>
      </c>
      <c r="B72" s="4" t="s">
        <v>1196</v>
      </c>
    </row>
    <row r="73" spans="1:7">
      <c r="A73" s="4" t="s">
        <v>1177</v>
      </c>
      <c r="B73" s="4" t="s">
        <v>1197</v>
      </c>
    </row>
    <row r="74" spans="1:7">
      <c r="A74" s="4" t="s">
        <v>1185</v>
      </c>
      <c r="B74" s="4" t="s">
        <v>1198</v>
      </c>
    </row>
  </sheetData>
  <mergeCells count="6">
    <mergeCell ref="A1:B2"/>
    <mergeCell ref="D1:F1"/>
    <mergeCell ref="A71:F71"/>
    <mergeCell ref="B72:F72"/>
    <mergeCell ref="B73:F73"/>
    <mergeCell ref="B74:F7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199</v>
      </c>
      <c r="B1" s="2" t="s">
        <v>1</v>
      </c>
    </row>
    <row r="2" spans="1:4">
      <c r="B2" s="2" t="s">
        <v>1200</v>
      </c>
      <c r="C2" s="2" t="s">
        <v>576</v>
      </c>
      <c r="D2" s="2" t="s">
        <v>515</v>
      </c>
    </row>
    <row r="3" spans="1:4">
      <c r="A3" s="3" t="s">
        <v>1201</v>
      </c>
    </row>
    <row r="4" spans="1:4">
      <c r="A4" s="4" t="s">
        <v>1202</v>
      </c>
      <c r="B4" s="8" t="n">
        <v>5450</v>
      </c>
      <c r="C4" s="8" t="n">
        <v>5166</v>
      </c>
    </row>
    <row r="5" spans="1:4">
      <c r="A5" s="4" t="s">
        <v>1203</v>
      </c>
      <c r="B5" s="5" t="n">
        <v>5388</v>
      </c>
      <c r="C5" s="5" t="n">
        <v>5072</v>
      </c>
    </row>
    <row r="6" spans="1:4">
      <c r="A6" s="4" t="s">
        <v>1204</v>
      </c>
      <c r="B6" s="5" t="n">
        <v>4484</v>
      </c>
      <c r="C6" s="5" t="n">
        <v>4525</v>
      </c>
    </row>
    <row r="7" spans="1:4">
      <c r="A7" s="4" t="s">
        <v>1205</v>
      </c>
      <c r="B7" s="5" t="n">
        <v>50</v>
      </c>
    </row>
    <row r="8" spans="1:4">
      <c r="A8" s="4" t="s">
        <v>1206</v>
      </c>
      <c r="B8" s="5" t="n">
        <v>0</v>
      </c>
    </row>
    <row r="9" spans="1:4">
      <c r="A9" s="4" t="s">
        <v>1207</v>
      </c>
      <c r="B9" s="8" t="n">
        <v>50</v>
      </c>
    </row>
    <row r="10" spans="1:4">
      <c r="A10" s="4" t="s">
        <v>1208</v>
      </c>
      <c r="B10" s="4" t="s">
        <v>1209</v>
      </c>
    </row>
    <row r="11" spans="1:4">
      <c r="A11" s="4" t="s">
        <v>1210</v>
      </c>
      <c r="B11" s="8" t="n">
        <v>1</v>
      </c>
    </row>
    <row r="12" spans="1:4">
      <c r="A12" s="4" t="s">
        <v>1211</v>
      </c>
      <c r="B12" s="8" t="n">
        <v>198</v>
      </c>
      <c r="C12" s="5" t="n">
        <v>205</v>
      </c>
      <c r="D12" s="8" t="n">
        <v>190</v>
      </c>
    </row>
    <row r="13" spans="1:4">
      <c r="A13" s="4" t="s">
        <v>1212</v>
      </c>
      <c r="B13" s="5" t="n">
        <v>285</v>
      </c>
    </row>
    <row r="14" spans="1:4">
      <c r="A14" s="4" t="s">
        <v>1213</v>
      </c>
      <c r="B14" s="8" t="n">
        <v>69</v>
      </c>
      <c r="C14" s="5" t="n">
        <v>68</v>
      </c>
      <c r="D14" s="5" t="n">
        <v>67</v>
      </c>
    </row>
    <row r="15" spans="1:4">
      <c r="A15" s="4" t="s">
        <v>466</v>
      </c>
    </row>
    <row r="16" spans="1:4">
      <c r="A16" s="3" t="s">
        <v>1201</v>
      </c>
    </row>
    <row r="17" spans="1:4">
      <c r="A17" s="4" t="s">
        <v>1214</v>
      </c>
      <c r="B17" s="5" t="n">
        <v>174</v>
      </c>
      <c r="C17" s="8" t="n">
        <v>196</v>
      </c>
      <c r="D17" s="8" t="n">
        <v>214</v>
      </c>
    </row>
    <row r="18" spans="1:4">
      <c r="A18" s="4" t="s">
        <v>1205</v>
      </c>
      <c r="B18" s="5" t="n">
        <v>3</v>
      </c>
    </row>
    <row r="19" spans="1:4">
      <c r="A19" s="4" t="s">
        <v>1207</v>
      </c>
      <c r="B19" s="8" t="n">
        <v>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15</v>
      </c>
      <c r="B1" s="2" t="s">
        <v>575</v>
      </c>
    </row>
    <row r="2" spans="1:2">
      <c r="A2" s="3" t="s">
        <v>1216</v>
      </c>
    </row>
    <row r="3" spans="1:2">
      <c r="A3" s="4" t="s">
        <v>1207</v>
      </c>
      <c r="B3" s="8" t="n">
        <v>50</v>
      </c>
    </row>
    <row r="4" spans="1:2">
      <c r="A4" s="4" t="s">
        <v>463</v>
      </c>
    </row>
    <row r="5" spans="1:2">
      <c r="A5" s="3" t="s">
        <v>1216</v>
      </c>
    </row>
    <row r="6" spans="1:2">
      <c r="A6" s="4" t="s">
        <v>1217</v>
      </c>
      <c r="B6" s="5" t="n">
        <v>311</v>
      </c>
    </row>
    <row r="7" spans="1:2">
      <c r="A7" s="4" t="s">
        <v>1218</v>
      </c>
      <c r="B7" s="5" t="n">
        <v>289</v>
      </c>
    </row>
    <row r="8" spans="1:2">
      <c r="A8" s="4" t="s">
        <v>1219</v>
      </c>
      <c r="B8" s="5" t="n">
        <v>294</v>
      </c>
    </row>
    <row r="9" spans="1:2">
      <c r="A9" s="4" t="s">
        <v>1220</v>
      </c>
      <c r="B9" s="5" t="n">
        <v>297</v>
      </c>
    </row>
    <row r="10" spans="1:2">
      <c r="A10" s="4" t="s">
        <v>1221</v>
      </c>
      <c r="B10" s="5" t="n">
        <v>303</v>
      </c>
    </row>
    <row r="11" spans="1:2">
      <c r="A11" s="4" t="s">
        <v>1222</v>
      </c>
      <c r="B11" s="5" t="n">
        <v>1487</v>
      </c>
    </row>
    <row r="12" spans="1:2">
      <c r="A12" s="4" t="s">
        <v>466</v>
      </c>
    </row>
    <row r="13" spans="1:2">
      <c r="A13" s="3" t="s">
        <v>1216</v>
      </c>
    </row>
    <row r="14" spans="1:2">
      <c r="A14" s="4" t="s">
        <v>1207</v>
      </c>
      <c r="B14" s="5" t="n">
        <v>4</v>
      </c>
    </row>
    <row r="15" spans="1:2">
      <c r="A15" s="4" t="s">
        <v>1217</v>
      </c>
      <c r="B15" s="5" t="n">
        <v>17</v>
      </c>
    </row>
    <row r="16" spans="1:2">
      <c r="A16" s="4" t="s">
        <v>1218</v>
      </c>
      <c r="B16" s="5" t="n">
        <v>16</v>
      </c>
    </row>
    <row r="17" spans="1:2">
      <c r="A17" s="4" t="s">
        <v>1219</v>
      </c>
      <c r="B17" s="5" t="n">
        <v>16</v>
      </c>
    </row>
    <row r="18" spans="1:2">
      <c r="A18" s="4" t="s">
        <v>1220</v>
      </c>
      <c r="B18" s="5" t="n">
        <v>16</v>
      </c>
    </row>
    <row r="19" spans="1:2">
      <c r="A19" s="4" t="s">
        <v>1221</v>
      </c>
      <c r="B19" s="5" t="n">
        <v>15</v>
      </c>
    </row>
    <row r="20" spans="1:2">
      <c r="A20" s="4" t="s">
        <v>1222</v>
      </c>
      <c r="B20" s="8" t="n">
        <v>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2</v>
      </c>
      <c r="C1" s="2" t="s">
        <v>5</v>
      </c>
      <c r="D1" s="2" t="s">
        <v>67</v>
      </c>
    </row>
    <row r="2" spans="1:4">
      <c r="A2" s="4" t="s">
        <v>466</v>
      </c>
    </row>
    <row r="3" spans="1:4">
      <c r="A3" s="3" t="s">
        <v>1201</v>
      </c>
    </row>
    <row r="4" spans="1:4">
      <c r="A4" s="4" t="s">
        <v>1224</v>
      </c>
      <c r="B4" s="8" t="n">
        <v>163</v>
      </c>
      <c r="C4" s="8" t="n">
        <v>174</v>
      </c>
      <c r="D4" s="8" t="n">
        <v>177</v>
      </c>
    </row>
    <row r="5" spans="1:4">
      <c r="A5" s="4" t="s">
        <v>1225</v>
      </c>
    </row>
    <row r="6" spans="1:4">
      <c r="A6" s="3" t="s">
        <v>1201</v>
      </c>
    </row>
    <row r="7" spans="1:4">
      <c r="A7" s="4" t="s">
        <v>1224</v>
      </c>
      <c r="B7" s="5" t="n">
        <v>6</v>
      </c>
      <c r="C7" s="5" t="n">
        <v>13</v>
      </c>
    </row>
    <row r="8" spans="1:4">
      <c r="A8" s="4" t="s">
        <v>1226</v>
      </c>
    </row>
    <row r="9" spans="1:4">
      <c r="A9" s="3" t="s">
        <v>1201</v>
      </c>
    </row>
    <row r="10" spans="1:4">
      <c r="A10" s="4" t="s">
        <v>1224</v>
      </c>
      <c r="B10" s="5" t="n">
        <v>22</v>
      </c>
      <c r="C10" s="5" t="n">
        <v>26</v>
      </c>
    </row>
    <row r="11" spans="1:4">
      <c r="A11" s="4" t="s">
        <v>1227</v>
      </c>
    </row>
    <row r="12" spans="1:4">
      <c r="A12" s="3" t="s">
        <v>1201</v>
      </c>
    </row>
    <row r="13" spans="1:4">
      <c r="A13" s="4" t="s">
        <v>1224</v>
      </c>
      <c r="B13" s="5" t="n">
        <v>8</v>
      </c>
      <c r="C13" s="5" t="n">
        <v>8</v>
      </c>
    </row>
    <row r="14" spans="1:4">
      <c r="A14" s="4" t="s">
        <v>1228</v>
      </c>
    </row>
    <row r="15" spans="1:4">
      <c r="A15" s="3" t="s">
        <v>1201</v>
      </c>
    </row>
    <row r="16" spans="1:4">
      <c r="A16" s="4" t="s">
        <v>1224</v>
      </c>
      <c r="B16" s="5" t="n">
        <v>19</v>
      </c>
      <c r="C16" s="5" t="n">
        <v>20</v>
      </c>
    </row>
    <row r="17" spans="1:4">
      <c r="A17" s="4" t="s">
        <v>1229</v>
      </c>
    </row>
    <row r="18" spans="1:4">
      <c r="A18" s="3" t="s">
        <v>1201</v>
      </c>
    </row>
    <row r="19" spans="1:4">
      <c r="A19" s="4" t="s">
        <v>1224</v>
      </c>
      <c r="B19" s="5" t="n">
        <v>9</v>
      </c>
      <c r="C19" s="5" t="n">
        <v>9</v>
      </c>
    </row>
    <row r="20" spans="1:4">
      <c r="A20" s="4" t="s">
        <v>1230</v>
      </c>
    </row>
    <row r="21" spans="1:4">
      <c r="A21" s="3" t="s">
        <v>1201</v>
      </c>
    </row>
    <row r="22" spans="1:4">
      <c r="A22" s="4" t="s">
        <v>1224</v>
      </c>
      <c r="B22" s="5" t="n">
        <v>20</v>
      </c>
      <c r="C22" s="5" t="n">
        <v>20</v>
      </c>
    </row>
    <row r="23" spans="1:4">
      <c r="A23" s="4" t="s">
        <v>1231</v>
      </c>
    </row>
    <row r="24" spans="1:4">
      <c r="A24" s="3" t="s">
        <v>1201</v>
      </c>
    </row>
    <row r="25" spans="1:4">
      <c r="A25" s="4" t="s">
        <v>1224</v>
      </c>
      <c r="B25" s="5" t="n">
        <v>55</v>
      </c>
      <c r="C25" s="5" t="n">
        <v>55</v>
      </c>
    </row>
    <row r="26" spans="1:4">
      <c r="A26" s="4" t="s">
        <v>1232</v>
      </c>
    </row>
    <row r="27" spans="1:4">
      <c r="A27" s="3" t="s">
        <v>1201</v>
      </c>
    </row>
    <row r="28" spans="1:4">
      <c r="A28" s="4" t="s">
        <v>1224</v>
      </c>
      <c r="B28" s="5" t="n">
        <v>13</v>
      </c>
      <c r="C28" s="5" t="n">
        <v>14</v>
      </c>
    </row>
    <row r="29" spans="1:4">
      <c r="A29" s="4" t="s">
        <v>1233</v>
      </c>
    </row>
    <row r="30" spans="1:4">
      <c r="A30" s="3" t="s">
        <v>1201</v>
      </c>
    </row>
    <row r="31" spans="1:4">
      <c r="A31" s="4" t="s">
        <v>1224</v>
      </c>
      <c r="B31" s="5" t="n">
        <v>11</v>
      </c>
      <c r="C31" s="5" t="n">
        <v>9</v>
      </c>
    </row>
    <row r="32" spans="1:4">
      <c r="A32" s="4" t="s">
        <v>1234</v>
      </c>
    </row>
    <row r="33" spans="1:4">
      <c r="A33" s="3" t="s">
        <v>1201</v>
      </c>
    </row>
    <row r="34" spans="1:4">
      <c r="A34" s="4" t="s">
        <v>1224</v>
      </c>
      <c r="B34" s="5" t="n">
        <v>6</v>
      </c>
      <c r="C34" s="5" t="n">
        <v>13</v>
      </c>
    </row>
    <row r="35" spans="1:4">
      <c r="A35" s="4" t="s">
        <v>1235</v>
      </c>
    </row>
    <row r="36" spans="1:4">
      <c r="A36" s="3" t="s">
        <v>1201</v>
      </c>
    </row>
    <row r="37" spans="1:4">
      <c r="A37" s="4" t="s">
        <v>1224</v>
      </c>
      <c r="B37" s="5" t="n">
        <v>6</v>
      </c>
      <c r="C37" s="5" t="n">
        <v>13</v>
      </c>
    </row>
    <row r="38" spans="1:4">
      <c r="A38" s="4" t="s">
        <v>1236</v>
      </c>
    </row>
    <row r="39" spans="1:4">
      <c r="A39" s="3" t="s">
        <v>1201</v>
      </c>
    </row>
    <row r="40" spans="1:4">
      <c r="A40" s="4" t="s">
        <v>1224</v>
      </c>
      <c r="B40" s="5" t="n">
        <v>0</v>
      </c>
      <c r="C40" s="5" t="n">
        <v>0</v>
      </c>
    </row>
    <row r="41" spans="1:4">
      <c r="A41" s="4" t="s">
        <v>1237</v>
      </c>
    </row>
    <row r="42" spans="1:4">
      <c r="A42" s="3" t="s">
        <v>1201</v>
      </c>
    </row>
    <row r="43" spans="1:4">
      <c r="A43" s="4" t="s">
        <v>1224</v>
      </c>
      <c r="B43" s="5" t="n">
        <v>0</v>
      </c>
      <c r="C43" s="5" t="n">
        <v>0</v>
      </c>
    </row>
    <row r="44" spans="1:4">
      <c r="A44" s="4" t="s">
        <v>1238</v>
      </c>
    </row>
    <row r="45" spans="1:4">
      <c r="A45" s="3" t="s">
        <v>1201</v>
      </c>
    </row>
    <row r="46" spans="1:4">
      <c r="A46" s="4" t="s">
        <v>1224</v>
      </c>
      <c r="B46" s="5" t="n">
        <v>0</v>
      </c>
      <c r="C46" s="5" t="n">
        <v>0</v>
      </c>
    </row>
    <row r="47" spans="1:4">
      <c r="A47" s="4" t="s">
        <v>1239</v>
      </c>
    </row>
    <row r="48" spans="1:4">
      <c r="A48" s="3" t="s">
        <v>1201</v>
      </c>
    </row>
    <row r="49" spans="1:4">
      <c r="A49" s="4" t="s">
        <v>1224</v>
      </c>
      <c r="B49" s="5" t="n">
        <v>0</v>
      </c>
      <c r="C49" s="5" t="n">
        <v>0</v>
      </c>
    </row>
    <row r="50" spans="1:4">
      <c r="A50" s="4" t="s">
        <v>1240</v>
      </c>
    </row>
    <row r="51" spans="1:4">
      <c r="A51" s="3" t="s">
        <v>1201</v>
      </c>
    </row>
    <row r="52" spans="1:4">
      <c r="A52" s="4" t="s">
        <v>1224</v>
      </c>
      <c r="B52" s="5" t="n">
        <v>0</v>
      </c>
      <c r="C52" s="5" t="n">
        <v>0</v>
      </c>
    </row>
    <row r="53" spans="1:4">
      <c r="A53" s="4" t="s">
        <v>1241</v>
      </c>
    </row>
    <row r="54" spans="1:4">
      <c r="A54" s="3" t="s">
        <v>1201</v>
      </c>
    </row>
    <row r="55" spans="1:4">
      <c r="A55" s="4" t="s">
        <v>1224</v>
      </c>
      <c r="B55" s="5" t="n">
        <v>0</v>
      </c>
      <c r="C55" s="5" t="n">
        <v>0</v>
      </c>
    </row>
    <row r="56" spans="1:4">
      <c r="A56" s="4" t="s">
        <v>1242</v>
      </c>
    </row>
    <row r="57" spans="1:4">
      <c r="A57" s="3" t="s">
        <v>1201</v>
      </c>
    </row>
    <row r="58" spans="1:4">
      <c r="A58" s="4" t="s">
        <v>1224</v>
      </c>
      <c r="B58" s="5" t="n">
        <v>0</v>
      </c>
      <c r="C58" s="5" t="n">
        <v>0</v>
      </c>
    </row>
    <row r="59" spans="1:4">
      <c r="A59" s="4" t="s">
        <v>1243</v>
      </c>
    </row>
    <row r="60" spans="1:4">
      <c r="A60" s="3" t="s">
        <v>1201</v>
      </c>
    </row>
    <row r="61" spans="1:4">
      <c r="A61" s="4" t="s">
        <v>1224</v>
      </c>
      <c r="B61" s="5" t="n">
        <v>0</v>
      </c>
      <c r="C61" s="5" t="n">
        <v>0</v>
      </c>
    </row>
    <row r="62" spans="1:4">
      <c r="A62" s="4" t="s">
        <v>1244</v>
      </c>
    </row>
    <row r="63" spans="1:4">
      <c r="A63" s="3" t="s">
        <v>1201</v>
      </c>
    </row>
    <row r="64" spans="1:4">
      <c r="A64" s="4" t="s">
        <v>1224</v>
      </c>
      <c r="B64" s="5" t="n">
        <v>157</v>
      </c>
      <c r="C64" s="5" t="n">
        <v>161</v>
      </c>
    </row>
    <row r="65" spans="1:4">
      <c r="A65" s="4" t="s">
        <v>1245</v>
      </c>
    </row>
    <row r="66" spans="1:4">
      <c r="A66" s="3" t="s">
        <v>1201</v>
      </c>
    </row>
    <row r="67" spans="1:4">
      <c r="A67" s="4" t="s">
        <v>1224</v>
      </c>
      <c r="B67" s="5" t="n">
        <v>0</v>
      </c>
      <c r="C67" s="5" t="n">
        <v>0</v>
      </c>
    </row>
    <row r="68" spans="1:4">
      <c r="A68" s="4" t="s">
        <v>1246</v>
      </c>
    </row>
    <row r="69" spans="1:4">
      <c r="A69" s="3" t="s">
        <v>1201</v>
      </c>
    </row>
    <row r="70" spans="1:4">
      <c r="A70" s="4" t="s">
        <v>1224</v>
      </c>
      <c r="B70" s="5" t="n">
        <v>22</v>
      </c>
      <c r="C70" s="5" t="n">
        <v>26</v>
      </c>
    </row>
    <row r="71" spans="1:4">
      <c r="A71" s="4" t="s">
        <v>1247</v>
      </c>
    </row>
    <row r="72" spans="1:4">
      <c r="A72" s="3" t="s">
        <v>1201</v>
      </c>
    </row>
    <row r="73" spans="1:4">
      <c r="A73" s="4" t="s">
        <v>1224</v>
      </c>
      <c r="B73" s="5" t="n">
        <v>8</v>
      </c>
      <c r="C73" s="5" t="n">
        <v>8</v>
      </c>
    </row>
    <row r="74" spans="1:4">
      <c r="A74" s="4" t="s">
        <v>1248</v>
      </c>
    </row>
    <row r="75" spans="1:4">
      <c r="A75" s="3" t="s">
        <v>1201</v>
      </c>
    </row>
    <row r="76" spans="1:4">
      <c r="A76" s="4" t="s">
        <v>1224</v>
      </c>
      <c r="B76" s="5" t="n">
        <v>19</v>
      </c>
      <c r="C76" s="5" t="n">
        <v>20</v>
      </c>
    </row>
    <row r="77" spans="1:4">
      <c r="A77" s="4" t="s">
        <v>1249</v>
      </c>
    </row>
    <row r="78" spans="1:4">
      <c r="A78" s="3" t="s">
        <v>1201</v>
      </c>
    </row>
    <row r="79" spans="1:4">
      <c r="A79" s="4" t="s">
        <v>1224</v>
      </c>
      <c r="B79" s="5" t="n">
        <v>9</v>
      </c>
      <c r="C79" s="5" t="n">
        <v>9</v>
      </c>
    </row>
    <row r="80" spans="1:4">
      <c r="A80" s="4" t="s">
        <v>1250</v>
      </c>
    </row>
    <row r="81" spans="1:4">
      <c r="A81" s="3" t="s">
        <v>1201</v>
      </c>
    </row>
    <row r="82" spans="1:4">
      <c r="A82" s="4" t="s">
        <v>1224</v>
      </c>
      <c r="B82" s="5" t="n">
        <v>20</v>
      </c>
      <c r="C82" s="5" t="n">
        <v>20</v>
      </c>
    </row>
    <row r="83" spans="1:4">
      <c r="A83" s="4" t="s">
        <v>1251</v>
      </c>
    </row>
    <row r="84" spans="1:4">
      <c r="A84" s="3" t="s">
        <v>1201</v>
      </c>
    </row>
    <row r="85" spans="1:4">
      <c r="A85" s="4" t="s">
        <v>1224</v>
      </c>
      <c r="B85" s="5" t="n">
        <v>55</v>
      </c>
      <c r="C85" s="5" t="n">
        <v>55</v>
      </c>
    </row>
    <row r="86" spans="1:4">
      <c r="A86" s="4" t="s">
        <v>1252</v>
      </c>
    </row>
    <row r="87" spans="1:4">
      <c r="A87" s="3" t="s">
        <v>1201</v>
      </c>
    </row>
    <row r="88" spans="1:4">
      <c r="A88" s="4" t="s">
        <v>1224</v>
      </c>
      <c r="B88" s="5" t="n">
        <v>13</v>
      </c>
      <c r="C88" s="5" t="n">
        <v>14</v>
      </c>
    </row>
    <row r="89" spans="1:4">
      <c r="A89" s="4" t="s">
        <v>1253</v>
      </c>
    </row>
    <row r="90" spans="1:4">
      <c r="A90" s="3" t="s">
        <v>1201</v>
      </c>
    </row>
    <row r="91" spans="1:4">
      <c r="A91" s="4" t="s">
        <v>1224</v>
      </c>
      <c r="B91" s="5" t="n">
        <v>11</v>
      </c>
      <c r="C91" s="5" t="n">
        <v>9</v>
      </c>
    </row>
    <row r="92" spans="1:4">
      <c r="A92" s="4" t="s">
        <v>1254</v>
      </c>
    </row>
    <row r="93" spans="1:4">
      <c r="A93" s="3" t="s">
        <v>1201</v>
      </c>
    </row>
    <row r="94" spans="1:4">
      <c r="A94" s="4" t="s">
        <v>1224</v>
      </c>
      <c r="B94" s="5" t="n">
        <v>0</v>
      </c>
      <c r="C94" s="5" t="n">
        <v>0</v>
      </c>
    </row>
    <row r="95" spans="1:4">
      <c r="A95" s="4" t="s">
        <v>1255</v>
      </c>
    </row>
    <row r="96" spans="1:4">
      <c r="A96" s="3" t="s">
        <v>1201</v>
      </c>
    </row>
    <row r="97" spans="1:4">
      <c r="A97" s="4" t="s">
        <v>1224</v>
      </c>
      <c r="B97" s="5" t="n">
        <v>0</v>
      </c>
      <c r="C97" s="5" t="n">
        <v>0</v>
      </c>
    </row>
    <row r="98" spans="1:4">
      <c r="A98" s="4" t="s">
        <v>1256</v>
      </c>
    </row>
    <row r="99" spans="1:4">
      <c r="A99" s="3" t="s">
        <v>1201</v>
      </c>
    </row>
    <row r="100" spans="1:4">
      <c r="A100" s="4" t="s">
        <v>1224</v>
      </c>
      <c r="B100" s="5" t="n">
        <v>0</v>
      </c>
      <c r="C100" s="5" t="n">
        <v>0</v>
      </c>
    </row>
    <row r="101" spans="1:4">
      <c r="A101" s="4" t="s">
        <v>1257</v>
      </c>
    </row>
    <row r="102" spans="1:4">
      <c r="A102" s="3" t="s">
        <v>1201</v>
      </c>
    </row>
    <row r="103" spans="1:4">
      <c r="A103" s="4" t="s">
        <v>1224</v>
      </c>
      <c r="B103" s="5" t="n">
        <v>0</v>
      </c>
      <c r="C103" s="5" t="n">
        <v>0</v>
      </c>
    </row>
    <row r="104" spans="1:4">
      <c r="A104" s="4" t="s">
        <v>1258</v>
      </c>
    </row>
    <row r="105" spans="1:4">
      <c r="A105" s="3" t="s">
        <v>1201</v>
      </c>
    </row>
    <row r="106" spans="1:4">
      <c r="A106" s="4" t="s">
        <v>1224</v>
      </c>
      <c r="B106" s="5" t="n">
        <v>0</v>
      </c>
      <c r="C106" s="5" t="n">
        <v>0</v>
      </c>
    </row>
    <row r="107" spans="1:4">
      <c r="A107" s="4" t="s">
        <v>1259</v>
      </c>
    </row>
    <row r="108" spans="1:4">
      <c r="A108" s="3" t="s">
        <v>1201</v>
      </c>
    </row>
    <row r="109" spans="1:4">
      <c r="A109" s="4" t="s">
        <v>1224</v>
      </c>
      <c r="B109" s="5" t="n">
        <v>0</v>
      </c>
      <c r="C109" s="5" t="n">
        <v>0</v>
      </c>
    </row>
    <row r="110" spans="1:4">
      <c r="A110" s="4" t="s">
        <v>1260</v>
      </c>
    </row>
    <row r="111" spans="1:4">
      <c r="A111" s="3" t="s">
        <v>1201</v>
      </c>
    </row>
    <row r="112" spans="1:4">
      <c r="A112" s="4" t="s">
        <v>1224</v>
      </c>
      <c r="B112" s="5" t="n">
        <v>0</v>
      </c>
      <c r="C112" s="5" t="n">
        <v>0</v>
      </c>
    </row>
    <row r="113" spans="1:4">
      <c r="A113" s="4" t="s">
        <v>1261</v>
      </c>
    </row>
    <row r="114" spans="1:4">
      <c r="A114" s="3" t="s">
        <v>1201</v>
      </c>
    </row>
    <row r="115" spans="1:4">
      <c r="A115" s="4" t="s">
        <v>1224</v>
      </c>
      <c r="B115" s="5" t="n">
        <v>0</v>
      </c>
      <c r="C115" s="5" t="n">
        <v>0</v>
      </c>
    </row>
    <row r="116" spans="1:4">
      <c r="A116" s="4" t="s">
        <v>1262</v>
      </c>
    </row>
    <row r="117" spans="1:4">
      <c r="A117" s="3" t="s">
        <v>1201</v>
      </c>
    </row>
    <row r="118" spans="1:4">
      <c r="A118" s="4" t="s">
        <v>1224</v>
      </c>
      <c r="B118" s="5" t="n">
        <v>0</v>
      </c>
      <c r="C118" s="5" t="n">
        <v>0</v>
      </c>
    </row>
    <row r="119" spans="1:4">
      <c r="A119" s="4" t="s">
        <v>1263</v>
      </c>
    </row>
    <row r="120" spans="1:4">
      <c r="A120" s="3" t="s">
        <v>1201</v>
      </c>
    </row>
    <row r="121" spans="1:4">
      <c r="A121" s="4" t="s">
        <v>1224</v>
      </c>
      <c r="B121" s="5" t="n">
        <v>0</v>
      </c>
      <c r="C121" s="5" t="n">
        <v>0</v>
      </c>
    </row>
    <row r="122" spans="1:4">
      <c r="A122" s="4" t="s">
        <v>1264</v>
      </c>
    </row>
    <row r="123" spans="1:4">
      <c r="A123" s="3" t="s">
        <v>1201</v>
      </c>
    </row>
    <row r="124" spans="1:4">
      <c r="A124" s="4" t="s">
        <v>1224</v>
      </c>
      <c r="B124" s="5" t="n">
        <v>2736</v>
      </c>
      <c r="C124" s="5" t="n">
        <v>3046</v>
      </c>
      <c r="D124" s="5" t="n">
        <v>3165</v>
      </c>
    </row>
    <row r="125" spans="1:4">
      <c r="A125" s="4" t="s">
        <v>1265</v>
      </c>
    </row>
    <row r="126" spans="1:4">
      <c r="A126" s="3" t="s">
        <v>1201</v>
      </c>
    </row>
    <row r="127" spans="1:4">
      <c r="A127" s="4" t="s">
        <v>1224</v>
      </c>
      <c r="B127" s="5" t="n">
        <v>55</v>
      </c>
      <c r="C127" s="5" t="n">
        <v>23</v>
      </c>
    </row>
    <row r="128" spans="1:4">
      <c r="A128" s="4" t="s">
        <v>1266</v>
      </c>
    </row>
    <row r="129" spans="1:4">
      <c r="A129" s="3" t="s">
        <v>1201</v>
      </c>
    </row>
    <row r="130" spans="1:4">
      <c r="A130" s="4" t="s">
        <v>1224</v>
      </c>
      <c r="B130" s="5" t="n">
        <v>276</v>
      </c>
      <c r="C130" s="5" t="n">
        <v>430</v>
      </c>
    </row>
    <row r="131" spans="1:4">
      <c r="A131" s="4" t="s">
        <v>1267</v>
      </c>
    </row>
    <row r="132" spans="1:4">
      <c r="A132" s="3" t="s">
        <v>1201</v>
      </c>
    </row>
    <row r="133" spans="1:4">
      <c r="A133" s="4" t="s">
        <v>1224</v>
      </c>
      <c r="B133" s="5" t="n">
        <v>232</v>
      </c>
      <c r="C133" s="5" t="n">
        <v>282</v>
      </c>
    </row>
    <row r="134" spans="1:4">
      <c r="A134" s="4" t="s">
        <v>1268</v>
      </c>
    </row>
    <row r="135" spans="1:4">
      <c r="A135" s="3" t="s">
        <v>1201</v>
      </c>
    </row>
    <row r="136" spans="1:4">
      <c r="A136" s="4" t="s">
        <v>1224</v>
      </c>
      <c r="B136" s="5" t="n">
        <v>266</v>
      </c>
      <c r="C136" s="5" t="n">
        <v>411</v>
      </c>
    </row>
    <row r="137" spans="1:4">
      <c r="A137" s="4" t="s">
        <v>1269</v>
      </c>
    </row>
    <row r="138" spans="1:4">
      <c r="A138" s="3" t="s">
        <v>1201</v>
      </c>
    </row>
    <row r="139" spans="1:4">
      <c r="A139" s="4" t="s">
        <v>1224</v>
      </c>
      <c r="B139" s="5" t="n">
        <v>52</v>
      </c>
      <c r="C139" s="5" t="n">
        <v>94</v>
      </c>
    </row>
    <row r="140" spans="1:4">
      <c r="A140" s="4" t="s">
        <v>1270</v>
      </c>
    </row>
    <row r="141" spans="1:4">
      <c r="A141" s="3" t="s">
        <v>1201</v>
      </c>
    </row>
    <row r="142" spans="1:4">
      <c r="A142" s="4" t="s">
        <v>1224</v>
      </c>
      <c r="B142" s="5" t="n">
        <v>332</v>
      </c>
      <c r="C142" s="5" t="n">
        <v>333</v>
      </c>
    </row>
    <row r="143" spans="1:4">
      <c r="A143" s="4" t="s">
        <v>1271</v>
      </c>
    </row>
    <row r="144" spans="1:4">
      <c r="A144" s="3" t="s">
        <v>1201</v>
      </c>
    </row>
    <row r="145" spans="1:4">
      <c r="A145" s="4" t="s">
        <v>1224</v>
      </c>
      <c r="B145" s="5" t="n">
        <v>1266</v>
      </c>
      <c r="C145" s="5" t="n">
        <v>1183</v>
      </c>
    </row>
    <row r="146" spans="1:4">
      <c r="A146" s="4" t="s">
        <v>1272</v>
      </c>
    </row>
    <row r="147" spans="1:4">
      <c r="A147" s="3" t="s">
        <v>1201</v>
      </c>
    </row>
    <row r="148" spans="1:4">
      <c r="A148" s="4" t="s">
        <v>1224</v>
      </c>
      <c r="B148" s="5" t="n">
        <v>55</v>
      </c>
    </row>
    <row r="149" spans="1:4">
      <c r="A149" s="4" t="s">
        <v>1273</v>
      </c>
    </row>
    <row r="150" spans="1:4">
      <c r="A150" s="3" t="s">
        <v>1201</v>
      </c>
    </row>
    <row r="151" spans="1:4">
      <c r="A151" s="4" t="s">
        <v>1224</v>
      </c>
      <c r="B151" s="5" t="n">
        <v>2534</v>
      </c>
      <c r="C151" s="5" t="n">
        <v>2756</v>
      </c>
    </row>
    <row r="152" spans="1:4">
      <c r="A152" s="4" t="s">
        <v>1274</v>
      </c>
    </row>
    <row r="153" spans="1:4">
      <c r="A153" s="3" t="s">
        <v>1201</v>
      </c>
    </row>
    <row r="154" spans="1:4">
      <c r="A154" s="4" t="s">
        <v>1224</v>
      </c>
      <c r="B154" s="5" t="n">
        <v>24</v>
      </c>
      <c r="C154" s="5" t="n">
        <v>2</v>
      </c>
    </row>
    <row r="155" spans="1:4">
      <c r="A155" s="4" t="s">
        <v>1275</v>
      </c>
    </row>
    <row r="156" spans="1:4">
      <c r="A156" s="3" t="s">
        <v>1201</v>
      </c>
    </row>
    <row r="157" spans="1:4">
      <c r="A157" s="4" t="s">
        <v>1224</v>
      </c>
      <c r="B157" s="5" t="n">
        <v>276</v>
      </c>
      <c r="C157" s="5" t="n">
        <v>309</v>
      </c>
    </row>
    <row r="158" spans="1:4">
      <c r="A158" s="4" t="s">
        <v>1276</v>
      </c>
    </row>
    <row r="159" spans="1:4">
      <c r="A159" s="3" t="s">
        <v>1201</v>
      </c>
    </row>
    <row r="160" spans="1:4">
      <c r="A160" s="4" t="s">
        <v>1224</v>
      </c>
      <c r="B160" s="5" t="n">
        <v>232</v>
      </c>
      <c r="C160" s="5" t="n">
        <v>282</v>
      </c>
    </row>
    <row r="161" spans="1:4">
      <c r="A161" s="4" t="s">
        <v>1277</v>
      </c>
    </row>
    <row r="162" spans="1:4">
      <c r="A162" s="3" t="s">
        <v>1201</v>
      </c>
    </row>
    <row r="163" spans="1:4">
      <c r="A163" s="4" t="s">
        <v>1224</v>
      </c>
      <c r="B163" s="5" t="n">
        <v>233</v>
      </c>
      <c r="C163" s="5" t="n">
        <v>365</v>
      </c>
    </row>
    <row r="164" spans="1:4">
      <c r="A164" s="4" t="s">
        <v>1278</v>
      </c>
    </row>
    <row r="165" spans="1:4">
      <c r="A165" s="3" t="s">
        <v>1201</v>
      </c>
    </row>
    <row r="166" spans="1:4">
      <c r="A166" s="4" t="s">
        <v>1224</v>
      </c>
      <c r="B166" s="5" t="n">
        <v>42</v>
      </c>
      <c r="C166" s="5" t="n">
        <v>80</v>
      </c>
    </row>
    <row r="167" spans="1:4">
      <c r="A167" s="4" t="s">
        <v>1279</v>
      </c>
    </row>
    <row r="168" spans="1:4">
      <c r="A168" s="3" t="s">
        <v>1201</v>
      </c>
    </row>
    <row r="169" spans="1:4">
      <c r="A169" s="4" t="s">
        <v>1224</v>
      </c>
      <c r="B169" s="5" t="n">
        <v>47</v>
      </c>
      <c r="C169" s="5" t="n">
        <v>307</v>
      </c>
    </row>
    <row r="170" spans="1:4">
      <c r="A170" s="4" t="s">
        <v>1280</v>
      </c>
    </row>
    <row r="171" spans="1:4">
      <c r="A171" s="3" t="s">
        <v>1201</v>
      </c>
    </row>
    <row r="172" spans="1:4">
      <c r="A172" s="4" t="s">
        <v>1224</v>
      </c>
      <c r="B172" s="5" t="n">
        <v>1266</v>
      </c>
      <c r="C172" s="5" t="n">
        <v>1119</v>
      </c>
    </row>
    <row r="173" spans="1:4">
      <c r="A173" s="4" t="s">
        <v>1281</v>
      </c>
    </row>
    <row r="174" spans="1:4">
      <c r="A174" s="3" t="s">
        <v>1201</v>
      </c>
    </row>
    <row r="175" spans="1:4">
      <c r="A175" s="4" t="s">
        <v>1224</v>
      </c>
      <c r="B175" s="5" t="n">
        <v>55</v>
      </c>
    </row>
    <row r="176" spans="1:4">
      <c r="A176" s="4" t="s">
        <v>1282</v>
      </c>
    </row>
    <row r="177" spans="1:4">
      <c r="A177" s="3" t="s">
        <v>1201</v>
      </c>
    </row>
    <row r="178" spans="1:4">
      <c r="A178" s="4" t="s">
        <v>1224</v>
      </c>
      <c r="B178" s="5" t="n">
        <v>2175</v>
      </c>
      <c r="C178" s="5" t="n">
        <v>2464</v>
      </c>
    </row>
    <row r="179" spans="1:4">
      <c r="A179" s="4" t="s">
        <v>1283</v>
      </c>
    </row>
    <row r="180" spans="1:4">
      <c r="A180" s="3" t="s">
        <v>1201</v>
      </c>
    </row>
    <row r="181" spans="1:4">
      <c r="A181" s="4" t="s">
        <v>1224</v>
      </c>
      <c r="B181" s="5" t="n">
        <v>31</v>
      </c>
      <c r="C181" s="5" t="n">
        <v>21</v>
      </c>
    </row>
    <row r="182" spans="1:4">
      <c r="A182" s="4" t="s">
        <v>1284</v>
      </c>
    </row>
    <row r="183" spans="1:4">
      <c r="A183" s="3" t="s">
        <v>1201</v>
      </c>
    </row>
    <row r="184" spans="1:4">
      <c r="A184" s="4" t="s">
        <v>1224</v>
      </c>
      <c r="B184" s="5" t="n">
        <v>0</v>
      </c>
      <c r="C184" s="5" t="n">
        <v>121</v>
      </c>
    </row>
    <row r="185" spans="1:4">
      <c r="A185" s="4" t="s">
        <v>1285</v>
      </c>
    </row>
    <row r="186" spans="1:4">
      <c r="A186" s="3" t="s">
        <v>1201</v>
      </c>
    </row>
    <row r="187" spans="1:4">
      <c r="A187" s="4" t="s">
        <v>1224</v>
      </c>
      <c r="B187" s="5" t="n">
        <v>0</v>
      </c>
      <c r="C187" s="5" t="n">
        <v>0</v>
      </c>
    </row>
    <row r="188" spans="1:4">
      <c r="A188" s="4" t="s">
        <v>1286</v>
      </c>
    </row>
    <row r="189" spans="1:4">
      <c r="A189" s="3" t="s">
        <v>1201</v>
      </c>
    </row>
    <row r="190" spans="1:4">
      <c r="A190" s="4" t="s">
        <v>1224</v>
      </c>
      <c r="B190" s="5" t="n">
        <v>33</v>
      </c>
      <c r="C190" s="5" t="n">
        <v>46</v>
      </c>
    </row>
    <row r="191" spans="1:4">
      <c r="A191" s="4" t="s">
        <v>1287</v>
      </c>
    </row>
    <row r="192" spans="1:4">
      <c r="A192" s="3" t="s">
        <v>1201</v>
      </c>
    </row>
    <row r="193" spans="1:4">
      <c r="A193" s="4" t="s">
        <v>1224</v>
      </c>
      <c r="B193" s="5" t="n">
        <v>10</v>
      </c>
      <c r="C193" s="5" t="n">
        <v>14</v>
      </c>
    </row>
    <row r="194" spans="1:4">
      <c r="A194" s="4" t="s">
        <v>1288</v>
      </c>
    </row>
    <row r="195" spans="1:4">
      <c r="A195" s="3" t="s">
        <v>1201</v>
      </c>
    </row>
    <row r="196" spans="1:4">
      <c r="A196" s="4" t="s">
        <v>1224</v>
      </c>
      <c r="B196" s="5" t="n">
        <v>285</v>
      </c>
      <c r="C196" s="5" t="n">
        <v>26</v>
      </c>
    </row>
    <row r="197" spans="1:4">
      <c r="A197" s="4" t="s">
        <v>1289</v>
      </c>
    </row>
    <row r="198" spans="1:4">
      <c r="A198" s="3" t="s">
        <v>1201</v>
      </c>
    </row>
    <row r="199" spans="1:4">
      <c r="A199" s="4" t="s">
        <v>1224</v>
      </c>
      <c r="B199" s="5" t="n">
        <v>0</v>
      </c>
      <c r="C199" s="5" t="n">
        <v>64</v>
      </c>
    </row>
    <row r="200" spans="1:4">
      <c r="A200" s="4" t="s">
        <v>1290</v>
      </c>
    </row>
    <row r="201" spans="1:4">
      <c r="A201" s="3" t="s">
        <v>1201</v>
      </c>
    </row>
    <row r="202" spans="1:4">
      <c r="A202" s="4" t="s">
        <v>1224</v>
      </c>
      <c r="B202" s="5" t="n">
        <v>0</v>
      </c>
    </row>
    <row r="203" spans="1:4">
      <c r="A203" s="4" t="s">
        <v>1291</v>
      </c>
    </row>
    <row r="204" spans="1:4">
      <c r="A204" s="3" t="s">
        <v>1201</v>
      </c>
    </row>
    <row r="205" spans="1:4">
      <c r="A205" s="4" t="s">
        <v>1224</v>
      </c>
      <c r="B205" s="5" t="n">
        <v>359</v>
      </c>
      <c r="C205" s="5" t="n">
        <v>292</v>
      </c>
    </row>
    <row r="206" spans="1:4">
      <c r="A206" s="4" t="s">
        <v>1292</v>
      </c>
    </row>
    <row r="207" spans="1:4">
      <c r="A207" s="3" t="s">
        <v>1201</v>
      </c>
    </row>
    <row r="208" spans="1:4">
      <c r="A208" s="4" t="s">
        <v>1224</v>
      </c>
      <c r="B208" s="5" t="n">
        <v>0</v>
      </c>
      <c r="C208" s="5" t="n">
        <v>0</v>
      </c>
    </row>
    <row r="209" spans="1:4">
      <c r="A209" s="4" t="s">
        <v>1293</v>
      </c>
    </row>
    <row r="210" spans="1:4">
      <c r="A210" s="3" t="s">
        <v>1201</v>
      </c>
    </row>
    <row r="211" spans="1:4">
      <c r="A211" s="4" t="s">
        <v>1224</v>
      </c>
      <c r="B211" s="5" t="n">
        <v>0</v>
      </c>
      <c r="C211" s="5" t="n">
        <v>0</v>
      </c>
    </row>
    <row r="212" spans="1:4">
      <c r="A212" s="4" t="s">
        <v>1294</v>
      </c>
    </row>
    <row r="213" spans="1:4">
      <c r="A213" s="3" t="s">
        <v>1201</v>
      </c>
    </row>
    <row r="214" spans="1:4">
      <c r="A214" s="4" t="s">
        <v>1224</v>
      </c>
      <c r="B214" s="5" t="n">
        <v>0</v>
      </c>
      <c r="C214" s="5" t="n">
        <v>0</v>
      </c>
    </row>
    <row r="215" spans="1:4">
      <c r="A215" s="4" t="s">
        <v>1295</v>
      </c>
    </row>
    <row r="216" spans="1:4">
      <c r="A216" s="3" t="s">
        <v>1201</v>
      </c>
    </row>
    <row r="217" spans="1:4">
      <c r="A217" s="4" t="s">
        <v>1224</v>
      </c>
      <c r="B217" s="5" t="n">
        <v>0</v>
      </c>
      <c r="C217" s="5" t="n">
        <v>0</v>
      </c>
    </row>
    <row r="218" spans="1:4">
      <c r="A218" s="4" t="s">
        <v>1296</v>
      </c>
    </row>
    <row r="219" spans="1:4">
      <c r="A219" s="3" t="s">
        <v>1201</v>
      </c>
    </row>
    <row r="220" spans="1:4">
      <c r="A220" s="4" t="s">
        <v>1224</v>
      </c>
      <c r="B220" s="5" t="n">
        <v>0</v>
      </c>
      <c r="C220" s="5" t="n">
        <v>0</v>
      </c>
    </row>
    <row r="221" spans="1:4">
      <c r="A221" s="4" t="s">
        <v>1297</v>
      </c>
    </row>
    <row r="222" spans="1:4">
      <c r="A222" s="3" t="s">
        <v>1201</v>
      </c>
    </row>
    <row r="223" spans="1:4">
      <c r="A223" s="4" t="s">
        <v>1224</v>
      </c>
      <c r="B223" s="5" t="n">
        <v>0</v>
      </c>
      <c r="C223" s="5" t="n">
        <v>0</v>
      </c>
    </row>
    <row r="224" spans="1:4">
      <c r="A224" s="4" t="s">
        <v>1298</v>
      </c>
    </row>
    <row r="225" spans="1:4">
      <c r="A225" s="3" t="s">
        <v>1201</v>
      </c>
    </row>
    <row r="226" spans="1:4">
      <c r="A226" s="4" t="s">
        <v>1224</v>
      </c>
      <c r="B226" s="5" t="n">
        <v>0</v>
      </c>
      <c r="C226" s="5" t="n">
        <v>0</v>
      </c>
    </row>
    <row r="227" spans="1:4">
      <c r="A227" s="4" t="s">
        <v>1299</v>
      </c>
    </row>
    <row r="228" spans="1:4">
      <c r="A228" s="3" t="s">
        <v>1201</v>
      </c>
    </row>
    <row r="229" spans="1:4">
      <c r="A229" s="4" t="s">
        <v>1224</v>
      </c>
      <c r="B229" s="5" t="n">
        <v>0</v>
      </c>
    </row>
    <row r="230" spans="1:4">
      <c r="A230" s="4" t="s">
        <v>1300</v>
      </c>
    </row>
    <row r="231" spans="1:4">
      <c r="A231" s="3" t="s">
        <v>1201</v>
      </c>
    </row>
    <row r="232" spans="1:4">
      <c r="A232" s="4" t="s">
        <v>1224</v>
      </c>
      <c r="B232" s="5" t="n">
        <v>0</v>
      </c>
      <c r="C232" s="5" t="n">
        <v>0</v>
      </c>
    </row>
    <row r="233" spans="1:4">
      <c r="A233" s="4" t="s">
        <v>1301</v>
      </c>
    </row>
    <row r="234" spans="1:4">
      <c r="A234" s="3" t="s">
        <v>1201</v>
      </c>
    </row>
    <row r="235" spans="1:4">
      <c r="A235" s="4" t="s">
        <v>1224</v>
      </c>
      <c r="B235" s="5" t="n">
        <v>202</v>
      </c>
      <c r="C235" s="5" t="n">
        <v>290</v>
      </c>
    </row>
    <row r="236" spans="1:4">
      <c r="A236" s="4" t="s">
        <v>1302</v>
      </c>
    </row>
    <row r="237" spans="1:4">
      <c r="A237" s="3" t="s">
        <v>1201</v>
      </c>
    </row>
    <row r="238" spans="1:4">
      <c r="A238" s="4" t="s">
        <v>1224</v>
      </c>
      <c r="B238" s="5" t="n">
        <v>2098</v>
      </c>
      <c r="C238" s="5" t="n">
        <v>2117</v>
      </c>
      <c r="D238" s="8" t="n">
        <v>2181</v>
      </c>
    </row>
    <row r="239" spans="1:4">
      <c r="A239" s="4" t="s">
        <v>1303</v>
      </c>
    </row>
    <row r="240" spans="1:4">
      <c r="A240" s="3" t="s">
        <v>1201</v>
      </c>
    </row>
    <row r="241" spans="1:4">
      <c r="A241" s="4" t="s">
        <v>1224</v>
      </c>
      <c r="B241" s="5" t="n">
        <v>174</v>
      </c>
      <c r="C241" s="5" t="n">
        <v>44</v>
      </c>
    </row>
    <row r="242" spans="1:4">
      <c r="A242" s="4" t="s">
        <v>1304</v>
      </c>
    </row>
    <row r="243" spans="1:4">
      <c r="A243" s="3" t="s">
        <v>1201</v>
      </c>
    </row>
    <row r="244" spans="1:4">
      <c r="A244" s="4" t="s">
        <v>1224</v>
      </c>
      <c r="B244" s="5" t="n">
        <v>214</v>
      </c>
      <c r="C244" s="5" t="n">
        <v>235</v>
      </c>
    </row>
    <row r="245" spans="1:4">
      <c r="A245" s="4" t="s">
        <v>1305</v>
      </c>
    </row>
    <row r="246" spans="1:4">
      <c r="A246" s="3" t="s">
        <v>1201</v>
      </c>
    </row>
    <row r="247" spans="1:4">
      <c r="A247" s="4" t="s">
        <v>1224</v>
      </c>
      <c r="B247" s="5" t="n">
        <v>289</v>
      </c>
      <c r="C247" s="5" t="n">
        <v>319</v>
      </c>
    </row>
    <row r="248" spans="1:4">
      <c r="A248" s="4" t="s">
        <v>1306</v>
      </c>
    </row>
    <row r="249" spans="1:4">
      <c r="A249" s="3" t="s">
        <v>1201</v>
      </c>
    </row>
    <row r="250" spans="1:4">
      <c r="A250" s="4" t="s">
        <v>1224</v>
      </c>
      <c r="B250" s="5" t="n">
        <v>12</v>
      </c>
      <c r="C250" s="5" t="n">
        <v>15</v>
      </c>
    </row>
    <row r="251" spans="1:4">
      <c r="A251" s="4" t="s">
        <v>1307</v>
      </c>
    </row>
    <row r="252" spans="1:4">
      <c r="A252" s="3" t="s">
        <v>1201</v>
      </c>
    </row>
    <row r="253" spans="1:4">
      <c r="A253" s="4" t="s">
        <v>1224</v>
      </c>
      <c r="B253" s="5" t="n">
        <v>778</v>
      </c>
      <c r="C253" s="5" t="n">
        <v>830</v>
      </c>
    </row>
    <row r="254" spans="1:4">
      <c r="A254" s="4" t="s">
        <v>1308</v>
      </c>
    </row>
    <row r="255" spans="1:4">
      <c r="A255" s="3" t="s">
        <v>1201</v>
      </c>
    </row>
    <row r="256" spans="1:4">
      <c r="A256" s="4" t="s">
        <v>1224</v>
      </c>
      <c r="B256" s="5" t="n">
        <v>517</v>
      </c>
      <c r="C256" s="5" t="n">
        <v>545</v>
      </c>
    </row>
    <row r="257" spans="1:4">
      <c r="A257" s="4" t="s">
        <v>1309</v>
      </c>
    </row>
    <row r="258" spans="1:4">
      <c r="A258" s="3" t="s">
        <v>1201</v>
      </c>
    </row>
    <row r="259" spans="1:4">
      <c r="A259" s="4" t="s">
        <v>1224</v>
      </c>
      <c r="B259" s="5" t="n">
        <v>69</v>
      </c>
      <c r="C259" s="5" t="n">
        <v>82</v>
      </c>
    </row>
    <row r="260" spans="1:4">
      <c r="A260" s="4" t="s">
        <v>1310</v>
      </c>
    </row>
    <row r="261" spans="1:4">
      <c r="A261" s="3" t="s">
        <v>1201</v>
      </c>
    </row>
    <row r="262" spans="1:4">
      <c r="A262" s="4" t="s">
        <v>1224</v>
      </c>
      <c r="B262" s="5" t="n">
        <v>2084</v>
      </c>
      <c r="C262" s="5" t="n">
        <v>2096</v>
      </c>
    </row>
    <row r="263" spans="1:4">
      <c r="A263" s="4" t="s">
        <v>1311</v>
      </c>
    </row>
    <row r="264" spans="1:4">
      <c r="A264" s="3" t="s">
        <v>1201</v>
      </c>
    </row>
    <row r="265" spans="1:4">
      <c r="A265" s="4" t="s">
        <v>1224</v>
      </c>
      <c r="B265" s="5" t="n">
        <v>31</v>
      </c>
      <c r="C265" s="5" t="n">
        <v>26</v>
      </c>
    </row>
    <row r="266" spans="1:4">
      <c r="A266" s="4" t="s">
        <v>1312</v>
      </c>
    </row>
    <row r="267" spans="1:4">
      <c r="A267" s="3" t="s">
        <v>1201</v>
      </c>
    </row>
    <row r="268" spans="1:4">
      <c r="A268" s="4" t="s">
        <v>1224</v>
      </c>
      <c r="B268" s="5" t="n">
        <v>174</v>
      </c>
      <c r="C268" s="5" t="n">
        <v>43</v>
      </c>
    </row>
    <row r="269" spans="1:4">
      <c r="A269" s="4" t="s">
        <v>1313</v>
      </c>
    </row>
    <row r="270" spans="1:4">
      <c r="A270" s="3" t="s">
        <v>1201</v>
      </c>
    </row>
    <row r="271" spans="1:4">
      <c r="A271" s="4" t="s">
        <v>1224</v>
      </c>
      <c r="B271" s="5" t="n">
        <v>23</v>
      </c>
      <c r="C271" s="5" t="n">
        <v>24</v>
      </c>
    </row>
    <row r="272" spans="1:4">
      <c r="A272" s="4" t="s">
        <v>1314</v>
      </c>
    </row>
    <row r="273" spans="1:4">
      <c r="A273" s="3" t="s">
        <v>1201</v>
      </c>
    </row>
    <row r="274" spans="1:4">
      <c r="A274" s="4" t="s">
        <v>1224</v>
      </c>
      <c r="B274" s="5" t="n">
        <v>54</v>
      </c>
      <c r="C274" s="5" t="n">
        <v>59</v>
      </c>
    </row>
    <row r="275" spans="1:4">
      <c r="A275" s="4" t="s">
        <v>1315</v>
      </c>
    </row>
    <row r="276" spans="1:4">
      <c r="A276" s="3" t="s">
        <v>1201</v>
      </c>
    </row>
    <row r="277" spans="1:4">
      <c r="A277" s="4" t="s">
        <v>1224</v>
      </c>
      <c r="B277" s="5" t="n">
        <v>1</v>
      </c>
      <c r="C277" s="5" t="n">
        <v>1</v>
      </c>
    </row>
    <row r="278" spans="1:4">
      <c r="A278" s="4" t="s">
        <v>1316</v>
      </c>
    </row>
    <row r="279" spans="1:4">
      <c r="A279" s="3" t="s">
        <v>1201</v>
      </c>
    </row>
    <row r="280" spans="1:4">
      <c r="A280" s="4" t="s">
        <v>1224</v>
      </c>
      <c r="B280" s="5" t="n">
        <v>69</v>
      </c>
      <c r="C280" s="5" t="n">
        <v>80</v>
      </c>
    </row>
    <row r="281" spans="1:4">
      <c r="A281" s="4" t="s">
        <v>1317</v>
      </c>
    </row>
    <row r="282" spans="1:4">
      <c r="A282" s="3" t="s">
        <v>1201</v>
      </c>
    </row>
    <row r="283" spans="1:4">
      <c r="A283" s="4" t="s">
        <v>1224</v>
      </c>
      <c r="B283" s="5" t="n">
        <v>289</v>
      </c>
      <c r="C283" s="5" t="n">
        <v>301</v>
      </c>
    </row>
    <row r="284" spans="1:4">
      <c r="A284" s="4" t="s">
        <v>1318</v>
      </c>
    </row>
    <row r="285" spans="1:4">
      <c r="A285" s="3" t="s">
        <v>1201</v>
      </c>
    </row>
    <row r="286" spans="1:4">
      <c r="A286" s="4" t="s">
        <v>1224</v>
      </c>
      <c r="B286" s="5" t="n">
        <v>0</v>
      </c>
      <c r="C286" s="5" t="n">
        <v>0</v>
      </c>
    </row>
    <row r="287" spans="1:4">
      <c r="A287" s="4" t="s">
        <v>1319</v>
      </c>
    </row>
    <row r="288" spans="1:4">
      <c r="A288" s="3" t="s">
        <v>1201</v>
      </c>
    </row>
    <row r="289" spans="1:4">
      <c r="A289" s="4" t="s">
        <v>1224</v>
      </c>
      <c r="B289" s="5" t="n">
        <v>31</v>
      </c>
      <c r="C289" s="5" t="n">
        <v>26</v>
      </c>
    </row>
    <row r="290" spans="1:4">
      <c r="A290" s="4" t="s">
        <v>1320</v>
      </c>
    </row>
    <row r="291" spans="1:4">
      <c r="A291" s="3" t="s">
        <v>1201</v>
      </c>
    </row>
    <row r="292" spans="1:4">
      <c r="A292" s="4" t="s">
        <v>1224</v>
      </c>
      <c r="B292" s="5" t="n">
        <v>641</v>
      </c>
      <c r="C292" s="5" t="n">
        <v>534</v>
      </c>
    </row>
    <row r="293" spans="1:4">
      <c r="A293" s="4" t="s">
        <v>1321</v>
      </c>
    </row>
    <row r="294" spans="1:4">
      <c r="A294" s="3" t="s">
        <v>1201</v>
      </c>
    </row>
    <row r="295" spans="1:4">
      <c r="A295" s="4" t="s">
        <v>1224</v>
      </c>
      <c r="B295" s="5" t="n">
        <v>0</v>
      </c>
      <c r="C295" s="5" t="n">
        <v>1</v>
      </c>
    </row>
    <row r="296" spans="1:4">
      <c r="A296" s="4" t="s">
        <v>1322</v>
      </c>
    </row>
    <row r="297" spans="1:4">
      <c r="A297" s="3" t="s">
        <v>1201</v>
      </c>
    </row>
    <row r="298" spans="1:4">
      <c r="A298" s="4" t="s">
        <v>1224</v>
      </c>
      <c r="B298" s="5" t="n">
        <v>191</v>
      </c>
      <c r="C298" s="5" t="n">
        <v>211</v>
      </c>
    </row>
    <row r="299" spans="1:4">
      <c r="A299" s="4" t="s">
        <v>1323</v>
      </c>
    </row>
    <row r="300" spans="1:4">
      <c r="A300" s="3" t="s">
        <v>1201</v>
      </c>
    </row>
    <row r="301" spans="1:4">
      <c r="A301" s="4" t="s">
        <v>1224</v>
      </c>
      <c r="B301" s="5" t="n">
        <v>235</v>
      </c>
      <c r="C301" s="5" t="n">
        <v>260</v>
      </c>
    </row>
    <row r="302" spans="1:4">
      <c r="A302" s="4" t="s">
        <v>1324</v>
      </c>
    </row>
    <row r="303" spans="1:4">
      <c r="A303" s="3" t="s">
        <v>1201</v>
      </c>
    </row>
    <row r="304" spans="1:4">
      <c r="A304" s="4" t="s">
        <v>1224</v>
      </c>
      <c r="B304" s="5" t="n">
        <v>11</v>
      </c>
      <c r="C304" s="5" t="n">
        <v>14</v>
      </c>
    </row>
    <row r="305" spans="1:4">
      <c r="A305" s="4" t="s">
        <v>1325</v>
      </c>
    </row>
    <row r="306" spans="1:4">
      <c r="A306" s="3" t="s">
        <v>1201</v>
      </c>
    </row>
    <row r="307" spans="1:4">
      <c r="A307" s="4" t="s">
        <v>1224</v>
      </c>
      <c r="B307" s="5" t="n">
        <v>709</v>
      </c>
      <c r="C307" s="5" t="n">
        <v>750</v>
      </c>
    </row>
    <row r="308" spans="1:4">
      <c r="A308" s="4" t="s">
        <v>1326</v>
      </c>
    </row>
    <row r="309" spans="1:4">
      <c r="A309" s="3" t="s">
        <v>1201</v>
      </c>
    </row>
    <row r="310" spans="1:4">
      <c r="A310" s="4" t="s">
        <v>1224</v>
      </c>
      <c r="B310" s="5" t="n">
        <v>228</v>
      </c>
      <c r="C310" s="5" t="n">
        <v>244</v>
      </c>
    </row>
    <row r="311" spans="1:4">
      <c r="A311" s="4" t="s">
        <v>1327</v>
      </c>
    </row>
    <row r="312" spans="1:4">
      <c r="A312" s="3" t="s">
        <v>1201</v>
      </c>
    </row>
    <row r="313" spans="1:4">
      <c r="A313" s="4" t="s">
        <v>1224</v>
      </c>
      <c r="B313" s="5" t="n">
        <v>69</v>
      </c>
      <c r="C313" s="5" t="n">
        <v>82</v>
      </c>
    </row>
    <row r="314" spans="1:4">
      <c r="A314" s="4" t="s">
        <v>1328</v>
      </c>
    </row>
    <row r="315" spans="1:4">
      <c r="A315" s="3" t="s">
        <v>1201</v>
      </c>
    </row>
    <row r="316" spans="1:4">
      <c r="A316" s="4" t="s">
        <v>1224</v>
      </c>
      <c r="B316" s="5" t="n">
        <v>0</v>
      </c>
      <c r="C316" s="5" t="n">
        <v>0</v>
      </c>
    </row>
    <row r="317" spans="1:4">
      <c r="A317" s="4" t="s">
        <v>1329</v>
      </c>
    </row>
    <row r="318" spans="1:4">
      <c r="A318" s="3" t="s">
        <v>1201</v>
      </c>
    </row>
    <row r="319" spans="1:4">
      <c r="A319" s="4" t="s">
        <v>1224</v>
      </c>
      <c r="B319" s="5" t="n">
        <v>1443</v>
      </c>
      <c r="C319" s="5" t="n">
        <v>1562</v>
      </c>
    </row>
    <row r="320" spans="1:4">
      <c r="A320" s="4" t="s">
        <v>1330</v>
      </c>
    </row>
    <row r="321" spans="1:4">
      <c r="A321" s="3" t="s">
        <v>1201</v>
      </c>
    </row>
    <row r="322" spans="1:4">
      <c r="A322" s="4" t="s">
        <v>1224</v>
      </c>
      <c r="B322" s="5" t="n">
        <v>0</v>
      </c>
      <c r="C322" s="5" t="n">
        <v>0</v>
      </c>
    </row>
    <row r="323" spans="1:4">
      <c r="A323" s="4" t="s">
        <v>1331</v>
      </c>
    </row>
    <row r="324" spans="1:4">
      <c r="A324" s="3" t="s">
        <v>1201</v>
      </c>
    </row>
    <row r="325" spans="1:4">
      <c r="A325" s="4" t="s">
        <v>1224</v>
      </c>
      <c r="B325" s="5" t="n">
        <v>0</v>
      </c>
      <c r="C325" s="5" t="n">
        <v>0</v>
      </c>
    </row>
    <row r="326" spans="1:4">
      <c r="A326" s="4" t="s">
        <v>1332</v>
      </c>
    </row>
    <row r="327" spans="1:4">
      <c r="A327" s="3" t="s">
        <v>1201</v>
      </c>
    </row>
    <row r="328" spans="1:4">
      <c r="A328" s="4" t="s">
        <v>1224</v>
      </c>
      <c r="B328" s="5" t="n">
        <v>0</v>
      </c>
      <c r="C328" s="5" t="n">
        <v>0</v>
      </c>
    </row>
    <row r="329" spans="1:4">
      <c r="A329" s="4" t="s">
        <v>1333</v>
      </c>
    </row>
    <row r="330" spans="1:4">
      <c r="A330" s="3" t="s">
        <v>1201</v>
      </c>
    </row>
    <row r="331" spans="1:4">
      <c r="A331" s="4" t="s">
        <v>1224</v>
      </c>
      <c r="B331" s="5" t="n">
        <v>0</v>
      </c>
      <c r="C331" s="5" t="n">
        <v>0</v>
      </c>
    </row>
    <row r="332" spans="1:4">
      <c r="A332" s="4" t="s">
        <v>1334</v>
      </c>
    </row>
    <row r="333" spans="1:4">
      <c r="A333" s="3" t="s">
        <v>1201</v>
      </c>
    </row>
    <row r="334" spans="1:4">
      <c r="A334" s="4" t="s">
        <v>1224</v>
      </c>
      <c r="B334" s="5" t="n">
        <v>0</v>
      </c>
      <c r="C334" s="5" t="n">
        <v>0</v>
      </c>
    </row>
    <row r="335" spans="1:4">
      <c r="A335" s="4" t="s">
        <v>1335</v>
      </c>
    </row>
    <row r="336" spans="1:4">
      <c r="A336" s="3" t="s">
        <v>1201</v>
      </c>
    </row>
    <row r="337" spans="1:4">
      <c r="A337" s="4" t="s">
        <v>1224</v>
      </c>
      <c r="B337" s="5" t="n">
        <v>0</v>
      </c>
      <c r="C337" s="5" t="n">
        <v>0</v>
      </c>
    </row>
    <row r="338" spans="1:4">
      <c r="A338" s="4" t="s">
        <v>1336</v>
      </c>
    </row>
    <row r="339" spans="1:4">
      <c r="A339" s="3" t="s">
        <v>1201</v>
      </c>
    </row>
    <row r="340" spans="1:4">
      <c r="A340" s="4" t="s">
        <v>1224</v>
      </c>
      <c r="B340" s="5" t="n">
        <v>0</v>
      </c>
      <c r="C340" s="5" t="n">
        <v>0</v>
      </c>
    </row>
    <row r="341" spans="1:4">
      <c r="A341" s="4" t="s">
        <v>1337</v>
      </c>
    </row>
    <row r="342" spans="1:4">
      <c r="A342" s="3" t="s">
        <v>1201</v>
      </c>
    </row>
    <row r="343" spans="1:4">
      <c r="A343" s="4" t="s">
        <v>1224</v>
      </c>
      <c r="B343" s="5" t="n">
        <v>0</v>
      </c>
      <c r="C343" s="5" t="n">
        <v>0</v>
      </c>
    </row>
    <row r="344" spans="1:4">
      <c r="A344" s="4" t="s">
        <v>1338</v>
      </c>
    </row>
    <row r="345" spans="1:4">
      <c r="A345" s="3" t="s">
        <v>1201</v>
      </c>
    </row>
    <row r="346" spans="1:4">
      <c r="A346" s="4" t="s">
        <v>1224</v>
      </c>
      <c r="B346" s="5" t="n">
        <v>0</v>
      </c>
      <c r="C346" s="5" t="n">
        <v>0</v>
      </c>
    </row>
    <row r="347" spans="1:4">
      <c r="A347" s="4" t="s">
        <v>1339</v>
      </c>
    </row>
    <row r="348" spans="1:4">
      <c r="A348" s="3" t="s">
        <v>1201</v>
      </c>
    </row>
    <row r="349" spans="1:4">
      <c r="A349" s="4" t="s">
        <v>1224</v>
      </c>
      <c r="B349" s="8" t="n">
        <v>14</v>
      </c>
      <c r="C349" s="8" t="n">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2:11:34Z</dcterms:created>
  <dcterms:modified xmlns:dcterms="http://purl.org/dc/terms/" xmlns:xsi="http://www.w3.org/2001/XMLSchema-instance" xsi:type="dcterms:W3CDTF">2019-11-21T12:11:34Z</dcterms:modified>
</cp:coreProperties>
</file>